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ARON SELECT FUNDS</t>
        </is>
      </c>
    </row>
    <row r="7">
      <c r="A7" s="4" t="inlineStr">
        <is>
          <t>Entity Central Index Key</t>
        </is>
      </c>
      <c r="B7" s="4" t="inlineStr">
        <is>
          <t>000121767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8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ARON SELECT FUNDS</t>
        </is>
      </c>
    </row>
    <row r="7">
      <c r="A7" s="4" t="inlineStr">
        <is>
          <t>Entity Central Index Key</t>
        </is>
      </c>
      <c r="B7" s="4" t="inlineStr">
        <is>
          <t>0001217673</t>
        </is>
      </c>
    </row>
    <row r="8">
      <c r="A8" s="4" t="inlineStr">
        <is>
          <t>Entity Investment Company Type</t>
        </is>
      </c>
      <c r="B8" s="4" t="inlineStr">
        <is>
          <t>N-1A</t>
        </is>
      </c>
    </row>
    <row r="9">
      <c r="A9" s="4" t="inlineStr">
        <is>
          <t>Document Period End Date</t>
        </is>
      </c>
      <c r="B9" s="4" t="inlineStr">
        <is>
          <t>Jun. 30,  2024</t>
        </is>
      </c>
    </row>
    <row r="10">
      <c r="A10" s="4" t="inlineStr">
        <is>
          <t>C000077805</t>
        </is>
      </c>
      <c r="B10" s="4" t="inlineStr">
        <is>
          <t xml:space="preserve"> </t>
        </is>
      </c>
    </row>
    <row r="11">
      <c r="A11" s="3" t="inlineStr">
        <is>
          <t>Shareholder Report [Line Items]</t>
        </is>
      </c>
      <c r="B11" s="4" t="inlineStr">
        <is>
          <t xml:space="preserve"> </t>
        </is>
      </c>
    </row>
    <row r="12">
      <c r="A12" s="4" t="inlineStr">
        <is>
          <t>Fund Name</t>
        </is>
      </c>
      <c r="B12" s="4" t="inlineStr">
        <is>
          <t>Baron Partners Fund</t>
        </is>
      </c>
    </row>
    <row r="13">
      <c r="A13" s="4" t="inlineStr">
        <is>
          <t>Class Name</t>
        </is>
      </c>
      <c r="B13" s="4" t="inlineStr">
        <is>
          <t>Institutional</t>
        </is>
      </c>
    </row>
    <row r="14">
      <c r="A14" s="4" t="inlineStr">
        <is>
          <t>Trading Symbol</t>
        </is>
      </c>
      <c r="B14" s="4" t="inlineStr">
        <is>
          <t>BPTIX</t>
        </is>
      </c>
    </row>
    <row r="15">
      <c r="A15" s="4" t="inlineStr">
        <is>
          <t>Annual or Semi-Annual Statement [Text Block]</t>
        </is>
      </c>
      <c r="B15" s="4" t="inlineStr">
        <is>
          <t>This semi-annual shareholder report contains important information about Baron Partners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aronCapitalGroup.com</t>
        </is>
      </c>
    </row>
    <row r="18">
      <c r="A18" s="4" t="inlineStr">
        <is>
          <t>Additional Information Phone Number</t>
        </is>
      </c>
      <c r="B18" s="4" t="inlineStr">
        <is>
          <t>1.800.99.BARON</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BaronCapitalGroup.com&amp;lt;/span&gt;</t>
        </is>
      </c>
    </row>
    <row r="20">
      <c r="A20" s="4" t="inlineStr">
        <is>
          <t>Expenses [Text Block]</t>
        </is>
      </c>
      <c r="B20" s="4" t="inlineStr">
        <is>
          <t>What were the Fund costs for last year? (based on a hypothetical $10,000 investment)
Class Name Cost of a $10,000 investment Costs paid as a percentage of a $10,000 investment
Institutional $98 Footnote Reference 2.06% Footnote Reference Footnote Reference
Footnote Description
Footnote ** Includes interest expense of $48.
Footnote * Annualized.
Footnote + Includes interest expense of 1.01%.</t>
        </is>
      </c>
    </row>
    <row r="21">
      <c r="A21" s="4" t="inlineStr">
        <is>
          <t>Expenses Paid, Amount</t>
        </is>
      </c>
      <c r="B21" s="5" t="n">
        <v>98</v>
      </c>
    </row>
    <row r="22">
      <c r="A22" s="4" t="inlineStr">
        <is>
          <t>Expense Ratio, Percent</t>
        </is>
      </c>
      <c r="B22" s="6" t="n">
        <v>0.0206</v>
      </c>
    </row>
    <row r="23">
      <c r="A23" s="4" t="inlineStr">
        <is>
          <t>Average Annual Return [Table Text Block]</t>
        </is>
      </c>
      <c r="B23" s="4" t="inlineStr">
        <is>
          <t>Class/Index Name 1 Year 5 Years 10 Years
Institutional (7.51%) 23.62% 16.98%
Russell Midcap Growth Index 15.05% 9.93% 10.51%
Russell 3000 Index 23.13% 14.14% 12.15%</t>
        </is>
      </c>
    </row>
    <row r="24">
      <c r="A24" s="4" t="inlineStr">
        <is>
          <t>AssetsNet</t>
        </is>
      </c>
      <c r="B24" s="5" t="n">
        <v>5867495327</v>
      </c>
    </row>
    <row r="25">
      <c r="A25" s="4" t="inlineStr">
        <is>
          <t>Holdings Count | Holding</t>
        </is>
      </c>
      <c r="B25" s="7" t="n">
        <v>27</v>
      </c>
    </row>
    <row r="26">
      <c r="A26" s="4" t="inlineStr">
        <is>
          <t>Advisory Fees Paid, Amount</t>
        </is>
      </c>
      <c r="B26" s="5" t="n">
        <v>29698906</v>
      </c>
    </row>
    <row r="27">
      <c r="A27" s="4" t="inlineStr">
        <is>
          <t>InvestmentCompanyPortfolioTurnover</t>
        </is>
      </c>
      <c r="B27" s="8" t="n">
        <v>0</v>
      </c>
    </row>
    <row r="28">
      <c r="A28" s="4" t="inlineStr">
        <is>
          <t>Holdings [Text Block]</t>
        </is>
      </c>
      <c r="B28" s="4" t="inlineStr">
        <is>
          <t>Sector Breakdown (as a % of total investments)*
Value Value
Consumer Discretionary 42.7%
Financials 20.3%
Industrials 14.0%
Real Estate 9.1%
Information Technology 6.3%
Health Care 5.0%
Communication Services 2.7%
Repurchase Agreement 0.0% Footnote Reference
Footnote Description
Footnote † Includes short-term investments, other assets and liabilities-net.</t>
        </is>
      </c>
    </row>
    <row r="29">
      <c r="A29" s="4" t="inlineStr">
        <is>
          <t>Largest Holdings [Text Block]</t>
        </is>
      </c>
      <c r="B29" s="4" t="inlineStr">
        <is>
          <t>Top Ten Holdings
Holding % of Total Investments (6/30/24)*
Tesla, Inc. 28.9%
Space Exploration Technologies Corp. 13.2%
Arch Capital Group Ltd. 9.5%
CoStar Group, Inc. 7.9%
Hyatt Hotels Corp. 7.3%
IDEXX Laboratories, Inc. 5.0%
The Charles Schwab Corp. 4.8%
Gartner, Inc. 4.5%
FactSet Research Systems, Inc. 4.3%
Vail Resorts, Inc. 3.5%
Total 88.9% * Individual weights may not sum to 100% (or displayed total) due to rounding.</t>
        </is>
      </c>
    </row>
    <row r="30">
      <c r="A30" s="4" t="inlineStr">
        <is>
          <t>Material Fund Change [Text Block]</t>
        </is>
      </c>
    </row>
    <row r="31">
      <c r="A31" s="4" t="inlineStr">
        <is>
          <t>Updated Prospectus Phone Number</t>
        </is>
      </c>
      <c r="B31" s="4" t="inlineStr">
        <is>
          <t>1.800.99.BARON</t>
        </is>
      </c>
    </row>
    <row r="32">
      <c r="A32" s="4" t="inlineStr">
        <is>
          <t>Updated Prospectus Email Address</t>
        </is>
      </c>
      <c r="B32" s="4" t="inlineStr">
        <is>
          <t>&amp;lt;span style="box-sizing: border-box; color: rgb(0, 0, 0); display: inline; flex-wrap: nowrap; font-size: 10.6667px; font-weight: 400; grid-area: auto; line-height: 16px; margin: 0px; overflow: visible; text-align: left;"&gt;info@BaronCapitalGroup.com&amp;lt;/span&gt;</t>
        </is>
      </c>
    </row>
    <row r="33">
      <c r="A33" s="4" t="inlineStr">
        <is>
          <t>Updated Prospectus Web Address</t>
        </is>
      </c>
      <c r="B33" s="4" t="inlineStr">
        <is>
          <t>&amp;lt;span style="box-sizing: border-box; color: rgb(0, 0, 0); display: inline; flex-wrap: nowrap; font-size: 10.6667px; font-weight: 400; grid-area: auto; line-height: 16px; margin: 0px; overflow: visible; text-align: left;"&gt;BaronCapitalGroup.com&amp;lt;/span&gt;</t>
        </is>
      </c>
    </row>
    <row r="34">
      <c r="A34" s="4" t="inlineStr">
        <is>
          <t>C000174760</t>
        </is>
      </c>
      <c r="B34" s="4" t="inlineStr">
        <is>
          <t xml:space="preserve"> </t>
        </is>
      </c>
    </row>
    <row r="35">
      <c r="A35" s="3" t="inlineStr">
        <is>
          <t>Shareholder Report [Line Items]</t>
        </is>
      </c>
      <c r="B35" s="4" t="inlineStr">
        <is>
          <t xml:space="preserve"> </t>
        </is>
      </c>
    </row>
    <row r="36">
      <c r="A36" s="4" t="inlineStr">
        <is>
          <t>Fund Name</t>
        </is>
      </c>
      <c r="B36" s="4" t="inlineStr">
        <is>
          <t>Baron Partners Fund</t>
        </is>
      </c>
    </row>
    <row r="37">
      <c r="A37" s="4" t="inlineStr">
        <is>
          <t>Class Name</t>
        </is>
      </c>
      <c r="B37" s="4" t="inlineStr">
        <is>
          <t>R6</t>
        </is>
      </c>
    </row>
    <row r="38">
      <c r="A38" s="4" t="inlineStr">
        <is>
          <t>Trading Symbol</t>
        </is>
      </c>
      <c r="B38" s="4" t="inlineStr">
        <is>
          <t>BPTUX</t>
        </is>
      </c>
    </row>
    <row r="39">
      <c r="A39" s="4" t="inlineStr">
        <is>
          <t>Annual or Semi-Annual Statement [Text Block]</t>
        </is>
      </c>
      <c r="B39" s="4" t="inlineStr">
        <is>
          <t>This semi-annual shareholder report contains important information about Baron Partners Fund for the period of January 1, 2024 to June 30, 2024.</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BaronCapitalGroup.com</t>
        </is>
      </c>
    </row>
    <row r="42">
      <c r="A42" s="4" t="inlineStr">
        <is>
          <t>Additional Information Phone Number</t>
        </is>
      </c>
      <c r="B42" s="4" t="inlineStr">
        <is>
          <t>1.800.99.BARON</t>
        </is>
      </c>
    </row>
    <row r="43">
      <c r="A43" s="4" t="inlineStr">
        <is>
          <t>Additional Information Website</t>
        </is>
      </c>
      <c r="B43" s="4" t="inlineStr">
        <is>
          <t>&amp;lt;span style="box-sizing: border-box; color: rgb(0, 0, 0); display: inline; flex-wrap: nowrap; font-size: 12px; font-weight: 400; grid-area: auto; line-height: 18px; margin: 0px; overflow: visible; text-align: left;"&gt;BaronCapitalGroup.com&amp;lt;/span&gt;</t>
        </is>
      </c>
    </row>
    <row r="44">
      <c r="A44" s="4" t="inlineStr">
        <is>
          <t>Expenses [Text Block]</t>
        </is>
      </c>
      <c r="B44" s="4" t="inlineStr">
        <is>
          <t>What were the Fund costs for last year? (based on a hypothetical $10,000 investment)
Class Name Cost of a $10,000 investment Costs paid as a percentage of a $10,000 investment
R6 $98 Footnote Reference 2.06% Footnote Reference Footnote Reference
Footnote Description
Footnote ** Includes interest expense of $48.
Footnote * Annualized.
Footnote + Includes interest expense of 1.01%.</t>
        </is>
      </c>
    </row>
    <row r="45">
      <c r="A45" s="4" t="inlineStr">
        <is>
          <t>Expenses Paid, Amount</t>
        </is>
      </c>
      <c r="B45" s="5" t="n">
        <v>98</v>
      </c>
    </row>
    <row r="46">
      <c r="A46" s="4" t="inlineStr">
        <is>
          <t>Expense Ratio, Percent</t>
        </is>
      </c>
      <c r="B46" s="6" t="n">
        <v>0.0206</v>
      </c>
    </row>
    <row r="47">
      <c r="A47" s="4" t="inlineStr">
        <is>
          <t>Average Annual Return [Table Text Block]</t>
        </is>
      </c>
      <c r="B47" s="4" t="inlineStr">
        <is>
          <t>Class/Index Name 1 Year 5 Years 10 Years
R6 (7.51%) 23.61% 16.97%
Russell Midcap Growth Index 15.05% 9.93% 10.51%
Russell 3000 Index 23.13% 14.14% 12.15%</t>
        </is>
      </c>
    </row>
    <row r="48">
      <c r="A48" s="4" t="inlineStr">
        <is>
          <t>AssetsNet</t>
        </is>
      </c>
      <c r="B48" s="5" t="n">
        <v>5867495327</v>
      </c>
    </row>
    <row r="49">
      <c r="A49" s="4" t="inlineStr">
        <is>
          <t>Holdings Count | Holding</t>
        </is>
      </c>
      <c r="B49" s="7" t="n">
        <v>27</v>
      </c>
    </row>
    <row r="50">
      <c r="A50" s="4" t="inlineStr">
        <is>
          <t>Advisory Fees Paid, Amount</t>
        </is>
      </c>
      <c r="B50" s="5" t="n">
        <v>29698906</v>
      </c>
    </row>
    <row r="51">
      <c r="A51" s="4" t="inlineStr">
        <is>
          <t>InvestmentCompanyPortfolioTurnover</t>
        </is>
      </c>
      <c r="B51" s="8" t="n">
        <v>0</v>
      </c>
    </row>
    <row r="52">
      <c r="A52" s="4" t="inlineStr">
        <is>
          <t>Holdings [Text Block]</t>
        </is>
      </c>
      <c r="B52" s="4" t="inlineStr">
        <is>
          <t>Sector Breakdown (as a % of total investments)*
Value Value
Consumer Discretionary 42.7%
Financials 20.3%
Industrials 14.0%
Real Estate 9.1%
Information Technology 6.3%
Health Care 5.0%
Communication Services 2.7%
Repurchase Agreement 0.0% Footnote Reference
Footnote Description
Footnote † Includes short-term investments, other assets and liabilities-net.</t>
        </is>
      </c>
    </row>
    <row r="53">
      <c r="A53" s="4" t="inlineStr">
        <is>
          <t>Largest Holdings [Text Block]</t>
        </is>
      </c>
      <c r="B53" s="4" t="inlineStr">
        <is>
          <t>Top Ten Holdings
Holding % of Total Investments (6/30/24)*
Tesla, Inc. 28.9%
Space Exploration Technologies Corp. 13.2%
Arch Capital Group Ltd. 9.5%
CoStar Group, Inc. 7.9%
Hyatt Hotels Corp. 7.3%
IDEXX Laboratories, Inc. 5.0%
The Charles Schwab Corp. 4.8%
Gartner, Inc. 4.5%
FactSet Research Systems, Inc. 4.3%
Vail Resorts, Inc. 3.5%
Total 88.9% * Individual weights may not sum to 100% (or displayed total) due to rounding.</t>
        </is>
      </c>
    </row>
    <row r="54">
      <c r="A54" s="4" t="inlineStr">
        <is>
          <t>Material Fund Change [Text Block]</t>
        </is>
      </c>
    </row>
    <row r="55">
      <c r="A55" s="4" t="inlineStr">
        <is>
          <t>Updated Prospectus Phone Number</t>
        </is>
      </c>
      <c r="B55" s="4" t="inlineStr">
        <is>
          <t>1.800.99.BARON</t>
        </is>
      </c>
    </row>
    <row r="56">
      <c r="A56" s="4" t="inlineStr">
        <is>
          <t>Updated Prospectus Email Address</t>
        </is>
      </c>
      <c r="B56" s="4" t="inlineStr">
        <is>
          <t>&amp;lt;span style="box-sizing: border-box; color: rgb(0, 0, 0); display: inline; flex-wrap: nowrap; font-size: 10.6667px; font-weight: 400; grid-area: auto; line-height: 16px; margin: 0px; overflow: visible; text-align: left;"&gt;info@BaronCapitalGroup.com&amp;lt;/span&gt;</t>
        </is>
      </c>
    </row>
    <row r="57">
      <c r="A57" s="4" t="inlineStr">
        <is>
          <t>Updated Prospectus Web Address</t>
        </is>
      </c>
      <c r="B57" s="4" t="inlineStr">
        <is>
          <t>&amp;lt;span style="box-sizing: border-box; color: rgb(0, 0, 0); display: inline; flex-wrap: nowrap; font-size: 10.6667px; font-weight: 400; grid-area: auto; line-height: 16px; margin: 0px; overflow: visible; text-align: left;"&gt;BaronCapitalGroup.com&amp;lt;/span&gt;</t>
        </is>
      </c>
    </row>
    <row r="58">
      <c r="A58" s="4" t="inlineStr">
        <is>
          <t>C000001642</t>
        </is>
      </c>
      <c r="B58" s="4" t="inlineStr">
        <is>
          <t xml:space="preserve"> </t>
        </is>
      </c>
    </row>
    <row r="59">
      <c r="A59" s="3" t="inlineStr">
        <is>
          <t>Shareholder Report [Line Items]</t>
        </is>
      </c>
      <c r="B59" s="4" t="inlineStr">
        <is>
          <t xml:space="preserve"> </t>
        </is>
      </c>
    </row>
    <row r="60">
      <c r="A60" s="4" t="inlineStr">
        <is>
          <t>Fund Name</t>
        </is>
      </c>
      <c r="B60" s="4" t="inlineStr">
        <is>
          <t>Baron Partners Fund</t>
        </is>
      </c>
    </row>
    <row r="61">
      <c r="A61" s="4" t="inlineStr">
        <is>
          <t>Class Name</t>
        </is>
      </c>
      <c r="B61" s="4" t="inlineStr">
        <is>
          <t>Retail</t>
        </is>
      </c>
    </row>
    <row r="62">
      <c r="A62" s="4" t="inlineStr">
        <is>
          <t>Trading Symbol</t>
        </is>
      </c>
      <c r="B62" s="4" t="inlineStr">
        <is>
          <t>BPTRX</t>
        </is>
      </c>
    </row>
    <row r="63">
      <c r="A63" s="4" t="inlineStr">
        <is>
          <t>Annual or Semi-Annual Statement [Text Block]</t>
        </is>
      </c>
      <c r="B63" s="4" t="inlineStr">
        <is>
          <t>This semi-annual shareholder report contains important information about Baron Partners Fund for the period of January 1, 2024 to June 30, 2024.</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BaronCapitalGroup.com</t>
        </is>
      </c>
    </row>
    <row r="66">
      <c r="A66" s="4" t="inlineStr">
        <is>
          <t>Additional Information Phone Number</t>
        </is>
      </c>
      <c r="B66" s="4" t="inlineStr">
        <is>
          <t>1.800.99.BARON</t>
        </is>
      </c>
    </row>
    <row r="67">
      <c r="A67" s="4" t="inlineStr">
        <is>
          <t>Additional Information Website</t>
        </is>
      </c>
      <c r="B67" s="4" t="inlineStr">
        <is>
          <t>&amp;lt;span style="box-sizing: border-box; color: rgb(0, 0, 0); display: inline; flex-wrap: nowrap; font-size: 12px; font-weight: 400; grid-area: auto; line-height: 18px; margin: 0px; overflow: visible; text-align: left;"&gt;BaronCapitalGroup.com&amp;lt;/span&gt;</t>
        </is>
      </c>
    </row>
    <row r="68">
      <c r="A68" s="4" t="inlineStr">
        <is>
          <t>Expenses [Text Block]</t>
        </is>
      </c>
      <c r="B68" s="4" t="inlineStr">
        <is>
          <t>What were the Fund costs for last year? (based on a hypothetical $10,000 investment)
Class Name Cost of a $10,000 investment Costs paid as a percentage of a $10,000 investment
Retail $110 Footnote Reference 2.31% Footnote Reference Footnote Reference
Footnote Description
Footnote ** Includes interest expense of $48.
Footnote * Annualized.
Footnote + Includes interest expense of 1.01%.</t>
        </is>
      </c>
    </row>
    <row r="69">
      <c r="A69" s="4" t="inlineStr">
        <is>
          <t>Expenses Paid, Amount</t>
        </is>
      </c>
      <c r="B69" s="5" t="n">
        <v>110</v>
      </c>
    </row>
    <row r="70">
      <c r="A70" s="4" t="inlineStr">
        <is>
          <t>Expense Ratio, Percent</t>
        </is>
      </c>
      <c r="B70" s="6" t="n">
        <v>0.0231</v>
      </c>
    </row>
    <row r="71">
      <c r="A71" s="4" t="inlineStr">
        <is>
          <t>Line Graph [Table Text Block]</t>
        </is>
      </c>
      <c r="B71" s="4" t="inlineStr">
        <is>
          <t>Retail Russell Midcap Growth Index Russell 3000 Index
6/30/2014 $10,000 $10,000 $10,000
9/30/2014 $9,514 $9,927 $10,001
12/31/2014 $10,022 $10,507 $10,525
3/31/2015 $10,278 $11,072 $10,715
6/30/2015 $10,608 $10,945 $10,729
9/30/2015 $9,488 $10,071 $9,952
12/31/2015 $9,751 $10,486 $10,576
3/31/2016 $9,485 $10,546 $10,678
6/30/2016 $9,789 $10,711 $10,959
9/30/2016 $10,147 $11,203 $11,441
12/31/2016 $10,145 $11,254 $11,922
3/31/2017 $11,366 $12,030 $12,607
6/30/2017 $13,027 $12,537 $12,987
9/30/2017 $13,202 $13,199 $13,581
12/31/2017 $13,345 $14,098 $14,442
3/31/2018 $13,802 $14,404 $14,349
6/30/2018 $15,392 $14,859 $14,907
9/30/2018 $15,710 $15,985 $15,969
12/31/2018 $13,076 $13,428 $13,685
3/31/2019 $15,264 $16,063 $15,606
6/30/2019 $16,400 $16,930 $16,246
9/30/2019 $16,118 $16,816 $16,434
12/31/2019 $18,960 $18,191 $17,930
3/31/2020 $15,025 $14,545 $14,182
6/30/2020 $22,442 $18,947 $17,306
9/30/2020 $33,002 $20,723 $18,900
12/31/2020 $47,120 $24,664 $21,675
3/31/2021 $46,911 $24,525 $23,050
6/30/2021 $49,144 $27,240 $24,950
9/30/2021 $51,824 $27,033 $24,924
12/31/2021 $61,911 $27,804 $27,237
3/31/2022 $58,258 $24,306 $25,799
6/30/2022 $40,438 $19,184 $21,490
9/30/2022 $44,450 $19,059 $20,531
12/31/2022 $35,562 $20,374 $22,005
3/31/2023 $43,857 $22,236 $23,585
6/30/2023 $50,641 $23,622 $25,563
9/30/2023 $46,978 $22,388 $24,732
12/31/2023 $50,889 $25,645 $27,717
3/31/2024 $46,276 $28,080 $30,494
6/30/2024 $46,723 $27,178 $31,475</t>
        </is>
      </c>
    </row>
    <row r="72">
      <c r="A72" s="4" t="inlineStr">
        <is>
          <t>Average Annual Return [Table Text Block]</t>
        </is>
      </c>
      <c r="B72" s="4" t="inlineStr">
        <is>
          <t>Class/Index Name 1 Year 5 Years 10 Years
Retail (7.74%) 23.29% 16.67%
Russell Midcap Growth Index 15.05% 9.93% 10.51%
Russell 3000 Index 23.13% 14.14% 12.15%</t>
        </is>
      </c>
    </row>
    <row r="73">
      <c r="A73" s="4" t="inlineStr">
        <is>
          <t>AssetsNet</t>
        </is>
      </c>
      <c r="B73" s="5" t="n">
        <v>5867495327</v>
      </c>
    </row>
    <row r="74">
      <c r="A74" s="4" t="inlineStr">
        <is>
          <t>Holdings Count | Holding</t>
        </is>
      </c>
      <c r="B74" s="7" t="n">
        <v>27</v>
      </c>
    </row>
    <row r="75">
      <c r="A75" s="4" t="inlineStr">
        <is>
          <t>Advisory Fees Paid, Amount</t>
        </is>
      </c>
      <c r="B75" s="5" t="n">
        <v>29698906</v>
      </c>
    </row>
    <row r="76">
      <c r="A76" s="4" t="inlineStr">
        <is>
          <t>InvestmentCompanyPortfolioTurnover</t>
        </is>
      </c>
      <c r="B76" s="8" t="n">
        <v>0</v>
      </c>
    </row>
    <row r="77">
      <c r="A77" s="4" t="inlineStr">
        <is>
          <t>Holdings [Text Block]</t>
        </is>
      </c>
      <c r="B77" s="4" t="inlineStr">
        <is>
          <t>Sector Breakdown (as a % of total investments)*
Value Value
Consumer Discretionary 42.7%
Financials 20.3%
Industrials 14.0%
Real Estate 9.1%
Information Technology 6.3%
Health Care 5.0%
Communication Services 2.7%
Repurchase Agreement 0.0% Footnote Reference
Footnote Description
Footnote † Includes short-term investments, other assets and liabilities-net.</t>
        </is>
      </c>
    </row>
    <row r="78">
      <c r="A78" s="4" t="inlineStr">
        <is>
          <t>Largest Holdings [Text Block]</t>
        </is>
      </c>
      <c r="B78" s="4" t="inlineStr">
        <is>
          <t>Top Ten Holdings
Holding % of Total Investments (6/30/24)*
Tesla, Inc. 28.9%
Space Exploration Technologies Corp. 13.2%
Arch Capital Group Ltd. 9.5%
CoStar Group, Inc. 7.9%
Hyatt Hotels Corp. 7.3%
IDEXX Laboratories, Inc. 5.0%
The Charles Schwab Corp. 4.8%
Gartner, Inc. 4.5%
FactSet Research Systems, Inc. 4.3%
Vail Resorts, Inc. 3.5%
Total 88.9% * Individual weights may not sum to 100% (or displayed total) due to rounding.</t>
        </is>
      </c>
    </row>
    <row r="79">
      <c r="A79" s="4" t="inlineStr">
        <is>
          <t>Material Fund Change [Text Block]</t>
        </is>
      </c>
    </row>
    <row r="80">
      <c r="A80" s="4" t="inlineStr">
        <is>
          <t>Updated Prospectus Phone Number</t>
        </is>
      </c>
      <c r="B80" s="4" t="inlineStr">
        <is>
          <t>1.800.99.BARON</t>
        </is>
      </c>
    </row>
    <row r="81">
      <c r="A81" s="4" t="inlineStr">
        <is>
          <t>Updated Prospectus Email Address</t>
        </is>
      </c>
      <c r="B81" s="4" t="inlineStr">
        <is>
          <t>&amp;lt;span style="box-sizing: border-box; color: rgb(0, 0, 0); display: inline; flex-wrap: nowrap; font-size: 10.6667px; font-weight: 400; grid-area: auto; line-height: 16px; margin: 0px; overflow: visible; text-align: left;"&gt;info@BaronCapitalGroup.com&amp;lt;/span&gt;</t>
        </is>
      </c>
    </row>
    <row r="82">
      <c r="A82" s="4" t="inlineStr">
        <is>
          <t>Updated Prospectus Web Address</t>
        </is>
      </c>
      <c r="B82" s="4" t="inlineStr">
        <is>
          <t>&amp;lt;span style="box-sizing: border-box; color: rgb(0, 0, 0); display: inline; flex-wrap: nowrap; font-size: 10.6667px; font-weight: 400; grid-area: auto; line-height: 16px; margin: 0px; overflow: visible; text-align: left;"&gt;BaronCapitalGroup.com&amp;lt;/span&gt;</t>
        </is>
      </c>
    </row>
    <row r="83">
      <c r="A83" s="4" t="inlineStr">
        <is>
          <t>C000196933</t>
        </is>
      </c>
      <c r="B83" s="4" t="inlineStr">
        <is>
          <t xml:space="preserve"> </t>
        </is>
      </c>
    </row>
    <row r="84">
      <c r="A84" s="3" t="inlineStr">
        <is>
          <t>Shareholder Report [Line Items]</t>
        </is>
      </c>
      <c r="B84" s="4" t="inlineStr">
        <is>
          <t xml:space="preserve"> </t>
        </is>
      </c>
    </row>
    <row r="85">
      <c r="A85" s="4" t="inlineStr">
        <is>
          <t>Fund Name</t>
        </is>
      </c>
      <c r="B85" s="4" t="inlineStr">
        <is>
          <t>Baron WealthBuilder Fund</t>
        </is>
      </c>
    </row>
    <row r="86">
      <c r="A86" s="4" t="inlineStr">
        <is>
          <t>Class Name</t>
        </is>
      </c>
      <c r="B86" s="4" t="inlineStr">
        <is>
          <t>Institutional</t>
        </is>
      </c>
    </row>
    <row r="87">
      <c r="A87" s="4" t="inlineStr">
        <is>
          <t>Trading Symbol</t>
        </is>
      </c>
      <c r="B87" s="4" t="inlineStr">
        <is>
          <t>BWBIX</t>
        </is>
      </c>
    </row>
    <row r="88">
      <c r="A88" s="4" t="inlineStr">
        <is>
          <t>Annual or Semi-Annual Statement [Text Block]</t>
        </is>
      </c>
      <c r="B88" s="4" t="inlineStr">
        <is>
          <t>This semi-annual shareholder report contains important information about Baron WealthBuilder Fund for the period of January 1, 2024 to June 30, 2024.</t>
        </is>
      </c>
    </row>
    <row r="89">
      <c r="A89" s="4" t="inlineStr">
        <is>
          <t>Shareholder Report Annual or Semi-Annual</t>
        </is>
      </c>
      <c r="B89" s="4" t="inlineStr">
        <is>
          <t>Semi-Annual Shareholder Report</t>
        </is>
      </c>
    </row>
    <row r="90">
      <c r="A90" s="4" t="inlineStr">
        <is>
          <t>Additional Information [Text Block]</t>
        </is>
      </c>
      <c r="B90" s="4" t="inlineStr">
        <is>
          <t>You can find additional information about the Fund at BaronCapitalGroup.com</t>
        </is>
      </c>
    </row>
    <row r="91">
      <c r="A91" s="4" t="inlineStr">
        <is>
          <t>Additional Information Phone Number</t>
        </is>
      </c>
      <c r="B91" s="4" t="inlineStr">
        <is>
          <t>1.800.99.BARON</t>
        </is>
      </c>
    </row>
    <row r="92">
      <c r="A92" s="4" t="inlineStr">
        <is>
          <t>Additional Information Website</t>
        </is>
      </c>
      <c r="B92" s="4" t="inlineStr">
        <is>
          <t>&amp;lt;span style="box-sizing: border-box; color: rgb(0, 0, 0); display: inline; flex-wrap: nowrap; font-size: 12px; font-weight: 400; grid-area: auto; line-height: 18px; margin: 0px; overflow: visible; text-align: left;"&gt;BaronCapitalGroup.com&amp;lt;/span&gt;</t>
        </is>
      </c>
    </row>
    <row r="93">
      <c r="A93" s="4" t="inlineStr">
        <is>
          <t>Expenses [Text Block]</t>
        </is>
      </c>
      <c r="B93" s="4" t="inlineStr">
        <is>
          <t xml:space="preserve">What were the Fund costs for last year? (based on a hypothetical $10,000 investment)
Class Name Cost of a $10,000 investment Costs paid as a percentage of a $10,000 investment
Institutional $3 Footnote Reference 0.05% Footnote Reference Footnote Reference
Footnote Description
Footnote * Annualized.
Footnote † Reflects fee waivers and/or expense reimbursements, without which expenses would have been higher. </t>
        </is>
      </c>
    </row>
    <row r="94">
      <c r="A94" s="4" t="inlineStr">
        <is>
          <t>Expenses Paid, Amount</t>
        </is>
      </c>
      <c r="B94" s="5" t="n">
        <v>3</v>
      </c>
    </row>
    <row r="95">
      <c r="A95" s="4" t="inlineStr">
        <is>
          <t>Expense Ratio, Percent</t>
        </is>
      </c>
      <c r="B95" s="6" t="n">
        <v>0.0005</v>
      </c>
    </row>
    <row r="96">
      <c r="A96" s="4" t="inlineStr">
        <is>
          <t>Average Annual Return [Table Text Block]</t>
        </is>
      </c>
      <c r="B96" s="4" t="inlineStr">
        <is>
          <t>Class/Index Name 1 Year 5 Years Since Inception 12/29/2017
Institutional 8.29% 12.29% 12.12%
S&amp;P 500 Index 24.56% 15.05% 13.55%
MSCI ACWI Index 19.38% 10.76% 9.04%</t>
        </is>
      </c>
    </row>
    <row r="97">
      <c r="A97" s="4" t="inlineStr">
        <is>
          <t>AssetsNet</t>
        </is>
      </c>
      <c r="B97" s="5" t="n">
        <v>540429253</v>
      </c>
    </row>
    <row r="98">
      <c r="A98" s="4" t="inlineStr">
        <is>
          <t>Holdings Count | Holding</t>
        </is>
      </c>
      <c r="B98" s="7" t="n">
        <v>16</v>
      </c>
    </row>
    <row r="99">
      <c r="A99" s="4" t="inlineStr">
        <is>
          <t>Advisory Fees Paid, Amount</t>
        </is>
      </c>
      <c r="B99" s="5" t="n">
        <v>0</v>
      </c>
    </row>
    <row r="100">
      <c r="A100" s="4" t="inlineStr">
        <is>
          <t>InvestmentCompanyPortfolioTurnover</t>
        </is>
      </c>
      <c r="B100" s="8" t="n">
        <v>0.01</v>
      </c>
    </row>
    <row r="101">
      <c r="A101" s="4" t="inlineStr">
        <is>
          <t>Holdings [Text Block]</t>
        </is>
      </c>
      <c r="B101" s="4" t="inlineStr">
        <is>
          <t>Sector Breakdown (as a % of net assets)*
Value Value
Information Technology 22.6%
Consumer Discretionary 20.2%
Financials 18.6%
Health Care 11.8%
Industrials 11.7%
Real Estate 8.5%
Communication Services 4.6%
Materials 1.1%
Consumer Staples 0.7%
Energy 0.1%
Utilities 0.1%</t>
        </is>
      </c>
    </row>
    <row r="102">
      <c r="A102" s="4" t="inlineStr">
        <is>
          <t>Largest Holdings [Text Block]</t>
        </is>
      </c>
      <c r="B102" s="4" t="inlineStr">
        <is>
          <t>Country Exposures (as a % of net assets)
United States 87.0%
India 1.4%
Netherlands 1.3%
Canada 1.2%
Ireland 1.0%
Korea 0.9%
China 0.9%
Sweden 0.8%
Israel 0.7%
Other 5.0% * Individual weights may not sum to 100% (or displayed total) due to rounding.</t>
        </is>
      </c>
    </row>
    <row r="103">
      <c r="A103" s="4" t="inlineStr">
        <is>
          <t>Material Fund Change [Text Block]</t>
        </is>
      </c>
    </row>
    <row r="104">
      <c r="A104" s="4" t="inlineStr">
        <is>
          <t>Updated Prospectus Phone Number</t>
        </is>
      </c>
      <c r="B104" s="4" t="inlineStr">
        <is>
          <t>1.800.99.BARON</t>
        </is>
      </c>
    </row>
    <row r="105">
      <c r="A105" s="4" t="inlineStr">
        <is>
          <t>Updated Prospectus Email Address</t>
        </is>
      </c>
      <c r="B105" s="4" t="inlineStr">
        <is>
          <t>&amp;lt;span style="box-sizing: border-box; color: rgb(0, 0, 0); display: inline; flex-wrap: nowrap; font-size: 10.6667px; font-weight: 400; grid-area: auto; line-height: 16px; margin: 0px; overflow: visible; text-align: left;"&gt;info@BaronCapitalGroup.com&amp;lt;/span&gt;</t>
        </is>
      </c>
    </row>
    <row r="106">
      <c r="A106" s="4" t="inlineStr">
        <is>
          <t>Updated Prospectus Web Address</t>
        </is>
      </c>
      <c r="B106" s="4" t="inlineStr">
        <is>
          <t>&amp;lt;span style="box-sizing: border-box; color: rgb(0, 0, 0); display: inline; flex-wrap: nowrap; font-size: 10.6667px; font-weight: 400; grid-area: auto; line-height: 16px; margin: 0px; overflow: visible; text-align: left;"&gt;BaronCapitalGroup.com&amp;lt;/span&gt;</t>
        </is>
      </c>
    </row>
    <row r="107">
      <c r="A107" s="4" t="inlineStr">
        <is>
          <t>C000196932</t>
        </is>
      </c>
      <c r="B107" s="4" t="inlineStr">
        <is>
          <t xml:space="preserve"> </t>
        </is>
      </c>
    </row>
    <row r="108">
      <c r="A108" s="3" t="inlineStr">
        <is>
          <t>Shareholder Report [Line Items]</t>
        </is>
      </c>
      <c r="B108" s="4" t="inlineStr">
        <is>
          <t xml:space="preserve"> </t>
        </is>
      </c>
    </row>
    <row r="109">
      <c r="A109" s="4" t="inlineStr">
        <is>
          <t>Fund Name</t>
        </is>
      </c>
      <c r="B109" s="4" t="inlineStr">
        <is>
          <t>Baron WealthBuilder Fund</t>
        </is>
      </c>
    </row>
    <row r="110">
      <c r="A110" s="4" t="inlineStr">
        <is>
          <t>Class Name</t>
        </is>
      </c>
      <c r="B110" s="4" t="inlineStr">
        <is>
          <t>Retail</t>
        </is>
      </c>
    </row>
    <row r="111">
      <c r="A111" s="4" t="inlineStr">
        <is>
          <t>Trading Symbol</t>
        </is>
      </c>
      <c r="B111" s="4" t="inlineStr">
        <is>
          <t>BWBFX</t>
        </is>
      </c>
    </row>
    <row r="112">
      <c r="A112" s="4" t="inlineStr">
        <is>
          <t>Annual or Semi-Annual Statement [Text Block]</t>
        </is>
      </c>
      <c r="B112" s="4" t="inlineStr">
        <is>
          <t>This semi-annual shareholder report contains important information about Baron WealthBuilder Fund for the period of January 1, 2024 to June 30, 2024.</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at BaronCapitalGroup.com</t>
        </is>
      </c>
    </row>
    <row r="115">
      <c r="A115" s="4" t="inlineStr">
        <is>
          <t>Additional Information Phone Number</t>
        </is>
      </c>
      <c r="B115" s="4" t="inlineStr">
        <is>
          <t>1.800.99.BARON</t>
        </is>
      </c>
    </row>
    <row r="116">
      <c r="A116" s="4" t="inlineStr">
        <is>
          <t>Additional Information Website</t>
        </is>
      </c>
      <c r="B116" s="4" t="inlineStr">
        <is>
          <t>&amp;lt;span style="box-sizing: border-box; color: rgb(0, 0, 0); display: inline; flex-wrap: nowrap; font-size: 12px; font-weight: 400; grid-area: auto; line-height: 18px; margin: 0px; overflow: visible; text-align: left;"&gt;BaronCapitalGroup.com&amp;lt;/span&gt;</t>
        </is>
      </c>
    </row>
    <row r="117">
      <c r="A117" s="4" t="inlineStr">
        <is>
          <t>Expenses [Text Block]</t>
        </is>
      </c>
      <c r="B117" s="4" t="inlineStr">
        <is>
          <t xml:space="preserve">What were the Fund costs for last year? (based on a hypothetical $10,000 investment)
Class Name Cost of a $10,000 investment Costs paid as a percentage of a $10,000 investment
Retail $15 Footnote Reference 0.30% Footnote Reference Footnote Reference
Footnote Description
Footnote * Annualized.
Footnote † Reflects fee waivers and/or expense reimbursements, without which expenses would have been higher. </t>
        </is>
      </c>
    </row>
    <row r="118">
      <c r="A118" s="4" t="inlineStr">
        <is>
          <t>Expenses Paid, Amount</t>
        </is>
      </c>
      <c r="B118" s="5" t="n">
        <v>15</v>
      </c>
    </row>
    <row r="119">
      <c r="A119" s="4" t="inlineStr">
        <is>
          <t>Expense Ratio, Percent</t>
        </is>
      </c>
      <c r="B119" s="6" t="n">
        <v>0.003</v>
      </c>
    </row>
    <row r="120">
      <c r="A120" s="4" t="inlineStr">
        <is>
          <t>Line Graph [Table Text Block]</t>
        </is>
      </c>
      <c r="B120" s="4" t="inlineStr">
        <is>
          <t>Retail S&amp;P 500 Index MSCI ACWI Index
12/29/2017 $10,000 $10,000 $10,000
3/31/2018 $10,240 $9,924 $9,904
6/30/2018 $10,740 $10,265 $9,957
9/30/2018 $11,180 $11,056 $10,383
12/31/2018 $9,342 $9,562 $9,058
3/31/2019 $11,105 $10,867 $10,161
6/30/2019 $11,745 $11,334 $10,529
9/30/2019 $11,490 $11,527 $10,526
12/31/2019 $12,728 $12,572 $11,468
3/31/2020 $10,376 $10,108 $9,018
6/30/2020 $14,039 $12,185 $10,751
9/30/2020 $16,811 $13,273 $11,625
12/31/2020 $20,676 $14,885 $13,332
3/31/2021 $20,919 $15,805 $13,941
6/30/2021 $22,589 $17,156 $14,972
9/30/2021 $22,705 $17,255 $14,814
12/31/2021 $24,072 $19,158 $15,803
3/31/2022 $20,834 $18,277 $14,956
6/30/2022 $16,190 $15,334 $12,614
9/30/2022 $16,015 $14,586 $11,754
12/31/2022 $16,188 $15,689 $12,901
3/31/2023 $17,860 $16,865 $13,844
6/30/2023 $19,163 $18,339 $14,699
9/30/2023 $18,218 $17,739 $14,199
12/31/2023 $20,293 $19,813 $15,766
3/31/2024 $21,273 $21,904 $17,058
6/30/2024 $20,697 $22,842 $17,547</t>
        </is>
      </c>
    </row>
    <row r="121">
      <c r="A121" s="4" t="inlineStr">
        <is>
          <t>Average Annual Return [Table Text Block]</t>
        </is>
      </c>
      <c r="B121" s="4" t="inlineStr">
        <is>
          <t>Class/Index Name 1 Year 5 Years Since Inception 12/29/2017
Retail 8.00% 12.00% 11.85%
S&amp;P 500 Index 24.56% 15.05% 13.55%
MSCI ACWI Index 19.38% 10.76% 9.04%</t>
        </is>
      </c>
    </row>
    <row r="122">
      <c r="A122" s="4" t="inlineStr">
        <is>
          <t>AssetsNet</t>
        </is>
      </c>
      <c r="B122" s="5" t="n">
        <v>540429253</v>
      </c>
    </row>
    <row r="123">
      <c r="A123" s="4" t="inlineStr">
        <is>
          <t>Holdings Count | Holding</t>
        </is>
      </c>
      <c r="B123" s="7" t="n">
        <v>16</v>
      </c>
    </row>
    <row r="124">
      <c r="A124" s="4" t="inlineStr">
        <is>
          <t>Advisory Fees Paid, Amount</t>
        </is>
      </c>
      <c r="B124" s="5" t="n">
        <v>0</v>
      </c>
    </row>
    <row r="125">
      <c r="A125" s="4" t="inlineStr">
        <is>
          <t>InvestmentCompanyPortfolioTurnover</t>
        </is>
      </c>
      <c r="B125" s="8" t="n">
        <v>0.01</v>
      </c>
    </row>
    <row r="126">
      <c r="A126" s="4" t="inlineStr">
        <is>
          <t>Holdings [Text Block]</t>
        </is>
      </c>
      <c r="B126" s="4" t="inlineStr">
        <is>
          <t>Sector Breakdown (as a % of net assets)*
Value Value
Information Technology 22.6%
Consumer Discretionary 20.2%
Financials 18.6%
Health Care 11.8%
Industrials 11.7%
Real Estate 8.5%
Communication Services 4.6%
Materials 1.1%
Consumer Staples 0.7%
Energy 0.1%
Utilities 0.1%</t>
        </is>
      </c>
    </row>
    <row r="127">
      <c r="A127" s="4" t="inlineStr">
        <is>
          <t>Largest Holdings [Text Block]</t>
        </is>
      </c>
      <c r="B127" s="4" t="inlineStr">
        <is>
          <t>Country Exposures (as a % of net assets)
United States 87.0%
India 1.4%
Netherlands 1.3%
Canada 1.2%
Ireland 1.0%
Korea 0.9%
China 0.9%
Sweden 0.8%
Israel 0.7%
Other 5.0% * Individual weights may not sum to 100% (or displayed total) due to rounding.</t>
        </is>
      </c>
    </row>
    <row r="128">
      <c r="A128" s="4" t="inlineStr">
        <is>
          <t>Material Fund Change [Text Block]</t>
        </is>
      </c>
    </row>
    <row r="129">
      <c r="A129" s="4" t="inlineStr">
        <is>
          <t>Updated Prospectus Phone Number</t>
        </is>
      </c>
      <c r="B129" s="4" t="inlineStr">
        <is>
          <t>1.800.99.BARON</t>
        </is>
      </c>
    </row>
    <row r="130">
      <c r="A130" s="4" t="inlineStr">
        <is>
          <t>Updated Prospectus Email Address</t>
        </is>
      </c>
      <c r="B130" s="4" t="inlineStr">
        <is>
          <t>&amp;lt;span style="box-sizing: border-box; color: rgb(0, 0, 0); display: inline; flex-wrap: nowrap; font-size: 10.6667px; font-weight: 400; grid-area: auto; line-height: 16px; margin: 0px; overflow: visible; text-align: left;"&gt;info@BaronCapitalGroup.com&amp;lt;/span&gt;</t>
        </is>
      </c>
    </row>
    <row r="131">
      <c r="A131" s="4" t="inlineStr">
        <is>
          <t>Updated Prospectus Web Address</t>
        </is>
      </c>
      <c r="B131" s="4" t="inlineStr">
        <is>
          <t>&amp;lt;span style="box-sizing: border-box; color: rgb(0, 0, 0); display: inline; flex-wrap: nowrap; font-size: 10.6667px; font-weight: 400; grid-area: auto; line-height: 16px; margin: 0px; overflow: visible; text-align: left;"&gt;BaronCapitalGroup.com&amp;lt;/span&gt;</t>
        </is>
      </c>
    </row>
    <row r="132">
      <c r="A132" s="4" t="inlineStr">
        <is>
          <t>C000198571</t>
        </is>
      </c>
      <c r="B132" s="4" t="inlineStr">
        <is>
          <t xml:space="preserve"> </t>
        </is>
      </c>
    </row>
    <row r="133">
      <c r="A133" s="3" t="inlineStr">
        <is>
          <t>Shareholder Report [Line Items]</t>
        </is>
      </c>
      <c r="B133" s="4" t="inlineStr">
        <is>
          <t xml:space="preserve"> </t>
        </is>
      </c>
    </row>
    <row r="134">
      <c r="A134" s="4" t="inlineStr">
        <is>
          <t>Fund Name</t>
        </is>
      </c>
      <c r="B134" s="4" t="inlineStr">
        <is>
          <t>Baron WealthBuilder Fund</t>
        </is>
      </c>
    </row>
    <row r="135">
      <c r="A135" s="4" t="inlineStr">
        <is>
          <t>Class Name</t>
        </is>
      </c>
      <c r="B135" s="4" t="inlineStr">
        <is>
          <t>TA Shares</t>
        </is>
      </c>
    </row>
    <row r="136">
      <c r="A136" s="4" t="inlineStr">
        <is>
          <t>Trading Symbol</t>
        </is>
      </c>
      <c r="B136" s="4" t="inlineStr">
        <is>
          <t>BWBTX</t>
        </is>
      </c>
    </row>
    <row r="137">
      <c r="A137" s="4" t="inlineStr">
        <is>
          <t>Annual or Semi-Annual Statement [Text Block]</t>
        </is>
      </c>
      <c r="B137" s="4" t="inlineStr">
        <is>
          <t>This semi-annual shareholder report contains important information about Baron WealthBuilder Fund for the period of January 1, 2024 to June 30, 2024.</t>
        </is>
      </c>
    </row>
    <row r="138">
      <c r="A138" s="4" t="inlineStr">
        <is>
          <t>Shareholder Report Annual or Semi-Annual</t>
        </is>
      </c>
      <c r="B138" s="4" t="inlineStr">
        <is>
          <t>Semi-Annual Shareholder Report</t>
        </is>
      </c>
    </row>
    <row r="139">
      <c r="A139" s="4" t="inlineStr">
        <is>
          <t>Additional Information [Text Block]</t>
        </is>
      </c>
      <c r="B139" s="4" t="inlineStr">
        <is>
          <t>You can find additional information about the Fund at BaronCapitalGroup.com</t>
        </is>
      </c>
    </row>
    <row r="140">
      <c r="A140" s="4" t="inlineStr">
        <is>
          <t>Additional Information Phone Number</t>
        </is>
      </c>
      <c r="B140" s="4" t="inlineStr">
        <is>
          <t>1.800.99.BARON</t>
        </is>
      </c>
    </row>
    <row r="141">
      <c r="A141" s="4" t="inlineStr">
        <is>
          <t>Additional Information Website</t>
        </is>
      </c>
      <c r="B141" s="4" t="inlineStr">
        <is>
          <t>&amp;lt;span style="box-sizing: border-box; color: rgb(0, 0, 0); display: inline; flex-wrap: nowrap; font-size: 12px; font-weight: 400; grid-area: auto; line-height: 18px; margin: 0px; overflow: visible; text-align: left;"&gt;BaronCapitalGroup.com&amp;lt;/span&gt;</t>
        </is>
      </c>
    </row>
    <row r="142">
      <c r="A142" s="4" t="inlineStr">
        <is>
          <t>Expenses [Text Block]</t>
        </is>
      </c>
      <c r="B142" s="4" t="inlineStr">
        <is>
          <t xml:space="preserve">What were the Fund costs for last year? (based on a hypothetical $10,000 investment)
Class Name Cost of a $10,000 investment Costs paid as a percentage of a $10,000 investment
TA Shares $3 Footnote Reference 0.05% Footnote Reference Footnote Reference
Footnote Description
Footnote * Annualized.
Footnote † Reflects fee waivers and/or expense reimbursements, without which expenses would have been higher. </t>
        </is>
      </c>
    </row>
    <row r="143">
      <c r="A143" s="4" t="inlineStr">
        <is>
          <t>Expenses Paid, Amount</t>
        </is>
      </c>
      <c r="B143" s="5" t="n">
        <v>3</v>
      </c>
    </row>
    <row r="144">
      <c r="A144" s="4" t="inlineStr">
        <is>
          <t>Expense Ratio, Percent</t>
        </is>
      </c>
      <c r="B144" s="6" t="n">
        <v>0.0005</v>
      </c>
    </row>
    <row r="145">
      <c r="A145" s="4" t="inlineStr">
        <is>
          <t>Line Graph [Table Text Block]</t>
        </is>
      </c>
      <c r="B145" s="4" t="inlineStr">
        <is>
          <t>TA Shares S&amp;P 500 Index MSCI ACWI Index
12/29/2017 $10,000 $10,000 $10,000
3/31/2018 $10,240 $9,924 $9,904
6/30/2018 $10,740 $10,265 $9,957
9/30/2018 $11,200 $11,056 $10,383
12/31/2018 $9,362 $9,562 $9,058
3/31/2019 $11,135 $10,867 $10,161
6/30/2019 $11,776 $11,334 $10,529
9/30/2019 $11,530 $11,527 $10,526
12/31/2019 $12,778 $12,572 $11,468
3/31/2020 $10,427 $10,108 $9,018
6/30/2020 $14,121 $12,185 $10,751
9/30/2020 $16,913 $13,273 $11,625
12/31/2020 $20,809 $14,885 $13,332
3/31/2021 $21,062 $15,805 $13,941
6/30/2021 $22,763 $17,156 $14,972
9/30/2021 $22,890 $17,255 $14,814
12/31/2021 $24,284 $19,158 $15,803
3/31/2022 $21,036 $18,277 $14,956
6/30/2022 $16,349 $15,334 $12,614
9/30/2022 $16,186 $14,586 $11,754
12/31/2022 $16,371 $15,689 $12,901
3/31/2023 $18,064 $16,865 $13,844
6/30/2023 $19,401 $18,339 $14,699
9/30/2023 $18,462 $17,739 $14,199
12/31/2023 $20,571 $19,813 $15,766
3/31/2024 $21,574 $21,904 $17,058
6/30/2024 $21,009 $22,842 $17,547</t>
        </is>
      </c>
    </row>
    <row r="146">
      <c r="A146" s="4" t="inlineStr">
        <is>
          <t>Average Annual Return [Table Text Block]</t>
        </is>
      </c>
      <c r="B146" s="4" t="inlineStr">
        <is>
          <t>Class/Index Name 1 Year 5 Years Since Inception 12/29/2017
TA Shares 8.29% 12.28% 12.11%
S&amp;P 500 Index 24.56% 15.05% 13.55%
MSCI ACWI Index 19.38% 10.76% 9.04%</t>
        </is>
      </c>
    </row>
    <row r="147">
      <c r="A147" s="4" t="inlineStr">
        <is>
          <t>AssetsNet</t>
        </is>
      </c>
      <c r="B147" s="5" t="n">
        <v>540429253</v>
      </c>
    </row>
    <row r="148">
      <c r="A148" s="4" t="inlineStr">
        <is>
          <t>Holdings Count | Holding</t>
        </is>
      </c>
      <c r="B148" s="7" t="n">
        <v>16</v>
      </c>
    </row>
    <row r="149">
      <c r="A149" s="4" t="inlineStr">
        <is>
          <t>Advisory Fees Paid, Amount</t>
        </is>
      </c>
      <c r="B149" s="5" t="n">
        <v>0</v>
      </c>
    </row>
    <row r="150">
      <c r="A150" s="4" t="inlineStr">
        <is>
          <t>InvestmentCompanyPortfolioTurnover</t>
        </is>
      </c>
      <c r="B150" s="8" t="n">
        <v>0.01</v>
      </c>
    </row>
    <row r="151">
      <c r="A151" s="4" t="inlineStr">
        <is>
          <t>Holdings [Text Block]</t>
        </is>
      </c>
      <c r="B151" s="4" t="inlineStr">
        <is>
          <t>Sector Breakdown (as a % of net assets)*
Value Value
Information Technology 22.6%
Consumer Discretionary 20.2%
Financials 18.6%
Health Care 11.8%
Industrials 11.7%
Real Estate 8.5%
Communication Services 4.6%
Materials 1.1%
Consumer Staples 0.7%
Energy 0.1%
Utilities 0.1%</t>
        </is>
      </c>
    </row>
    <row r="152">
      <c r="A152" s="4" t="inlineStr">
        <is>
          <t>Largest Holdings [Text Block]</t>
        </is>
      </c>
      <c r="B152" s="4" t="inlineStr">
        <is>
          <t>Country Exposures (as a % of net assets)
United States 87.0%
India 1.4%
Netherlands 1.3%
Canada 1.2%
Ireland 1.0%
Korea 0.9%
China 0.9%
Sweden 0.8%
Israel 0.7%
Other 5.0% * Individual weights may not sum to 100% (or displayed total) due to rounding.</t>
        </is>
      </c>
    </row>
    <row r="153">
      <c r="A153" s="4" t="inlineStr">
        <is>
          <t>Material Fund Change [Text Block]</t>
        </is>
      </c>
    </row>
    <row r="154">
      <c r="A154" s="4" t="inlineStr">
        <is>
          <t>Updated Prospectus Phone Number</t>
        </is>
      </c>
      <c r="B154" s="4" t="inlineStr">
        <is>
          <t>1.800.99.BARON</t>
        </is>
      </c>
    </row>
    <row r="155">
      <c r="A155" s="4" t="inlineStr">
        <is>
          <t>Updated Prospectus Email Address</t>
        </is>
      </c>
      <c r="B155" s="4" t="inlineStr">
        <is>
          <t>&amp;lt;span style="box-sizing: border-box; color: rgb(0, 0, 0); display: inline; flex-wrap: nowrap; font-size: 10.6667px; font-weight: 400; grid-area: auto; line-height: 16px; margin: 0px; overflow: visible; text-align: left;"&gt;info@BaronCapitalGroup.com&amp;lt;/span&gt;</t>
        </is>
      </c>
    </row>
    <row r="156">
      <c r="A156" s="4" t="inlineStr">
        <is>
          <t>Updated Prospectus Web Address</t>
        </is>
      </c>
      <c r="B156" s="4" t="inlineStr">
        <is>
          <t>&amp;lt;span style="box-sizing: border-box; color: rgb(0, 0, 0); display: inline; flex-wrap: nowrap; font-size: 10.6667px; font-weight: 400; grid-area: auto; line-height: 16px; margin: 0px; overflow: visible; text-align: left;"&gt;BaronCapitalGroup.com&amp;lt;/span&gt;</t>
        </is>
      </c>
    </row>
    <row r="157">
      <c r="A157" s="4" t="inlineStr">
        <is>
          <t>C000095862</t>
        </is>
      </c>
      <c r="B157" s="4" t="inlineStr">
        <is>
          <t xml:space="preserve"> </t>
        </is>
      </c>
    </row>
    <row r="158">
      <c r="A158" s="3" t="inlineStr">
        <is>
          <t>Shareholder Report [Line Items]</t>
        </is>
      </c>
      <c r="B158" s="4" t="inlineStr">
        <is>
          <t xml:space="preserve"> </t>
        </is>
      </c>
    </row>
    <row r="159">
      <c r="A159" s="4" t="inlineStr">
        <is>
          <t>Fund Name</t>
        </is>
      </c>
      <c r="B159" s="4" t="inlineStr">
        <is>
          <t>Baron Emerging Markets Fund</t>
        </is>
      </c>
    </row>
    <row r="160">
      <c r="A160" s="4" t="inlineStr">
        <is>
          <t>Class Name</t>
        </is>
      </c>
      <c r="B160" s="4" t="inlineStr">
        <is>
          <t>Institutional</t>
        </is>
      </c>
    </row>
    <row r="161">
      <c r="A161" s="4" t="inlineStr">
        <is>
          <t>Trading Symbol</t>
        </is>
      </c>
      <c r="B161" s="4" t="inlineStr">
        <is>
          <t>BEXIX</t>
        </is>
      </c>
    </row>
    <row r="162">
      <c r="A162" s="4" t="inlineStr">
        <is>
          <t>Annual or Semi-Annual Statement [Text Block]</t>
        </is>
      </c>
      <c r="B162" s="4" t="inlineStr">
        <is>
          <t>This semi-annual shareholder report contains important information about Baron Emerging Markets Fund for the period of January 1, 2024 to June 30, 2024.</t>
        </is>
      </c>
    </row>
    <row r="163">
      <c r="A163" s="4" t="inlineStr">
        <is>
          <t>Shareholder Report Annual or Semi-Annual</t>
        </is>
      </c>
      <c r="B163" s="4" t="inlineStr">
        <is>
          <t>Semi-Annual Shareholder Report</t>
        </is>
      </c>
    </row>
    <row r="164">
      <c r="A164" s="4" t="inlineStr">
        <is>
          <t>Additional Information [Text Block]</t>
        </is>
      </c>
      <c r="B164" s="4" t="inlineStr">
        <is>
          <t>You can find additional information about the Fund at BaronCapitalGroup.com</t>
        </is>
      </c>
    </row>
    <row r="165">
      <c r="A165" s="4" t="inlineStr">
        <is>
          <t>Additional Information Phone Number</t>
        </is>
      </c>
      <c r="B165" s="4" t="inlineStr">
        <is>
          <t>1.800.99.BARON</t>
        </is>
      </c>
    </row>
    <row r="166">
      <c r="A166" s="4" t="inlineStr">
        <is>
          <t>Additional Information Website</t>
        </is>
      </c>
      <c r="B166" s="4" t="inlineStr">
        <is>
          <t>&amp;lt;span style="box-sizing: border-box; color: rgb(0, 0, 0); display: inline; flex-wrap: nowrap; font-size: 12px; font-weight: 400; grid-area: auto; line-height: 18px; margin: 0px; overflow: visible; text-align: left;"&gt;BaronCapitalGroup.com&amp;lt;/span&gt;</t>
        </is>
      </c>
    </row>
    <row r="167">
      <c r="A167" s="4" t="inlineStr">
        <is>
          <t>Expenses [Text Block]</t>
        </is>
      </c>
      <c r="B167" s="4" t="inlineStr">
        <is>
          <t>What were the Fund costs for last year? (based on a hypothetical $10,000 investment)
Class Name Cost of a $10,000 investment Costs paid as a percentage of a $10,000 investment
Institutional $58 1.12% Footnote Reference
Footnote Description
Footnote * Annualized.</t>
        </is>
      </c>
    </row>
    <row r="168">
      <c r="A168" s="4" t="inlineStr">
        <is>
          <t>Expenses Paid, Amount</t>
        </is>
      </c>
      <c r="B168" s="5" t="n">
        <v>58</v>
      </c>
    </row>
    <row r="169">
      <c r="A169" s="4" t="inlineStr">
        <is>
          <t>Expense Ratio, Percent</t>
        </is>
      </c>
      <c r="B169" s="6" t="n">
        <v>0.0112</v>
      </c>
    </row>
    <row r="170">
      <c r="A170" s="4" t="inlineStr">
        <is>
          <t>Average Annual Return [Table Text Block]</t>
        </is>
      </c>
      <c r="B170" s="4" t="inlineStr">
        <is>
          <t>Class/Index Name 1 Year 5 Years 10 Years
Institutional 8.47% 1.96% 2.31%
MSCI Emerging Markets Index 12.55% 3.10% 2.79%
MSCI Emerging Markets IMI Growth Index 11.83% 4.01% 3.59%</t>
        </is>
      </c>
    </row>
    <row r="171">
      <c r="A171" s="4" t="inlineStr">
        <is>
          <t>AssetsNet</t>
        </is>
      </c>
      <c r="B171" s="5" t="n">
        <v>4045719258</v>
      </c>
    </row>
    <row r="172">
      <c r="A172" s="4" t="inlineStr">
        <is>
          <t>Holdings Count | Holding</t>
        </is>
      </c>
      <c r="B172" s="7" t="n">
        <v>106</v>
      </c>
    </row>
    <row r="173">
      <c r="A173" s="4" t="inlineStr">
        <is>
          <t>Advisory Fees Paid, Amount</t>
        </is>
      </c>
      <c r="B173" s="5" t="n">
        <v>20930588</v>
      </c>
    </row>
    <row r="174">
      <c r="A174" s="4" t="inlineStr">
        <is>
          <t>InvestmentCompanyPortfolioTurnover</t>
        </is>
      </c>
      <c r="B174" s="8" t="n">
        <v>0.2</v>
      </c>
    </row>
    <row r="175">
      <c r="A175" s="4" t="inlineStr">
        <is>
          <t>Holdings [Text Block]</t>
        </is>
      </c>
      <c r="B175" s="4" t="inlineStr">
        <is>
          <t>Sector Breakdown (as a % of net assets)*
Value Value
Information Technology 21.6%
Consumer Discretionary 16.6%
Financials 14.8%
Communication Services 13.6%
Industrials 12.9%
Consumer Staples 6.1%
Materials 4.2%
Energy 2.1%
Health Care 2.1%
Real Estate 1.8%
Cash and Cash Equivalents 3.0% Footnote Reference
Footnote Description
Footnote † Includes short-term investments, other assets and liabilities-net.</t>
        </is>
      </c>
    </row>
    <row r="176">
      <c r="A176" s="4" t="inlineStr">
        <is>
          <t>Largest Holdings [Text Block]</t>
        </is>
      </c>
      <c r="B176" s="4" t="inlineStr">
        <is>
          <t>Top Ten Holdings
Holding % of Total Net Assets (6/30/24)*
Taiwan Semiconductor Manufacturing Co., Ltd. 9.7%
Tencent Holdings Limited 4.7%
Samsung Electronics Co., Ltd. 4.5%
Bharti Airtel Ltd. 3.2%
Indus Towers Ltd. 2.6%
Bundl Technologies Private Ltd. 2.6%
HD Korea Shipbuilding &amp; Offshore Engineering Co. Ltd. 2.4%
Reliance Industries Limited 2.1%
InPost SA 2.0%
Alibaba Group Holding Limited 1.8%
Total 35.6% * Individual weights may not sum to 100% (or displayed total) due to rounding.</t>
        </is>
      </c>
    </row>
    <row r="177">
      <c r="A177" s="4" t="inlineStr">
        <is>
          <t>Material Fund Change [Text Block]</t>
        </is>
      </c>
    </row>
    <row r="178">
      <c r="A178" s="4" t="inlineStr">
        <is>
          <t>Updated Prospectus Phone Number</t>
        </is>
      </c>
      <c r="B178" s="4" t="inlineStr">
        <is>
          <t>1.800.99.BARON</t>
        </is>
      </c>
    </row>
    <row r="179">
      <c r="A179" s="4" t="inlineStr">
        <is>
          <t>Updated Prospectus Email Address</t>
        </is>
      </c>
      <c r="B179" s="4" t="inlineStr">
        <is>
          <t>&amp;lt;span style="box-sizing: border-box; color: rgb(0, 0, 0); display: inline; flex-wrap: nowrap; font-size: 10.6667px; font-weight: 400; grid-area: auto; line-height: 16px; margin: 0px; overflow: visible; text-align: left;"&gt;info@BaronCapitalGroup.com&amp;lt;/span&gt;</t>
        </is>
      </c>
    </row>
    <row r="180">
      <c r="A180" s="4" t="inlineStr">
        <is>
          <t>Updated Prospectus Web Address</t>
        </is>
      </c>
      <c r="B180" s="4" t="inlineStr">
        <is>
          <t>&amp;lt;span style="box-sizing: border-box; color: rgb(0, 0, 0); display: inline; flex-wrap: nowrap; font-size: 10.6667px; font-weight: 400; grid-area: auto; line-height: 16px; margin: 0px; overflow: visible; text-align: left;"&gt;BaronCapitalGroup.com&amp;lt;/span&gt;</t>
        </is>
      </c>
    </row>
    <row r="181">
      <c r="A181" s="4" t="inlineStr">
        <is>
          <t>C000165215</t>
        </is>
      </c>
      <c r="B181" s="4" t="inlineStr">
        <is>
          <t xml:space="preserve"> </t>
        </is>
      </c>
    </row>
    <row r="182">
      <c r="A182" s="3" t="inlineStr">
        <is>
          <t>Shareholder Report [Line Items]</t>
        </is>
      </c>
      <c r="B182" s="4" t="inlineStr">
        <is>
          <t xml:space="preserve"> </t>
        </is>
      </c>
    </row>
    <row r="183">
      <c r="A183" s="4" t="inlineStr">
        <is>
          <t>Fund Name</t>
        </is>
      </c>
      <c r="B183" s="4" t="inlineStr">
        <is>
          <t>Baron Emerging Markets Fund</t>
        </is>
      </c>
    </row>
    <row r="184">
      <c r="A184" s="4" t="inlineStr">
        <is>
          <t>Class Name</t>
        </is>
      </c>
      <c r="B184" s="4" t="inlineStr">
        <is>
          <t>R6</t>
        </is>
      </c>
    </row>
    <row r="185">
      <c r="A185" s="4" t="inlineStr">
        <is>
          <t>Trading Symbol</t>
        </is>
      </c>
      <c r="B185" s="4" t="inlineStr">
        <is>
          <t>BEXUX</t>
        </is>
      </c>
    </row>
    <row r="186">
      <c r="A186" s="4" t="inlineStr">
        <is>
          <t>Annual or Semi-Annual Statement [Text Block]</t>
        </is>
      </c>
      <c r="B186" s="4" t="inlineStr">
        <is>
          <t>This semi-annual shareholder report contains important information about Baron Emerging Markets Fund for the period of January 1, 2024 to June 30, 2024.</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BaronCapitalGroup.com</t>
        </is>
      </c>
    </row>
    <row r="189">
      <c r="A189" s="4" t="inlineStr">
        <is>
          <t>Additional Information Phone Number</t>
        </is>
      </c>
      <c r="B189" s="4" t="inlineStr">
        <is>
          <t>1.800.99.BARON</t>
        </is>
      </c>
    </row>
    <row r="190">
      <c r="A190" s="4" t="inlineStr">
        <is>
          <t>Additional Information Website</t>
        </is>
      </c>
      <c r="B190" s="4" t="inlineStr">
        <is>
          <t>&amp;lt;span style="box-sizing: border-box; color: rgb(0, 0, 0); display: inline; flex-wrap: nowrap; font-size: 12px; font-weight: 400; grid-area: auto; line-height: 18px; margin: 0px; overflow: visible; text-align: left;"&gt;BaronCapitalGroup.com&amp;lt;/span&gt;</t>
        </is>
      </c>
    </row>
    <row r="191">
      <c r="A191" s="4" t="inlineStr">
        <is>
          <t>Expenses [Text Block]</t>
        </is>
      </c>
      <c r="B191" s="4" t="inlineStr">
        <is>
          <t>What were the Fund costs for last year? (based on a hypothetical $10,000 investment)
Class Name Cost of a $10,000 investment Costs paid as a percentage of a $10,000 investment
R6 $58 1.13% Footnote Reference
Footnote Description
Footnote * Annualized.</t>
        </is>
      </c>
    </row>
    <row r="192">
      <c r="A192" s="4" t="inlineStr">
        <is>
          <t>Expenses Paid, Amount</t>
        </is>
      </c>
      <c r="B192" s="5" t="n">
        <v>58</v>
      </c>
    </row>
    <row r="193">
      <c r="A193" s="4" t="inlineStr">
        <is>
          <t>Expense Ratio, Percent</t>
        </is>
      </c>
      <c r="B193" s="6" t="n">
        <v>0.0113</v>
      </c>
    </row>
    <row r="194">
      <c r="A194" s="4" t="inlineStr">
        <is>
          <t>Average Annual Return [Table Text Block]</t>
        </is>
      </c>
      <c r="B194" s="4" t="inlineStr">
        <is>
          <t>Class/Index Name 1 Year 5 Years 10 Years
R6 8.39% 1.95% 2.31%
MSCI Emerging Markets Index 12.55% 3.10% 2.79%
MSCI Emerging Markets IMI Growth Index 11.83% 4.01% 3.59%</t>
        </is>
      </c>
    </row>
    <row r="195">
      <c r="A195" s="4" t="inlineStr">
        <is>
          <t>AssetsNet</t>
        </is>
      </c>
      <c r="B195" s="5" t="n">
        <v>4045719258</v>
      </c>
    </row>
    <row r="196">
      <c r="A196" s="4" t="inlineStr">
        <is>
          <t>Holdings Count | Holding</t>
        </is>
      </c>
      <c r="B196" s="7" t="n">
        <v>106</v>
      </c>
    </row>
    <row r="197">
      <c r="A197" s="4" t="inlineStr">
        <is>
          <t>Advisory Fees Paid, Amount</t>
        </is>
      </c>
      <c r="B197" s="5" t="n">
        <v>20930588</v>
      </c>
    </row>
    <row r="198">
      <c r="A198" s="4" t="inlineStr">
        <is>
          <t>InvestmentCompanyPortfolioTurnover</t>
        </is>
      </c>
      <c r="B198" s="8" t="n">
        <v>0.2</v>
      </c>
    </row>
    <row r="199">
      <c r="A199" s="4" t="inlineStr">
        <is>
          <t>Holdings [Text Block]</t>
        </is>
      </c>
      <c r="B199" s="4" t="inlineStr">
        <is>
          <t>Sector Breakdown (as a % of net assets)*
Value Value
Information Technology 21.6%
Consumer Discretionary 16.6%
Financials 14.8%
Communication Services 13.6%
Industrials 12.9%
Consumer Staples 6.1%
Materials 4.2%
Energy 2.1%
Health Care 2.1%
Real Estate 1.8%
Cash and Cash Equivalents 3.0% Footnote Reference
Footnote Description
Footnote † Includes short-term investments, other assets and liabilities-net.</t>
        </is>
      </c>
    </row>
    <row r="200">
      <c r="A200" s="4" t="inlineStr">
        <is>
          <t>Largest Holdings [Text Block]</t>
        </is>
      </c>
      <c r="B200" s="4" t="inlineStr">
        <is>
          <t>Top Ten Holdings
Holding % of Total Net Assets (6/30/24)*
Taiwan Semiconductor Manufacturing Co., Ltd. 9.7%
Tencent Holdings Limited 4.7%
Samsung Electronics Co., Ltd. 4.5%
Bharti Airtel Ltd. 3.2%
Indus Towers Ltd. 2.6%
Bundl Technologies Private Ltd. 2.6%
HD Korea Shipbuilding &amp; Offshore Engineering Co. Ltd. 2.4%
Reliance Industries Limited 2.1%
InPost SA 2.0%
Alibaba Group Holding Limited 1.8%
Total 35.6% * Individual weights may not sum to 100% (or displayed total) due to rounding.</t>
        </is>
      </c>
    </row>
    <row r="201">
      <c r="A201" s="4" t="inlineStr">
        <is>
          <t>Material Fund Change [Text Block]</t>
        </is>
      </c>
    </row>
    <row r="202">
      <c r="A202" s="4" t="inlineStr">
        <is>
          <t>Updated Prospectus Phone Number</t>
        </is>
      </c>
      <c r="B202" s="4" t="inlineStr">
        <is>
          <t>1.800.99.BARON</t>
        </is>
      </c>
    </row>
    <row r="203">
      <c r="A203" s="4" t="inlineStr">
        <is>
          <t>Updated Prospectus Email Address</t>
        </is>
      </c>
      <c r="B203" s="4" t="inlineStr">
        <is>
          <t>&amp;lt;span style="box-sizing: border-box; color: rgb(0, 0, 0); display: inline; flex-wrap: nowrap; font-size: 10.6667px; font-weight: 400; grid-area: auto; line-height: 16px; margin: 0px; overflow: visible; text-align: left;"&gt;info@BaronCapitalGroup.com&amp;lt;/span&gt;</t>
        </is>
      </c>
    </row>
    <row r="204">
      <c r="A204" s="4" t="inlineStr">
        <is>
          <t>Updated Prospectus Web Address</t>
        </is>
      </c>
      <c r="B204" s="4" t="inlineStr">
        <is>
          <t>&amp;lt;span style="box-sizing: border-box; color: rgb(0, 0, 0); display: inline; flex-wrap: nowrap; font-size: 10.6667px; font-weight: 400; grid-area: auto; line-height: 16px; margin: 0px; overflow: visible; text-align: left;"&gt;BaronCapitalGroup.com&amp;lt;/span&gt;</t>
        </is>
      </c>
    </row>
    <row r="205">
      <c r="A205" s="4" t="inlineStr">
        <is>
          <t>C000095861</t>
        </is>
      </c>
      <c r="B205" s="4" t="inlineStr">
        <is>
          <t xml:space="preserve"> </t>
        </is>
      </c>
    </row>
    <row r="206">
      <c r="A206" s="3" t="inlineStr">
        <is>
          <t>Shareholder Report [Line Items]</t>
        </is>
      </c>
      <c r="B206" s="4" t="inlineStr">
        <is>
          <t xml:space="preserve"> </t>
        </is>
      </c>
    </row>
    <row r="207">
      <c r="A207" s="4" t="inlineStr">
        <is>
          <t>Fund Name</t>
        </is>
      </c>
      <c r="B207" s="4" t="inlineStr">
        <is>
          <t>Baron Emerging Markets Fund</t>
        </is>
      </c>
    </row>
    <row r="208">
      <c r="A208" s="4" t="inlineStr">
        <is>
          <t>Class Name</t>
        </is>
      </c>
      <c r="B208" s="4" t="inlineStr">
        <is>
          <t>Retail</t>
        </is>
      </c>
    </row>
    <row r="209">
      <c r="A209" s="4" t="inlineStr">
        <is>
          <t>Trading Symbol</t>
        </is>
      </c>
      <c r="B209" s="4" t="inlineStr">
        <is>
          <t>BEXFX</t>
        </is>
      </c>
    </row>
    <row r="210">
      <c r="A210" s="4" t="inlineStr">
        <is>
          <t>Annual or Semi-Annual Statement [Text Block]</t>
        </is>
      </c>
      <c r="B210" s="4" t="inlineStr">
        <is>
          <t>This semi-annual shareholder report contains important information about Baron Emerging Markets Fund for the period of January 1, 2024 to June 30, 2024.</t>
        </is>
      </c>
    </row>
    <row r="211">
      <c r="A211" s="4" t="inlineStr">
        <is>
          <t>Shareholder Report Annual or Semi-Annual</t>
        </is>
      </c>
      <c r="B211" s="4" t="inlineStr">
        <is>
          <t>Semi-Annual Shareholder Report</t>
        </is>
      </c>
    </row>
    <row r="212">
      <c r="A212" s="4" t="inlineStr">
        <is>
          <t>Additional Information [Text Block]</t>
        </is>
      </c>
      <c r="B212" s="4" t="inlineStr">
        <is>
          <t>You can find additional information about the Fund at BaronCapitalGroup.com</t>
        </is>
      </c>
    </row>
    <row r="213">
      <c r="A213" s="4" t="inlineStr">
        <is>
          <t>Additional Information Phone Number</t>
        </is>
      </c>
      <c r="B213" s="4" t="inlineStr">
        <is>
          <t>1.800.99.BARON</t>
        </is>
      </c>
    </row>
    <row r="214">
      <c r="A214" s="4" t="inlineStr">
        <is>
          <t>Additional Information Website</t>
        </is>
      </c>
      <c r="B214" s="4" t="inlineStr">
        <is>
          <t>&amp;lt;span style="box-sizing: border-box; color: rgb(0, 0, 0); display: inline; flex-wrap: nowrap; font-size: 12px; font-weight: 400; grid-area: auto; line-height: 18px; margin: 0px; overflow: visible; text-align: left;"&gt;BaronCapitalGroup.com&amp;lt;/span&gt;</t>
        </is>
      </c>
    </row>
    <row r="215">
      <c r="A215" s="4" t="inlineStr">
        <is>
          <t>Expenses [Text Block]</t>
        </is>
      </c>
      <c r="B215" s="4" t="inlineStr">
        <is>
          <t>What were the Fund costs for last year? (based on a hypothetical $10,000 investment)
Class Name Cost of a $10,000 investment Costs paid as a percentage of a $10,000 investment
Retail $71 1.38% Footnote Reference
Footnote Description
Footnote * Annualized.</t>
        </is>
      </c>
    </row>
    <row r="216">
      <c r="A216" s="4" t="inlineStr">
        <is>
          <t>Expenses Paid, Amount</t>
        </is>
      </c>
      <c r="B216" s="5" t="n">
        <v>71</v>
      </c>
    </row>
    <row r="217">
      <c r="A217" s="4" t="inlineStr">
        <is>
          <t>Expense Ratio, Percent</t>
        </is>
      </c>
      <c r="B217" s="6" t="n">
        <v>0.0138</v>
      </c>
    </row>
    <row r="218">
      <c r="A218" s="4" t="inlineStr">
        <is>
          <t>Line Graph [Table Text Block]</t>
        </is>
      </c>
      <c r="B218" s="4" t="inlineStr">
        <is>
          <t>Retail MSCI Emerging Markets Index MSCI Emerging Markets IMI Growth Index
6/30/2014 $10,000 $10,000 $10,000
9/30/2014 $9,520 $9,651 $9,674
12/31/2014 $9,545 $9,216 $9,373
3/31/2015 $9,504 $9,422 $9,757
6/30/2015 $9,577 $9,488 $9,792
9/30/2015 $8,206 $7,790 $8,160
12/31/2015 $8,480 $7,841 $8,388
3/31/2016 $8,544 $8,289 $8,637
6/30/2016 $8,945 $8,344 $8,759
9/30/2016 $9,595 $9,097 $9,579
12/31/2016 $8,798 $8,718 $8,877
3/31/2017 $9,939 $9,716 $9,992
6/30/2017 $10,573 $10,325 $10,846
9/30/2017 $11,638 $11,140 $11,875
12/31/2017 $12,346 $11,969 $12,845
3/31/2018 $12,443 $12,138 $13,000
6/30/2018 $11,267 $11,172 $12,067
9/30/2018 $10,704 $11,050 $11,419
12/31/2018 $10,041 $10,224 $10,477
3/31/2019 $11,226 $11,239 $11,682
6/30/2019 $11,259 $11,307 $11,691
9/30/2019 $10,873 $10,827 $11,435
12/31/2019 $11,897 $12,109 $12,950
3/31/2020 $8,914 $9,251 $10,315
6/30/2020 $11,283 $10,924 $12,663
9/30/2020 $12,737 $11,968 $14,450
12/31/2020 $15,332 $14,325 $16,932
3/31/2021 $15,299 $14,653 $17,151
6/30/2021 $16,035 $15,392 $18,039
9/30/2021 $14,992 $14,147 $16,241
12/31/2021 $14,372 $13,961 $16,001
3/31/2022 $12,337 $12,987 $14,424
6/30/2022 $11,056 $11,500 $12,572
9/30/2022 $9,800 $10,169 $11,146
12/31/2022 $10,638 $11,156 $12,180
3/31/2023 $10,909 $11,597 $12,699
6/30/2023 $11,319 $11,701 $12,728
9/30/2023 $10,753 $11,359 $12,221
12/31/2023 $11,484 $12,253 $13,165
3/31/2024 $11,756 $12,543 $13,556
6/30/2024 $12,242 $13,170 $14,234</t>
        </is>
      </c>
    </row>
    <row r="219">
      <c r="A219" s="4" t="inlineStr">
        <is>
          <t>Average Annual Return [Table Text Block]</t>
        </is>
      </c>
      <c r="B219" s="4" t="inlineStr">
        <is>
          <t>Class/Index Name 1 Year 5 Years 10 Years
Retail 8.15% 1.69% 2.04%
MSCI Emerging Markets Index 12.55% 3.10% 2.79%
MSCI Emerging Markets IMI Growth Index 11.83% 4.01% 3.59%</t>
        </is>
      </c>
    </row>
    <row r="220">
      <c r="A220" s="4" t="inlineStr">
        <is>
          <t>AssetsNet</t>
        </is>
      </c>
      <c r="B220" s="5" t="n">
        <v>4045719258</v>
      </c>
    </row>
    <row r="221">
      <c r="A221" s="4" t="inlineStr">
        <is>
          <t>Holdings Count | Holding</t>
        </is>
      </c>
      <c r="B221" s="7" t="n">
        <v>106</v>
      </c>
    </row>
    <row r="222">
      <c r="A222" s="4" t="inlineStr">
        <is>
          <t>Advisory Fees Paid, Amount</t>
        </is>
      </c>
      <c r="B222" s="5" t="n">
        <v>20930588</v>
      </c>
    </row>
    <row r="223">
      <c r="A223" s="4" t="inlineStr">
        <is>
          <t>InvestmentCompanyPortfolioTurnover</t>
        </is>
      </c>
      <c r="B223" s="8" t="n">
        <v>0.2</v>
      </c>
    </row>
    <row r="224">
      <c r="A224" s="4" t="inlineStr">
        <is>
          <t>Holdings [Text Block]</t>
        </is>
      </c>
      <c r="B224" s="4" t="inlineStr">
        <is>
          <t>Sector Breakdown (as a % of net assets)*
Value Value
Information Technology 21.6%
Consumer Discretionary 16.6%
Financials 14.8%
Communication Services 13.6%
Industrials 12.9%
Consumer Staples 6.1%
Materials 4.2%
Energy 2.1%
Health Care 2.1%
Real Estate 1.8%
Cash and Cash Equivalents 3.0% Footnote Reference
Footnote Description
Footnote † Includes short-term investments, other assets and liabilities-net.</t>
        </is>
      </c>
    </row>
    <row r="225">
      <c r="A225" s="4" t="inlineStr">
        <is>
          <t>Largest Holdings [Text Block]</t>
        </is>
      </c>
      <c r="B225" s="4" t="inlineStr">
        <is>
          <t>Top Ten Holdings
Holding % of Total Net Assets (6/30/24)*
Taiwan Semiconductor Manufacturing Co., Ltd. 9.7%
Tencent Holdings Limited 4.7%
Samsung Electronics Co., Ltd. 4.5%
Bharti Airtel Ltd. 3.2%
Indus Towers Ltd. 2.6%
Bundl Technologies Private Ltd. 2.6%
HD Korea Shipbuilding &amp; Offshore Engineering Co. Ltd. 2.4%
Reliance Industries Limited 2.1%
InPost SA 2.0%
Alibaba Group Holding Limited 1.8%
Total 35.6% * Individual weights may not sum to 100% (or displayed total) due to rounding.</t>
        </is>
      </c>
    </row>
    <row r="226">
      <c r="A226" s="4" t="inlineStr">
        <is>
          <t>Material Fund Change [Text Block]</t>
        </is>
      </c>
    </row>
    <row r="227">
      <c r="A227" s="4" t="inlineStr">
        <is>
          <t>Updated Prospectus Phone Number</t>
        </is>
      </c>
      <c r="B227" s="4" t="inlineStr">
        <is>
          <t>1.800.99.BARON</t>
        </is>
      </c>
    </row>
    <row r="228">
      <c r="A228" s="4" t="inlineStr">
        <is>
          <t>Updated Prospectus Email Address</t>
        </is>
      </c>
      <c r="B228" s="4" t="inlineStr">
        <is>
          <t>&amp;lt;span style="box-sizing: border-box; color: rgb(0, 0, 0); display: inline; flex-wrap: nowrap; font-size: 10.6667px; font-weight: 400; grid-area: auto; line-height: 16px; margin: 0px; overflow: visible; text-align: left;"&gt;info@BaronCapitalGroup.com&amp;lt;/span&gt;</t>
        </is>
      </c>
    </row>
    <row r="229">
      <c r="A229" s="4" t="inlineStr">
        <is>
          <t>Updated Prospectus Web Address</t>
        </is>
      </c>
      <c r="B229" s="4" t="inlineStr">
        <is>
          <t>&amp;lt;span style="box-sizing: border-box; color: rgb(0, 0, 0); display: inline; flex-wrap: nowrap; font-size: 10.6667px; font-weight: 400; grid-area: auto; line-height: 16px; margin: 0px; overflow: visible; text-align: left;"&gt;BaronCapitalGroup.com&amp;lt;/span&gt;</t>
        </is>
      </c>
    </row>
    <row r="230">
      <c r="A230" s="4" t="inlineStr">
        <is>
          <t>C000216734</t>
        </is>
      </c>
      <c r="B230" s="4" t="inlineStr">
        <is>
          <t xml:space="preserve"> </t>
        </is>
      </c>
    </row>
    <row r="231">
      <c r="A231" s="3" t="inlineStr">
        <is>
          <t>Shareholder Report [Line Items]</t>
        </is>
      </c>
      <c r="B231" s="4" t="inlineStr">
        <is>
          <t xml:space="preserve"> </t>
        </is>
      </c>
    </row>
    <row r="232">
      <c r="A232" s="4" t="inlineStr">
        <is>
          <t>Fund Name</t>
        </is>
      </c>
      <c r="B232" s="4" t="inlineStr">
        <is>
          <t>Baron FinTech Fund</t>
        </is>
      </c>
    </row>
    <row r="233">
      <c r="A233" s="4" t="inlineStr">
        <is>
          <t>Class Name</t>
        </is>
      </c>
      <c r="B233" s="4" t="inlineStr">
        <is>
          <t>Institutional</t>
        </is>
      </c>
    </row>
    <row r="234">
      <c r="A234" s="4" t="inlineStr">
        <is>
          <t>Trading Symbol</t>
        </is>
      </c>
      <c r="B234" s="4" t="inlineStr">
        <is>
          <t>BFIIX</t>
        </is>
      </c>
    </row>
    <row r="235">
      <c r="A235" s="4" t="inlineStr">
        <is>
          <t>Annual or Semi-Annual Statement [Text Block]</t>
        </is>
      </c>
      <c r="B235" s="4" t="inlineStr">
        <is>
          <t>This semi-annual shareholder report contains important information about Baron FinTech Fund for the period of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BaronCapitalGroup.com</t>
        </is>
      </c>
    </row>
    <row r="238">
      <c r="A238" s="4" t="inlineStr">
        <is>
          <t>Additional Information Phone Number</t>
        </is>
      </c>
      <c r="B238" s="4" t="inlineStr">
        <is>
          <t>1.800.99.BARON</t>
        </is>
      </c>
    </row>
    <row r="239">
      <c r="A239" s="4" t="inlineStr">
        <is>
          <t>Additional Information Website</t>
        </is>
      </c>
      <c r="B239" s="4" t="inlineStr">
        <is>
          <t>&amp;lt;span style="box-sizing: border-box; color: rgb(0, 0, 0); display: inline; flex-wrap: nowrap; font-size: 12px; font-weight: 400; grid-area: auto; line-height: 18px; margin: 0px; overflow: visible; text-align: left;"&gt;BaronCapitalGroup.com&amp;lt;/span&gt;</t>
        </is>
      </c>
    </row>
    <row r="240">
      <c r="A240" s="4" t="inlineStr">
        <is>
          <t>Expenses [Text Block]</t>
        </is>
      </c>
      <c r="B240" s="4" t="inlineStr">
        <is>
          <t xml:space="preserve">What were the Fund costs for last year? (based on a hypothetical $10,000 investment)
Class Name Cost of a $10,000 investment Costs paid as a percentage of a $10,000 investment
Institutional $48 Footnote Reference 0.95% Footnote Reference Footnote Reference
Footnote Description
Footnote * Annualized.
Footnote † Reflects fee waivers and/or expense reimbursements, without which expenses would have been higher. </t>
        </is>
      </c>
    </row>
    <row r="241">
      <c r="A241" s="4" t="inlineStr">
        <is>
          <t>Expenses Paid, Amount</t>
        </is>
      </c>
      <c r="B241" s="5" t="n">
        <v>48</v>
      </c>
    </row>
    <row r="242">
      <c r="A242" s="4" t="inlineStr">
        <is>
          <t>Expense Ratio, Percent</t>
        </is>
      </c>
      <c r="B242" s="6" t="n">
        <v>0.0095</v>
      </c>
    </row>
    <row r="243">
      <c r="A243" s="4" t="inlineStr">
        <is>
          <t>Average Annual Return [Table Text Block]</t>
        </is>
      </c>
      <c r="B243" s="4" t="inlineStr">
        <is>
          <t>Class/Index Name 1 Year Since Inception 12/31/2019
Institutional 19.87% 9.41%
FactSet Global FinTech Index 5.14% 0.80%
MSCI ACWI Index 19.38% 9.91%
S&amp;P 500 Index 24.56% 14.19%</t>
        </is>
      </c>
    </row>
    <row r="244">
      <c r="A244" s="4" t="inlineStr">
        <is>
          <t>AssetsNet</t>
        </is>
      </c>
      <c r="B244" s="5" t="n">
        <v>59587433</v>
      </c>
    </row>
    <row r="245">
      <c r="A245" s="4" t="inlineStr">
        <is>
          <t>Holdings Count | Holding</t>
        </is>
      </c>
      <c r="B245" s="7" t="n">
        <v>46</v>
      </c>
    </row>
    <row r="246">
      <c r="A246" s="4" t="inlineStr">
        <is>
          <t>Advisory Fees Paid, Amount</t>
        </is>
      </c>
      <c r="B246" s="5" t="n">
        <v>240754</v>
      </c>
    </row>
    <row r="247">
      <c r="A247" s="4" t="inlineStr">
        <is>
          <t>InvestmentCompanyPortfolioTurnover</t>
        </is>
      </c>
      <c r="B247" s="8" t="n">
        <v>0.04</v>
      </c>
    </row>
    <row r="248">
      <c r="A248" s="4" t="inlineStr">
        <is>
          <t>Holdings [Text Block]</t>
        </is>
      </c>
      <c r="B248" s="4" t="inlineStr">
        <is>
          <t>Sector Breakdown (as a % of net assets)*
Value Value
Financials 69.0%
Information Technology 19.4%
Industrials 5.1%
Consumer Discretionary 3.7%
Real Estate 1.3%
Cash and Cash Equivalents 1.5% Footnote Reference
Footnote Description
Footnote † Includes short-term investments, other assets and liabilities-net.</t>
        </is>
      </c>
    </row>
    <row r="249">
      <c r="A249" s="4" t="inlineStr">
        <is>
          <t>Largest Holdings [Text Block]</t>
        </is>
      </c>
      <c r="B249" s="4" t="inlineStr">
        <is>
          <t>Top Ten Holdings
Holding % of Total Net Assets (6/30/24)*
Intuit, Inc. 4.9%
S&amp;P Global, Inc. 4.8%
Fair Isaac Corp. 4.7%
MasterCard, Incorporated 4.7%
Visa, Inc. 4.6%
Apollo Global Management, Inc. 4.5%
The Progressive Corp. 4.0%
MercadoLibre, Inc. 3.7%
Fiserv, Inc. 3.3%
Tradeweb Markets, Inc. 3.3%
Total 42.5% * Individual weights may not sum to 100% (or displayed total) due to rounding.</t>
        </is>
      </c>
    </row>
    <row r="250">
      <c r="A250" s="4" t="inlineStr">
        <is>
          <t>Material Fund Change [Text Block]</t>
        </is>
      </c>
      <c r="B250" s="4" t="inlineStr">
        <is>
          <t>Material Fund Changes This is a summary of certain Fund changes during the reporting period. For more complete information, review the Fund's current prospectus at www.BaronCapitalGroup.com Effective July 1, 2024, the classification status of the Fund has changed from non-diversified to diversified and the risks of operating as a non-diversified fund no longer apply to the Fund. The Fund will not operate as a non-diversified fund in the future without first seeking and obtaining shareholder approval to do so or as otherwise may be allowed under the Investment Company Act of 1940, as amended or the rules or interpretations thereof.</t>
        </is>
      </c>
    </row>
    <row r="251">
      <c r="A251" s="4" t="inlineStr">
        <is>
          <t>Updated Prospectus Phone Number</t>
        </is>
      </c>
      <c r="B251" s="4" t="inlineStr">
        <is>
          <t>1.800.99.BARON</t>
        </is>
      </c>
    </row>
    <row r="252">
      <c r="A252" s="4" t="inlineStr">
        <is>
          <t>Updated Prospectus Email Address</t>
        </is>
      </c>
      <c r="B252" s="4" t="inlineStr">
        <is>
          <t>&amp;lt;span style="box-sizing: border-box; color: rgb(0, 0, 0); display: inline; flex-wrap: nowrap; font-size: 10.6667px; font-weight: 400; grid-area: auto; line-height: 16px; margin: 0px; overflow: visible; text-align: left;"&gt;info@BaronCapitalGroup.com&amp;lt;/span&gt;</t>
        </is>
      </c>
    </row>
    <row r="253">
      <c r="A253" s="4" t="inlineStr">
        <is>
          <t>Updated Prospectus Web Address</t>
        </is>
      </c>
      <c r="B253" s="4" t="inlineStr">
        <is>
          <t>&amp;lt;span style="box-sizing: border-box; color: rgb(0, 0, 0); display: inline; flex-wrap: nowrap; font-size: 10.6667px; font-weight: 400; grid-area: auto; line-height: 16px; margin: 0px; overflow: visible; text-align: left;"&gt;BaronCapitalGroup.com&amp;lt;/span&gt;</t>
        </is>
      </c>
    </row>
    <row r="254">
      <c r="A254" s="4" t="inlineStr">
        <is>
          <t>C000216732</t>
        </is>
      </c>
      <c r="B254" s="4" t="inlineStr">
        <is>
          <t xml:space="preserve"> </t>
        </is>
      </c>
    </row>
    <row r="255">
      <c r="A255" s="3" t="inlineStr">
        <is>
          <t>Shareholder Report [Line Items]</t>
        </is>
      </c>
      <c r="B255" s="4" t="inlineStr">
        <is>
          <t xml:space="preserve"> </t>
        </is>
      </c>
    </row>
    <row r="256">
      <c r="A256" s="4" t="inlineStr">
        <is>
          <t>Fund Name</t>
        </is>
      </c>
      <c r="B256" s="4" t="inlineStr">
        <is>
          <t>Baron FinTech Fund</t>
        </is>
      </c>
    </row>
    <row r="257">
      <c r="A257" s="4" t="inlineStr">
        <is>
          <t>Class Name</t>
        </is>
      </c>
      <c r="B257" s="4" t="inlineStr">
        <is>
          <t>R6</t>
        </is>
      </c>
    </row>
    <row r="258">
      <c r="A258" s="4" t="inlineStr">
        <is>
          <t>Trading Symbol</t>
        </is>
      </c>
      <c r="B258" s="4" t="inlineStr">
        <is>
          <t>BFIUX</t>
        </is>
      </c>
    </row>
    <row r="259">
      <c r="A259" s="4" t="inlineStr">
        <is>
          <t>Annual or Semi-Annual Statement [Text Block]</t>
        </is>
      </c>
      <c r="B259" s="4" t="inlineStr">
        <is>
          <t>This semi-annual shareholder report contains important information about Baron FinTech Fund for the period of January 1, 2024 to June 30, 2024.</t>
        </is>
      </c>
    </row>
    <row r="260">
      <c r="A260" s="4" t="inlineStr">
        <is>
          <t>Shareholder Report Annual or Semi-Annual</t>
        </is>
      </c>
      <c r="B260" s="4" t="inlineStr">
        <is>
          <t>Semi-Annual Shareholder Report</t>
        </is>
      </c>
    </row>
    <row r="261">
      <c r="A261" s="4" t="inlineStr">
        <is>
          <t>Additional Information [Text Block]</t>
        </is>
      </c>
      <c r="B261" s="4" t="inlineStr">
        <is>
          <t>You can find additional information about the Fund at BaronCapitalGroup.com</t>
        </is>
      </c>
    </row>
    <row r="262">
      <c r="A262" s="4" t="inlineStr">
        <is>
          <t>Additional Information Phone Number</t>
        </is>
      </c>
      <c r="B262" s="4" t="inlineStr">
        <is>
          <t>1.800.99.BARON</t>
        </is>
      </c>
    </row>
    <row r="263">
      <c r="A263" s="4" t="inlineStr">
        <is>
          <t>Additional Information Website</t>
        </is>
      </c>
      <c r="B263" s="4" t="inlineStr">
        <is>
          <t>&amp;lt;span style="box-sizing: border-box; color: rgb(0, 0, 0); display: inline; flex-wrap: nowrap; font-size: 12px; font-weight: 400; grid-area: auto; line-height: 18px; margin: 0px; overflow: visible; text-align: left;"&gt;BaronCapitalGroup.com&amp;lt;/span&gt;</t>
        </is>
      </c>
    </row>
    <row r="264">
      <c r="A264" s="4" t="inlineStr">
        <is>
          <t>Expenses [Text Block]</t>
        </is>
      </c>
      <c r="B264" s="4" t="inlineStr">
        <is>
          <t xml:space="preserve">What were the Fund costs for last year? (based on a hypothetical $10,000 investment)
Class Name Cost of a $10,000 investment Costs paid as a percentage of a $10,000 investment
R6 $48 Footnote Reference 0.95% Footnote Reference Footnote Reference
Footnote Description
Footnote * Annualized.
Footnote † Reflects fee waivers and/or expense reimbursements, without which expenses would have been higher. </t>
        </is>
      </c>
    </row>
    <row r="265">
      <c r="A265" s="4" t="inlineStr">
        <is>
          <t>Expenses Paid, Amount</t>
        </is>
      </c>
      <c r="B265" s="5" t="n">
        <v>48</v>
      </c>
    </row>
    <row r="266">
      <c r="A266" s="4" t="inlineStr">
        <is>
          <t>Expense Ratio, Percent</t>
        </is>
      </c>
      <c r="B266" s="6" t="n">
        <v>0.0095</v>
      </c>
    </row>
    <row r="267">
      <c r="A267" s="4" t="inlineStr">
        <is>
          <t>Average Annual Return [Table Text Block]</t>
        </is>
      </c>
      <c r="B267" s="4" t="inlineStr">
        <is>
          <t>Class/Index Name 1 Year Since Inception 12/31/2019
R6 19.95% 9.43%
FactSet Global FinTech Index 5.14% 0.80%
MSCI ACWI Index 19.38% 9.91%
S&amp;P 500 Index 24.56% 14.19%</t>
        </is>
      </c>
    </row>
    <row r="268">
      <c r="A268" s="4" t="inlineStr">
        <is>
          <t>AssetsNet</t>
        </is>
      </c>
      <c r="B268" s="5" t="n">
        <v>59587433</v>
      </c>
    </row>
    <row r="269">
      <c r="A269" s="4" t="inlineStr">
        <is>
          <t>Holdings Count | Holding</t>
        </is>
      </c>
      <c r="B269" s="7" t="n">
        <v>46</v>
      </c>
    </row>
    <row r="270">
      <c r="A270" s="4" t="inlineStr">
        <is>
          <t>Advisory Fees Paid, Amount</t>
        </is>
      </c>
      <c r="B270" s="5" t="n">
        <v>240754</v>
      </c>
    </row>
    <row r="271">
      <c r="A271" s="4" t="inlineStr">
        <is>
          <t>InvestmentCompanyPortfolioTurnover</t>
        </is>
      </c>
      <c r="B271" s="8" t="n">
        <v>0.04</v>
      </c>
    </row>
    <row r="272">
      <c r="A272" s="4" t="inlineStr">
        <is>
          <t>Holdings [Text Block]</t>
        </is>
      </c>
      <c r="B272" s="4" t="inlineStr">
        <is>
          <t>Sector Breakdown (as a % of net assets)*
Value Value
Financials 69.0%
Information Technology 19.4%
Industrials 5.1%
Consumer Discretionary 3.7%
Real Estate 1.3%
Cash and Cash Equivalents 1.5% Footnote Reference
Footnote Description
Footnote † Includes short-term investments, other assets and liabilities-net.</t>
        </is>
      </c>
    </row>
    <row r="273">
      <c r="A273" s="4" t="inlineStr">
        <is>
          <t>Largest Holdings [Text Block]</t>
        </is>
      </c>
      <c r="B273" s="4" t="inlineStr">
        <is>
          <t>Top Ten Holdings
Holding % of Total Net Assets (6/30/24)*
Intuit, Inc. 4.9%
S&amp;P Global, Inc. 4.8%
Fair Isaac Corp. 4.7%
MasterCard, Incorporated 4.7%
Visa, Inc. 4.6%
Apollo Global Management, Inc. 4.5%
The Progressive Corp. 4.0%
MercadoLibre, Inc. 3.7%
Fiserv, Inc. 3.3%
Tradeweb Markets, Inc. 3.3%
Total 42.5% * Individual weights may not sum to 100% (or displayed total) due to rounding.</t>
        </is>
      </c>
    </row>
    <row r="274">
      <c r="A274" s="4" t="inlineStr">
        <is>
          <t>Material Fund Change [Text Block]</t>
        </is>
      </c>
      <c r="B274" s="4" t="inlineStr">
        <is>
          <t>Material Fund Changes This is a summary of certain Fund changes during the reporting period. For more complete information, review the Fund's current prospectus at www.BaronCapitalGroup.com Effective July 1, 2024, the classification status of the Fund has changed from non-diversified to diversified and the risks of operating as a non-diversified fund no longer apply to the Fund. The Fund will not operate as a non-diversified fund in the future without first seeking and obtaining shareholder approval to do so or as otherwise may be allowed under the Investment Company Act of 1940, as amended or the rules or interpretations thereof.</t>
        </is>
      </c>
    </row>
    <row r="275">
      <c r="A275" s="4" t="inlineStr">
        <is>
          <t>Updated Prospectus Phone Number</t>
        </is>
      </c>
      <c r="B275" s="4" t="inlineStr">
        <is>
          <t>1.800.99.BARON</t>
        </is>
      </c>
    </row>
    <row r="276">
      <c r="A276" s="4" t="inlineStr">
        <is>
          <t>Updated Prospectus Email Address</t>
        </is>
      </c>
      <c r="B276" s="4" t="inlineStr">
        <is>
          <t>&amp;lt;span style="box-sizing: border-box; color: rgb(0, 0, 0); display: inline; flex-wrap: nowrap; font-size: 10.6667px; font-weight: 400; grid-area: auto; line-height: 16px; margin: 0px; overflow: visible; text-align: left;"&gt;info@BaronCapitalGroup.com&amp;lt;/span&gt;</t>
        </is>
      </c>
    </row>
    <row r="277">
      <c r="A277" s="4" t="inlineStr">
        <is>
          <t>Updated Prospectus Web Address</t>
        </is>
      </c>
      <c r="B277" s="4" t="inlineStr">
        <is>
          <t>&amp;lt;span style="box-sizing: border-box; color: rgb(0, 0, 0); display: inline; flex-wrap: nowrap; font-size: 10.6667px; font-weight: 400; grid-area: auto; line-height: 16px; margin: 0px; overflow: visible; text-align: left;"&gt;BaronCapitalGroup.com&amp;lt;/span&gt;</t>
        </is>
      </c>
    </row>
    <row r="278">
      <c r="A278" s="4" t="inlineStr">
        <is>
          <t>C000216733</t>
        </is>
      </c>
      <c r="B278" s="4" t="inlineStr">
        <is>
          <t xml:space="preserve"> </t>
        </is>
      </c>
    </row>
    <row r="279">
      <c r="A279" s="3" t="inlineStr">
        <is>
          <t>Shareholder Report [Line Items]</t>
        </is>
      </c>
      <c r="B279" s="4" t="inlineStr">
        <is>
          <t xml:space="preserve"> </t>
        </is>
      </c>
    </row>
    <row r="280">
      <c r="A280" s="4" t="inlineStr">
        <is>
          <t>Fund Name</t>
        </is>
      </c>
      <c r="B280" s="4" t="inlineStr">
        <is>
          <t>Baron FinTech Fund</t>
        </is>
      </c>
    </row>
    <row r="281">
      <c r="A281" s="4" t="inlineStr">
        <is>
          <t>Class Name</t>
        </is>
      </c>
      <c r="B281" s="4" t="inlineStr">
        <is>
          <t>Retail</t>
        </is>
      </c>
    </row>
    <row r="282">
      <c r="A282" s="4" t="inlineStr">
        <is>
          <t>Trading Symbol</t>
        </is>
      </c>
      <c r="B282" s="4" t="inlineStr">
        <is>
          <t>BFINX</t>
        </is>
      </c>
    </row>
    <row r="283">
      <c r="A283" s="4" t="inlineStr">
        <is>
          <t>Annual or Semi-Annual Statement [Text Block]</t>
        </is>
      </c>
      <c r="B283" s="4" t="inlineStr">
        <is>
          <t>This semi-annual shareholder report contains important information about Baron FinTech Fund for the period of January 1, 2024 to June 30, 2024.</t>
        </is>
      </c>
    </row>
    <row r="284">
      <c r="A284" s="4" t="inlineStr">
        <is>
          <t>Shareholder Report Annual or Semi-Annual</t>
        </is>
      </c>
      <c r="B284" s="4" t="inlineStr">
        <is>
          <t>Semi-Annual Shareholder Report</t>
        </is>
      </c>
    </row>
    <row r="285">
      <c r="A285" s="4" t="inlineStr">
        <is>
          <t>Additional Information [Text Block]</t>
        </is>
      </c>
      <c r="B285" s="4" t="inlineStr">
        <is>
          <t>You can find additional information about the Fund at BaronCapitalGroup.com</t>
        </is>
      </c>
    </row>
    <row r="286">
      <c r="A286" s="4" t="inlineStr">
        <is>
          <t>Additional Information Phone Number</t>
        </is>
      </c>
      <c r="B286" s="4" t="inlineStr">
        <is>
          <t>1.800.99.BARON</t>
        </is>
      </c>
    </row>
    <row r="287">
      <c r="A287" s="4" t="inlineStr">
        <is>
          <t>Additional Information Website</t>
        </is>
      </c>
      <c r="B287" s="4" t="inlineStr">
        <is>
          <t>&amp;lt;span style="box-sizing: border-box; color: rgb(0, 0, 0); display: inline; flex-wrap: nowrap; font-size: 12px; font-weight: 400; grid-area: auto; line-height: 18px; margin: 0px; overflow: visible; text-align: left;"&gt;BaronCapitalGroup.com&amp;lt;/span&gt;</t>
        </is>
      </c>
    </row>
    <row r="288">
      <c r="A288" s="4" t="inlineStr">
        <is>
          <t>Expenses [Text Block]</t>
        </is>
      </c>
      <c r="B288" s="4" t="inlineStr">
        <is>
          <t xml:space="preserve">What were the Fund costs for last year? (based on a hypothetical $10,000 investment)
Class Name Cost of a $10,000 investment Costs paid as a percentage of a $10,000 investment
Retail $61 Footnote Reference 1.20% Footnote Reference Footnote Reference
Footnote Description
Footnote * Annualized.
Footnote † Reflects fee waivers and/or expense reimbursements, without which expenses would have been higher. </t>
        </is>
      </c>
    </row>
    <row r="289">
      <c r="A289" s="4" t="inlineStr">
        <is>
          <t>Expenses Paid, Amount</t>
        </is>
      </c>
      <c r="B289" s="5" t="n">
        <v>61</v>
      </c>
    </row>
    <row r="290">
      <c r="A290" s="4" t="inlineStr">
        <is>
          <t>Expense Ratio, Percent</t>
        </is>
      </c>
      <c r="B290" s="6" t="n">
        <v>0.012</v>
      </c>
    </row>
    <row r="291">
      <c r="A291" s="4" t="inlineStr">
        <is>
          <t>Line Graph [Table Text Block]</t>
        </is>
      </c>
      <c r="B291" s="4" t="inlineStr">
        <is>
          <t>Retail FactSet Global FinTech Index MSCI ACWI Index S&amp;P 500 Index
12/31/2019 $10,000 $10,000 $10,000 $10,000
3/31/2020 $8,750 $7,262 $7,864 $8,040
6/30/2020 $11,540 $10,018 $9,375 $9,692
9/30/2020 $12,930 $11,107 $10,137 $10,557
12/31/2020 $14,690 $13,478 $11,626 $11,840
3/31/2021 $14,490 $13,852 $12,157 $12,571
6/30/2021 $16,910 $14,600 $13,056 $13,646
9/30/2021 $17,360 $14,057 $12,918 $13,725
12/31/2021 $16,900 $12,977 $13,781 $15,239
3/31/2022 $14,080 $11,319 $13,042 $14,538
6/30/2022 $10,910 $8,738 $10,999 $12,197
9/30/2022 $10,718 $8,286 $10,249 $11,602
12/31/2022 $11,246 $8,610 $11,250 $12,479
3/31/2023 $11,783 $9,319 $12,072 $13,414
6/30/2023 $12,402 $9,858 $12,818 $14,587
9/30/2023 $12,543 $9,191 $12,381 $14,110
12/31/2023 $14,277 $10,619 $13,748 $15,759
3/31/2024 $15,180 $11,001 $14,874 $17,423
6/30/2024 $14,825 $10,365 $15,301 $18,169</t>
        </is>
      </c>
    </row>
    <row r="292">
      <c r="A292" s="4" t="inlineStr">
        <is>
          <t>Average Annual Return [Table Text Block]</t>
        </is>
      </c>
      <c r="B292" s="4" t="inlineStr">
        <is>
          <t>Class/Index Name 1 Year Since Inception 12/31/2019
Retail 19.54% 9.15%
FactSet Global FinTech Index 5.14% 0.80%
MSCI ACWI Index 19.38% 9.91%
S&amp;P 500 Index 24.56% 14.19%</t>
        </is>
      </c>
    </row>
    <row r="293">
      <c r="A293" s="4" t="inlineStr">
        <is>
          <t>AssetsNet</t>
        </is>
      </c>
      <c r="B293" s="5" t="n">
        <v>59587433</v>
      </c>
    </row>
    <row r="294">
      <c r="A294" s="4" t="inlineStr">
        <is>
          <t>Holdings Count | Holding</t>
        </is>
      </c>
      <c r="B294" s="7" t="n">
        <v>46</v>
      </c>
    </row>
    <row r="295">
      <c r="A295" s="4" t="inlineStr">
        <is>
          <t>Advisory Fees Paid, Amount</t>
        </is>
      </c>
      <c r="B295" s="5" t="n">
        <v>240754</v>
      </c>
    </row>
    <row r="296">
      <c r="A296" s="4" t="inlineStr">
        <is>
          <t>InvestmentCompanyPortfolioTurnover</t>
        </is>
      </c>
      <c r="B296" s="8" t="n">
        <v>0.04</v>
      </c>
    </row>
    <row r="297">
      <c r="A297" s="4" t="inlineStr">
        <is>
          <t>Holdings [Text Block]</t>
        </is>
      </c>
      <c r="B297" s="4" t="inlineStr">
        <is>
          <t>Sector Breakdown (as a % of net assets)*
Value Value
Financials 69.0%
Information Technology 19.4%
Industrials 5.1%
Consumer Discretionary 3.7%
Real Estate 1.3%
Cash and Cash Equivalents 1.5% Footnote Reference
Footnote Description
Footnote † Includes short-term investments, other assets and liabilities-net.</t>
        </is>
      </c>
    </row>
    <row r="298">
      <c r="A298" s="4" t="inlineStr">
        <is>
          <t>Largest Holdings [Text Block]</t>
        </is>
      </c>
      <c r="B298" s="4" t="inlineStr">
        <is>
          <t>Top Ten Holdings
Holding % of Total Net Assets (6/30/24)*
Intuit, Inc. 4.9%
S&amp;P Global, Inc. 4.8%
Fair Isaac Corp. 4.7%
MasterCard, Incorporated 4.7%
Visa, Inc. 4.6%
Apollo Global Management, Inc. 4.5%
The Progressive Corp. 4.0%
MercadoLibre, Inc. 3.7%
Fiserv, Inc. 3.3%
Tradeweb Markets, Inc. 3.3%
Total 42.5% * Individual weights may not sum to 100% (or displayed total) due to rounding.</t>
        </is>
      </c>
    </row>
    <row r="299">
      <c r="A299" s="4" t="inlineStr">
        <is>
          <t>Material Fund Change [Text Block]</t>
        </is>
      </c>
      <c r="B299" s="4" t="inlineStr">
        <is>
          <t>Material Fund Changes This is a summary of certain Fund changes during the reporting period. For more complete information, review the Fund's current prospectus at www.BaronCapitalGroup.com Effective July 1, 2024, the classification status of the Fund has changed from non-diversified to diversified and the risks of operating as a non-diversified fund no longer apply to the Fund. The Fund will not operate as a non-diversified fund in the future without first seeking and obtaining shareholder approval to do so or as otherwise may be allowed under the Investment Company Act of 1940, as amended or the rules or interpretations thereof.</t>
        </is>
      </c>
    </row>
    <row r="300">
      <c r="A300" s="4" t="inlineStr">
        <is>
          <t>Updated Prospectus Phone Number</t>
        </is>
      </c>
      <c r="B300" s="4" t="inlineStr">
        <is>
          <t>1.800.99.BARON</t>
        </is>
      </c>
    </row>
    <row r="301">
      <c r="A301" s="4" t="inlineStr">
        <is>
          <t>Updated Prospectus Email Address</t>
        </is>
      </c>
      <c r="B301" s="4" t="inlineStr">
        <is>
          <t>&amp;lt;span style="box-sizing: border-box; color: rgb(0, 0, 0); display: inline; flex-wrap: nowrap; font-size: 10.6667px; font-weight: 400; grid-area: auto; line-height: 16px; margin: 0px; overflow: visible; text-align: left;"&gt;info@BaronCapitalGroup.com&amp;lt;/span&gt;</t>
        </is>
      </c>
    </row>
    <row r="302">
      <c r="A302" s="4" t="inlineStr">
        <is>
          <t>Updated Prospectus Web Address</t>
        </is>
      </c>
      <c r="B302" s="4" t="inlineStr">
        <is>
          <t>&amp;lt;span style="box-sizing: border-box; color: rgb(0, 0, 0); display: inline; flex-wrap: nowrap; font-size: 10.6667px; font-weight: 400; grid-area: auto; line-height: 16px; margin: 0px; overflow: visible; text-align: left;"&gt;BaronCapitalGroup.com&amp;lt;/span&gt;</t>
        </is>
      </c>
    </row>
    <row r="303">
      <c r="A303" s="4" t="inlineStr">
        <is>
          <t>C000077806</t>
        </is>
      </c>
      <c r="B303" s="4" t="inlineStr">
        <is>
          <t xml:space="preserve"> </t>
        </is>
      </c>
    </row>
    <row r="304">
      <c r="A304" s="3" t="inlineStr">
        <is>
          <t>Shareholder Report [Line Items]</t>
        </is>
      </c>
      <c r="B304" s="4" t="inlineStr">
        <is>
          <t xml:space="preserve"> </t>
        </is>
      </c>
    </row>
    <row r="305">
      <c r="A305" s="4" t="inlineStr">
        <is>
          <t>Fund Name</t>
        </is>
      </c>
      <c r="B305" s="4" t="inlineStr">
        <is>
          <t>Baron Focused Growth Fund</t>
        </is>
      </c>
    </row>
    <row r="306">
      <c r="A306" s="4" t="inlineStr">
        <is>
          <t>Class Name</t>
        </is>
      </c>
      <c r="B306" s="4" t="inlineStr">
        <is>
          <t>Institutional</t>
        </is>
      </c>
    </row>
    <row r="307">
      <c r="A307" s="4" t="inlineStr">
        <is>
          <t>Trading Symbol</t>
        </is>
      </c>
      <c r="B307" s="4" t="inlineStr">
        <is>
          <t>BFGIX</t>
        </is>
      </c>
    </row>
    <row r="308">
      <c r="A308" s="4" t="inlineStr">
        <is>
          <t>Annual or Semi-Annual Statement [Text Block]</t>
        </is>
      </c>
      <c r="B308" s="4" t="inlineStr">
        <is>
          <t>This semi-annual shareholder report contains important information about Baron Focused Growth Fund for the period of January 1, 2024 to June 30, 2024.</t>
        </is>
      </c>
    </row>
    <row r="309">
      <c r="A309" s="4" t="inlineStr">
        <is>
          <t>Shareholder Report Annual or Semi-Annual</t>
        </is>
      </c>
      <c r="B309" s="4" t="inlineStr">
        <is>
          <t>Semi-Annual Shareholder Report</t>
        </is>
      </c>
    </row>
    <row r="310">
      <c r="A310" s="4" t="inlineStr">
        <is>
          <t>Additional Information [Text Block]</t>
        </is>
      </c>
      <c r="B310" s="4" t="inlineStr">
        <is>
          <t>You can find additional information about the Fund at BaronCapitalGroup.com</t>
        </is>
      </c>
    </row>
    <row r="311">
      <c r="A311" s="4" t="inlineStr">
        <is>
          <t>Additional Information Phone Number</t>
        </is>
      </c>
      <c r="B311" s="4" t="inlineStr">
        <is>
          <t>1.800.99.BARON</t>
        </is>
      </c>
    </row>
    <row r="312">
      <c r="A312" s="4" t="inlineStr">
        <is>
          <t>Additional Information Website</t>
        </is>
      </c>
      <c r="B312" s="4" t="inlineStr">
        <is>
          <t>&amp;lt;span style="box-sizing: border-box; color: rgb(0, 0, 0); display: inline; flex-wrap: nowrap; font-size: 12px; font-weight: 400; grid-area: auto; line-height: 18px; margin: 0px; overflow: visible; text-align: left;"&gt;BaronCapitalGroup.com&amp;lt;/span&gt;</t>
        </is>
      </c>
    </row>
    <row r="313">
      <c r="A313" s="4" t="inlineStr">
        <is>
          <t>Expenses [Text Block]</t>
        </is>
      </c>
      <c r="B313" s="4" t="inlineStr">
        <is>
          <t>What were the Fund costs for last year? (based on a hypothetical $10,000 investment)
Class Name Cost of a $10,000 investment Costs paid as a percentage of a $10,000 investment
Institutional $53 1.06% Footnote Reference
Footnote Description
Footnote * Annualized.</t>
        </is>
      </c>
    </row>
    <row r="314">
      <c r="A314" s="4" t="inlineStr">
        <is>
          <t>Expenses Paid, Amount</t>
        </is>
      </c>
      <c r="B314" s="5" t="n">
        <v>53</v>
      </c>
    </row>
    <row r="315">
      <c r="A315" s="4" t="inlineStr">
        <is>
          <t>Expense Ratio, Percent</t>
        </is>
      </c>
      <c r="B315" s="6" t="n">
        <v>0.0106</v>
      </c>
    </row>
    <row r="316">
      <c r="A316" s="4" t="inlineStr">
        <is>
          <t>Average Annual Return [Table Text Block]</t>
        </is>
      </c>
      <c r="B316" s="4" t="inlineStr">
        <is>
          <t>Class/Index Name 1 Year 5 Years 10 Years
Institutional 5.46% 23.24% 15.45%
Russell 2500 Growth Index 9.02% 7.58% 8.77%
Russell 3000 Index 23.13% 14.14% 12.15%</t>
        </is>
      </c>
    </row>
    <row r="317">
      <c r="A317" s="4" t="inlineStr">
        <is>
          <t>AssetsNet</t>
        </is>
      </c>
      <c r="B317" s="5" t="n">
        <v>1411727163</v>
      </c>
    </row>
    <row r="318">
      <c r="A318" s="4" t="inlineStr">
        <is>
          <t>Holdings Count | Holding</t>
        </is>
      </c>
      <c r="B318" s="7" t="n">
        <v>36</v>
      </c>
    </row>
    <row r="319">
      <c r="A319" s="4" t="inlineStr">
        <is>
          <t>Advisory Fees Paid, Amount</t>
        </is>
      </c>
      <c r="B319" s="5" t="n">
        <v>6739604</v>
      </c>
    </row>
    <row r="320">
      <c r="A320" s="4" t="inlineStr">
        <is>
          <t>InvestmentCompanyPortfolioTurnover</t>
        </is>
      </c>
      <c r="B320" s="8" t="n">
        <v>0.05</v>
      </c>
    </row>
    <row r="321">
      <c r="A321" s="4" t="inlineStr">
        <is>
          <t>Holdings [Text Block]</t>
        </is>
      </c>
      <c r="B321" s="4" t="inlineStr">
        <is>
          <t>Sector Breakdown (as a % of net assets)*
Value Value
Consumer Discretionary 38.7%
Financials 18.1%
Industrials 13.3%
Information Technology 11.2%
Communication Services 7.2%
Real Estate 6.8%
Health Care 3.1%
Cash and Cash Equivalents 1.5% Footnote Reference
Footnote Description
Footnote † Includes short-term investments, other assets and liabilities-net.</t>
        </is>
      </c>
    </row>
    <row r="322">
      <c r="A322" s="4" t="inlineStr">
        <is>
          <t>Largest Holdings [Text Block]</t>
        </is>
      </c>
      <c r="B322" s="4" t="inlineStr">
        <is>
          <t>Top Ten Holdings
Holding % of Total Net Assets (6/30/24)*
Space Exploration Technologies Corp. 10.3%
Tesla, Inc. 8.6%
Arch Capital Group Ltd. 6.4%
Spotify Technology SA 5.8%
Hyatt Hotels Corp. 5.4%
Guidewire Software, Inc. 5.1%
Vail Resorts, Inc. 4.6%
On Holding AG 4.2%
Interactive Brokers Group, Inc. 4.1%
Red Rock Resorts, Inc. 3.9%
Total 58.4% * Individual weights may not sum to 100% (or displayed total) due to rounding.</t>
        </is>
      </c>
    </row>
    <row r="323">
      <c r="A323" s="4" t="inlineStr">
        <is>
          <t>Material Fund Change [Text Block]</t>
        </is>
      </c>
    </row>
    <row r="324">
      <c r="A324" s="4" t="inlineStr">
        <is>
          <t>Updated Prospectus Phone Number</t>
        </is>
      </c>
      <c r="B324" s="4" t="inlineStr">
        <is>
          <t>1.800.99.BARON</t>
        </is>
      </c>
    </row>
    <row r="325">
      <c r="A325" s="4" t="inlineStr">
        <is>
          <t>Updated Prospectus Email Address</t>
        </is>
      </c>
      <c r="B325" s="4" t="inlineStr">
        <is>
          <t>&amp;lt;span style="box-sizing: border-box; color: rgb(0, 0, 0); display: inline; flex-wrap: nowrap; font-size: 10.6667px; font-weight: 400; grid-area: auto; line-height: 16px; margin: 0px; overflow: visible; text-align: left;"&gt;info@BaronCapitalGroup.com&amp;lt;/span&gt;</t>
        </is>
      </c>
    </row>
    <row r="326">
      <c r="A326" s="4" t="inlineStr">
        <is>
          <t>Updated Prospectus Web Address</t>
        </is>
      </c>
      <c r="B326" s="4" t="inlineStr">
        <is>
          <t>&amp;lt;span style="box-sizing: border-box; color: rgb(0, 0, 0); display: inline; flex-wrap: nowrap; font-size: 10.6667px; font-weight: 400; grid-area: auto; line-height: 16px; margin: 0px; overflow: visible; text-align: left;"&gt;BaronCapitalGroup.com&amp;lt;/span&gt;</t>
        </is>
      </c>
    </row>
    <row r="327">
      <c r="A327" s="4" t="inlineStr">
        <is>
          <t>C000174761</t>
        </is>
      </c>
      <c r="B327" s="4" t="inlineStr">
        <is>
          <t xml:space="preserve"> </t>
        </is>
      </c>
    </row>
    <row r="328">
      <c r="A328" s="3" t="inlineStr">
        <is>
          <t>Shareholder Report [Line Items]</t>
        </is>
      </c>
      <c r="B328" s="4" t="inlineStr">
        <is>
          <t xml:space="preserve"> </t>
        </is>
      </c>
    </row>
    <row r="329">
      <c r="A329" s="4" t="inlineStr">
        <is>
          <t>Fund Name</t>
        </is>
      </c>
      <c r="B329" s="4" t="inlineStr">
        <is>
          <t>Baron Focused Growth Fund</t>
        </is>
      </c>
    </row>
    <row r="330">
      <c r="A330" s="4" t="inlineStr">
        <is>
          <t>Class Name</t>
        </is>
      </c>
      <c r="B330" s="4" t="inlineStr">
        <is>
          <t>R6</t>
        </is>
      </c>
    </row>
    <row r="331">
      <c r="A331" s="4" t="inlineStr">
        <is>
          <t>Trading Symbol</t>
        </is>
      </c>
      <c r="B331" s="4" t="inlineStr">
        <is>
          <t>BFGUX</t>
        </is>
      </c>
    </row>
    <row r="332">
      <c r="A332" s="4" t="inlineStr">
        <is>
          <t>Annual or Semi-Annual Statement [Text Block]</t>
        </is>
      </c>
      <c r="B332" s="4" t="inlineStr">
        <is>
          <t>This semi-annual shareholder report contains important information about Baron Focused Growth Fund for the period of January 1, 2024 to June 30, 2024.</t>
        </is>
      </c>
    </row>
    <row r="333">
      <c r="A333" s="4" t="inlineStr">
        <is>
          <t>Shareholder Report Annual or Semi-Annual</t>
        </is>
      </c>
      <c r="B333" s="4" t="inlineStr">
        <is>
          <t>Semi-Annual Shareholder Report</t>
        </is>
      </c>
    </row>
    <row r="334">
      <c r="A334" s="4" t="inlineStr">
        <is>
          <t>Additional Information [Text Block]</t>
        </is>
      </c>
      <c r="B334" s="4" t="inlineStr">
        <is>
          <t>You can find additional information about the Fund at BaronCapitalGroup.com</t>
        </is>
      </c>
    </row>
    <row r="335">
      <c r="A335" s="4" t="inlineStr">
        <is>
          <t>Additional Information Phone Number</t>
        </is>
      </c>
      <c r="B335" s="4" t="inlineStr">
        <is>
          <t>1.800.99.BARON</t>
        </is>
      </c>
    </row>
    <row r="336">
      <c r="A336" s="4" t="inlineStr">
        <is>
          <t>Additional Information Website</t>
        </is>
      </c>
      <c r="B336" s="4" t="inlineStr">
        <is>
          <t>&amp;lt;span style="box-sizing: border-box; color: rgb(0, 0, 0); display: inline; flex-wrap: nowrap; font-size: 12px; font-weight: 400; grid-area: auto; line-height: 18px; margin: 0px; overflow: visible; text-align: left;"&gt;BaronCapitalGroup.com&amp;lt;/span&gt;</t>
        </is>
      </c>
    </row>
    <row r="337">
      <c r="A337" s="4" t="inlineStr">
        <is>
          <t>Expenses [Text Block]</t>
        </is>
      </c>
      <c r="B337" s="4" t="inlineStr">
        <is>
          <t>What were the Fund costs for last year? (based on a hypothetical $10,000 investment)
Class Name Cost of a $10,000 investment Costs paid as a percentage of a $10,000 investment
R6 $53 1.06% Footnote Reference
Footnote Description
Footnote * Annualized.</t>
        </is>
      </c>
    </row>
    <row r="338">
      <c r="A338" s="4" t="inlineStr">
        <is>
          <t>Expenses Paid, Amount</t>
        </is>
      </c>
      <c r="B338" s="5" t="n">
        <v>53</v>
      </c>
    </row>
    <row r="339">
      <c r="A339" s="4" t="inlineStr">
        <is>
          <t>Expense Ratio, Percent</t>
        </is>
      </c>
      <c r="B339" s="6" t="n">
        <v>0.0106</v>
      </c>
    </row>
    <row r="340">
      <c r="A340" s="4" t="inlineStr">
        <is>
          <t>Average Annual Return [Table Text Block]</t>
        </is>
      </c>
      <c r="B340" s="4" t="inlineStr">
        <is>
          <t>Class/Index Name 1 Year 5 Years 10 Years
R6 5.48% 23.26% 15.46%
Russell 2500 Growth Index 9.02% 7.58% 8.77%
Russell 3000 Index 23.13% 14.14% 12.15%</t>
        </is>
      </c>
    </row>
    <row r="341">
      <c r="A341" s="4" t="inlineStr">
        <is>
          <t>AssetsNet</t>
        </is>
      </c>
      <c r="B341" s="5" t="n">
        <v>1411727163</v>
      </c>
    </row>
    <row r="342">
      <c r="A342" s="4" t="inlineStr">
        <is>
          <t>Holdings Count | Holding</t>
        </is>
      </c>
      <c r="B342" s="7" t="n">
        <v>36</v>
      </c>
    </row>
    <row r="343">
      <c r="A343" s="4" t="inlineStr">
        <is>
          <t>Advisory Fees Paid, Amount</t>
        </is>
      </c>
      <c r="B343" s="5" t="n">
        <v>6739604</v>
      </c>
    </row>
    <row r="344">
      <c r="A344" s="4" t="inlineStr">
        <is>
          <t>InvestmentCompanyPortfolioTurnover</t>
        </is>
      </c>
      <c r="B344" s="8" t="n">
        <v>0.05</v>
      </c>
    </row>
    <row r="345">
      <c r="A345" s="4" t="inlineStr">
        <is>
          <t>Holdings [Text Block]</t>
        </is>
      </c>
      <c r="B345" s="4" t="inlineStr">
        <is>
          <t>Sector Breakdown (as a % of net assets)*
Value Value
Consumer Discretionary 38.7%
Financials 18.1%
Industrials 13.3%
Information Technology 11.2%
Communication Services 7.2%
Real Estate 6.8%
Health Care 3.1%
Cash and Cash Equivalents 1.5% Footnote Reference
Footnote Description
Footnote † Includes short-term investments, other assets and liabilities-net.</t>
        </is>
      </c>
    </row>
    <row r="346">
      <c r="A346" s="4" t="inlineStr">
        <is>
          <t>Largest Holdings [Text Block]</t>
        </is>
      </c>
      <c r="B346" s="4" t="inlineStr">
        <is>
          <t>Top Ten Holdings
Holding % of Total Net Assets (6/30/24)*
Space Exploration Technologies Corp. 10.3%
Tesla, Inc. 8.6%
Arch Capital Group Ltd. 6.4%
Spotify Technology SA 5.8%
Hyatt Hotels Corp. 5.4%
Guidewire Software, Inc. 5.1%
Vail Resorts, Inc. 4.6%
On Holding AG 4.2%
Interactive Brokers Group, Inc. 4.1%
Red Rock Resorts, Inc. 3.9%
Total 58.4% * Individual weights may not sum to 100% (or displayed total) due to rounding.</t>
        </is>
      </c>
    </row>
    <row r="347">
      <c r="A347" s="4" t="inlineStr">
        <is>
          <t>Material Fund Change [Text Block]</t>
        </is>
      </c>
    </row>
    <row r="348">
      <c r="A348" s="4" t="inlineStr">
        <is>
          <t>Updated Prospectus Phone Number</t>
        </is>
      </c>
      <c r="B348" s="4" t="inlineStr">
        <is>
          <t>1.800.99.BARON</t>
        </is>
      </c>
    </row>
    <row r="349">
      <c r="A349" s="4" t="inlineStr">
        <is>
          <t>Updated Prospectus Email Address</t>
        </is>
      </c>
      <c r="B349" s="4" t="inlineStr">
        <is>
          <t>&amp;lt;span style="box-sizing: border-box; color: rgb(0, 0, 0); display: inline; flex-wrap: nowrap; font-size: 10.6667px; font-weight: 400; grid-area: auto; line-height: 16px; margin: 0px; overflow: visible; text-align: left;"&gt;info@BaronCapitalGroup.com&amp;lt;/span&gt;</t>
        </is>
      </c>
    </row>
    <row r="350">
      <c r="A350" s="4" t="inlineStr">
        <is>
          <t>Updated Prospectus Web Address</t>
        </is>
      </c>
      <c r="B350" s="4" t="inlineStr">
        <is>
          <t>&amp;lt;span style="box-sizing: border-box; color: rgb(0, 0, 0); display: inline; flex-wrap: nowrap; font-size: 10.6667px; font-weight: 400; grid-area: auto; line-height: 16px; margin: 0px; overflow: visible; text-align: left;"&gt;BaronCapitalGroup.com&amp;lt;/span&gt;</t>
        </is>
      </c>
    </row>
    <row r="351">
      <c r="A351" s="4" t="inlineStr">
        <is>
          <t>C000065146</t>
        </is>
      </c>
      <c r="B351" s="4" t="inlineStr">
        <is>
          <t xml:space="preserve"> </t>
        </is>
      </c>
    </row>
    <row r="352">
      <c r="A352" s="3" t="inlineStr">
        <is>
          <t>Shareholder Report [Line Items]</t>
        </is>
      </c>
      <c r="B352" s="4" t="inlineStr">
        <is>
          <t xml:space="preserve"> </t>
        </is>
      </c>
    </row>
    <row r="353">
      <c r="A353" s="4" t="inlineStr">
        <is>
          <t>Fund Name</t>
        </is>
      </c>
      <c r="B353" s="4" t="inlineStr">
        <is>
          <t>Baron Focused Growth Fund</t>
        </is>
      </c>
    </row>
    <row r="354">
      <c r="A354" s="4" t="inlineStr">
        <is>
          <t>Class Name</t>
        </is>
      </c>
      <c r="B354" s="4" t="inlineStr">
        <is>
          <t>Retail</t>
        </is>
      </c>
    </row>
    <row r="355">
      <c r="A355" s="4" t="inlineStr">
        <is>
          <t>Trading Symbol</t>
        </is>
      </c>
      <c r="B355" s="4" t="inlineStr">
        <is>
          <t>BFGFX</t>
        </is>
      </c>
    </row>
    <row r="356">
      <c r="A356" s="4" t="inlineStr">
        <is>
          <t>Annual or Semi-Annual Statement [Text Block]</t>
        </is>
      </c>
      <c r="B356" s="4" t="inlineStr">
        <is>
          <t>This semi-annual shareholder report contains important information about Baron Focused Growth Fund for the period of January 1, 2024 to June 30, 2024.</t>
        </is>
      </c>
    </row>
    <row r="357">
      <c r="A357" s="4" t="inlineStr">
        <is>
          <t>Shareholder Report Annual or Semi-Annual</t>
        </is>
      </c>
      <c r="B357" s="4" t="inlineStr">
        <is>
          <t>Semi-Annual Shareholder Report</t>
        </is>
      </c>
    </row>
    <row r="358">
      <c r="A358" s="4" t="inlineStr">
        <is>
          <t>Additional Information [Text Block]</t>
        </is>
      </c>
      <c r="B358" s="4" t="inlineStr">
        <is>
          <t>You can find additional information about the Fund at BaronCapitalGroup.com</t>
        </is>
      </c>
    </row>
    <row r="359">
      <c r="A359" s="4" t="inlineStr">
        <is>
          <t>Additional Information Phone Number</t>
        </is>
      </c>
      <c r="B359" s="4" t="inlineStr">
        <is>
          <t>1.800.99.BARON</t>
        </is>
      </c>
    </row>
    <row r="360">
      <c r="A360" s="4" t="inlineStr">
        <is>
          <t>Additional Information Website</t>
        </is>
      </c>
      <c r="B360" s="4" t="inlineStr">
        <is>
          <t>&amp;lt;span style="box-sizing: border-box; color: rgb(0, 0, 0); display: inline; flex-wrap: nowrap; font-size: 12px; font-weight: 400; grid-area: auto; line-height: 18px; margin: 0px; overflow: visible; text-align: left;"&gt;BaronCapitalGroup.com&amp;lt;/span&gt;</t>
        </is>
      </c>
    </row>
    <row r="361">
      <c r="A361" s="4" t="inlineStr">
        <is>
          <t>Expenses [Text Block]</t>
        </is>
      </c>
      <c r="B361" s="4" t="inlineStr">
        <is>
          <t>What were the Fund costs for last year? (based on a hypothetical $10,000 investment)
Class Name Cost of a $10,000 investment Costs paid as a percentage of a $10,000 investment
Retail $66 1.32% Footnote Reference
Footnote Description
Footnote * Annualized.</t>
        </is>
      </c>
    </row>
    <row r="362">
      <c r="A362" s="4" t="inlineStr">
        <is>
          <t>Expenses Paid, Amount</t>
        </is>
      </c>
      <c r="B362" s="5" t="n">
        <v>66</v>
      </c>
    </row>
    <row r="363">
      <c r="A363" s="4" t="inlineStr">
        <is>
          <t>Expense Ratio, Percent</t>
        </is>
      </c>
      <c r="B363" s="6" t="n">
        <v>0.0132</v>
      </c>
    </row>
    <row r="364">
      <c r="A364" s="4" t="inlineStr">
        <is>
          <t>Line Graph [Table Text Block]</t>
        </is>
      </c>
      <c r="B364" s="4" t="inlineStr">
        <is>
          <t>Retail Russell 2500 Growth Index Russell 3000 Index
6/30/2014 $10,000 $10,000 $10,000
9/30/2014 $9,581 $9,579 $10,001
12/31/2014 $10,013 $10,297 $10,525
3/31/2015 $10,351 $11,063 $10,715
6/30/2015 $10,669 $11,130 $10,729
9/30/2015 $9,197 $9,901 $9,952
12/31/2015 $9,771 $10,278 $10,576
3/31/2016 $9,682 $10,004 $10,678
6/30/2016 $9,809 $10,274 $10,959
9/30/2016 $9,906 $10,992 $11,441
12/31/2016 $9,837 $11,277 $11,922
3/31/2017 $10,676 $11,982 $12,607
6/30/2017 $11,744 $12,477 $12,987
9/30/2017 $12,118 $13,198 $13,581
12/31/2017 $12,430 $14,035 $14,442
3/31/2018 $12,552 $14,369 $14,349
6/30/2018 $14,136 $15,163 $14,907
9/30/2018 $14,537 $16,250 $15,969
12/31/2018 $12,897 $12,987 $13,685
3/31/2019 $14,463 $15,453 $15,606
6/30/2019 $14,602 $16,093 $16,246
9/30/2019 $14,537 $15,581 $16,434
12/31/2019 $16,770 $17,228 $17,930
3/31/2020 $13,953 $13,228 $14,182
6/30/2020 $19,621 $17,576 $17,306
9/30/2020 $28,179 $19,223 $18,900
12/31/2020 $37,265 $24,200 $21,675
3/31/2021 $37,273 $24,802 $23,050
6/30/2021 $38,158 $26,299 $24,950
9/30/2021 $39,981 $25,371 $24,924
12/31/2021 $44,283 $25,421 $27,237
3/31/2022 $40,702 $22,293 $25,799
6/30/2022 $32,575 $17,935 $21,490
9/30/2022 $33,271 $17,913 $20,531
12/31/2022 $31,751 $18,758 $22,005
3/31/2023 $36,312 $19,986 $23,585
6/30/2023 $38,975 $21,268 $25,563
9/30/2023 $36,889 $19,814 $24,732
12/31/2023 $40,451 $22,309 $27,717
3/31/2024 $41,106 $24,207 $30,494
6/30/2024 $40,995 $23,187 $31,475</t>
        </is>
      </c>
    </row>
    <row r="365">
      <c r="A365" s="4" t="inlineStr">
        <is>
          <t>Average Annual Return [Table Text Block]</t>
        </is>
      </c>
      <c r="B365" s="4" t="inlineStr">
        <is>
          <t>Class/Index Name 1 Year 5 Years 10 Years
Retail 5.18% 22.93% 15.15%
Russell 2500 Growth Index 9.02% 7.58% 8.77%
Russell 3000 Index 23.13% 14.14% 12.15%</t>
        </is>
      </c>
    </row>
    <row r="366">
      <c r="A366" s="4" t="inlineStr">
        <is>
          <t>AssetsNet</t>
        </is>
      </c>
      <c r="B366" s="5" t="n">
        <v>1411727163</v>
      </c>
    </row>
    <row r="367">
      <c r="A367" s="4" t="inlineStr">
        <is>
          <t>Holdings Count | Holding</t>
        </is>
      </c>
      <c r="B367" s="7" t="n">
        <v>36</v>
      </c>
    </row>
    <row r="368">
      <c r="A368" s="4" t="inlineStr">
        <is>
          <t>Advisory Fees Paid, Amount</t>
        </is>
      </c>
      <c r="B368" s="5" t="n">
        <v>6739604</v>
      </c>
    </row>
    <row r="369">
      <c r="A369" s="4" t="inlineStr">
        <is>
          <t>InvestmentCompanyPortfolioTurnover</t>
        </is>
      </c>
      <c r="B369" s="8" t="n">
        <v>0.05</v>
      </c>
    </row>
    <row r="370">
      <c r="A370" s="4" t="inlineStr">
        <is>
          <t>Holdings [Text Block]</t>
        </is>
      </c>
      <c r="B370" s="4" t="inlineStr">
        <is>
          <t>Sector Breakdown (as a % of net assets)*
Value Value
Consumer Discretionary 38.7%
Financials 18.1%
Industrials 13.3%
Information Technology 11.2%
Communication Services 7.2%
Real Estate 6.8%
Health Care 3.1%
Cash and Cash Equivalents 1.5% Footnote Reference
Footnote Description
Footnote † Includes short-term investments, other assets and liabilities-net.</t>
        </is>
      </c>
    </row>
    <row r="371">
      <c r="A371" s="4" t="inlineStr">
        <is>
          <t>Largest Holdings [Text Block]</t>
        </is>
      </c>
      <c r="B371" s="4" t="inlineStr">
        <is>
          <t>Top Ten Holdings
Holding % of Total Net Assets (6/30/24)*
Space Exploration Technologies Corp. 10.3%
Tesla, Inc. 8.6%
Arch Capital Group Ltd. 6.4%
Spotify Technology SA 5.8%
Hyatt Hotels Corp. 5.4%
Guidewire Software, Inc. 5.1%
Vail Resorts, Inc. 4.6%
On Holding AG 4.2%
Interactive Brokers Group, Inc. 4.1%
Red Rock Resorts, Inc. 3.9%
Total 58.4% * Individual weights may not sum to 100% (or displayed total) due to rounding.</t>
        </is>
      </c>
    </row>
    <row r="372">
      <c r="A372" s="4" t="inlineStr">
        <is>
          <t>Material Fund Change [Text Block]</t>
        </is>
      </c>
    </row>
    <row r="373">
      <c r="A373" s="4" t="inlineStr">
        <is>
          <t>Updated Prospectus Phone Number</t>
        </is>
      </c>
      <c r="B373" s="4" t="inlineStr">
        <is>
          <t>1.800.99.BARON</t>
        </is>
      </c>
    </row>
    <row r="374">
      <c r="A374" s="4" t="inlineStr">
        <is>
          <t>Updated Prospectus Email Address</t>
        </is>
      </c>
      <c r="B374" s="4" t="inlineStr">
        <is>
          <t>&amp;lt;span style="box-sizing: border-box; color: rgb(0, 0, 0); display: inline; flex-wrap: nowrap; font-size: 10.6667px; font-weight: 400; grid-area: auto; line-height: 16px; margin: 0px; overflow: visible; text-align: left;"&gt;info@BaronCapitalGroup.com&amp;lt;/span&gt;</t>
        </is>
      </c>
    </row>
    <row r="375">
      <c r="A375" s="4" t="inlineStr">
        <is>
          <t>Updated Prospectus Web Address</t>
        </is>
      </c>
      <c r="B375" s="4" t="inlineStr">
        <is>
          <t>&amp;lt;span style="box-sizing: border-box; color: rgb(0, 0, 0); display: inline; flex-wrap: nowrap; font-size: 10.6667px; font-weight: 400; grid-area: auto; line-height: 16px; margin: 0px; overflow: visible; text-align: left;"&gt;BaronCapitalGroup.com&amp;lt;/span&gt;</t>
        </is>
      </c>
    </row>
    <row r="376">
      <c r="A376" s="4" t="inlineStr">
        <is>
          <t>C000112441</t>
        </is>
      </c>
      <c r="B376" s="4" t="inlineStr">
        <is>
          <t xml:space="preserve"> </t>
        </is>
      </c>
    </row>
    <row r="377">
      <c r="A377" s="3" t="inlineStr">
        <is>
          <t>Shareholder Report [Line Items]</t>
        </is>
      </c>
      <c r="B377" s="4" t="inlineStr">
        <is>
          <t xml:space="preserve"> </t>
        </is>
      </c>
    </row>
    <row r="378">
      <c r="A378" s="4" t="inlineStr">
        <is>
          <t>Fund Name</t>
        </is>
      </c>
      <c r="B378" s="4" t="inlineStr">
        <is>
          <t>Baron Global Advantage Fund</t>
        </is>
      </c>
    </row>
    <row r="379">
      <c r="A379" s="4" t="inlineStr">
        <is>
          <t>Class Name</t>
        </is>
      </c>
      <c r="B379" s="4" t="inlineStr">
        <is>
          <t>Institutional</t>
        </is>
      </c>
    </row>
    <row r="380">
      <c r="A380" s="4" t="inlineStr">
        <is>
          <t>Trading Symbol</t>
        </is>
      </c>
      <c r="B380" s="4" t="inlineStr">
        <is>
          <t>BGAIX</t>
        </is>
      </c>
    </row>
    <row r="381">
      <c r="A381" s="4" t="inlineStr">
        <is>
          <t>Annual or Semi-Annual Statement [Text Block]</t>
        </is>
      </c>
      <c r="B381" s="4" t="inlineStr">
        <is>
          <t>This semi-annual shareholder report contains important information about Baron Global Advantage Fund for the period of January 1, 2024 to June 30, 2024.</t>
        </is>
      </c>
    </row>
    <row r="382">
      <c r="A382" s="4" t="inlineStr">
        <is>
          <t>Shareholder Report Annual or Semi-Annual</t>
        </is>
      </c>
      <c r="B382" s="4" t="inlineStr">
        <is>
          <t>Semi-Annual Shareholder Report</t>
        </is>
      </c>
    </row>
    <row r="383">
      <c r="A383" s="4" t="inlineStr">
        <is>
          <t>Additional Information [Text Block]</t>
        </is>
      </c>
      <c r="B383" s="4" t="inlineStr">
        <is>
          <t>You can find additional information about the Fund at BaronCapitalGroup.com</t>
        </is>
      </c>
    </row>
    <row r="384">
      <c r="A384" s="4" t="inlineStr">
        <is>
          <t>Additional Information Phone Number</t>
        </is>
      </c>
      <c r="B384" s="4" t="inlineStr">
        <is>
          <t>1.800.99.BARON</t>
        </is>
      </c>
    </row>
    <row r="385">
      <c r="A385" s="4" t="inlineStr">
        <is>
          <t>Additional Information Website</t>
        </is>
      </c>
      <c r="B385" s="4" t="inlineStr">
        <is>
          <t>&amp;lt;span style="box-sizing: border-box; color: rgb(0, 0, 0); display: inline; flex-wrap: nowrap; font-size: 12px; font-weight: 400; grid-area: auto; line-height: 18px; margin: 0px; overflow: visible; text-align: left;"&gt;BaronCapitalGroup.com&amp;lt;/span&gt;</t>
        </is>
      </c>
    </row>
    <row r="386">
      <c r="A386" s="4" t="inlineStr">
        <is>
          <t>Expenses [Text Block]</t>
        </is>
      </c>
      <c r="B386" s="4" t="inlineStr">
        <is>
          <t xml:space="preserve">What were the Fund costs for last year? (based on a hypothetical $10,000 investment)
Class Name Cost of a $10,000 investment Costs paid as a percentage of a $10,000 investment
Institutional $47 Footnote Reference 0.92% Footnote Reference Footnote Reference
Footnote Description
Footnote * Annualized.
Footnote † Reflects fee waivers and/or expense reimbursements, without which expenses would have been higher. </t>
        </is>
      </c>
    </row>
    <row r="387">
      <c r="A387" s="4" t="inlineStr">
        <is>
          <t>Expenses Paid, Amount</t>
        </is>
      </c>
      <c r="B387" s="5" t="n">
        <v>47</v>
      </c>
    </row>
    <row r="388">
      <c r="A388" s="4" t="inlineStr">
        <is>
          <t>Expense Ratio, Percent</t>
        </is>
      </c>
      <c r="B388" s="6" t="n">
        <v>0.0092</v>
      </c>
    </row>
    <row r="389">
      <c r="A389" s="4" t="inlineStr">
        <is>
          <t>Average Annual Return [Table Text Block]</t>
        </is>
      </c>
      <c r="B389" s="4" t="inlineStr">
        <is>
          <t>Class/Index Name 1 Year 5 Years 10 Years
Institutional 15.48% 4.93% 9.12%
MSCI ACWI Index 19.38% 10.76% 8.43%
MSCI ACWI Growth Index 24.70% 13.85% 11.15%</t>
        </is>
      </c>
    </row>
    <row r="390">
      <c r="A390" s="4" t="inlineStr">
        <is>
          <t>AssetsNet</t>
        </is>
      </c>
      <c r="B390" s="5" t="n">
        <v>600375556</v>
      </c>
    </row>
    <row r="391">
      <c r="A391" s="4" t="inlineStr">
        <is>
          <t>Holdings Count | Holding</t>
        </is>
      </c>
      <c r="B391" s="7" t="n">
        <v>41</v>
      </c>
    </row>
    <row r="392">
      <c r="A392" s="4" t="inlineStr">
        <is>
          <t>Advisory Fees Paid, Amount</t>
        </is>
      </c>
      <c r="B392" s="5" t="n">
        <v>2661918</v>
      </c>
    </row>
    <row r="393">
      <c r="A393" s="4" t="inlineStr">
        <is>
          <t>InvestmentCompanyPortfolioTurnover</t>
        </is>
      </c>
      <c r="B393" s="8" t="n">
        <v>0.03</v>
      </c>
    </row>
    <row r="394">
      <c r="A394" s="4" t="inlineStr">
        <is>
          <t>Holdings [Text Block]</t>
        </is>
      </c>
      <c r="B394" s="4" t="inlineStr">
        <is>
          <t>Sector Breakdown (as a % of net assets)*
Value Value
Information Technology 51.0%
Consumer Discretionary 26.1%
Industrials 10.3%
Financials 7.3%
Health Care 5.2%
Materials 0.1%
Communication Services 0.0%
Cash and Cash Equivalents 0.0% Footnote Reference
Footnote Description
Footnote † Includes short-term investments, other assets and liabilities-net.</t>
        </is>
      </c>
    </row>
    <row r="395">
      <c r="A395" s="4" t="inlineStr">
        <is>
          <t>Largest Holdings [Text Block]</t>
        </is>
      </c>
      <c r="B395" s="4" t="inlineStr">
        <is>
          <t>Top Ten Holdings
Holding % of Total Net Assets (6/30/24)*
NVIDIA Corp. 9.6%
MercadoLibre, Inc. 9.0%
Shopify, Inc. 7.0%
Coupang, Inc. 6.2%
Space Exploration Technologies Corp. 6.1%
Crowdstrike Holdings, Inc. 5.4%
Cloudflare, Inc. 4.9%
ASML Holding N.V. 4.0%
argenx SE 3.9%
Datadog, Inc. 3.8%
Total 59.9% * Individual weights may not sum to 100% (or displayed total) due to rounding.</t>
        </is>
      </c>
    </row>
    <row r="396">
      <c r="A396" s="4" t="inlineStr">
        <is>
          <t>Material Fund Change [Text Block]</t>
        </is>
      </c>
    </row>
    <row r="397">
      <c r="A397" s="4" t="inlineStr">
        <is>
          <t>Updated Prospectus Phone Number</t>
        </is>
      </c>
      <c r="B397" s="4" t="inlineStr">
        <is>
          <t>1.800.99.BARON</t>
        </is>
      </c>
    </row>
    <row r="398">
      <c r="A398" s="4" t="inlineStr">
        <is>
          <t>Updated Prospectus Email Address</t>
        </is>
      </c>
      <c r="B398" s="4" t="inlineStr">
        <is>
          <t>&amp;lt;span style="box-sizing: border-box; color: rgb(0, 0, 0); display: inline; flex-wrap: nowrap; font-size: 10.6667px; font-weight: 400; grid-area: auto; line-height: 16px; margin: 0px; overflow: visible; text-align: left;"&gt;info@BaronCapitalGroup.com&amp;lt;/span&gt;</t>
        </is>
      </c>
    </row>
    <row r="399">
      <c r="A399" s="4" t="inlineStr">
        <is>
          <t>Updated Prospectus Web Address</t>
        </is>
      </c>
      <c r="B399" s="4" t="inlineStr">
        <is>
          <t>&amp;lt;span style="box-sizing: border-box; color: rgb(0, 0, 0); display: inline; flex-wrap: nowrap; font-size: 10.6667px; font-weight: 400; grid-area: auto; line-height: 16px; margin: 0px; overflow: visible; text-align: left;"&gt;BaronCapitalGroup.com&amp;lt;/span&gt;</t>
        </is>
      </c>
    </row>
    <row r="400">
      <c r="A400" s="4" t="inlineStr">
        <is>
          <t>C000174764</t>
        </is>
      </c>
      <c r="B400" s="4" t="inlineStr">
        <is>
          <t xml:space="preserve"> </t>
        </is>
      </c>
    </row>
    <row r="401">
      <c r="A401" s="3" t="inlineStr">
        <is>
          <t>Shareholder Report [Line Items]</t>
        </is>
      </c>
      <c r="B401" s="4" t="inlineStr">
        <is>
          <t xml:space="preserve"> </t>
        </is>
      </c>
    </row>
    <row r="402">
      <c r="A402" s="4" t="inlineStr">
        <is>
          <t>Fund Name</t>
        </is>
      </c>
      <c r="B402" s="4" t="inlineStr">
        <is>
          <t>Baron Global Advantage Fund</t>
        </is>
      </c>
    </row>
    <row r="403">
      <c r="A403" s="4" t="inlineStr">
        <is>
          <t>Class Name</t>
        </is>
      </c>
      <c r="B403" s="4" t="inlineStr">
        <is>
          <t>R6</t>
        </is>
      </c>
    </row>
    <row r="404">
      <c r="A404" s="4" t="inlineStr">
        <is>
          <t>Trading Symbol</t>
        </is>
      </c>
      <c r="B404" s="4" t="inlineStr">
        <is>
          <t>BGLUX</t>
        </is>
      </c>
    </row>
    <row r="405">
      <c r="A405" s="4" t="inlineStr">
        <is>
          <t>Annual or Semi-Annual Statement [Text Block]</t>
        </is>
      </c>
      <c r="B405" s="4" t="inlineStr">
        <is>
          <t>This semi-annual shareholder report contains important information about Baron Global Advantage Fund for the period of January 1, 2024 to June 30, 2024.</t>
        </is>
      </c>
    </row>
    <row r="406">
      <c r="A406" s="4" t="inlineStr">
        <is>
          <t>Shareholder Report Annual or Semi-Annual</t>
        </is>
      </c>
      <c r="B406" s="4" t="inlineStr">
        <is>
          <t>Semi-Annual Shareholder Report</t>
        </is>
      </c>
    </row>
    <row r="407">
      <c r="A407" s="4" t="inlineStr">
        <is>
          <t>Additional Information [Text Block]</t>
        </is>
      </c>
      <c r="B407" s="4" t="inlineStr">
        <is>
          <t>You can find additional information about the Fund at BaronCapitalGroup.com</t>
        </is>
      </c>
    </row>
    <row r="408">
      <c r="A408" s="4" t="inlineStr">
        <is>
          <t>Additional Information Phone Number</t>
        </is>
      </c>
      <c r="B408" s="4" t="inlineStr">
        <is>
          <t>1.800.99.BARON</t>
        </is>
      </c>
    </row>
    <row r="409">
      <c r="A409" s="4" t="inlineStr">
        <is>
          <t>Additional Information Website</t>
        </is>
      </c>
      <c r="B409" s="4" t="inlineStr">
        <is>
          <t>&amp;lt;span style="box-sizing: border-box; color: rgb(0, 0, 0); display: inline; flex-wrap: nowrap; font-size: 12px; font-weight: 400; grid-area: auto; line-height: 18px; margin: 0px; overflow: visible; text-align: left;"&gt;BaronCapitalGroup.com&amp;lt;/span&gt;</t>
        </is>
      </c>
    </row>
    <row r="410">
      <c r="A410" s="4" t="inlineStr">
        <is>
          <t>Expenses [Text Block]</t>
        </is>
      </c>
      <c r="B410" s="4" t="inlineStr">
        <is>
          <t xml:space="preserve">What were the Fund costs for last year? (based on a hypothetical $10,000 investment)
Class Name Cost of a $10,000 investment Costs paid as a percentage of a $10,000 investment
R6 $47 Footnote Reference 0.92% Footnote Reference Footnote Reference
Footnote Description
Footnote * Annualized.
Footnote † Reflects fee waivers and/or expense reimbursements, without which expenses would have been higher. </t>
        </is>
      </c>
    </row>
    <row r="411">
      <c r="A411" s="4" t="inlineStr">
        <is>
          <t>Expenses Paid, Amount</t>
        </is>
      </c>
      <c r="B411" s="5" t="n">
        <v>47</v>
      </c>
    </row>
    <row r="412">
      <c r="A412" s="4" t="inlineStr">
        <is>
          <t>Expense Ratio, Percent</t>
        </is>
      </c>
      <c r="B412" s="6" t="n">
        <v>0.0092</v>
      </c>
    </row>
    <row r="413">
      <c r="A413" s="4" t="inlineStr">
        <is>
          <t>Average Annual Return [Table Text Block]</t>
        </is>
      </c>
      <c r="B413" s="4" t="inlineStr">
        <is>
          <t>Class/Index Name 1 Year 5 Years 10 Years
R6 15.47% 4.93% 9.13%
MSCI ACWI Index 19.38% 10.76% 8.43%
MSCI ACWI Growth Index 24.70% 13.85% 11.15%</t>
        </is>
      </c>
    </row>
    <row r="414">
      <c r="A414" s="4" t="inlineStr">
        <is>
          <t>AssetsNet</t>
        </is>
      </c>
      <c r="B414" s="5" t="n">
        <v>600375556</v>
      </c>
    </row>
    <row r="415">
      <c r="A415" s="4" t="inlineStr">
        <is>
          <t>Holdings Count | Holding</t>
        </is>
      </c>
      <c r="B415" s="7" t="n">
        <v>41</v>
      </c>
    </row>
    <row r="416">
      <c r="A416" s="4" t="inlineStr">
        <is>
          <t>Advisory Fees Paid, Amount</t>
        </is>
      </c>
      <c r="B416" s="5" t="n">
        <v>2661918</v>
      </c>
    </row>
    <row r="417">
      <c r="A417" s="4" t="inlineStr">
        <is>
          <t>InvestmentCompanyPortfolioTurnover</t>
        </is>
      </c>
      <c r="B417" s="8" t="n">
        <v>0.03</v>
      </c>
    </row>
    <row r="418">
      <c r="A418" s="4" t="inlineStr">
        <is>
          <t>Holdings [Text Block]</t>
        </is>
      </c>
      <c r="B418" s="4" t="inlineStr">
        <is>
          <t>Sector Breakdown (as a % of net assets)*
Value Value
Information Technology 51.0%
Consumer Discretionary 26.1%
Industrials 10.3%
Financials 7.3%
Health Care 5.2%
Materials 0.1%
Communication Services 0.0%
Cash and Cash Equivalents 0.0% Footnote Reference
Footnote Description
Footnote † Includes short-term investments, other assets and liabilities-net.</t>
        </is>
      </c>
    </row>
    <row r="419">
      <c r="A419" s="4" t="inlineStr">
        <is>
          <t>Largest Holdings [Text Block]</t>
        </is>
      </c>
      <c r="B419" s="4" t="inlineStr">
        <is>
          <t>Top Ten Holdings
Holding % of Total Net Assets (6/30/24)*
NVIDIA Corp. 9.6%
MercadoLibre, Inc. 9.0%
Shopify, Inc. 7.0%
Coupang, Inc. 6.2%
Space Exploration Technologies Corp. 6.1%
Crowdstrike Holdings, Inc. 5.4%
Cloudflare, Inc. 4.9%
ASML Holding N.V. 4.0%
argenx SE 3.9%
Datadog, Inc. 3.8%
Total 59.9% * Individual weights may not sum to 100% (or displayed total) due to rounding.</t>
        </is>
      </c>
    </row>
    <row r="420">
      <c r="A420" s="4" t="inlineStr">
        <is>
          <t>Material Fund Change [Text Block]</t>
        </is>
      </c>
    </row>
    <row r="421">
      <c r="A421" s="4" t="inlineStr">
        <is>
          <t>Updated Prospectus Phone Number</t>
        </is>
      </c>
      <c r="B421" s="4" t="inlineStr">
        <is>
          <t>1.800.99.BARON</t>
        </is>
      </c>
    </row>
    <row r="422">
      <c r="A422" s="4" t="inlineStr">
        <is>
          <t>Updated Prospectus Email Address</t>
        </is>
      </c>
      <c r="B422" s="4" t="inlineStr">
        <is>
          <t>&amp;lt;span style="box-sizing: border-box; color: rgb(0, 0, 0); display: inline; flex-wrap: nowrap; font-size: 10.6667px; font-weight: 400; grid-area: auto; line-height: 16px; margin: 0px; overflow: visible; text-align: left;"&gt;info@BaronCapitalGroup.com&amp;lt;/span&gt;</t>
        </is>
      </c>
    </row>
    <row r="423">
      <c r="A423" s="4" t="inlineStr">
        <is>
          <t>Updated Prospectus Web Address</t>
        </is>
      </c>
      <c r="B423" s="4" t="inlineStr">
        <is>
          <t>&amp;lt;span style="box-sizing: border-box; color: rgb(0, 0, 0); display: inline; flex-wrap: nowrap; font-size: 10.6667px; font-weight: 400; grid-area: auto; line-height: 16px; margin: 0px; overflow: visible; text-align: left;"&gt;BaronCapitalGroup.com&amp;lt;/span&gt;</t>
        </is>
      </c>
    </row>
    <row r="424">
      <c r="A424" s="4" t="inlineStr">
        <is>
          <t>C000112440</t>
        </is>
      </c>
      <c r="B424" s="4" t="inlineStr">
        <is>
          <t xml:space="preserve"> </t>
        </is>
      </c>
    </row>
    <row r="425">
      <c r="A425" s="3" t="inlineStr">
        <is>
          <t>Shareholder Report [Line Items]</t>
        </is>
      </c>
      <c r="B425" s="4" t="inlineStr">
        <is>
          <t xml:space="preserve"> </t>
        </is>
      </c>
    </row>
    <row r="426">
      <c r="A426" s="4" t="inlineStr">
        <is>
          <t>Fund Name</t>
        </is>
      </c>
      <c r="B426" s="4" t="inlineStr">
        <is>
          <t>Baron Global Advantage Fund</t>
        </is>
      </c>
    </row>
    <row r="427">
      <c r="A427" s="4" t="inlineStr">
        <is>
          <t>Class Name</t>
        </is>
      </c>
      <c r="B427" s="4" t="inlineStr">
        <is>
          <t>Retail</t>
        </is>
      </c>
    </row>
    <row r="428">
      <c r="A428" s="4" t="inlineStr">
        <is>
          <t>Trading Symbol</t>
        </is>
      </c>
      <c r="B428" s="4" t="inlineStr">
        <is>
          <t>BGAFX</t>
        </is>
      </c>
    </row>
    <row r="429">
      <c r="A429" s="4" t="inlineStr">
        <is>
          <t>Annual or Semi-Annual Statement [Text Block]</t>
        </is>
      </c>
      <c r="B429" s="4" t="inlineStr">
        <is>
          <t>This semi-annual shareholder report contains important information about Baron Global Advantage Fund for the period of January 1, 2024 to June 30, 2024.</t>
        </is>
      </c>
    </row>
    <row r="430">
      <c r="A430" s="4" t="inlineStr">
        <is>
          <t>Shareholder Report Annual or Semi-Annual</t>
        </is>
      </c>
      <c r="B430" s="4" t="inlineStr">
        <is>
          <t>Semi-Annual Shareholder Report</t>
        </is>
      </c>
    </row>
    <row r="431">
      <c r="A431" s="4" t="inlineStr">
        <is>
          <t>Additional Information [Text Block]</t>
        </is>
      </c>
      <c r="B431" s="4" t="inlineStr">
        <is>
          <t>You can find additional information about the Fund at BaronCapitalGroup.com</t>
        </is>
      </c>
    </row>
    <row r="432">
      <c r="A432" s="4" t="inlineStr">
        <is>
          <t>Additional Information Phone Number</t>
        </is>
      </c>
      <c r="B432" s="4" t="inlineStr">
        <is>
          <t>1.800.99.BARON</t>
        </is>
      </c>
    </row>
    <row r="433">
      <c r="A433" s="4" t="inlineStr">
        <is>
          <t>Additional Information Website</t>
        </is>
      </c>
      <c r="B433" s="4" t="inlineStr">
        <is>
          <t>&amp;lt;span style="box-sizing: border-box; color: rgb(0, 0, 0); display: inline; flex-wrap: nowrap; font-size: 12px; font-weight: 400; grid-area: auto; line-height: 18px; margin: 0px; overflow: visible; text-align: left;"&gt;BaronCapitalGroup.com&amp;lt;/span&gt;</t>
        </is>
      </c>
    </row>
    <row r="434">
      <c r="A434" s="4" t="inlineStr">
        <is>
          <t>Expenses [Text Block]</t>
        </is>
      </c>
      <c r="B434" s="4" t="inlineStr">
        <is>
          <t xml:space="preserve">What were the Fund costs for last year? (based on a hypothetical $10,000 investment)
Class Name Cost of a $10,000 investment Costs paid as a percentage of a $10,000 investment
Retail $60 Footnote Reference 1.17% Footnote Reference Footnote Reference
Footnote Description
Footnote * Annualized.
Footnote † Reflects fee waivers and/or expense reimbursements, without which expenses would have been higher. </t>
        </is>
      </c>
    </row>
    <row r="435">
      <c r="A435" s="4" t="inlineStr">
        <is>
          <t>Expenses Paid, Amount</t>
        </is>
      </c>
      <c r="B435" s="5" t="n">
        <v>60</v>
      </c>
    </row>
    <row r="436">
      <c r="A436" s="4" t="inlineStr">
        <is>
          <t>Expense Ratio, Percent</t>
        </is>
      </c>
      <c r="B436" s="6" t="n">
        <v>0.0117</v>
      </c>
    </row>
    <row r="437">
      <c r="A437" s="4" t="inlineStr">
        <is>
          <t>Line Graph [Table Text Block]</t>
        </is>
      </c>
      <c r="B437" s="4" t="inlineStr">
        <is>
          <t>Retail MSCI ACWI Index MSCI ACWI Growth Index
6/30/2014 $10,000 $10,000 $10,000
9/30/2014 $9,798 $9,770 $9,829
12/31/2014 $9,903 $9,810 $10,003
3/31/2015 $10,154 $10,036 $10,438
6/30/2015 $10,475 $10,071 $10,486
9/30/2015 $8,557 $9,119 $9,585
12/31/2015 $9,733 $9,578 $10,158
3/31/2016 $9,250 $9,601 $10,127
6/30/2016 $9,341 $9,696 $10,202
9/30/2016 $10,370 $10,210 $10,741
12/31/2016 $9,621 $10,331 $10,489
3/31/2017 $11,258 $11,045 $11,442
6/30/2017 $12,147 $11,517 $12,097
9/30/2017 $13,105 $12,114 $12,793
12/31/2017 $14,393 $12,808 $13,636
3/31/2018 $15,372 $12,685 $13,728
6/30/2018 $16,226 $12,752 $14,039
9/30/2018 $16,163 $13,298 $14,679
12/31/2018 $13,833 $11,602 $12,528
3/31/2019 $17,444 $13,015 $14,341
6/30/2019 $18,626 $13,485 $15,044
9/30/2019 $17,891 $13,481 $15,085
12/31/2019 $20,068 $14,688 $16,627
3/31/2020 $18,528 $11,550 $14,014
6/30/2020 $27,107 $13,770 $17,538
9/30/2020 $30,640 $14,889 $19,642
12/31/2020 $35,923 $17,075 $22,213
3/31/2021 $35,244 $17,856 $22,276
6/30/2021 $39,414 $19,176 $24,500
9/30/2021 $37,462 $18,974 $24,322
12/31/2021 $36,161 $20,241 $26,013
3/31/2022 $27,911 $19,156 $23,484
6/30/2022 $18,871 $16,156 $18,751
9/30/2022 $19,186 $15,054 $17,639
12/31/2022 $17,468 $16,524 $18,571
3/31/2023 $19,100 $17,731 $21,130
6/30/2023 $20,312 $18,826 $23,073
9/30/2023 $19,072 $18,186 $21,944
12/31/2023 $21,880 $20,192 $24,740
3/31/2024 $22,649 $21,847 $27,091
6/30/2024 $23,398 $22,474 $28,772</t>
        </is>
      </c>
    </row>
    <row r="438">
      <c r="A438" s="4" t="inlineStr">
        <is>
          <t>Average Annual Return [Table Text Block]</t>
        </is>
      </c>
      <c r="B438" s="4" t="inlineStr">
        <is>
          <t>Class/Index Name 1 Year 5 Years 10 Years
Retail 15.19% 4.67% 8.87%
MSCI ACWI Index 19.38% 10.76% 8.43%
MSCI ACWI Growth Index 24.70% 13.85% 11.15%</t>
        </is>
      </c>
    </row>
    <row r="439">
      <c r="A439" s="4" t="inlineStr">
        <is>
          <t>AssetsNet</t>
        </is>
      </c>
      <c r="B439" s="5" t="n">
        <v>600375556</v>
      </c>
    </row>
    <row r="440">
      <c r="A440" s="4" t="inlineStr">
        <is>
          <t>Holdings Count | Holding</t>
        </is>
      </c>
      <c r="B440" s="7" t="n">
        <v>41</v>
      </c>
    </row>
    <row r="441">
      <c r="A441" s="4" t="inlineStr">
        <is>
          <t>Advisory Fees Paid, Amount</t>
        </is>
      </c>
      <c r="B441" s="5" t="n">
        <v>2661918</v>
      </c>
    </row>
    <row r="442">
      <c r="A442" s="4" t="inlineStr">
        <is>
          <t>InvestmentCompanyPortfolioTurnover</t>
        </is>
      </c>
      <c r="B442" s="8" t="n">
        <v>0.03</v>
      </c>
    </row>
    <row r="443">
      <c r="A443" s="4" t="inlineStr">
        <is>
          <t>Holdings [Text Block]</t>
        </is>
      </c>
      <c r="B443" s="4" t="inlineStr">
        <is>
          <t>Sector Breakdown (as a % of net assets)*
Value Value
Information Technology 51.0%
Consumer Discretionary 26.1%
Industrials 10.3%
Financials 7.3%
Health Care 5.2%
Materials 0.1%
Communication Services 0.0%
Cash and Cash Equivalents 0.0% Footnote Reference
Footnote Description
Footnote † Includes short-term investments, other assets and liabilities-net.</t>
        </is>
      </c>
    </row>
    <row r="444">
      <c r="A444" s="4" t="inlineStr">
        <is>
          <t>Largest Holdings [Text Block]</t>
        </is>
      </c>
      <c r="B444" s="4" t="inlineStr">
        <is>
          <t>Top Ten Holdings
Holding % of Total Net Assets (6/30/24)*
NVIDIA Corp. 9.6%
MercadoLibre, Inc. 9.0%
Shopify, Inc. 7.0%
Coupang, Inc. 6.2%
Space Exploration Technologies Corp. 6.1%
Crowdstrike Holdings, Inc. 5.4%
Cloudflare, Inc. 4.9%
ASML Holding N.V. 4.0%
argenx SE 3.9%
Datadog, Inc. 3.8%
Total 59.9% * Individual weights may not sum to 100% (or displayed total) due to rounding.</t>
        </is>
      </c>
    </row>
    <row r="445">
      <c r="A445" s="4" t="inlineStr">
        <is>
          <t>Material Fund Change [Text Block]</t>
        </is>
      </c>
    </row>
    <row r="446">
      <c r="A446" s="4" t="inlineStr">
        <is>
          <t>Updated Prospectus Phone Number</t>
        </is>
      </c>
      <c r="B446" s="4" t="inlineStr">
        <is>
          <t>1.800.99.BARON</t>
        </is>
      </c>
    </row>
    <row r="447">
      <c r="A447" s="4" t="inlineStr">
        <is>
          <t>Updated Prospectus Email Address</t>
        </is>
      </c>
      <c r="B447" s="4" t="inlineStr">
        <is>
          <t>&amp;lt;span style="box-sizing: border-box; color: rgb(0, 0, 0); display: inline; flex-wrap: nowrap; font-size: 10.6667px; font-weight: 400; grid-area: auto; line-height: 16px; margin: 0px; overflow: visible; text-align: left;"&gt;info@BaronCapitalGroup.com&amp;lt;/span&gt;</t>
        </is>
      </c>
    </row>
    <row r="448">
      <c r="A448" s="4" t="inlineStr">
        <is>
          <t>Updated Prospectus Web Address</t>
        </is>
      </c>
      <c r="B448" s="4" t="inlineStr">
        <is>
          <t>&amp;lt;span style="box-sizing: border-box; color: rgb(0, 0, 0); display: inline; flex-wrap: nowrap; font-size: 10.6667px; font-weight: 400; grid-area: auto; line-height: 16px; margin: 0px; overflow: visible; text-align: left;"&gt;BaronCapitalGroup.com&amp;lt;/span&gt;</t>
        </is>
      </c>
    </row>
    <row r="449">
      <c r="A449" s="4" t="inlineStr">
        <is>
          <t>C000200240</t>
        </is>
      </c>
      <c r="B449" s="4" t="inlineStr">
        <is>
          <t xml:space="preserve"> </t>
        </is>
      </c>
    </row>
    <row r="450">
      <c r="A450" s="3" t="inlineStr">
        <is>
          <t>Shareholder Report [Line Items]</t>
        </is>
      </c>
      <c r="B450" s="4" t="inlineStr">
        <is>
          <t xml:space="preserve"> </t>
        </is>
      </c>
    </row>
    <row r="451">
      <c r="A451" s="4" t="inlineStr">
        <is>
          <t>Fund Name</t>
        </is>
      </c>
      <c r="B451" s="4" t="inlineStr">
        <is>
          <t>Baron Health Care Fund</t>
        </is>
      </c>
    </row>
    <row r="452">
      <c r="A452" s="4" t="inlineStr">
        <is>
          <t>Class Name</t>
        </is>
      </c>
      <c r="B452" s="4" t="inlineStr">
        <is>
          <t>Institutional</t>
        </is>
      </c>
    </row>
    <row r="453">
      <c r="A453" s="4" t="inlineStr">
        <is>
          <t>Trading Symbol</t>
        </is>
      </c>
      <c r="B453" s="4" t="inlineStr">
        <is>
          <t>BHCHX</t>
        </is>
      </c>
    </row>
    <row r="454">
      <c r="A454" s="4" t="inlineStr">
        <is>
          <t>Annual or Semi-Annual Statement [Text Block]</t>
        </is>
      </c>
      <c r="B454" s="4" t="inlineStr">
        <is>
          <t>This semi-annual shareholder report contains important information about Baron Health Care Fund for the period of January 1, 2024 to June 30, 2024.</t>
        </is>
      </c>
    </row>
    <row r="455">
      <c r="A455" s="4" t="inlineStr">
        <is>
          <t>Shareholder Report Annual or Semi-Annual</t>
        </is>
      </c>
      <c r="B455" s="4" t="inlineStr">
        <is>
          <t>Semi-Annual Shareholder Report</t>
        </is>
      </c>
    </row>
    <row r="456">
      <c r="A456" s="4" t="inlineStr">
        <is>
          <t>Additional Information [Text Block]</t>
        </is>
      </c>
      <c r="B456" s="4" t="inlineStr">
        <is>
          <t>You can find additional information about the Fund at BaronCapitalGroup.com</t>
        </is>
      </c>
    </row>
    <row r="457">
      <c r="A457" s="4" t="inlineStr">
        <is>
          <t>Additional Information Phone Number</t>
        </is>
      </c>
      <c r="B457" s="4" t="inlineStr">
        <is>
          <t>1.800.99.BARON</t>
        </is>
      </c>
    </row>
    <row r="458">
      <c r="A458" s="4" t="inlineStr">
        <is>
          <t>Additional Information Website</t>
        </is>
      </c>
      <c r="B458" s="4" t="inlineStr">
        <is>
          <t>&amp;lt;span style="box-sizing: border-box; color: rgb(0, 0, 0); display: inline; flex-wrap: nowrap; font-size: 12px; font-weight: 400; grid-area: auto; line-height: 18px; margin: 0px; overflow: visible; text-align: left;"&gt;BaronCapitalGroup.com&amp;lt;/span&gt;</t>
        </is>
      </c>
    </row>
    <row r="459">
      <c r="A459" s="4" t="inlineStr">
        <is>
          <t>Expenses [Text Block]</t>
        </is>
      </c>
      <c r="B459" s="4" t="inlineStr">
        <is>
          <t xml:space="preserve">What were the Fund costs for last year? (based on a hypothetical $10,000 investment)
Class Name Cost of a $10,000 investment Costs paid as a percentage of a $10,000 investment
Institutional $44 Footnote Reference 0.85% Footnote Reference Footnote Reference
Footnote Description
Footnote * Annualized.
Footnote † Reflects fee waivers and/or expense reimbursements, without which expenses would have been higher. </t>
        </is>
      </c>
    </row>
    <row r="460">
      <c r="A460" s="4" t="inlineStr">
        <is>
          <t>Expenses Paid, Amount</t>
        </is>
      </c>
      <c r="B460" s="5" t="n">
        <v>44</v>
      </c>
    </row>
    <row r="461">
      <c r="A461" s="4" t="inlineStr">
        <is>
          <t>Expense Ratio, Percent</t>
        </is>
      </c>
      <c r="B461" s="6" t="n">
        <v>0.008500000000000001</v>
      </c>
    </row>
    <row r="462">
      <c r="A462" s="4" t="inlineStr">
        <is>
          <t>Average Annual Return [Table Text Block]</t>
        </is>
      </c>
      <c r="B462" s="4" t="inlineStr">
        <is>
          <t>Class/Index Name 1 Year 5 Years Since Inception 4/30/2018
Institutional 7.38% 12.22% 12.54%
Russell 3000 Health Care Index 10.43% 10.22% 10.78%
Russell 3000 Index 23.13% 14.14% 13.52%</t>
        </is>
      </c>
    </row>
    <row r="463">
      <c r="A463" s="4" t="inlineStr">
        <is>
          <t>AssetsNet</t>
        </is>
      </c>
      <c r="B463" s="5" t="n">
        <v>232868279</v>
      </c>
    </row>
    <row r="464">
      <c r="A464" s="4" t="inlineStr">
        <is>
          <t>Holdings Count | Holding</t>
        </is>
      </c>
      <c r="B464" s="7" t="n">
        <v>41</v>
      </c>
    </row>
    <row r="465">
      <c r="A465" s="4" t="inlineStr">
        <is>
          <t>Advisory Fees Paid, Amount</t>
        </is>
      </c>
      <c r="B465" s="5" t="n">
        <v>857719</v>
      </c>
    </row>
    <row r="466">
      <c r="A466" s="4" t="inlineStr">
        <is>
          <t>InvestmentCompanyPortfolioTurnover</t>
        </is>
      </c>
      <c r="B466" s="8" t="n">
        <v>0.21</v>
      </c>
    </row>
    <row r="467">
      <c r="A467" s="4" t="inlineStr">
        <is>
          <t>Holdings [Text Block]</t>
        </is>
      </c>
      <c r="B467" s="4" t="inlineStr">
        <is>
          <t>Sector Breakdown (as a % of net assets)*
Value Value
Health Care 95.8%
Cash and Cash Equivalents 4.2% Footnote Reference
Footnote Description
Footnote † Includes short-term investments, other assets and liabilities-net.</t>
        </is>
      </c>
    </row>
    <row r="468">
      <c r="A468" s="4" t="inlineStr">
        <is>
          <t>Largest Holdings [Text Block]</t>
        </is>
      </c>
      <c r="B468" s="4" t="inlineStr">
        <is>
          <t>Top Ten Holdings
Holding % of Total Net Assets (6/30/24)*
Eli Lilly &amp; Co. 9.3%
UnitedHealth Group, Incorporated 7.3%
Intuitive Surgical, Inc. 5.8%
Boston Scientific Corp. 5.3%
Merck &amp; Co., Inc. 4.8%
Thermo Fisher Scientific, Inc. 4.7%
Vertex Pharmaceuticals, Incorporated 4.6%
argenx SE 4.1%
ICON plc 3.2%
Stryker Corp. 3.2%
Total 52.3% * Individual weights may not sum to 100% (or displayed total) due to rounding.</t>
        </is>
      </c>
    </row>
    <row r="469">
      <c r="A469" s="4" t="inlineStr">
        <is>
          <t>Material Fund Change [Text Block]</t>
        </is>
      </c>
    </row>
    <row r="470">
      <c r="A470" s="4" t="inlineStr">
        <is>
          <t>Updated Prospectus Phone Number</t>
        </is>
      </c>
      <c r="B470" s="4" t="inlineStr">
        <is>
          <t>1.800.99.BARON</t>
        </is>
      </c>
    </row>
    <row r="471">
      <c r="A471" s="4" t="inlineStr">
        <is>
          <t>Updated Prospectus Email Address</t>
        </is>
      </c>
      <c r="B471" s="4" t="inlineStr">
        <is>
          <t>&amp;lt;span style="box-sizing: border-box; color: rgb(0, 0, 0); display: inline; flex-wrap: nowrap; font-size: 10.6667px; font-weight: 400; grid-area: auto; line-height: 16px; margin: 0px; overflow: visible; text-align: left;"&gt;info@BaronCapitalGroup.com&amp;lt;/span&gt;</t>
        </is>
      </c>
    </row>
    <row r="472">
      <c r="A472" s="4" t="inlineStr">
        <is>
          <t>Updated Prospectus Web Address</t>
        </is>
      </c>
      <c r="B472" s="4" t="inlineStr">
        <is>
          <t>&amp;lt;span style="box-sizing: border-box; color: rgb(0, 0, 0); display: inline; flex-wrap: nowrap; font-size: 10.6667px; font-weight: 400; grid-area: auto; line-height: 16px; margin: 0px; overflow: visible; text-align: left;"&gt;BaronCapitalGroup.com&amp;lt;/span&gt;</t>
        </is>
      </c>
    </row>
    <row r="473">
      <c r="A473" s="4" t="inlineStr">
        <is>
          <t>C000200241</t>
        </is>
      </c>
      <c r="B473" s="4" t="inlineStr">
        <is>
          <t xml:space="preserve"> </t>
        </is>
      </c>
    </row>
    <row r="474">
      <c r="A474" s="3" t="inlineStr">
        <is>
          <t>Shareholder Report [Line Items]</t>
        </is>
      </c>
      <c r="B474" s="4" t="inlineStr">
        <is>
          <t xml:space="preserve"> </t>
        </is>
      </c>
    </row>
    <row r="475">
      <c r="A475" s="4" t="inlineStr">
        <is>
          <t>Fund Name</t>
        </is>
      </c>
      <c r="B475" s="4" t="inlineStr">
        <is>
          <t>Baron Health Care Fund</t>
        </is>
      </c>
    </row>
    <row r="476">
      <c r="A476" s="4" t="inlineStr">
        <is>
          <t>Class Name</t>
        </is>
      </c>
      <c r="B476" s="4" t="inlineStr">
        <is>
          <t>R6</t>
        </is>
      </c>
    </row>
    <row r="477">
      <c r="A477" s="4" t="inlineStr">
        <is>
          <t>Trading Symbol</t>
        </is>
      </c>
      <c r="B477" s="4" t="inlineStr">
        <is>
          <t>BHCUX</t>
        </is>
      </c>
    </row>
    <row r="478">
      <c r="A478" s="4" t="inlineStr">
        <is>
          <t>Annual or Semi-Annual Statement [Text Block]</t>
        </is>
      </c>
      <c r="B478" s="4" t="inlineStr">
        <is>
          <t>This semi-annual shareholder report contains important information about Baron Health Care Fund for the period of January 1, 2024 to June 30, 2024.</t>
        </is>
      </c>
    </row>
    <row r="479">
      <c r="A479" s="4" t="inlineStr">
        <is>
          <t>Shareholder Report Annual or Semi-Annual</t>
        </is>
      </c>
      <c r="B479" s="4" t="inlineStr">
        <is>
          <t>Semi-Annual Shareholder Report</t>
        </is>
      </c>
    </row>
    <row r="480">
      <c r="A480" s="4" t="inlineStr">
        <is>
          <t>Additional Information [Text Block]</t>
        </is>
      </c>
      <c r="B480" s="4" t="inlineStr">
        <is>
          <t>You can find additional information about the Fund at BaronCapitalGroup.com</t>
        </is>
      </c>
    </row>
    <row r="481">
      <c r="A481" s="4" t="inlineStr">
        <is>
          <t>Additional Information Phone Number</t>
        </is>
      </c>
      <c r="B481" s="4" t="inlineStr">
        <is>
          <t>1.800.99.BARON</t>
        </is>
      </c>
    </row>
    <row r="482">
      <c r="A482" s="4" t="inlineStr">
        <is>
          <t>Additional Information Website</t>
        </is>
      </c>
      <c r="B482" s="4" t="inlineStr">
        <is>
          <t>&amp;lt;span style="box-sizing: border-box; color: rgb(0, 0, 0); display: inline; flex-wrap: nowrap; font-size: 12px; font-weight: 400; grid-area: auto; line-height: 18px; margin: 0px; overflow: visible; text-align: left;"&gt;BaronCapitalGroup.com&amp;lt;/span&gt;</t>
        </is>
      </c>
    </row>
    <row r="483">
      <c r="A483" s="4" t="inlineStr">
        <is>
          <t>Expenses [Text Block]</t>
        </is>
      </c>
      <c r="B483" s="4" t="inlineStr">
        <is>
          <t xml:space="preserve">What were the Fund costs for last year? (based on a hypothetical $10,000 investment)
Class Name Cost of a $10,000 investment Costs paid as a percentage of a $10,000 investment
R6 $44 Footnote Reference 0.85% Footnote Reference Footnote Reference
Footnote Description
Footnote * Annualized.
Footnote † Reflects fee waivers and/or expense reimbursements, without which expenses would have been higher. </t>
        </is>
      </c>
    </row>
    <row r="484">
      <c r="A484" s="4" t="inlineStr">
        <is>
          <t>Expenses Paid, Amount</t>
        </is>
      </c>
      <c r="B484" s="5" t="n">
        <v>44</v>
      </c>
    </row>
    <row r="485">
      <c r="A485" s="4" t="inlineStr">
        <is>
          <t>Expense Ratio, Percent</t>
        </is>
      </c>
      <c r="B485" s="6" t="n">
        <v>0.008500000000000001</v>
      </c>
    </row>
    <row r="486">
      <c r="A486" s="4" t="inlineStr">
        <is>
          <t>Average Annual Return [Table Text Block]</t>
        </is>
      </c>
      <c r="B486" s="4" t="inlineStr">
        <is>
          <t>Class/Index Name 1 Year 5 Years Since Inception 4/30/2018
R6 7.33% 12.21% 12.54%
Russell 3000 Health Care Index 10.43% 10.22% 10.78%
Russell 3000 Index 23.13% 14.14% 13.52%</t>
        </is>
      </c>
    </row>
    <row r="487">
      <c r="A487" s="4" t="inlineStr">
        <is>
          <t>AssetsNet</t>
        </is>
      </c>
      <c r="B487" s="5" t="n">
        <v>232868279</v>
      </c>
    </row>
    <row r="488">
      <c r="A488" s="4" t="inlineStr">
        <is>
          <t>Holdings Count | Holding</t>
        </is>
      </c>
      <c r="B488" s="7" t="n">
        <v>41</v>
      </c>
    </row>
    <row r="489">
      <c r="A489" s="4" t="inlineStr">
        <is>
          <t>Advisory Fees Paid, Amount</t>
        </is>
      </c>
      <c r="B489" s="5" t="n">
        <v>857719</v>
      </c>
    </row>
    <row r="490">
      <c r="A490" s="4" t="inlineStr">
        <is>
          <t>InvestmentCompanyPortfolioTurnover</t>
        </is>
      </c>
      <c r="B490" s="8" t="n">
        <v>0.21</v>
      </c>
    </row>
    <row r="491">
      <c r="A491" s="4" t="inlineStr">
        <is>
          <t>Holdings [Text Block]</t>
        </is>
      </c>
      <c r="B491" s="4" t="inlineStr">
        <is>
          <t>Sector Breakdown (as a % of net assets)*
Value Value
Health Care 95.8%
Cash and Cash Equivalents 4.2% Footnote Reference
Footnote Description
Footnote † Includes short-term investments, other assets and liabilities-net.</t>
        </is>
      </c>
    </row>
    <row r="492">
      <c r="A492" s="4" t="inlineStr">
        <is>
          <t>Largest Holdings [Text Block]</t>
        </is>
      </c>
      <c r="B492" s="4" t="inlineStr">
        <is>
          <t>Top Ten Holdings
Holding % of Total Net Assets (6/30/24)*
Eli Lilly &amp; Co. 9.3%
UnitedHealth Group, Incorporated 7.3%
Intuitive Surgical, Inc. 5.8%
Boston Scientific Corp. 5.3%
Merck &amp; Co., Inc. 4.8%
Thermo Fisher Scientific, Inc. 4.7%
Vertex Pharmaceuticals, Incorporated 4.6%
argenx SE 4.1%
ICON plc 3.2%
Stryker Corp. 3.2%
Total 52.3% * Individual weights may not sum to 100% (or displayed total) due to rounding.</t>
        </is>
      </c>
    </row>
    <row r="493">
      <c r="A493" s="4" t="inlineStr">
        <is>
          <t>Material Fund Change [Text Block]</t>
        </is>
      </c>
    </row>
    <row r="494">
      <c r="A494" s="4" t="inlineStr">
        <is>
          <t>Updated Prospectus Phone Number</t>
        </is>
      </c>
      <c r="B494" s="4" t="inlineStr">
        <is>
          <t>1.800.99.BARON</t>
        </is>
      </c>
    </row>
    <row r="495">
      <c r="A495" s="4" t="inlineStr">
        <is>
          <t>Updated Prospectus Email Address</t>
        </is>
      </c>
      <c r="B495" s="4" t="inlineStr">
        <is>
          <t>&amp;lt;span style="box-sizing: border-box; color: rgb(0, 0, 0); display: inline; flex-wrap: nowrap; font-size: 10.6667px; font-weight: 400; grid-area: auto; line-height: 16px; margin: 0px; overflow: visible; text-align: left;"&gt;info@BaronCapitalGroup.com&amp;lt;/span&gt;</t>
        </is>
      </c>
    </row>
    <row r="496">
      <c r="A496" s="4" t="inlineStr">
        <is>
          <t>Updated Prospectus Web Address</t>
        </is>
      </c>
      <c r="B496" s="4" t="inlineStr">
        <is>
          <t>&amp;lt;span style="box-sizing: border-box; color: rgb(0, 0, 0); display: inline; flex-wrap: nowrap; font-size: 10.6667px; font-weight: 400; grid-area: auto; line-height: 16px; margin: 0px; overflow: visible; text-align: left;"&gt;BaronCapitalGroup.com&amp;lt;/span&gt;</t>
        </is>
      </c>
    </row>
    <row r="497">
      <c r="A497" s="4" t="inlineStr">
        <is>
          <t>C000200239</t>
        </is>
      </c>
      <c r="B497" s="4" t="inlineStr">
        <is>
          <t xml:space="preserve"> </t>
        </is>
      </c>
    </row>
    <row r="498">
      <c r="A498" s="3" t="inlineStr">
        <is>
          <t>Shareholder Report [Line Items]</t>
        </is>
      </c>
      <c r="B498" s="4" t="inlineStr">
        <is>
          <t xml:space="preserve"> </t>
        </is>
      </c>
    </row>
    <row r="499">
      <c r="A499" s="4" t="inlineStr">
        <is>
          <t>Fund Name</t>
        </is>
      </c>
      <c r="B499" s="4" t="inlineStr">
        <is>
          <t>Baron Health Care Fund</t>
        </is>
      </c>
    </row>
    <row r="500">
      <c r="A500" s="4" t="inlineStr">
        <is>
          <t>Class Name</t>
        </is>
      </c>
      <c r="B500" s="4" t="inlineStr">
        <is>
          <t>Retail</t>
        </is>
      </c>
    </row>
    <row r="501">
      <c r="A501" s="4" t="inlineStr">
        <is>
          <t>Trading Symbol</t>
        </is>
      </c>
      <c r="B501" s="4" t="inlineStr">
        <is>
          <t>BHCFX</t>
        </is>
      </c>
    </row>
    <row r="502">
      <c r="A502" s="4" t="inlineStr">
        <is>
          <t>Annual or Semi-Annual Statement [Text Block]</t>
        </is>
      </c>
      <c r="B502" s="4" t="inlineStr">
        <is>
          <t>This semi-annual shareholder report contains important information about Baron Health Care Fund for the period of January 1, 2024 to June 30, 2024.</t>
        </is>
      </c>
    </row>
    <row r="503">
      <c r="A503" s="4" t="inlineStr">
        <is>
          <t>Shareholder Report Annual or Semi-Annual</t>
        </is>
      </c>
      <c r="B503" s="4" t="inlineStr">
        <is>
          <t>Semi-Annual Shareholder Report</t>
        </is>
      </c>
    </row>
    <row r="504">
      <c r="A504" s="4" t="inlineStr">
        <is>
          <t>Additional Information [Text Block]</t>
        </is>
      </c>
      <c r="B504" s="4" t="inlineStr">
        <is>
          <t>You can find additional information about the Fund at BaronCapitalGroup.com</t>
        </is>
      </c>
    </row>
    <row r="505">
      <c r="A505" s="4" t="inlineStr">
        <is>
          <t>Additional Information Phone Number</t>
        </is>
      </c>
      <c r="B505" s="4" t="inlineStr">
        <is>
          <t>1.800.99.BARON</t>
        </is>
      </c>
    </row>
    <row r="506">
      <c r="A506" s="4" t="inlineStr">
        <is>
          <t>Additional Information Website</t>
        </is>
      </c>
      <c r="B506" s="4" t="inlineStr">
        <is>
          <t>&amp;lt;span style="box-sizing: border-box; color: rgb(0, 0, 0); display: inline; flex-wrap: nowrap; font-size: 12px; font-weight: 400; grid-area: auto; line-height: 18px; margin: 0px; overflow: visible; text-align: left;"&gt;BaronCapitalGroup.com&amp;lt;/span&gt;</t>
        </is>
      </c>
    </row>
    <row r="507">
      <c r="A507" s="4" t="inlineStr">
        <is>
          <t>Expenses [Text Block]</t>
        </is>
      </c>
      <c r="B507" s="4" t="inlineStr">
        <is>
          <t xml:space="preserve">What were the Fund costs for last year? (based on a hypothetical $10,000 investment)
Class Name Cost of a $10,000 investment Costs paid as a percentage of a $10,000 investment
Retail $56 Footnote Reference 1.10% Footnote Reference Footnote Reference
Footnote Description
Footnote * Annualized.
Footnote † Reflects fee waivers and/or expense reimbursements, without which expenses would have been higher. </t>
        </is>
      </c>
    </row>
    <row r="508">
      <c r="A508" s="4" t="inlineStr">
        <is>
          <t>Expenses Paid, Amount</t>
        </is>
      </c>
      <c r="B508" s="5" t="n">
        <v>56</v>
      </c>
    </row>
    <row r="509">
      <c r="A509" s="4" t="inlineStr">
        <is>
          <t>Expense Ratio, Percent</t>
        </is>
      </c>
      <c r="B509" s="6" t="n">
        <v>0.011</v>
      </c>
    </row>
    <row r="510">
      <c r="A510" s="4" t="inlineStr">
        <is>
          <t>Line Graph [Table Text Block]</t>
        </is>
      </c>
      <c r="B510" s="4" t="inlineStr">
        <is>
          <t>Retail Russell 3000 Health Care Index Russell 3000 Index
4/30/2018 $10,000 $10,000 $10,000
6/30/2018 $10,480 $10,338 $10,350
9/30/2018 $11,590 $11,745 $11,087
12/31/2018 $9,510 $10,485 $9,501
3/31/2019 $10,930 $11,395 $10,836
6/30/2019 $11,620 $11,558 $11,279
9/30/2019 $10,910 $11,140 $11,410
12/31/2019 $12,860 $12,803 $12,448
3/31/2020 $11,650 $11,154 $9,847
6/30/2020 $14,520 $13,036 $12,016
9/30/2020 $16,200 $13,881 $13,122
12/31/2020 $18,955 $15,279 $15,049
3/31/2021 $19,056 $15,606 $16,004
6/30/2021 $21,220 $16,880 $17,322
9/30/2021 $21,452 $16,908 $17,305
12/31/2021 $21,886 $18,121 $18,910
3/31/2022 $19,691 $17,296 $17,912
6/30/2022 $17,722 $16,011 $14,921
9/30/2022 $16,635 $15,255 $14,254
12/31/2022 $18,142 $17,016 $15,278
3/31/2023 $17,455 $16,459 $16,375
6/30/2023 $19,065 $17,026 $17,749
9/30/2023 $17,896 $16,365 $17,171
12/31/2023 $19,260 $17,504 $19,244
3/31/2024 $20,963 $18,995 $21,172
6/30/2024 $20,419 $18,802 $21,853</t>
        </is>
      </c>
    </row>
    <row r="511">
      <c r="A511" s="4" t="inlineStr">
        <is>
          <t>Average Annual Return [Table Text Block]</t>
        </is>
      </c>
      <c r="B511" s="4" t="inlineStr">
        <is>
          <t>Class/Index Name 1 Year 5 Years Since Inception 4/30/2018
Retail 7.10% 11.94% 12.27%
Russell 3000 Health Care Index 10.43% 10.22% 10.78%
Russell 3000 Index 23.13% 14.14% 13.52%</t>
        </is>
      </c>
    </row>
    <row r="512">
      <c r="A512" s="4" t="inlineStr">
        <is>
          <t>AssetsNet</t>
        </is>
      </c>
      <c r="B512" s="5" t="n">
        <v>232868279</v>
      </c>
    </row>
    <row r="513">
      <c r="A513" s="4" t="inlineStr">
        <is>
          <t>Holdings Count | Holding</t>
        </is>
      </c>
      <c r="B513" s="7" t="n">
        <v>41</v>
      </c>
    </row>
    <row r="514">
      <c r="A514" s="4" t="inlineStr">
        <is>
          <t>Advisory Fees Paid, Amount</t>
        </is>
      </c>
      <c r="B514" s="5" t="n">
        <v>857719</v>
      </c>
    </row>
    <row r="515">
      <c r="A515" s="4" t="inlineStr">
        <is>
          <t>InvestmentCompanyPortfolioTurnover</t>
        </is>
      </c>
      <c r="B515" s="8" t="n">
        <v>0.21</v>
      </c>
    </row>
    <row r="516">
      <c r="A516" s="4" t="inlineStr">
        <is>
          <t>Holdings [Text Block]</t>
        </is>
      </c>
      <c r="B516" s="4" t="inlineStr">
        <is>
          <t>Sector Breakdown (as a % of net assets)*
Value Value
Health Care 95.8%
Cash and Cash Equivalents 4.2% Footnote Reference
Footnote Description
Footnote † Includes short-term investments, other assets and liabilities-net.</t>
        </is>
      </c>
    </row>
    <row r="517">
      <c r="A517" s="4" t="inlineStr">
        <is>
          <t>Largest Holdings [Text Block]</t>
        </is>
      </c>
      <c r="B517" s="4" t="inlineStr">
        <is>
          <t>Top Ten Holdings
Holding % of Total Net Assets (6/30/24)*
Eli Lilly &amp; Co. 9.3%
UnitedHealth Group, Incorporated 7.3%
Intuitive Surgical, Inc. 5.8%
Boston Scientific Corp. 5.3%
Merck &amp; Co., Inc. 4.8%
Thermo Fisher Scientific, Inc. 4.7%
Vertex Pharmaceuticals, Incorporated 4.6%
argenx SE 4.1%
ICON plc 3.2%
Stryker Corp. 3.2%
Total 52.3% * Individual weights may not sum to 100% (or displayed total) due to rounding.</t>
        </is>
      </c>
    </row>
    <row r="518">
      <c r="A518" s="4" t="inlineStr">
        <is>
          <t>Material Fund Change [Text Block]</t>
        </is>
      </c>
    </row>
    <row r="519">
      <c r="A519" s="4" t="inlineStr">
        <is>
          <t>Updated Prospectus Phone Number</t>
        </is>
      </c>
      <c r="B519" s="4" t="inlineStr">
        <is>
          <t>1.800.99.BARON</t>
        </is>
      </c>
    </row>
    <row r="520">
      <c r="A520" s="4" t="inlineStr">
        <is>
          <t>Updated Prospectus Email Address</t>
        </is>
      </c>
      <c r="B520" s="4" t="inlineStr">
        <is>
          <t>&amp;lt;span style="box-sizing: border-box; color: rgb(0, 0, 0); display: inline; flex-wrap: nowrap; font-size: 10.6667px; font-weight: 400; grid-area: auto; line-height: 16px; margin: 0px; overflow: visible; text-align: left;"&gt;info@BaronCapitalGroup.com&amp;lt;/span&gt;</t>
        </is>
      </c>
    </row>
    <row r="521">
      <c r="A521" s="4" t="inlineStr">
        <is>
          <t>Updated Prospectus Web Address</t>
        </is>
      </c>
      <c r="B521" s="4" t="inlineStr">
        <is>
          <t>&amp;lt;span style="box-sizing: border-box; color: rgb(0, 0, 0); display: inline; flex-wrap: nowrap; font-size: 10.6667px; font-weight: 400; grid-area: auto; line-height: 16px; margin: 0px; overflow: visible; text-align: left;"&gt;BaronCapitalGroup.com&amp;lt;/span&gt;</t>
        </is>
      </c>
    </row>
    <row r="522">
      <c r="A522" s="4" t="inlineStr">
        <is>
          <t>C000077807</t>
        </is>
      </c>
      <c r="B522" s="4" t="inlineStr">
        <is>
          <t xml:space="preserve"> </t>
        </is>
      </c>
    </row>
    <row r="523">
      <c r="A523" s="3" t="inlineStr">
        <is>
          <t>Shareholder Report [Line Items]</t>
        </is>
      </c>
      <c r="B523" s="4" t="inlineStr">
        <is>
          <t xml:space="preserve"> </t>
        </is>
      </c>
    </row>
    <row r="524">
      <c r="A524" s="4" t="inlineStr">
        <is>
          <t>Fund Name</t>
        </is>
      </c>
      <c r="B524" s="4" t="inlineStr">
        <is>
          <t>Baron International Growth Fund</t>
        </is>
      </c>
    </row>
    <row r="525">
      <c r="A525" s="4" t="inlineStr">
        <is>
          <t>Class Name</t>
        </is>
      </c>
      <c r="B525" s="4" t="inlineStr">
        <is>
          <t>Institutional</t>
        </is>
      </c>
    </row>
    <row r="526">
      <c r="A526" s="4" t="inlineStr">
        <is>
          <t>Trading Symbol</t>
        </is>
      </c>
      <c r="B526" s="4" t="inlineStr">
        <is>
          <t>BINIX</t>
        </is>
      </c>
    </row>
    <row r="527">
      <c r="A527" s="4" t="inlineStr">
        <is>
          <t>Annual or Semi-Annual Statement [Text Block]</t>
        </is>
      </c>
      <c r="B527" s="4" t="inlineStr">
        <is>
          <t>This semi-annual shareholder report contains important information about Baron International Growth Fund for the period of January 1, 2024 to June 30, 2024.</t>
        </is>
      </c>
    </row>
    <row r="528">
      <c r="A528" s="4" t="inlineStr">
        <is>
          <t>Shareholder Report Annual or Semi-Annual</t>
        </is>
      </c>
      <c r="B528" s="4" t="inlineStr">
        <is>
          <t>Semi-Annual Shareholder Report</t>
        </is>
      </c>
    </row>
    <row r="529">
      <c r="A529" s="4" t="inlineStr">
        <is>
          <t>Additional Information [Text Block]</t>
        </is>
      </c>
      <c r="B529" s="4" t="inlineStr">
        <is>
          <t>You can find additional information about the Fund at BaronCapitalGroup.com</t>
        </is>
      </c>
    </row>
    <row r="530">
      <c r="A530" s="4" t="inlineStr">
        <is>
          <t>Additional Information Phone Number</t>
        </is>
      </c>
      <c r="B530" s="4" t="inlineStr">
        <is>
          <t>1.800.99.BARON</t>
        </is>
      </c>
    </row>
    <row r="531">
      <c r="A531" s="4" t="inlineStr">
        <is>
          <t>Additional Information Website</t>
        </is>
      </c>
      <c r="B531" s="4" t="inlineStr">
        <is>
          <t>&amp;lt;span style="box-sizing: border-box; color: rgb(0, 0, 0); display: inline; flex-wrap: nowrap; font-size: 12px; font-weight: 400; grid-area: auto; line-height: 18px; margin: 0px; overflow: visible; text-align: left;"&gt;BaronCapitalGroup.com&amp;lt;/span&gt;</t>
        </is>
      </c>
    </row>
    <row r="532">
      <c r="A532" s="4" t="inlineStr">
        <is>
          <t>Expenses [Text Block]</t>
        </is>
      </c>
      <c r="B532" s="4" t="inlineStr">
        <is>
          <t xml:space="preserve">What were the Fund costs for last year? (based on a hypothetical $10,000 investment)
Class Name Cost of a $10,000 investment Costs paid as a percentage of a $10,000 investment
Institutional $48 Footnote Reference 0.96% Footnote Reference Footnote Reference
Footnote Description
Footnote * Annualized.
Footnote † Reflects fee waivers and/or expense reimbursements, without which expenses would have been higher. </t>
        </is>
      </c>
    </row>
    <row r="533">
      <c r="A533" s="4" t="inlineStr">
        <is>
          <t>Expenses Paid, Amount</t>
        </is>
      </c>
      <c r="B533" s="5" t="n">
        <v>48</v>
      </c>
    </row>
    <row r="534">
      <c r="A534" s="4" t="inlineStr">
        <is>
          <t>Expense Ratio, Percent</t>
        </is>
      </c>
      <c r="B534" s="6" t="n">
        <v>0.009599999999999999</v>
      </c>
    </row>
    <row r="535">
      <c r="A535" s="4" t="inlineStr">
        <is>
          <t>Average Annual Return [Table Text Block]</t>
        </is>
      </c>
      <c r="B535" s="4" t="inlineStr">
        <is>
          <t>Class/Index Name 1 Year 5 Years 10 Years
Institutional 2.88% 4.50% 4.89%
MSCI ACWI ex USA Index 11.62% 5.55% 3.84%
MSCI ACWI ex USA IMI Growth Index 9.73% 5.49% 4.71%</t>
        </is>
      </c>
    </row>
    <row r="536">
      <c r="A536" s="4" t="inlineStr">
        <is>
          <t>AssetsNet</t>
        </is>
      </c>
      <c r="B536" s="5" t="n">
        <v>342446520</v>
      </c>
    </row>
    <row r="537">
      <c r="A537" s="4" t="inlineStr">
        <is>
          <t>Holdings Count | Holding</t>
        </is>
      </c>
      <c r="B537" s="7" t="n">
        <v>95</v>
      </c>
    </row>
    <row r="538">
      <c r="A538" s="4" t="inlineStr">
        <is>
          <t>Advisory Fees Paid, Amount</t>
        </is>
      </c>
      <c r="B538" s="5" t="n">
        <v>1740990</v>
      </c>
    </row>
    <row r="539">
      <c r="A539" s="4" t="inlineStr">
        <is>
          <t>InvestmentCompanyPortfolioTurnover</t>
        </is>
      </c>
      <c r="B539" s="8" t="n">
        <v>0.14</v>
      </c>
    </row>
    <row r="540">
      <c r="A540" s="4" t="inlineStr">
        <is>
          <t>Holdings [Text Block]</t>
        </is>
      </c>
      <c r="B540" s="4" t="inlineStr">
        <is>
          <t>Sector Breakdown (as a % of net assets)*
Value Value
Information Technology 16.8%
Industrials 15.1%
Financials 13.8%
Consumer Discretionary 12.4%
Health Care 11.8%
Materials 9.8%
Communication Services 7.7%
Consumer Staples 6.1%
Energy 3.1%
Real Estate 0.6%
Cash and Cash Equivalents 2.8% Footnote Reference
Footnote Description
Footnote † Includes short-term investments, other assets and liabilities-net.</t>
        </is>
      </c>
    </row>
    <row r="541">
      <c r="A541" s="4" t="inlineStr">
        <is>
          <t>Largest Holdings [Text Block]</t>
        </is>
      </c>
      <c r="B541" s="4" t="inlineStr">
        <is>
          <t>Top Ten Holdings
Holding % of Total Net Assets (6/30/24)*
Taiwan Semiconductor Manufacturing Co., Ltd. 3.2%
Linde Public Limited Company 2.8%
Arch Capital Group Ltd. 2.8%
Constellation Software, Inc. 2.7%
AstraZeneca PLC 2.4%
InPost SA 2.3%
eDreams ODIGEO SA 2.2%
argenx SE 2.1%
Symrise AG 2.1%
Novo Nordisk AS 1.9%
Total 24.5% * Individual weights may not sum to 100% (or displayed total) due to rounding.</t>
        </is>
      </c>
    </row>
    <row r="542">
      <c r="A542" s="4" t="inlineStr">
        <is>
          <t>Material Fund Change [Text Block]</t>
        </is>
      </c>
    </row>
    <row r="543">
      <c r="A543" s="4" t="inlineStr">
        <is>
          <t>Updated Prospectus Phone Number</t>
        </is>
      </c>
      <c r="B543" s="4" t="inlineStr">
        <is>
          <t>1.800.99.BARON</t>
        </is>
      </c>
    </row>
    <row r="544">
      <c r="A544" s="4" t="inlineStr">
        <is>
          <t>Updated Prospectus Email Address</t>
        </is>
      </c>
      <c r="B544" s="4" t="inlineStr">
        <is>
          <t>&amp;lt;span style="box-sizing: border-box; color: rgb(0, 0, 0); display: inline; flex-wrap: nowrap; font-size: 10.6667px; font-weight: 400; grid-area: auto; line-height: 16px; margin: 0px; overflow: visible; text-align: left;"&gt;info@BaronCapitalGroup.com&amp;lt;/span&gt;</t>
        </is>
      </c>
    </row>
    <row r="545">
      <c r="A545" s="4" t="inlineStr">
        <is>
          <t>Updated Prospectus Web Address</t>
        </is>
      </c>
      <c r="B545" s="4" t="inlineStr">
        <is>
          <t>&amp;lt;span style="box-sizing: border-box; color: rgb(0, 0, 0); display: inline; flex-wrap: nowrap; font-size: 10.6667px; font-weight: 400; grid-area: auto; line-height: 16px; margin: 0px; overflow: visible; text-align: left;"&gt;BaronCapitalGroup.com&amp;lt;/span&gt;</t>
        </is>
      </c>
    </row>
    <row r="546">
      <c r="A546" s="4" t="inlineStr">
        <is>
          <t>C000174762</t>
        </is>
      </c>
      <c r="B546" s="4" t="inlineStr">
        <is>
          <t xml:space="preserve"> </t>
        </is>
      </c>
    </row>
    <row r="547">
      <c r="A547" s="3" t="inlineStr">
        <is>
          <t>Shareholder Report [Line Items]</t>
        </is>
      </c>
      <c r="B547" s="4" t="inlineStr">
        <is>
          <t xml:space="preserve"> </t>
        </is>
      </c>
    </row>
    <row r="548">
      <c r="A548" s="4" t="inlineStr">
        <is>
          <t>Fund Name</t>
        </is>
      </c>
      <c r="B548" s="4" t="inlineStr">
        <is>
          <t>Baron International Growth Fund</t>
        </is>
      </c>
    </row>
    <row r="549">
      <c r="A549" s="4" t="inlineStr">
        <is>
          <t>Class Name</t>
        </is>
      </c>
      <c r="B549" s="4" t="inlineStr">
        <is>
          <t>R6</t>
        </is>
      </c>
    </row>
    <row r="550">
      <c r="A550" s="4" t="inlineStr">
        <is>
          <t>Trading Symbol</t>
        </is>
      </c>
      <c r="B550" s="4" t="inlineStr">
        <is>
          <t>BIGUX</t>
        </is>
      </c>
    </row>
    <row r="551">
      <c r="A551" s="4" t="inlineStr">
        <is>
          <t>Annual or Semi-Annual Statement [Text Block]</t>
        </is>
      </c>
      <c r="B551" s="4" t="inlineStr">
        <is>
          <t>This semi-annual shareholder report contains important information about Baron International Growth Fund for the period of January 1, 2024 to June 30, 2024.</t>
        </is>
      </c>
    </row>
    <row r="552">
      <c r="A552" s="4" t="inlineStr">
        <is>
          <t>Shareholder Report Annual or Semi-Annual</t>
        </is>
      </c>
      <c r="B552" s="4" t="inlineStr">
        <is>
          <t>Semi-Annual Shareholder Report</t>
        </is>
      </c>
    </row>
    <row r="553">
      <c r="A553" s="4" t="inlineStr">
        <is>
          <t>Additional Information [Text Block]</t>
        </is>
      </c>
      <c r="B553" s="4" t="inlineStr">
        <is>
          <t>You can find additional information about the Fund at BaronCapitalGroup.com</t>
        </is>
      </c>
    </row>
    <row r="554">
      <c r="A554" s="4" t="inlineStr">
        <is>
          <t>Additional Information Phone Number</t>
        </is>
      </c>
      <c r="B554" s="4" t="inlineStr">
        <is>
          <t>1.800.99.BARON</t>
        </is>
      </c>
    </row>
    <row r="555">
      <c r="A555" s="4" t="inlineStr">
        <is>
          <t>Additional Information Website</t>
        </is>
      </c>
      <c r="B555" s="4" t="inlineStr">
        <is>
          <t>&amp;lt;span style="box-sizing: border-box; color: rgb(0, 0, 0); display: inline; flex-wrap: nowrap; font-size: 12px; font-weight: 400; grid-area: auto; line-height: 18px; margin: 0px; overflow: visible; text-align: left;"&gt;BaronCapitalGroup.com&amp;lt;/span&gt;</t>
        </is>
      </c>
    </row>
    <row r="556">
      <c r="A556" s="4" t="inlineStr">
        <is>
          <t>Expenses [Text Block]</t>
        </is>
      </c>
      <c r="B556" s="4" t="inlineStr">
        <is>
          <t xml:space="preserve">What were the Fund costs for last year? (based on a hypothetical $10,000 investment)
Class Name Cost of a $10,000 investment Costs paid as a percentage of a $10,000 investment
R6 $48 Footnote Reference 0.96% Footnote Reference Footnote Reference
Footnote Description
Footnote * Annualized.
Footnote † Reflects fee waivers and/or expense reimbursements, without which expenses would have been higher. </t>
        </is>
      </c>
    </row>
    <row r="557">
      <c r="A557" s="4" t="inlineStr">
        <is>
          <t>Expenses Paid, Amount</t>
        </is>
      </c>
      <c r="B557" s="5" t="n">
        <v>48</v>
      </c>
    </row>
    <row r="558">
      <c r="A558" s="4" t="inlineStr">
        <is>
          <t>Expense Ratio, Percent</t>
        </is>
      </c>
      <c r="B558" s="6" t="n">
        <v>0.009599999999999999</v>
      </c>
    </row>
    <row r="559">
      <c r="A559" s="4" t="inlineStr">
        <is>
          <t>Average Annual Return [Table Text Block]</t>
        </is>
      </c>
      <c r="B559" s="4" t="inlineStr">
        <is>
          <t>Class/Index Name 1 Year 5 Years 10 Years
R6 2.84% 4.48% 4.88%
MSCI ACWI ex USA Index 11.62% 5.55% 3.84%
MSCI ACWI ex USA IMI Growth Index 9.73% 5.49% 4.71%</t>
        </is>
      </c>
    </row>
    <row r="560">
      <c r="A560" s="4" t="inlineStr">
        <is>
          <t>AssetsNet</t>
        </is>
      </c>
      <c r="B560" s="5" t="n">
        <v>342446520</v>
      </c>
    </row>
    <row r="561">
      <c r="A561" s="4" t="inlineStr">
        <is>
          <t>Holdings Count | Holding</t>
        </is>
      </c>
      <c r="B561" s="7" t="n">
        <v>95</v>
      </c>
    </row>
    <row r="562">
      <c r="A562" s="4" t="inlineStr">
        <is>
          <t>Advisory Fees Paid, Amount</t>
        </is>
      </c>
      <c r="B562" s="5" t="n">
        <v>1740990</v>
      </c>
    </row>
    <row r="563">
      <c r="A563" s="4" t="inlineStr">
        <is>
          <t>InvestmentCompanyPortfolioTurnover</t>
        </is>
      </c>
      <c r="B563" s="8" t="n">
        <v>0.14</v>
      </c>
    </row>
    <row r="564">
      <c r="A564" s="4" t="inlineStr">
        <is>
          <t>Holdings [Text Block]</t>
        </is>
      </c>
      <c r="B564" s="4" t="inlineStr">
        <is>
          <t>Sector Breakdown (as a % of net assets)*
Value Value
Information Technology 16.8%
Industrials 15.1%
Financials 13.8%
Consumer Discretionary 12.4%
Health Care 11.8%
Materials 9.8%
Communication Services 7.7%
Consumer Staples 6.1%
Energy 3.1%
Real Estate 0.6%
Cash and Cash Equivalents 2.8% Footnote Reference
Footnote Description
Footnote † Includes short-term investments, other assets and liabilities-net.</t>
        </is>
      </c>
    </row>
    <row r="565">
      <c r="A565" s="4" t="inlineStr">
        <is>
          <t>Largest Holdings [Text Block]</t>
        </is>
      </c>
      <c r="B565" s="4" t="inlineStr">
        <is>
          <t>Top Ten Holdings
Holding % of Total Net Assets (6/30/24)*
Taiwan Semiconductor Manufacturing Co., Ltd. 3.2%
Linde Public Limited Company 2.8%
Arch Capital Group Ltd. 2.8%
Constellation Software, Inc. 2.7%
AstraZeneca PLC 2.4%
InPost SA 2.3%
eDreams ODIGEO SA 2.2%
argenx SE 2.1%
Symrise AG 2.1%
Novo Nordisk AS 1.9%
Total 24.5% * Individual weights may not sum to 100% (or displayed total) due to rounding.</t>
        </is>
      </c>
    </row>
    <row r="566">
      <c r="A566" s="4" t="inlineStr">
        <is>
          <t>Material Fund Change [Text Block]</t>
        </is>
      </c>
    </row>
    <row r="567">
      <c r="A567" s="4" t="inlineStr">
        <is>
          <t>Updated Prospectus Phone Number</t>
        </is>
      </c>
      <c r="B567" s="4" t="inlineStr">
        <is>
          <t>1.800.99.BARON</t>
        </is>
      </c>
    </row>
    <row r="568">
      <c r="A568" s="4" t="inlineStr">
        <is>
          <t>Updated Prospectus Email Address</t>
        </is>
      </c>
      <c r="B568" s="4" t="inlineStr">
        <is>
          <t>&amp;lt;span style="box-sizing: border-box; color: rgb(0, 0, 0); display: inline; flex-wrap: nowrap; font-size: 10.6667px; font-weight: 400; grid-area: auto; line-height: 16px; margin: 0px; overflow: visible; text-align: left;"&gt;info@BaronCapitalGroup.com&amp;lt;/span&gt;</t>
        </is>
      </c>
    </row>
    <row r="569">
      <c r="A569" s="4" t="inlineStr">
        <is>
          <t>Updated Prospectus Web Address</t>
        </is>
      </c>
      <c r="B569" s="4" t="inlineStr">
        <is>
          <t>&amp;lt;span style="box-sizing: border-box; color: rgb(0, 0, 0); display: inline; flex-wrap: nowrap; font-size: 10.6667px; font-weight: 400; grid-area: auto; line-height: 16px; margin: 0px; overflow: visible; text-align: left;"&gt;BaronCapitalGroup.com&amp;lt;/span&gt;</t>
        </is>
      </c>
    </row>
    <row r="570">
      <c r="A570" s="4" t="inlineStr">
        <is>
          <t>C000073358</t>
        </is>
      </c>
      <c r="B570" s="4" t="inlineStr">
        <is>
          <t xml:space="preserve"> </t>
        </is>
      </c>
    </row>
    <row r="571">
      <c r="A571" s="3" t="inlineStr">
        <is>
          <t>Shareholder Report [Line Items]</t>
        </is>
      </c>
      <c r="B571" s="4" t="inlineStr">
        <is>
          <t xml:space="preserve"> </t>
        </is>
      </c>
    </row>
    <row r="572">
      <c r="A572" s="4" t="inlineStr">
        <is>
          <t>Fund Name</t>
        </is>
      </c>
      <c r="B572" s="4" t="inlineStr">
        <is>
          <t>Baron International Growth Fund</t>
        </is>
      </c>
    </row>
    <row r="573">
      <c r="A573" s="4" t="inlineStr">
        <is>
          <t>Class Name</t>
        </is>
      </c>
      <c r="B573" s="4" t="inlineStr">
        <is>
          <t>Retail</t>
        </is>
      </c>
    </row>
    <row r="574">
      <c r="A574" s="4" t="inlineStr">
        <is>
          <t>Trading Symbol</t>
        </is>
      </c>
      <c r="B574" s="4" t="inlineStr">
        <is>
          <t>BIGFX</t>
        </is>
      </c>
    </row>
    <row r="575">
      <c r="A575" s="4" t="inlineStr">
        <is>
          <t>Annual or Semi-Annual Statement [Text Block]</t>
        </is>
      </c>
      <c r="B575" s="4" t="inlineStr">
        <is>
          <t>This semi-annual shareholder report contains important information about Baron International Growth Fund for the period of January 1, 2024 to June 30, 2024.</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BaronCapitalGroup.com</t>
        </is>
      </c>
    </row>
    <row r="578">
      <c r="A578" s="4" t="inlineStr">
        <is>
          <t>Additional Information Phone Number</t>
        </is>
      </c>
      <c r="B578" s="4" t="inlineStr">
        <is>
          <t>1.800.99.BARON</t>
        </is>
      </c>
    </row>
    <row r="579">
      <c r="A579" s="4" t="inlineStr">
        <is>
          <t>Additional Information Website</t>
        </is>
      </c>
      <c r="B579" s="4" t="inlineStr">
        <is>
          <t>&amp;lt;span style="box-sizing: border-box; color: rgb(0, 0, 0); display: inline; flex-wrap: nowrap; font-size: 12px; font-weight: 400; grid-area: auto; line-height: 18px; margin: 0px; overflow: visible; text-align: left;"&gt;BaronCapitalGroup.com&amp;lt;/span&gt;</t>
        </is>
      </c>
    </row>
    <row r="580">
      <c r="A580" s="4" t="inlineStr">
        <is>
          <t>Expenses [Text Block]</t>
        </is>
      </c>
      <c r="B580" s="4" t="inlineStr">
        <is>
          <t xml:space="preserve">What were the Fund costs for last year? (based on a hypothetical $10,000 investment)
Class Name Cost of a $10,000 investment Costs paid as a percentage of a $10,000 investment
Retail $61 Footnote Reference 1.21% Footnote Reference Footnote Reference
Footnote Description
Footnote * Annualized.
Footnote † Reflects fee waivers and/or expense reimbursements, without which expenses would have been higher. </t>
        </is>
      </c>
    </row>
    <row r="581">
      <c r="A581" s="4" t="inlineStr">
        <is>
          <t>Expenses Paid, Amount</t>
        </is>
      </c>
      <c r="B581" s="5" t="n">
        <v>61</v>
      </c>
    </row>
    <row r="582">
      <c r="A582" s="4" t="inlineStr">
        <is>
          <t>Expense Ratio, Percent</t>
        </is>
      </c>
      <c r="B582" s="6" t="n">
        <v>0.0121</v>
      </c>
    </row>
    <row r="583">
      <c r="A583" s="4" t="inlineStr">
        <is>
          <t>Line Graph [Table Text Block]</t>
        </is>
      </c>
      <c r="B583" s="4" t="inlineStr">
        <is>
          <t>Retail MSCI ACWI ex USA Index MSCI ACWI ex USA IMI Growth Index
6/30/2014 $10,000 $10,000 $10,000
9/30/2014 $9,312 $9,473 $9,492
12/31/2014 $9,268 $9,107 $9,258
3/31/2015 $9,531 $9,425 $9,698
6/30/2015 $9,965 $9,474 $9,812
9/30/2015 $8,970 $8,321 $8,773
12/31/2015 $9,382 $8,591 $9,234
3/31/2016 $9,231 $8,559 $9,204
6/30/2016 $9,403 $8,504 $9,233
9/30/2016 $10,120 $9,092 $9,805
12/31/2016 $9,489 $8,977 $9,239
3/31/2017 $10,454 $9,683 $10,081
6/30/2017 $11,167 $10,243 $10,834
9/30/2017 $12,112 $10,874 $11,530
12/31/2017 $12,994 $11,419 $12,218
3/31/2018 $13,250 $11,284 $12,142
6/30/2018 $12,951 $10,989 $11,965
9/30/2018 $12,619 $11,066 $11,902
12/31/2018 $10,669 $9,797 $10,391
3/31/2019 $12,449 $10,808 $11,659
6/30/2019 $12,769 $11,130 $12,128
9/30/2019 $12,632 $10,930 $12,017
12/31/2019 $13,769 $11,905 $13,194
3/31/2020 $10,807 $9,125 $10,651
6/30/2020 $13,859 $10,596 $12,790
9/30/2020 $15,166 $11,258 $14,138
12/31/2020 $17,971 $13,173 $16,148
3/31/2021 $18,382 $13,634 $16,210
6/30/2021 $19,933 $14,380 $17,284
9/30/2021 $19,719 $13,951 $16,754
12/31/2021 $19,703 $14,204 $17,112
3/31/2022 $16,809 $13,431 $15,278
6/30/2022 $14,074 $11,588 $12,787
9/30/2022 $12,447 $10,440 $11,614
12/31/2022 $14,290 $11,931 $13,093
3/31/2023 $14,812 $12,750 $14,163
6/30/2023 $15,317 $13,061 $14,437
9/30/2023 $14,242 $12,568 $13,452
12/31/2023 $15,337 $13,794 $14,931
3/31/2024 $15,536 $14,441 $15,730
6/30/2024 $15,717 $14,579 $15,842</t>
        </is>
      </c>
    </row>
    <row r="584">
      <c r="A584" s="4" t="inlineStr">
        <is>
          <t>Average Annual Return [Table Text Block]</t>
        </is>
      </c>
      <c r="B584" s="4" t="inlineStr">
        <is>
          <t>Class/Index Name 1 Year 5 Years 10 Years
Retail 2.61% 4.24% 4.63%
MSCI ACWI ex USA Index 11.62% 5.55% 3.84%
MSCI ACWI ex USA IMI Growth Index 9.73% 5.49% 4.71%</t>
        </is>
      </c>
    </row>
    <row r="585">
      <c r="A585" s="4" t="inlineStr">
        <is>
          <t>AssetsNet</t>
        </is>
      </c>
      <c r="B585" s="5" t="n">
        <v>342446520</v>
      </c>
    </row>
    <row r="586">
      <c r="A586" s="4" t="inlineStr">
        <is>
          <t>Holdings Count | Holding</t>
        </is>
      </c>
      <c r="B586" s="7" t="n">
        <v>95</v>
      </c>
    </row>
    <row r="587">
      <c r="A587" s="4" t="inlineStr">
        <is>
          <t>Advisory Fees Paid, Amount</t>
        </is>
      </c>
      <c r="B587" s="5" t="n">
        <v>1740990</v>
      </c>
    </row>
    <row r="588">
      <c r="A588" s="4" t="inlineStr">
        <is>
          <t>InvestmentCompanyPortfolioTurnover</t>
        </is>
      </c>
      <c r="B588" s="8" t="n">
        <v>0.14</v>
      </c>
    </row>
    <row r="589">
      <c r="A589" s="4" t="inlineStr">
        <is>
          <t>Holdings [Text Block]</t>
        </is>
      </c>
      <c r="B589" s="4" t="inlineStr">
        <is>
          <t>Sector Breakdown (as a % of net assets)*
Value Value
Information Technology 16.8%
Industrials 15.1%
Financials 13.8%
Consumer Discretionary 12.4%
Health Care 11.8%
Materials 9.8%
Communication Services 7.7%
Consumer Staples 6.1%
Energy 3.1%
Real Estate 0.6%
Cash and Cash Equivalents 2.8% Footnote Reference
Footnote Description
Footnote † Includes short-term investments, other assets and liabilities-net.</t>
        </is>
      </c>
    </row>
    <row r="590">
      <c r="A590" s="4" t="inlineStr">
        <is>
          <t>Largest Holdings [Text Block]</t>
        </is>
      </c>
      <c r="B590" s="4" t="inlineStr">
        <is>
          <t>Top Ten Holdings
Holding % of Total Net Assets (6/30/24)*
Taiwan Semiconductor Manufacturing Co., Ltd. 3.2%
Linde Public Limited Company 2.8%
Arch Capital Group Ltd. 2.8%
Constellation Software, Inc. 2.7%
AstraZeneca PLC 2.4%
InPost SA 2.3%
eDreams ODIGEO SA 2.2%
argenx SE 2.1%
Symrise AG 2.1%
Novo Nordisk AS 1.9%
Total 24.5% * Individual weights may not sum to 100% (or displayed total) due to rounding.</t>
        </is>
      </c>
    </row>
    <row r="591">
      <c r="A591" s="4" t="inlineStr">
        <is>
          <t>Material Fund Change [Text Block]</t>
        </is>
      </c>
    </row>
    <row r="592">
      <c r="A592" s="4" t="inlineStr">
        <is>
          <t>Updated Prospectus Phone Number</t>
        </is>
      </c>
      <c r="B592" s="4" t="inlineStr">
        <is>
          <t>1.800.99.BARON</t>
        </is>
      </c>
    </row>
    <row r="593">
      <c r="A593" s="4" t="inlineStr">
        <is>
          <t>Updated Prospectus Email Address</t>
        </is>
      </c>
      <c r="B593" s="4" t="inlineStr">
        <is>
          <t>&amp;lt;span style="box-sizing: border-box; color: rgb(0, 0, 0); display: inline; flex-wrap: nowrap; font-size: 10.6667px; font-weight: 400; grid-area: auto; line-height: 16px; margin: 0px; overflow: visible; text-align: left;"&gt;info@BaronCapitalGroup.com&amp;lt;/span&gt;</t>
        </is>
      </c>
    </row>
    <row r="594">
      <c r="A594" s="4" t="inlineStr">
        <is>
          <t>Updated Prospectus Web Address</t>
        </is>
      </c>
      <c r="B594" s="4" t="inlineStr">
        <is>
          <t>&amp;lt;span style="box-sizing: border-box; color: rgb(0, 0, 0); display: inline; flex-wrap: nowrap; font-size: 10.6667px; font-weight: 400; grid-area: auto; line-height: 16px; margin: 0px; overflow: visible; text-align: left;"&gt;BaronCapitalGroup.com&amp;lt;/span&gt;</t>
        </is>
      </c>
    </row>
    <row r="595">
      <c r="A595" s="4" t="inlineStr">
        <is>
          <t>C000227030</t>
        </is>
      </c>
      <c r="B595" s="4" t="inlineStr">
        <is>
          <t xml:space="preserve"> </t>
        </is>
      </c>
    </row>
    <row r="596">
      <c r="A596" s="3" t="inlineStr">
        <is>
          <t>Shareholder Report [Line Items]</t>
        </is>
      </c>
      <c r="B596" s="4" t="inlineStr">
        <is>
          <t xml:space="preserve"> </t>
        </is>
      </c>
    </row>
    <row r="597">
      <c r="A597" s="4" t="inlineStr">
        <is>
          <t>Fund Name</t>
        </is>
      </c>
      <c r="B597" s="4" t="inlineStr">
        <is>
          <t>Baron New Asia Fund</t>
        </is>
      </c>
    </row>
    <row r="598">
      <c r="A598" s="4" t="inlineStr">
        <is>
          <t>Class Name</t>
        </is>
      </c>
      <c r="B598" s="4" t="inlineStr">
        <is>
          <t>Institutional</t>
        </is>
      </c>
    </row>
    <row r="599">
      <c r="A599" s="4" t="inlineStr">
        <is>
          <t>Trading Symbol</t>
        </is>
      </c>
      <c r="B599" s="4" t="inlineStr">
        <is>
          <t>BNAIX</t>
        </is>
      </c>
    </row>
    <row r="600">
      <c r="A600" s="4" t="inlineStr">
        <is>
          <t>Annual or Semi-Annual Statement [Text Block]</t>
        </is>
      </c>
      <c r="B600" s="4" t="inlineStr">
        <is>
          <t>This semi-annual shareholder report contains important information about Baron New Asia Fund for the period of January 1, 2024 to June 30, 2024.</t>
        </is>
      </c>
    </row>
    <row r="601">
      <c r="A601" s="4" t="inlineStr">
        <is>
          <t>Shareholder Report Annual or Semi-Annual</t>
        </is>
      </c>
      <c r="B601" s="4" t="inlineStr">
        <is>
          <t>Semi-Annual Shareholder Report</t>
        </is>
      </c>
    </row>
    <row r="602">
      <c r="A602" s="4" t="inlineStr">
        <is>
          <t>Additional Information [Text Block]</t>
        </is>
      </c>
      <c r="B602" s="4" t="inlineStr">
        <is>
          <t>You can find additional information about the Fund at BaronCapitalGroup.com</t>
        </is>
      </c>
    </row>
    <row r="603">
      <c r="A603" s="4" t="inlineStr">
        <is>
          <t>Additional Information Phone Number</t>
        </is>
      </c>
      <c r="B603" s="4" t="inlineStr">
        <is>
          <t>1.800.99.BARON</t>
        </is>
      </c>
    </row>
    <row r="604">
      <c r="A604" s="4" t="inlineStr">
        <is>
          <t>Additional Information Website</t>
        </is>
      </c>
      <c r="B604" s="4" t="inlineStr">
        <is>
          <t>&amp;lt;span style="box-sizing: border-box; color: rgb(0, 0, 0); display: inline; flex-wrap: nowrap; font-size: 12px; font-weight: 400; grid-area: auto; line-height: 18px; margin: 0px; overflow: visible; text-align: left;"&gt;BaronCapitalGroup.com&amp;lt;/span&gt;</t>
        </is>
      </c>
    </row>
    <row r="605">
      <c r="A605" s="4" t="inlineStr">
        <is>
          <t>Expenses [Text Block]</t>
        </is>
      </c>
      <c r="B605" s="4" t="inlineStr">
        <is>
          <t xml:space="preserve">What were the Fund costs for last year? (based on a hypothetical $10,000 investment)
Class Name Cost of a $10,000 investment Costs paid as a percentage of a $10,000 investment
Institutional $65 Footnote Reference 1.20% Footnote Reference Footnote Reference
Footnote Description
Footnote * Annualized.
Footnote † Reflects fee waivers and/or expense reimbursements, without which expenses would have been higher. </t>
        </is>
      </c>
    </row>
    <row r="606">
      <c r="A606" s="4" t="inlineStr">
        <is>
          <t>Expenses Paid, Amount</t>
        </is>
      </c>
      <c r="B606" s="5" t="n">
        <v>65</v>
      </c>
    </row>
    <row r="607">
      <c r="A607" s="4" t="inlineStr">
        <is>
          <t>Expense Ratio, Percent</t>
        </is>
      </c>
      <c r="B607" s="6" t="n">
        <v>0.012</v>
      </c>
    </row>
    <row r="608">
      <c r="A608" s="4" t="inlineStr">
        <is>
          <t>Average Annual Return [Table Text Block]</t>
        </is>
      </c>
      <c r="B608" s="4" t="inlineStr">
        <is>
          <t>Class/Index Name 1 Year Since Inception 7/30/2021
Institutional 18.72% (2.60%)
MSCI AC Asia ex Japan Index 12.89% (3.38%)
MSCI AC Asia ex Japan IMI Growth Index 12.19% (5.74%)
MSCI AC Asia Index 13.05% (1.16%)</t>
        </is>
      </c>
    </row>
    <row r="609">
      <c r="A609" s="4" t="inlineStr">
        <is>
          <t>AssetsNet</t>
        </is>
      </c>
      <c r="B609" s="5" t="n">
        <v>5948175</v>
      </c>
    </row>
    <row r="610">
      <c r="A610" s="4" t="inlineStr">
        <is>
          <t>Holdings Count | Holding</t>
        </is>
      </c>
      <c r="B610" s="7" t="n">
        <v>76</v>
      </c>
    </row>
    <row r="611">
      <c r="A611" s="4" t="inlineStr">
        <is>
          <t>Advisory Fees Paid, Amount</t>
        </is>
      </c>
      <c r="B611" s="5" t="n">
        <v>24088</v>
      </c>
    </row>
    <row r="612">
      <c r="A612" s="4" t="inlineStr">
        <is>
          <t>InvestmentCompanyPortfolioTurnover</t>
        </is>
      </c>
      <c r="B612" s="8" t="n">
        <v>0.29</v>
      </c>
    </row>
    <row r="613">
      <c r="A613" s="4" t="inlineStr">
        <is>
          <t>Holdings [Text Block]</t>
        </is>
      </c>
      <c r="B613" s="4" t="inlineStr">
        <is>
          <t>Sector Breakdown (as a % of net assets)*
Value Value
Information Technology 19.7%
Communication Services 19.2%
Consumer Discretionary 18.9%
Financials 11.6%
Industrials 11.1%
Consumer Staples 4.1%
Energy 4.0%
Health Care 3.3%
Utilities 2.2%
Materials 1.2%
Cash and Cash Equivalents 3.5% Footnote Reference
Footnote Description
Footnote † Includes short-term investments, other assets and liabilities-net.</t>
        </is>
      </c>
    </row>
    <row r="614">
      <c r="A614" s="4" t="inlineStr">
        <is>
          <t>Largest Holdings [Text Block]</t>
        </is>
      </c>
      <c r="B614" s="4" t="inlineStr">
        <is>
          <t>Top Ten Holdings
Holding % of Total Net Assets (6/30/24)*
Bharti Airtel Ltd. 7.3%
Taiwan Semiconductor Manufacturing Co., Ltd. 7.3%
Trent Ltd. 6.2%
Indus Towers Ltd. 5.3%
Reliance Industries Limited 4.0%
Tencent Holdings Limited 3.8%
Samsung Electronics Co., Ltd. 3.4%
Zomato Ltd. 3.2%
Jio Financial Services Ltd. 3.0%
Kaynes Technology India Ltd. 2.6%
Total 46.2% * Individual weights may not sum to 100% (or displayed total) due to rounding.</t>
        </is>
      </c>
    </row>
    <row r="615">
      <c r="A615" s="4" t="inlineStr">
        <is>
          <t>Material Fund Change [Text Block]</t>
        </is>
      </c>
    </row>
    <row r="616">
      <c r="A616" s="4" t="inlineStr">
        <is>
          <t>Updated Prospectus Phone Number</t>
        </is>
      </c>
      <c r="B616" s="4" t="inlineStr">
        <is>
          <t>1.800.99.BARON</t>
        </is>
      </c>
    </row>
    <row r="617">
      <c r="A617" s="4" t="inlineStr">
        <is>
          <t>Updated Prospectus Email Address</t>
        </is>
      </c>
      <c r="B617" s="4" t="inlineStr">
        <is>
          <t>&amp;lt;span style="box-sizing: border-box; color: rgb(0, 0, 0); display: inline; flex-wrap: nowrap; font-size: 10.6667px; font-weight: 400; grid-area: auto; line-height: 16px; margin: 0px; overflow: visible; text-align: left;"&gt;info@BaronCapitalGroup.com&amp;lt;/span&gt;</t>
        </is>
      </c>
    </row>
    <row r="618">
      <c r="A618" s="4" t="inlineStr">
        <is>
          <t>Updated Prospectus Web Address</t>
        </is>
      </c>
      <c r="B618" s="4" t="inlineStr">
        <is>
          <t>&amp;lt;span style="box-sizing: border-box; color: rgb(0, 0, 0); display: inline; flex-wrap: nowrap; font-size: 10.6667px; font-weight: 400; grid-area: auto; line-height: 16px; margin: 0px; overflow: visible; text-align: left;"&gt;BaronCapitalGroup.com&amp;lt;/span&gt;</t>
        </is>
      </c>
    </row>
    <row r="619">
      <c r="A619" s="4" t="inlineStr">
        <is>
          <t>C000227028</t>
        </is>
      </c>
      <c r="B619" s="4" t="inlineStr">
        <is>
          <t xml:space="preserve"> </t>
        </is>
      </c>
    </row>
    <row r="620">
      <c r="A620" s="3" t="inlineStr">
        <is>
          <t>Shareholder Report [Line Items]</t>
        </is>
      </c>
      <c r="B620" s="4" t="inlineStr">
        <is>
          <t xml:space="preserve"> </t>
        </is>
      </c>
    </row>
    <row r="621">
      <c r="A621" s="4" t="inlineStr">
        <is>
          <t>Fund Name</t>
        </is>
      </c>
      <c r="B621" s="4" t="inlineStr">
        <is>
          <t>Baron New Asia Fund</t>
        </is>
      </c>
    </row>
    <row r="622">
      <c r="A622" s="4" t="inlineStr">
        <is>
          <t>Class Name</t>
        </is>
      </c>
      <c r="B622" s="4" t="inlineStr">
        <is>
          <t>R6</t>
        </is>
      </c>
    </row>
    <row r="623">
      <c r="A623" s="4" t="inlineStr">
        <is>
          <t>Trading Symbol</t>
        </is>
      </c>
      <c r="B623" s="4" t="inlineStr">
        <is>
          <t>BNAUX</t>
        </is>
      </c>
    </row>
    <row r="624">
      <c r="A624" s="4" t="inlineStr">
        <is>
          <t>Annual or Semi-Annual Statement [Text Block]</t>
        </is>
      </c>
      <c r="B624" s="4" t="inlineStr">
        <is>
          <t>This semi-annual shareholder report contains important information about Baron New Asia Fund for the period of January 1, 2024 to June 30, 2024.</t>
        </is>
      </c>
    </row>
    <row r="625">
      <c r="A625" s="4" t="inlineStr">
        <is>
          <t>Shareholder Report Annual or Semi-Annual</t>
        </is>
      </c>
      <c r="B625" s="4" t="inlineStr">
        <is>
          <t>Semi-Annual Shareholder Report</t>
        </is>
      </c>
    </row>
    <row r="626">
      <c r="A626" s="4" t="inlineStr">
        <is>
          <t>Additional Information [Text Block]</t>
        </is>
      </c>
      <c r="B626" s="4" t="inlineStr">
        <is>
          <t>You can find additional information about the Fund at BaronCapitalGroup.com</t>
        </is>
      </c>
    </row>
    <row r="627">
      <c r="A627" s="4" t="inlineStr">
        <is>
          <t>Additional Information Phone Number</t>
        </is>
      </c>
      <c r="B627" s="4" t="inlineStr">
        <is>
          <t>1.800.99.BARON</t>
        </is>
      </c>
    </row>
    <row r="628">
      <c r="A628" s="4" t="inlineStr">
        <is>
          <t>Additional Information Website</t>
        </is>
      </c>
      <c r="B628" s="4" t="inlineStr">
        <is>
          <t>&amp;lt;span style="box-sizing: border-box; color: rgb(0, 0, 0); display: inline; flex-wrap: nowrap; font-size: 12px; font-weight: 400; grid-area: auto; line-height: 18px; margin: 0px; overflow: visible; text-align: left;"&gt;BaronCapitalGroup.com&amp;lt;/span&gt;</t>
        </is>
      </c>
    </row>
    <row r="629">
      <c r="A629" s="4" t="inlineStr">
        <is>
          <t>Expenses [Text Block]</t>
        </is>
      </c>
      <c r="B629" s="4" t="inlineStr">
        <is>
          <t xml:space="preserve">What were the Fund costs for last year? (based on a hypothetical $10,000 investment)
Class Name Cost of a $10,000 investment Costs paid as a percentage of a $10,000 investment
R6 $65 Footnote Reference 1.20% Footnote Reference Footnote Reference
Footnote Description
Footnote * Annualized.
Footnote † Reflects fee waivers and/or expense reimbursements, without which expenses would have been higher. </t>
        </is>
      </c>
    </row>
    <row r="630">
      <c r="A630" s="4" t="inlineStr">
        <is>
          <t>Expenses Paid, Amount</t>
        </is>
      </c>
      <c r="B630" s="5" t="n">
        <v>65</v>
      </c>
    </row>
    <row r="631">
      <c r="A631" s="4" t="inlineStr">
        <is>
          <t>Expense Ratio, Percent</t>
        </is>
      </c>
      <c r="B631" s="6" t="n">
        <v>0.012</v>
      </c>
    </row>
    <row r="632">
      <c r="A632" s="4" t="inlineStr">
        <is>
          <t>Average Annual Return [Table Text Block]</t>
        </is>
      </c>
      <c r="B632" s="4" t="inlineStr">
        <is>
          <t>Class/Index Name 1 Year Since Inception 7/30/2021
R6 18.69% (2.56%)
MSCI AC Asia ex Japan Index 12.89% (3.38%)
MSCI AC Asia ex Japan IMI Growth Index 12.19% (5.74%)
MSCI AC Asia Index 13.05% (1.16%)</t>
        </is>
      </c>
    </row>
    <row r="633">
      <c r="A633" s="4" t="inlineStr">
        <is>
          <t>AssetsNet</t>
        </is>
      </c>
      <c r="B633" s="5" t="n">
        <v>5948175</v>
      </c>
    </row>
    <row r="634">
      <c r="A634" s="4" t="inlineStr">
        <is>
          <t>Holdings Count | Holding</t>
        </is>
      </c>
      <c r="B634" s="7" t="n">
        <v>76</v>
      </c>
    </row>
    <row r="635">
      <c r="A635" s="4" t="inlineStr">
        <is>
          <t>Advisory Fees Paid, Amount</t>
        </is>
      </c>
      <c r="B635" s="5" t="n">
        <v>24088</v>
      </c>
    </row>
    <row r="636">
      <c r="A636" s="4" t="inlineStr">
        <is>
          <t>InvestmentCompanyPortfolioTurnover</t>
        </is>
      </c>
      <c r="B636" s="8" t="n">
        <v>0.29</v>
      </c>
    </row>
    <row r="637">
      <c r="A637" s="4" t="inlineStr">
        <is>
          <t>Holdings [Text Block]</t>
        </is>
      </c>
      <c r="B637" s="4" t="inlineStr">
        <is>
          <t>Sector Breakdown (as a % of net assets)*
Value Value
Information Technology 19.7%
Communication Services 19.2%
Consumer Discretionary 18.9%
Financials 11.6%
Industrials 11.1%
Consumer Staples 4.1%
Energy 4.0%
Health Care 3.3%
Utilities 2.2%
Materials 1.2%
Cash and Cash Equivalents 3.5% Footnote Reference
Footnote Description
Footnote † Includes short-term investments, other assets and liabilities-net.</t>
        </is>
      </c>
    </row>
    <row r="638">
      <c r="A638" s="4" t="inlineStr">
        <is>
          <t>Largest Holdings [Text Block]</t>
        </is>
      </c>
      <c r="B638" s="4" t="inlineStr">
        <is>
          <t>Top Ten Holdings
Holding % of Total Net Assets (6/30/24)*
Bharti Airtel Ltd. 7.3%
Taiwan Semiconductor Manufacturing Co., Ltd. 7.3%
Trent Ltd. 6.2%
Indus Towers Ltd. 5.3%
Reliance Industries Limited 4.0%
Tencent Holdings Limited 3.8%
Samsung Electronics Co., Ltd. 3.4%
Zomato Ltd. 3.2%
Jio Financial Services Ltd. 3.0%
Kaynes Technology India Ltd. 2.6%
Total 46.2% * Individual weights may not sum to 100% (or displayed total) due to rounding.</t>
        </is>
      </c>
    </row>
    <row r="639">
      <c r="A639" s="4" t="inlineStr">
        <is>
          <t>Material Fund Change [Text Block]</t>
        </is>
      </c>
    </row>
    <row r="640">
      <c r="A640" s="4" t="inlineStr">
        <is>
          <t>Updated Prospectus Phone Number</t>
        </is>
      </c>
      <c r="B640" s="4" t="inlineStr">
        <is>
          <t>1.800.99.BARON</t>
        </is>
      </c>
    </row>
    <row r="641">
      <c r="A641" s="4" t="inlineStr">
        <is>
          <t>Updated Prospectus Email Address</t>
        </is>
      </c>
      <c r="B641" s="4" t="inlineStr">
        <is>
          <t>&amp;lt;span style="box-sizing: border-box; color: rgb(0, 0, 0); display: inline; flex-wrap: nowrap; font-size: 10.6667px; font-weight: 400; grid-area: auto; line-height: 16px; margin: 0px; overflow: visible; text-align: left;"&gt;info@BaronCapitalGroup.com&amp;lt;/span&gt;</t>
        </is>
      </c>
    </row>
    <row r="642">
      <c r="A642" s="4" t="inlineStr">
        <is>
          <t>Updated Prospectus Web Address</t>
        </is>
      </c>
      <c r="B642" s="4" t="inlineStr">
        <is>
          <t>&amp;lt;span style="box-sizing: border-box; color: rgb(0, 0, 0); display: inline; flex-wrap: nowrap; font-size: 10.6667px; font-weight: 400; grid-area: auto; line-height: 16px; margin: 0px; overflow: visible; text-align: left;"&gt;BaronCapitalGroup.com&amp;lt;/span&gt;</t>
        </is>
      </c>
    </row>
    <row r="643">
      <c r="A643" s="4" t="inlineStr">
        <is>
          <t>C000227029</t>
        </is>
      </c>
      <c r="B643" s="4" t="inlineStr">
        <is>
          <t xml:space="preserve"> </t>
        </is>
      </c>
    </row>
    <row r="644">
      <c r="A644" s="3" t="inlineStr">
        <is>
          <t>Shareholder Report [Line Items]</t>
        </is>
      </c>
      <c r="B644" s="4" t="inlineStr">
        <is>
          <t xml:space="preserve"> </t>
        </is>
      </c>
    </row>
    <row r="645">
      <c r="A645" s="4" t="inlineStr">
        <is>
          <t>Fund Name</t>
        </is>
      </c>
      <c r="B645" s="4" t="inlineStr">
        <is>
          <t>Baron New Asia Fund</t>
        </is>
      </c>
    </row>
    <row r="646">
      <c r="A646" s="4" t="inlineStr">
        <is>
          <t>Class Name</t>
        </is>
      </c>
      <c r="B646" s="4" t="inlineStr">
        <is>
          <t>Retail</t>
        </is>
      </c>
    </row>
    <row r="647">
      <c r="A647" s="4" t="inlineStr">
        <is>
          <t>Trading Symbol</t>
        </is>
      </c>
      <c r="B647" s="4" t="inlineStr">
        <is>
          <t>BNAFX</t>
        </is>
      </c>
    </row>
    <row r="648">
      <c r="A648" s="4" t="inlineStr">
        <is>
          <t>Annual or Semi-Annual Statement [Text Block]</t>
        </is>
      </c>
      <c r="B648" s="4" t="inlineStr">
        <is>
          <t>This semi-annual shareholder report contains important information about Baron New Asia Fund for the period of January 1, 2024 to June 30, 2024.</t>
        </is>
      </c>
    </row>
    <row r="649">
      <c r="A649" s="4" t="inlineStr">
        <is>
          <t>Shareholder Report Annual or Semi-Annual</t>
        </is>
      </c>
      <c r="B649" s="4" t="inlineStr">
        <is>
          <t>Semi-Annual Shareholder Report</t>
        </is>
      </c>
    </row>
    <row r="650">
      <c r="A650" s="4" t="inlineStr">
        <is>
          <t>Additional Information [Text Block]</t>
        </is>
      </c>
      <c r="B650" s="4" t="inlineStr">
        <is>
          <t>You can find additional information about the Fund at BaronCapitalGroup.com</t>
        </is>
      </c>
    </row>
    <row r="651">
      <c r="A651" s="4" t="inlineStr">
        <is>
          <t>Additional Information Phone Number</t>
        </is>
      </c>
      <c r="B651" s="4" t="inlineStr">
        <is>
          <t>1.800.99.BARON</t>
        </is>
      </c>
    </row>
    <row r="652">
      <c r="A652" s="4" t="inlineStr">
        <is>
          <t>Additional Information Website</t>
        </is>
      </c>
      <c r="B652" s="4" t="inlineStr">
        <is>
          <t>&amp;lt;span style="box-sizing: border-box; color: rgb(0, 0, 0); display: inline; flex-wrap: nowrap; font-size: 12px; font-weight: 400; grid-area: auto; line-height: 18px; margin: 0px; overflow: visible; text-align: left;"&gt;BaronCapitalGroup.com&amp;lt;/span&gt;</t>
        </is>
      </c>
    </row>
    <row r="653">
      <c r="A653" s="4" t="inlineStr">
        <is>
          <t>Expenses [Text Block]</t>
        </is>
      </c>
      <c r="B653" s="4" t="inlineStr">
        <is>
          <t xml:space="preserve">What were the Fund costs for last year? (based on a hypothetical $10,000 investment)
Class Name Cost of a $10,000 investment Costs paid as a percentage of a $10,000 investment
Retail $79 Footnote Reference 1.45% Footnote Reference Footnote Reference
Footnote Description
Footnote * Annualized.
Footnote † Reflects fee waivers and/or expense reimbursements, without which expenses would have been higher. </t>
        </is>
      </c>
    </row>
    <row r="654">
      <c r="A654" s="4" t="inlineStr">
        <is>
          <t>Expenses Paid, Amount</t>
        </is>
      </c>
      <c r="B654" s="5" t="n">
        <v>79</v>
      </c>
    </row>
    <row r="655">
      <c r="A655" s="4" t="inlineStr">
        <is>
          <t>Expense Ratio, Percent</t>
        </is>
      </c>
      <c r="B655" s="6" t="n">
        <v>0.0145</v>
      </c>
    </row>
    <row r="656">
      <c r="A656" s="4" t="inlineStr">
        <is>
          <t>Line Graph [Table Text Block]</t>
        </is>
      </c>
      <c r="B656" s="4" t="inlineStr">
        <is>
          <t>Retail MSCI AC Asia ex Japan Index MSCI AC Asia ex Japan IMI Growth Index MSCI AC Asia Index
7/30/2021 $10,000 $10,000 $10,000 $10,000
9/30/2021 $10,370 $9,802 $9,785 $10,082
12/31/2021 $10,170 $9,681 $9,633 $9,855
3/31/2022 $8,610 $8,907 $8,525 $9,116
6/30/2022 $7,920 $8,105 $7,631 $8,112
9/30/2022 $6,950 $6,984 $6,555 $7,161
12/31/2022 $7,400 $7,776 $7,296 $8,022
3/31/2023 $7,610 $8,114 $7,646 $8,423
6/30/2023 $7,770 $8,012 $7,503 $8,550
9/30/2023 $7,370 $7,744 $7,165 $8,321
12/31/2023 $7,810 $8,242 $7,615 $8,910
3/31/2024 $8,310 $8,437 $7,825 $9,410
6/30/2024 $9,200 $9,045 $8,418 $9,666</t>
        </is>
      </c>
    </row>
    <row r="657">
      <c r="A657" s="4" t="inlineStr">
        <is>
          <t>Average Annual Return [Table Text Block]</t>
        </is>
      </c>
      <c r="B657" s="4" t="inlineStr">
        <is>
          <t>Class/Index Name 1 Year Since Inception 7/30/2021
Retail 18.40% (2.81%)
MSCI AC Asia ex Japan Index 12.89% (3.38%)
MSCI AC Asia ex Japan IMI Growth Index 12.19% (5.74%)
MSCI AC Asia Index 13.05% (1.16%)</t>
        </is>
      </c>
    </row>
    <row r="658">
      <c r="A658" s="4" t="inlineStr">
        <is>
          <t>AssetsNet</t>
        </is>
      </c>
      <c r="B658" s="5" t="n">
        <v>5948175</v>
      </c>
    </row>
    <row r="659">
      <c r="A659" s="4" t="inlineStr">
        <is>
          <t>Holdings Count | Holding</t>
        </is>
      </c>
      <c r="B659" s="7" t="n">
        <v>76</v>
      </c>
    </row>
    <row r="660">
      <c r="A660" s="4" t="inlineStr">
        <is>
          <t>Advisory Fees Paid, Amount</t>
        </is>
      </c>
      <c r="B660" s="5" t="n">
        <v>24088</v>
      </c>
    </row>
    <row r="661">
      <c r="A661" s="4" t="inlineStr">
        <is>
          <t>InvestmentCompanyPortfolioTurnover</t>
        </is>
      </c>
      <c r="B661" s="8" t="n">
        <v>0.29</v>
      </c>
    </row>
    <row r="662">
      <c r="A662" s="4" t="inlineStr">
        <is>
          <t>Holdings [Text Block]</t>
        </is>
      </c>
      <c r="B662" s="4" t="inlineStr">
        <is>
          <t>Sector Breakdown (as a % of net assets)*
Value Value
Information Technology 19.7%
Communication Services 19.2%
Consumer Discretionary 18.9%
Financials 11.6%
Industrials 11.1%
Consumer Staples 4.1%
Energy 4.0%
Health Care 3.3%
Utilities 2.2%
Materials 1.2%
Cash and Cash Equivalents 3.5% Footnote Reference
Footnote Description
Footnote † Includes short-term investments, other assets and liabilities-net.</t>
        </is>
      </c>
    </row>
    <row r="663">
      <c r="A663" s="4" t="inlineStr">
        <is>
          <t>Largest Holdings [Text Block]</t>
        </is>
      </c>
      <c r="B663" s="4" t="inlineStr">
        <is>
          <t>Top Ten Holdings
Holding % of Total Net Assets (6/30/24)*
Bharti Airtel Ltd. 7.3%
Taiwan Semiconductor Manufacturing Co., Ltd. 7.3%
Trent Ltd. 6.2%
Indus Towers Ltd. 5.3%
Reliance Industries Limited 4.0%
Tencent Holdings Limited 3.8%
Samsung Electronics Co., Ltd. 3.4%
Zomato Ltd. 3.2%
Jio Financial Services Ltd. 3.0%
Kaynes Technology India Ltd. 2.6%
Total 46.2% * Individual weights may not sum to 100% (or displayed total) due to rounding.</t>
        </is>
      </c>
    </row>
    <row r="664">
      <c r="A664" s="4" t="inlineStr">
        <is>
          <t>Material Fund Change [Text Block]</t>
        </is>
      </c>
    </row>
    <row r="665">
      <c r="A665" s="4" t="inlineStr">
        <is>
          <t>Updated Prospectus Phone Number</t>
        </is>
      </c>
      <c r="B665" s="4" t="inlineStr">
        <is>
          <t>1.800.99.BARON</t>
        </is>
      </c>
    </row>
    <row r="666">
      <c r="A666" s="4" t="inlineStr">
        <is>
          <t>Updated Prospectus Email Address</t>
        </is>
      </c>
      <c r="B666" s="4" t="inlineStr">
        <is>
          <t>&amp;lt;span style="box-sizing: border-box; color: rgb(0, 0, 0); display: inline; flex-wrap: nowrap; font-size: 10.6667px; font-weight: 400; grid-area: auto; line-height: 16px; margin: 0px; overflow: visible; text-align: left;"&gt;info@BaronCapitalGroup.com&amp;lt;/span&gt;</t>
        </is>
      </c>
    </row>
    <row r="667">
      <c r="A667" s="4" t="inlineStr">
        <is>
          <t>Updated Prospectus Web Address</t>
        </is>
      </c>
      <c r="B667" s="4" t="inlineStr">
        <is>
          <t>&amp;lt;span style="box-sizing: border-box; color: rgb(0, 0, 0); display: inline; flex-wrap: nowrap; font-size: 10.6667px; font-weight: 400; grid-area: auto; line-height: 16px; margin: 0px; overflow: visible; text-align: left;"&gt;BaronCapitalGroup.com&amp;lt;/span&gt;</t>
        </is>
      </c>
    </row>
    <row r="668">
      <c r="A668" s="4" t="inlineStr">
        <is>
          <t>C000082257</t>
        </is>
      </c>
      <c r="B668" s="4" t="inlineStr">
        <is>
          <t xml:space="preserve"> </t>
        </is>
      </c>
    </row>
    <row r="669">
      <c r="A669" s="3" t="inlineStr">
        <is>
          <t>Shareholder Report [Line Items]</t>
        </is>
      </c>
      <c r="B669" s="4" t="inlineStr">
        <is>
          <t xml:space="preserve"> </t>
        </is>
      </c>
    </row>
    <row r="670">
      <c r="A670" s="4" t="inlineStr">
        <is>
          <t>Fund Name</t>
        </is>
      </c>
      <c r="B670" s="4" t="inlineStr">
        <is>
          <t>Baron Real Estate Fund</t>
        </is>
      </c>
    </row>
    <row r="671">
      <c r="A671" s="4" t="inlineStr">
        <is>
          <t>Class Name</t>
        </is>
      </c>
      <c r="B671" s="4" t="inlineStr">
        <is>
          <t>Institutional</t>
        </is>
      </c>
    </row>
    <row r="672">
      <c r="A672" s="4" t="inlineStr">
        <is>
          <t>Trading Symbol</t>
        </is>
      </c>
      <c r="B672" s="4" t="inlineStr">
        <is>
          <t>BREIX</t>
        </is>
      </c>
    </row>
    <row r="673">
      <c r="A673" s="4" t="inlineStr">
        <is>
          <t>Annual or Semi-Annual Statement [Text Block]</t>
        </is>
      </c>
      <c r="B673" s="4" t="inlineStr">
        <is>
          <t>This semi-annual shareholder report contains important information about Baron Real Estate Fund for the period of January 1, 2024 to June 30, 2024.</t>
        </is>
      </c>
    </row>
    <row r="674">
      <c r="A674" s="4" t="inlineStr">
        <is>
          <t>Shareholder Report Annual or Semi-Annual</t>
        </is>
      </c>
      <c r="B674" s="4" t="inlineStr">
        <is>
          <t>Semi-Annual Shareholder Report</t>
        </is>
      </c>
    </row>
    <row r="675">
      <c r="A675" s="4" t="inlineStr">
        <is>
          <t>Additional Information [Text Block]</t>
        </is>
      </c>
      <c r="B675" s="4" t="inlineStr">
        <is>
          <t>You can find additional information about the Fund at BaronCapitalGroup.com</t>
        </is>
      </c>
    </row>
    <row r="676">
      <c r="A676" s="4" t="inlineStr">
        <is>
          <t>Additional Information Phone Number</t>
        </is>
      </c>
      <c r="B676" s="4" t="inlineStr">
        <is>
          <t>1.800.99.BARON</t>
        </is>
      </c>
    </row>
    <row r="677">
      <c r="A677" s="4" t="inlineStr">
        <is>
          <t>Additional Information Website</t>
        </is>
      </c>
      <c r="B677" s="4" t="inlineStr">
        <is>
          <t>&amp;lt;span style="box-sizing: border-box; color: rgb(0, 0, 0); display: inline; flex-wrap: nowrap; font-size: 12px; font-weight: 400; grid-area: auto; line-height: 18px; margin: 0px; overflow: visible; text-align: left;"&gt;BaronCapitalGroup.com&amp;lt;/span&gt;</t>
        </is>
      </c>
    </row>
    <row r="678">
      <c r="A678" s="4" t="inlineStr">
        <is>
          <t>Expenses [Text Block]</t>
        </is>
      </c>
      <c r="B678" s="4" t="inlineStr">
        <is>
          <t>What were the Fund costs for last year? (based on a hypothetical $10,000 investment)
Class Name Cost of a $10,000 investment Costs paid as a percentage of a $10,000 investment
Institutional $52 1.05% Footnote Reference
Footnote Description
Footnote * Annualized.</t>
        </is>
      </c>
    </row>
    <row r="679">
      <c r="A679" s="4" t="inlineStr">
        <is>
          <t>Expenses Paid, Amount</t>
        </is>
      </c>
      <c r="B679" s="5" t="n">
        <v>52</v>
      </c>
    </row>
    <row r="680">
      <c r="A680" s="4" t="inlineStr">
        <is>
          <t>Expense Ratio, Percent</t>
        </is>
      </c>
      <c r="B680" s="6" t="n">
        <v>0.0105</v>
      </c>
    </row>
    <row r="681">
      <c r="A681" s="4" t="inlineStr">
        <is>
          <t>Average Annual Return [Table Text Block]</t>
        </is>
      </c>
      <c r="B681" s="4" t="inlineStr">
        <is>
          <t>Class/Index Name 1 Year 5 Years 10 Years
Institutional 6.90% 12.93% 8.88%
MSCI USA IMI Extended Real Estate Index 12.31% 8.18% 8.48%
MSCI US REIT Index 6.25% 2.68% 4.55%
S&amp;P 500 Index 24.56% 15.05% 12.86%</t>
        </is>
      </c>
    </row>
    <row r="682">
      <c r="A682" s="4" t="inlineStr">
        <is>
          <t>AssetsNet</t>
        </is>
      </c>
      <c r="B682" s="5" t="n">
        <v>1753214001</v>
      </c>
    </row>
    <row r="683">
      <c r="A683" s="4" t="inlineStr">
        <is>
          <t>Holdings Count | Holding</t>
        </is>
      </c>
      <c r="B683" s="7" t="n">
        <v>35</v>
      </c>
    </row>
    <row r="684">
      <c r="A684" s="4" t="inlineStr">
        <is>
          <t>Advisory Fees Paid, Amount</t>
        </is>
      </c>
      <c r="B684" s="5" t="n">
        <v>8775127</v>
      </c>
    </row>
    <row r="685">
      <c r="A685" s="4" t="inlineStr">
        <is>
          <t>InvestmentCompanyPortfolioTurnover</t>
        </is>
      </c>
      <c r="B685" s="8" t="n">
        <v>0.3</v>
      </c>
    </row>
    <row r="686">
      <c r="A686" s="4" t="inlineStr">
        <is>
          <t>Holdings [Text Block]</t>
        </is>
      </c>
      <c r="B686" s="4" t="inlineStr">
        <is>
          <t>Sector Breakdown (as a % of net assets)*
Value Value
Real Estate 40.0%
Consumer Discretionary 36.5%
Financials 7.6%
Materials 6.6%
Industrials 2.2%
Information Technology 1.1%
Cash and Cash Equivalents 6.0% Footnote Reference
Footnote Description
Footnote † Includes short-term investments, other assets and liabilities-net.</t>
        </is>
      </c>
    </row>
    <row r="687">
      <c r="A687" s="4" t="inlineStr">
        <is>
          <t>Largest Holdings [Text Block]</t>
        </is>
      </c>
      <c r="B687" s="4" t="inlineStr">
        <is>
          <t>Top Ten Holdings
Holding % of Total Net Assets (6/30/24)*
Toll Brothers, Inc. 6.7%
Lennar Corp. 5.6%
D.R. Horton, Inc. 5.0%
Equinix, Inc. 5.0%
American Tower Corp. 4.8%
Equity Residential 4.3%
Digital Realty Trust, Inc. 4.0%
Blackstone, Inc. 4.0%
Welltower, Inc. 3.6%
CoStar Group, Inc. 3.5%
Total 46.5% * Individual weights may not sum to 100% (or displayed total) due to rounding.</t>
        </is>
      </c>
    </row>
    <row r="688">
      <c r="A688" s="4" t="inlineStr">
        <is>
          <t>Material Fund Change [Text Block]</t>
        </is>
      </c>
    </row>
    <row r="689">
      <c r="A689" s="4" t="inlineStr">
        <is>
          <t>Updated Prospectus Phone Number</t>
        </is>
      </c>
      <c r="B689" s="4" t="inlineStr">
        <is>
          <t>1.800.99.BARON</t>
        </is>
      </c>
    </row>
    <row r="690">
      <c r="A690" s="4" t="inlineStr">
        <is>
          <t>Updated Prospectus Email Address</t>
        </is>
      </c>
      <c r="B690" s="4" t="inlineStr">
        <is>
          <t>&amp;lt;span style="box-sizing: border-box; color: rgb(0, 0, 0); display: inline; flex-wrap: nowrap; font-size: 10.6667px; font-weight: 400; grid-area: auto; line-height: 16px; margin: 0px; overflow: visible; text-align: left;"&gt;info@BaronCapitalGroup.com&amp;lt;/span&gt;</t>
        </is>
      </c>
    </row>
    <row r="691">
      <c r="A691" s="4" t="inlineStr">
        <is>
          <t>Updated Prospectus Web Address</t>
        </is>
      </c>
      <c r="B691" s="4" t="inlineStr">
        <is>
          <t>&amp;lt;span style="box-sizing: border-box; color: rgb(0, 0, 0); display: inline; flex-wrap: nowrap; font-size: 10.6667px; font-weight: 400; grid-area: auto; line-height: 16px; margin: 0px; overflow: visible; text-align: left;"&gt;BaronCapitalGroup.com&amp;lt;/span&gt;</t>
        </is>
      </c>
    </row>
    <row r="692">
      <c r="A692" s="4" t="inlineStr">
        <is>
          <t>C000165214</t>
        </is>
      </c>
      <c r="B692" s="4" t="inlineStr">
        <is>
          <t xml:space="preserve"> </t>
        </is>
      </c>
    </row>
    <row r="693">
      <c r="A693" s="3" t="inlineStr">
        <is>
          <t>Shareholder Report [Line Items]</t>
        </is>
      </c>
      <c r="B693" s="4" t="inlineStr">
        <is>
          <t xml:space="preserve"> </t>
        </is>
      </c>
    </row>
    <row r="694">
      <c r="A694" s="4" t="inlineStr">
        <is>
          <t>Fund Name</t>
        </is>
      </c>
      <c r="B694" s="4" t="inlineStr">
        <is>
          <t>Baron Real Estate Fund</t>
        </is>
      </c>
    </row>
    <row r="695">
      <c r="A695" s="4" t="inlineStr">
        <is>
          <t>Class Name</t>
        </is>
      </c>
      <c r="B695" s="4" t="inlineStr">
        <is>
          <t>R6</t>
        </is>
      </c>
    </row>
    <row r="696">
      <c r="A696" s="4" t="inlineStr">
        <is>
          <t>Trading Symbol</t>
        </is>
      </c>
      <c r="B696" s="4" t="inlineStr">
        <is>
          <t>BREUX</t>
        </is>
      </c>
    </row>
    <row r="697">
      <c r="A697" s="4" t="inlineStr">
        <is>
          <t>Annual or Semi-Annual Statement [Text Block]</t>
        </is>
      </c>
      <c r="B697" s="4" t="inlineStr">
        <is>
          <t>This semi-annual shareholder report contains important information about Baron Real Estate Fund for the period of January 1, 2024 to June 30, 2024.</t>
        </is>
      </c>
    </row>
    <row r="698">
      <c r="A698" s="4" t="inlineStr">
        <is>
          <t>Shareholder Report Annual or Semi-Annual</t>
        </is>
      </c>
      <c r="B698" s="4" t="inlineStr">
        <is>
          <t>Semi-Annual Shareholder Report</t>
        </is>
      </c>
    </row>
    <row r="699">
      <c r="A699" s="4" t="inlineStr">
        <is>
          <t>Additional Information [Text Block]</t>
        </is>
      </c>
      <c r="B699" s="4" t="inlineStr">
        <is>
          <t>You can find additional information about the Fund at BaronCapitalGroup.com</t>
        </is>
      </c>
    </row>
    <row r="700">
      <c r="A700" s="4" t="inlineStr">
        <is>
          <t>Additional Information Phone Number</t>
        </is>
      </c>
      <c r="B700" s="4" t="inlineStr">
        <is>
          <t>1.800.99.BARON</t>
        </is>
      </c>
    </row>
    <row r="701">
      <c r="A701" s="4" t="inlineStr">
        <is>
          <t>Additional Information Website</t>
        </is>
      </c>
      <c r="B701" s="4" t="inlineStr">
        <is>
          <t>&amp;lt;span style="box-sizing: border-box; color: rgb(0, 0, 0); display: inline; flex-wrap: nowrap; font-size: 12px; font-weight: 400; grid-area: auto; line-height: 18px; margin: 0px; overflow: visible; text-align: left;"&gt;BaronCapitalGroup.com&amp;lt;/span&gt;</t>
        </is>
      </c>
    </row>
    <row r="702">
      <c r="A702" s="4" t="inlineStr">
        <is>
          <t>Expenses [Text Block]</t>
        </is>
      </c>
      <c r="B702" s="4" t="inlineStr">
        <is>
          <t>What were the Fund costs for last year? (based on a hypothetical $10,000 investment)
Class Name Cost of a $10,000 investment Costs paid as a percentage of a $10,000 investment
R6 $52 1.05% Footnote Reference
Footnote Description
Footnote * Annualized.</t>
        </is>
      </c>
    </row>
    <row r="703">
      <c r="A703" s="4" t="inlineStr">
        <is>
          <t>Expenses Paid, Amount</t>
        </is>
      </c>
      <c r="B703" s="5" t="n">
        <v>52</v>
      </c>
    </row>
    <row r="704">
      <c r="A704" s="4" t="inlineStr">
        <is>
          <t>Expense Ratio, Percent</t>
        </is>
      </c>
      <c r="B704" s="6" t="n">
        <v>0.0105</v>
      </c>
    </row>
    <row r="705">
      <c r="A705" s="4" t="inlineStr">
        <is>
          <t>Average Annual Return [Table Text Block]</t>
        </is>
      </c>
      <c r="B705" s="4" t="inlineStr">
        <is>
          <t>Class/Index Name 1 Year 5 Years 10 Years
R6 6.90% 12.93% 8.89%
MSCI USA IMI Extended Real Estate Index 12.31% 8.18% 8.48%
MSCI US REIT Index 6.25% 2.68% 4.55%
S&amp;P 500 Index 24.56% 15.05% 12.86%</t>
        </is>
      </c>
    </row>
    <row r="706">
      <c r="A706" s="4" t="inlineStr">
        <is>
          <t>AssetsNet</t>
        </is>
      </c>
      <c r="B706" s="5" t="n">
        <v>1753214001</v>
      </c>
    </row>
    <row r="707">
      <c r="A707" s="4" t="inlineStr">
        <is>
          <t>Holdings Count | Holding</t>
        </is>
      </c>
      <c r="B707" s="7" t="n">
        <v>35</v>
      </c>
    </row>
    <row r="708">
      <c r="A708" s="4" t="inlineStr">
        <is>
          <t>Advisory Fees Paid, Amount</t>
        </is>
      </c>
      <c r="B708" s="5" t="n">
        <v>8775127</v>
      </c>
    </row>
    <row r="709">
      <c r="A709" s="4" t="inlineStr">
        <is>
          <t>InvestmentCompanyPortfolioTurnover</t>
        </is>
      </c>
      <c r="B709" s="8" t="n">
        <v>0.3</v>
      </c>
    </row>
    <row r="710">
      <c r="A710" s="4" t="inlineStr">
        <is>
          <t>Holdings [Text Block]</t>
        </is>
      </c>
      <c r="B710" s="4" t="inlineStr">
        <is>
          <t>Sector Breakdown (as a % of net assets)*
Value Value
Real Estate 40.0%
Consumer Discretionary 36.5%
Financials 7.6%
Materials 6.6%
Industrials 2.2%
Information Technology 1.1%
Cash and Cash Equivalents 6.0% Footnote Reference
Footnote Description
Footnote † Includes short-term investments, other assets and liabilities-net.</t>
        </is>
      </c>
    </row>
    <row r="711">
      <c r="A711" s="4" t="inlineStr">
        <is>
          <t>Largest Holdings [Text Block]</t>
        </is>
      </c>
      <c r="B711" s="4" t="inlineStr">
        <is>
          <t>Top Ten Holdings
Holding % of Total Net Assets (6/30/24)*
Toll Brothers, Inc. 6.7%
Lennar Corp. 5.6%
D.R. Horton, Inc. 5.0%
Equinix, Inc. 5.0%
American Tower Corp. 4.8%
Equity Residential 4.3%
Digital Realty Trust, Inc. 4.0%
Blackstone, Inc. 4.0%
Welltower, Inc. 3.6%
CoStar Group, Inc. 3.5%
Total 46.5% * Individual weights may not sum to 100% (or displayed total) due to rounding.</t>
        </is>
      </c>
    </row>
    <row r="712">
      <c r="A712" s="4" t="inlineStr">
        <is>
          <t>Material Fund Change [Text Block]</t>
        </is>
      </c>
    </row>
    <row r="713">
      <c r="A713" s="4" t="inlineStr">
        <is>
          <t>Updated Prospectus Phone Number</t>
        </is>
      </c>
      <c r="B713" s="4" t="inlineStr">
        <is>
          <t>1.800.99.BARON</t>
        </is>
      </c>
    </row>
    <row r="714">
      <c r="A714" s="4" t="inlineStr">
        <is>
          <t>Updated Prospectus Email Address</t>
        </is>
      </c>
      <c r="B714" s="4" t="inlineStr">
        <is>
          <t>&amp;lt;span style="box-sizing: border-box; color: rgb(0, 0, 0); display: inline; flex-wrap: nowrap; font-size: 10.6667px; font-weight: 400; grid-area: auto; line-height: 16px; margin: 0px; overflow: visible; text-align: left;"&gt;info@BaronCapitalGroup.com&amp;lt;/span&gt;</t>
        </is>
      </c>
    </row>
    <row r="715">
      <c r="A715" s="4" t="inlineStr">
        <is>
          <t>Updated Prospectus Web Address</t>
        </is>
      </c>
      <c r="B715" s="4" t="inlineStr">
        <is>
          <t>&amp;lt;span style="box-sizing: border-box; color: rgb(0, 0, 0); display: inline; flex-wrap: nowrap; font-size: 10.6667px; font-weight: 400; grid-area: auto; line-height: 16px; margin: 0px; overflow: visible; text-align: left;"&gt;BaronCapitalGroup.com&amp;lt;/span&gt;</t>
        </is>
      </c>
    </row>
    <row r="716">
      <c r="A716" s="4" t="inlineStr">
        <is>
          <t>C000082256</t>
        </is>
      </c>
      <c r="B716" s="4" t="inlineStr">
        <is>
          <t xml:space="preserve"> </t>
        </is>
      </c>
    </row>
    <row r="717">
      <c r="A717" s="3" t="inlineStr">
        <is>
          <t>Shareholder Report [Line Items]</t>
        </is>
      </c>
      <c r="B717" s="4" t="inlineStr">
        <is>
          <t xml:space="preserve"> </t>
        </is>
      </c>
    </row>
    <row r="718">
      <c r="A718" s="4" t="inlineStr">
        <is>
          <t>Fund Name</t>
        </is>
      </c>
      <c r="B718" s="4" t="inlineStr">
        <is>
          <t>Baron Real Estate Fund</t>
        </is>
      </c>
    </row>
    <row r="719">
      <c r="A719" s="4" t="inlineStr">
        <is>
          <t>Class Name</t>
        </is>
      </c>
      <c r="B719" s="4" t="inlineStr">
        <is>
          <t>Retail</t>
        </is>
      </c>
    </row>
    <row r="720">
      <c r="A720" s="4" t="inlineStr">
        <is>
          <t>Trading Symbol</t>
        </is>
      </c>
      <c r="B720" s="4" t="inlineStr">
        <is>
          <t>BREFX</t>
        </is>
      </c>
    </row>
    <row r="721">
      <c r="A721" s="4" t="inlineStr">
        <is>
          <t>Annual or Semi-Annual Statement [Text Block]</t>
        </is>
      </c>
      <c r="B721" s="4" t="inlineStr">
        <is>
          <t>This semi-annual shareholder report contains important information about Baron Real Estate Fund for the period of January 1, 2024 to June 30, 2024.</t>
        </is>
      </c>
    </row>
    <row r="722">
      <c r="A722" s="4" t="inlineStr">
        <is>
          <t>Shareholder Report Annual or Semi-Annual</t>
        </is>
      </c>
      <c r="B722" s="4" t="inlineStr">
        <is>
          <t>Semi-Annual Shareholder Report</t>
        </is>
      </c>
    </row>
    <row r="723">
      <c r="A723" s="4" t="inlineStr">
        <is>
          <t>Additional Information [Text Block]</t>
        </is>
      </c>
      <c r="B723" s="4" t="inlineStr">
        <is>
          <t>You can find additional information about the Fund at BaronCapitalGroup.com</t>
        </is>
      </c>
    </row>
    <row r="724">
      <c r="A724" s="4" t="inlineStr">
        <is>
          <t>Additional Information Phone Number</t>
        </is>
      </c>
      <c r="B724" s="4" t="inlineStr">
        <is>
          <t>1.800.99.BARON</t>
        </is>
      </c>
    </row>
    <row r="725">
      <c r="A725" s="4" t="inlineStr">
        <is>
          <t>Additional Information Website</t>
        </is>
      </c>
      <c r="B725" s="4" t="inlineStr">
        <is>
          <t>&amp;lt;span style="box-sizing: border-box; color: rgb(0, 0, 0); display: inline; flex-wrap: nowrap; font-size: 12px; font-weight: 400; grid-area: auto; line-height: 18px; margin: 0px; overflow: visible; text-align: left;"&gt;BaronCapitalGroup.com&amp;lt;/span&gt;</t>
        </is>
      </c>
    </row>
    <row r="726">
      <c r="A726" s="4" t="inlineStr">
        <is>
          <t>Expenses [Text Block]</t>
        </is>
      </c>
      <c r="B726" s="4" t="inlineStr">
        <is>
          <t>What were the Fund costs for last year? (based on a hypothetical $10,000 investment)
Class Name Cost of a $10,000 investment Costs paid as a percentage of a $10,000 investment
Retail $65 1.31% Footnote Reference
Footnote Description
Footnote * Annualized.</t>
        </is>
      </c>
    </row>
    <row r="727">
      <c r="A727" s="4" t="inlineStr">
        <is>
          <t>Expenses Paid, Amount</t>
        </is>
      </c>
      <c r="B727" s="5" t="n">
        <v>65</v>
      </c>
    </row>
    <row r="728">
      <c r="A728" s="4" t="inlineStr">
        <is>
          <t>Expense Ratio, Percent</t>
        </is>
      </c>
      <c r="B728" s="6" t="n">
        <v>0.0131</v>
      </c>
    </row>
    <row r="729">
      <c r="A729" s="4" t="inlineStr">
        <is>
          <t>Line Graph [Table Text Block]</t>
        </is>
      </c>
      <c r="B729" s="4" t="inlineStr">
        <is>
          <t>Retail MSCI USA IMI Extended Real Estate Index MSCI US REIT Index S&amp;P 500 Index
6/30/2014 $10,000 $10,000 $10,000 $10,000
9/30/2014 $9,753 $9,887 $9,662 $10,113
12/31/2014 $10,665 $10,893 $11,010 $10,612
3/31/2015 $11,146 $11,451 $11,503 $10,713
6/30/2015 $10,730 $10,803 $10,273 $10,742
9/30/2015 $9,661 $10,493 $10,453 $10,051
12/31/2015 $10,168 $11,140 $11,151 $10,759
3/31/2016 $9,703 $11,602 $11,806 $10,904
6/30/2016 $9,753 $12,023 $12,574 $11,171
9/30/2016 $9,963 $12,035 $12,352 $11,602
12/31/2016 $9,964 $12,059 $11,947 $12,045
3/31/2017 $10,726 $12,748 $12,028 $12,776
6/30/2017 $11,522 $13,154 $12,190 $13,170
9/30/2017 $11,914 $13,447 $12,267 $13,761
12/31/2017 $13,058 $14,234 $12,394 $14,675
3/31/2018 $12,347 $13,482 $11,354 $14,563
6/30/2018 $12,488 $14,132 $12,460 $15,064
9/30/2018 $12,133 $14,402 $12,558 $16,225
12/31/2018 $10,156 $12,707 $11,672 $14,031
3/31/2019 $12,087 $14,712 $13,530 $15,946
6/30/2019 $12,591 $15,237 $13,664 $16,633
9/30/2019 $13,194 $16,078 $14,673 $16,915
12/31/2019 $14,635 $16,547 $14,512 $18,449
3/31/2020 $11,717 $11,783 $10,559 $14,834
6/30/2020 $15,211 $14,347 $11,762 $17,881
9/30/2020 $18,041 $15,625 $11,919 $19,478
12/31/2020 $21,053 $17,243 $13,249 $21,844
3/31/2021 $23,373 $19,346 $14,375 $23,193
6/30/2021 $24,443 $20,698 $16,063 $25,175
9/30/2021 $24,021 $20,720 $16,183 $25,322
12/31/2021 $26,113 $23,545 $18,775 $28,114
3/31/2022 $23,296 $20,947 $17,972 $26,821
6/30/2022 $18,475 $17,362 $14,887 $22,503
9/30/2022 $17,570 $16,495 $13,357 $21,404
12/31/2022 $18,641 $17,932 $14,012 $23,023
3/31/2023 $19,946 $18,780 $14,347 $24,749
6/30/2023 $21,404 $20,103 $14,682 $26,912
9/30/2023 $19,645 $18,881 $13,607 $26,031
12/31/2023 $23,245 $22,072 $15,730 $29,075
3/31/2024 $25,160 $23,526 $15,633 $32,144
6/30/2024 $22,830 $22,578 $15,599 $33,521</t>
        </is>
      </c>
    </row>
    <row r="730">
      <c r="A730" s="4" t="inlineStr">
        <is>
          <t>Average Annual Return [Table Text Block]</t>
        </is>
      </c>
      <c r="B730" s="4" t="inlineStr">
        <is>
          <t>Class/Index Name 1 Year 5 Years 10 Years
Retail 6.66% 12.64% 8.61%
MSCI USA IMI Extended Real Estate Index 12.31% 8.18% 8.48%
MSCI US REIT Index 6.25% 2.68% 4.55%
S&amp;P 500 Index 24.56% 15.05% 12.86%</t>
        </is>
      </c>
    </row>
    <row r="731">
      <c r="A731" s="4" t="inlineStr">
        <is>
          <t>AssetsNet</t>
        </is>
      </c>
      <c r="B731" s="5" t="n">
        <v>1753214001</v>
      </c>
    </row>
    <row r="732">
      <c r="A732" s="4" t="inlineStr">
        <is>
          <t>Holdings Count | Holding</t>
        </is>
      </c>
      <c r="B732" s="7" t="n">
        <v>35</v>
      </c>
    </row>
    <row r="733">
      <c r="A733" s="4" t="inlineStr">
        <is>
          <t>Advisory Fees Paid, Amount</t>
        </is>
      </c>
      <c r="B733" s="5" t="n">
        <v>8775127</v>
      </c>
    </row>
    <row r="734">
      <c r="A734" s="4" t="inlineStr">
        <is>
          <t>InvestmentCompanyPortfolioTurnover</t>
        </is>
      </c>
      <c r="B734" s="8" t="n">
        <v>0.3</v>
      </c>
    </row>
    <row r="735">
      <c r="A735" s="4" t="inlineStr">
        <is>
          <t>Holdings [Text Block]</t>
        </is>
      </c>
      <c r="B735" s="4" t="inlineStr">
        <is>
          <t>Sector Breakdown (as a % of net assets)*
Value Value
Real Estate 40.0%
Consumer Discretionary 36.5%
Financials 7.6%
Materials 6.6%
Industrials 2.2%
Information Technology 1.1%
Cash and Cash Equivalents 6.0% Footnote Reference
Footnote Description
Footnote † Includes short-term investments, other assets and liabilities-net.</t>
        </is>
      </c>
    </row>
    <row r="736">
      <c r="A736" s="4" t="inlineStr">
        <is>
          <t>Largest Holdings [Text Block]</t>
        </is>
      </c>
      <c r="B736" s="4" t="inlineStr">
        <is>
          <t>Top Ten Holdings
Holding % of Total Net Assets (6/30/24)*
Toll Brothers, Inc. 6.7%
Lennar Corp. 5.6%
D.R. Horton, Inc. 5.0%
Equinix, Inc. 5.0%
American Tower Corp. 4.8%
Equity Residential 4.3%
Digital Realty Trust, Inc. 4.0%
Blackstone, Inc. 4.0%
Welltower, Inc. 3.6%
CoStar Group, Inc. 3.5%
Total 46.5% * Individual weights may not sum to 100% (or displayed total) due to rounding.</t>
        </is>
      </c>
    </row>
    <row r="737">
      <c r="A737" s="4" t="inlineStr">
        <is>
          <t>Material Fund Change [Text Block]</t>
        </is>
      </c>
    </row>
    <row r="738">
      <c r="A738" s="4" t="inlineStr">
        <is>
          <t>Updated Prospectus Phone Number</t>
        </is>
      </c>
      <c r="B738" s="4" t="inlineStr">
        <is>
          <t>1.800.99.BARON</t>
        </is>
      </c>
    </row>
    <row r="739">
      <c r="A739" s="4" t="inlineStr">
        <is>
          <t>Updated Prospectus Email Address</t>
        </is>
      </c>
      <c r="B739" s="4" t="inlineStr">
        <is>
          <t>&amp;lt;span style="box-sizing: border-box; color: rgb(0, 0, 0); display: inline; flex-wrap: nowrap; font-size: 10.6667px; font-weight: 400; grid-area: auto; line-height: 16px; margin: 0px; overflow: visible; text-align: left;"&gt;info@BaronCapitalGroup.com&amp;lt;/span&gt;</t>
        </is>
      </c>
    </row>
    <row r="740">
      <c r="A740" s="4" t="inlineStr">
        <is>
          <t>Updated Prospectus Web Address</t>
        </is>
      </c>
      <c r="B740" s="4" t="inlineStr">
        <is>
          <t>&amp;lt;span style="box-sizing: border-box; color: rgb(0, 0, 0); display: inline; flex-wrap: nowrap; font-size: 10.6667px; font-weight: 400; grid-area: auto; line-height: 16px; margin: 0px; overflow: visible; text-align: left;"&gt;BaronCapitalGroup.com&amp;lt;/span&gt;</t>
        </is>
      </c>
    </row>
    <row r="741">
      <c r="A741" s="4" t="inlineStr">
        <is>
          <t>C000196928</t>
        </is>
      </c>
      <c r="B741" s="4" t="inlineStr">
        <is>
          <t xml:space="preserve"> </t>
        </is>
      </c>
    </row>
    <row r="742">
      <c r="A742" s="3" t="inlineStr">
        <is>
          <t>Shareholder Report [Line Items]</t>
        </is>
      </c>
      <c r="B742" s="4" t="inlineStr">
        <is>
          <t xml:space="preserve"> </t>
        </is>
      </c>
    </row>
    <row r="743">
      <c r="A743" s="4" t="inlineStr">
        <is>
          <t>Fund Name</t>
        </is>
      </c>
      <c r="B743" s="4" t="inlineStr">
        <is>
          <t>Baron Real Estate Income Fund</t>
        </is>
      </c>
    </row>
    <row r="744">
      <c r="A744" s="4" t="inlineStr">
        <is>
          <t>Class Name</t>
        </is>
      </c>
      <c r="B744" s="4" t="inlineStr">
        <is>
          <t>Institutional</t>
        </is>
      </c>
    </row>
    <row r="745">
      <c r="A745" s="4" t="inlineStr">
        <is>
          <t>Trading Symbol</t>
        </is>
      </c>
      <c r="B745" s="4" t="inlineStr">
        <is>
          <t>BRIIX</t>
        </is>
      </c>
    </row>
    <row r="746">
      <c r="A746" s="4" t="inlineStr">
        <is>
          <t>Annual or Semi-Annual Statement [Text Block]</t>
        </is>
      </c>
      <c r="B746" s="4" t="inlineStr">
        <is>
          <t>This semi-annual shareholder report contains important information about Baron Real Estate Income Fund for the period of January 1, 2024 to June 30, 2024.</t>
        </is>
      </c>
    </row>
    <row r="747">
      <c r="A747" s="4" t="inlineStr">
        <is>
          <t>Shareholder Report Annual or Semi-Annual</t>
        </is>
      </c>
      <c r="B747" s="4" t="inlineStr">
        <is>
          <t>Semi-Annual Shareholder Report</t>
        </is>
      </c>
    </row>
    <row r="748">
      <c r="A748" s="4" t="inlineStr">
        <is>
          <t>Additional Information [Text Block]</t>
        </is>
      </c>
      <c r="B748" s="4" t="inlineStr">
        <is>
          <t>You can find additional information about the Fund at BaronCapitalGroup.com</t>
        </is>
      </c>
    </row>
    <row r="749">
      <c r="A749" s="4" t="inlineStr">
        <is>
          <t>Additional Information Phone Number</t>
        </is>
      </c>
      <c r="B749" s="4" t="inlineStr">
        <is>
          <t>1.800.99.BARON</t>
        </is>
      </c>
    </row>
    <row r="750">
      <c r="A750" s="4" t="inlineStr">
        <is>
          <t>Additional Information Website</t>
        </is>
      </c>
      <c r="B750" s="4" t="inlineStr">
        <is>
          <t>&amp;lt;span style="box-sizing: border-box; color: rgb(0, 0, 0); display: inline; flex-wrap: nowrap; font-size: 12px; font-weight: 400; grid-area: auto; line-height: 18px; margin: 0px; overflow: visible; text-align: left;"&gt;BaronCapitalGroup.com&amp;lt;/span&gt;</t>
        </is>
      </c>
    </row>
    <row r="751">
      <c r="A751" s="4" t="inlineStr">
        <is>
          <t>Expenses [Text Block]</t>
        </is>
      </c>
      <c r="B751" s="4" t="inlineStr">
        <is>
          <t xml:space="preserve">What were the Fund costs for last year? (based on a hypothetical $10,000 investment)
Class Name Cost of a $10,000 investment Costs paid as a percentage of a $10,000 investment
Institutional $40 Footnote Reference 0.80% Footnote Reference Footnote Reference
Footnote Description
Footnote * Annualized.
Footnote † Reflects fee waivers and/or expense reimbursements, without which expenses would have been higher. </t>
        </is>
      </c>
    </row>
    <row r="752">
      <c r="A752" s="4" t="inlineStr">
        <is>
          <t>Expenses Paid, Amount</t>
        </is>
      </c>
      <c r="B752" s="5" t="n">
        <v>40</v>
      </c>
    </row>
    <row r="753">
      <c r="A753" s="4" t="inlineStr">
        <is>
          <t>Expense Ratio, Percent</t>
        </is>
      </c>
      <c r="B753" s="6" t="n">
        <v>0.008</v>
      </c>
    </row>
    <row r="754">
      <c r="A754" s="4" t="inlineStr">
        <is>
          <t>Average Annual Return [Table Text Block]</t>
        </is>
      </c>
      <c r="B754" s="4" t="inlineStr">
        <is>
          <t>Class/Index Name 1 Year 5 Years Since Inception 12/29/2017
Institutional 6.77% 8.48% 7.63%
MSCI US REIT Index 6.25% 2.68% 3.60%
S&amp;P 500 Index 24.56% 15.05% 13.55%</t>
        </is>
      </c>
    </row>
    <row r="755">
      <c r="A755" s="4" t="inlineStr">
        <is>
          <t>AssetsNet</t>
        </is>
      </c>
      <c r="B755" s="5" t="n">
        <v>145807258</v>
      </c>
    </row>
    <row r="756">
      <c r="A756" s="4" t="inlineStr">
        <is>
          <t>Holdings Count | Holding</t>
        </is>
      </c>
      <c r="B756" s="7" t="n">
        <v>33</v>
      </c>
    </row>
    <row r="757">
      <c r="A757" s="4" t="inlineStr">
        <is>
          <t>Advisory Fees Paid, Amount</t>
        </is>
      </c>
      <c r="B757" s="5" t="n">
        <v>537814</v>
      </c>
    </row>
    <row r="758">
      <c r="A758" s="4" t="inlineStr">
        <is>
          <t>InvestmentCompanyPortfolioTurnover</t>
        </is>
      </c>
      <c r="B758" s="8" t="n">
        <v>0.58</v>
      </c>
    </row>
    <row r="759">
      <c r="A759" s="4" t="inlineStr">
        <is>
          <t>Holdings [Text Block]</t>
        </is>
      </c>
      <c r="B759" s="4" t="inlineStr">
        <is>
          <t>Sector Breakdown (as a % of net assets)*
Value Value
Real Estate 82.6%
Consumer Discretionary 8.4%
Financials 3.4%
Information Technology 2.1%
Utilities 0.8%
Cash and Cash Equivalents 2.7% Footnote Reference
Footnote Description
Footnote † Includes short-term investments, other assets and liabilities-net.</t>
        </is>
      </c>
    </row>
    <row r="760">
      <c r="A760" s="4" t="inlineStr">
        <is>
          <t>Largest Holdings [Text Block]</t>
        </is>
      </c>
      <c r="B760" s="4" t="inlineStr">
        <is>
          <t>Top Ten Holdings
Holding % of Total Net Assets (6/30/24)*
Equity Residential 9.8%
Welltower, Inc. 8.8%
American Tower Corp. 8.7%
AvalonBay Communities, Inc. 8.1%
Equinix, Inc. 6.1%
Digital Realty Trust, Inc. 5.9%
Invitation Homes, Inc. 4.9%
American Homes 4 Rent 4.8%
Prologis, Inc. 4.0%
Healthpeak Properties, Inc. 2.9%
Total 64.0% * Individual weights may not sum to 100% (or displayed total) due to rounding.</t>
        </is>
      </c>
    </row>
    <row r="761">
      <c r="A761" s="4" t="inlineStr">
        <is>
          <t>Material Fund Change [Text Block]</t>
        </is>
      </c>
    </row>
    <row r="762">
      <c r="A762" s="4" t="inlineStr">
        <is>
          <t>Updated Prospectus Phone Number</t>
        </is>
      </c>
      <c r="B762" s="4" t="inlineStr">
        <is>
          <t>1.800.99.BARON</t>
        </is>
      </c>
    </row>
    <row r="763">
      <c r="A763" s="4" t="inlineStr">
        <is>
          <t>Updated Prospectus Email Address</t>
        </is>
      </c>
      <c r="B763" s="4" t="inlineStr">
        <is>
          <t>&amp;lt;span style="box-sizing: border-box; color: rgb(0, 0, 0); display: inline; flex-wrap: nowrap; font-size: 10.6667px; font-weight: 400; grid-area: auto; line-height: 16px; margin: 0px; overflow: visible; text-align: left;"&gt;info@BaronCapitalGroup.com&amp;lt;/span&gt;</t>
        </is>
      </c>
    </row>
    <row r="764">
      <c r="A764" s="4" t="inlineStr">
        <is>
          <t>Updated Prospectus Web Address</t>
        </is>
      </c>
      <c r="B764" s="4" t="inlineStr">
        <is>
          <t>&amp;lt;span style="box-sizing: border-box; color: rgb(0, 0, 0); display: inline; flex-wrap: nowrap; font-size: 10.6667px; font-weight: 400; grid-area: auto; line-height: 16px; margin: 0px; overflow: visible; text-align: left;"&gt;BaronCapitalGroup.com&amp;lt;/span&gt;</t>
        </is>
      </c>
    </row>
    <row r="765">
      <c r="A765" s="4" t="inlineStr">
        <is>
          <t>C000196929</t>
        </is>
      </c>
      <c r="B765" s="4" t="inlineStr">
        <is>
          <t xml:space="preserve"> </t>
        </is>
      </c>
    </row>
    <row r="766">
      <c r="A766" s="3" t="inlineStr">
        <is>
          <t>Shareholder Report [Line Items]</t>
        </is>
      </c>
      <c r="B766" s="4" t="inlineStr">
        <is>
          <t xml:space="preserve"> </t>
        </is>
      </c>
    </row>
    <row r="767">
      <c r="A767" s="4" t="inlineStr">
        <is>
          <t>Fund Name</t>
        </is>
      </c>
      <c r="B767" s="4" t="inlineStr">
        <is>
          <t>Baron Real Estate Income Fund</t>
        </is>
      </c>
    </row>
    <row r="768">
      <c r="A768" s="4" t="inlineStr">
        <is>
          <t>Class Name</t>
        </is>
      </c>
      <c r="B768" s="4" t="inlineStr">
        <is>
          <t>R6</t>
        </is>
      </c>
    </row>
    <row r="769">
      <c r="A769" s="4" t="inlineStr">
        <is>
          <t>Trading Symbol</t>
        </is>
      </c>
      <c r="B769" s="4" t="inlineStr">
        <is>
          <t>BRIUX</t>
        </is>
      </c>
    </row>
    <row r="770">
      <c r="A770" s="4" t="inlineStr">
        <is>
          <t>Annual or Semi-Annual Statement [Text Block]</t>
        </is>
      </c>
      <c r="B770" s="4" t="inlineStr">
        <is>
          <t>This semi-annual shareholder report contains important information about Baron Real Estate Income Fund for the period of January 1, 2024 to June 30, 2024.</t>
        </is>
      </c>
    </row>
    <row r="771">
      <c r="A771" s="4" t="inlineStr">
        <is>
          <t>Shareholder Report Annual or Semi-Annual</t>
        </is>
      </c>
      <c r="B771" s="4" t="inlineStr">
        <is>
          <t>Semi-Annual Shareholder Report</t>
        </is>
      </c>
    </row>
    <row r="772">
      <c r="A772" s="4" t="inlineStr">
        <is>
          <t>Additional Information [Text Block]</t>
        </is>
      </c>
      <c r="B772" s="4" t="inlineStr">
        <is>
          <t>You can find additional information about the Fund at BaronCapitalGroup.com</t>
        </is>
      </c>
    </row>
    <row r="773">
      <c r="A773" s="4" t="inlineStr">
        <is>
          <t>Additional Information Phone Number</t>
        </is>
      </c>
      <c r="B773" s="4" t="inlineStr">
        <is>
          <t>1.800.99.BARON</t>
        </is>
      </c>
    </row>
    <row r="774">
      <c r="A774" s="4" t="inlineStr">
        <is>
          <t>Additional Information Website</t>
        </is>
      </c>
      <c r="B774" s="4" t="inlineStr">
        <is>
          <t>&amp;lt;span style="box-sizing: border-box; color: rgb(0, 0, 0); display: inline; flex-wrap: nowrap; font-size: 12px; font-weight: 400; grid-area: auto; line-height: 18px; margin: 0px; overflow: visible; text-align: left;"&gt;BaronCapitalGroup.com&amp;lt;/span&gt;</t>
        </is>
      </c>
    </row>
    <row r="775">
      <c r="A775" s="4" t="inlineStr">
        <is>
          <t>Expenses [Text Block]</t>
        </is>
      </c>
      <c r="B775" s="4" t="inlineStr">
        <is>
          <t xml:space="preserve">What were the Fund costs for last year? (based on a hypothetical $10,000 investment)
Class Name Cost of a $10,000 investment Costs paid as a percentage of a $10,000 investment
R6 $40 Footnote Reference 0.80% Footnote Reference Footnote Reference
Footnote Description
Footnote * Annualized.
Footnote † Reflects fee waivers and/or expense reimbursements, without which expenses would have been higher. </t>
        </is>
      </c>
    </row>
    <row r="776">
      <c r="A776" s="4" t="inlineStr">
        <is>
          <t>Expenses Paid, Amount</t>
        </is>
      </c>
      <c r="B776" s="5" t="n">
        <v>40</v>
      </c>
    </row>
    <row r="777">
      <c r="A777" s="4" t="inlineStr">
        <is>
          <t>Expense Ratio, Percent</t>
        </is>
      </c>
      <c r="B777" s="6" t="n">
        <v>0.008</v>
      </c>
    </row>
    <row r="778">
      <c r="A778" s="4" t="inlineStr">
        <is>
          <t>Average Annual Return [Table Text Block]</t>
        </is>
      </c>
      <c r="B778" s="4" t="inlineStr">
        <is>
          <t>Class/Index Name 1 Year 5 Years Since Inception 12/29/2017
R6 6.78% 8.45% 7.62%
MSCI US REIT Index 6.25% 2.68% 3.60%
S&amp;P 500 Index 24.56% 15.05% 13.55%</t>
        </is>
      </c>
    </row>
    <row r="779">
      <c r="A779" s="4" t="inlineStr">
        <is>
          <t>AssetsNet</t>
        </is>
      </c>
      <c r="B779" s="5" t="n">
        <v>145807258</v>
      </c>
    </row>
    <row r="780">
      <c r="A780" s="4" t="inlineStr">
        <is>
          <t>Holdings Count | Holding</t>
        </is>
      </c>
      <c r="B780" s="7" t="n">
        <v>33</v>
      </c>
    </row>
    <row r="781">
      <c r="A781" s="4" t="inlineStr">
        <is>
          <t>Advisory Fees Paid, Amount</t>
        </is>
      </c>
      <c r="B781" s="5" t="n">
        <v>537814</v>
      </c>
    </row>
    <row r="782">
      <c r="A782" s="4" t="inlineStr">
        <is>
          <t>InvestmentCompanyPortfolioTurnover</t>
        </is>
      </c>
      <c r="B782" s="8" t="n">
        <v>0.58</v>
      </c>
    </row>
    <row r="783">
      <c r="A783" s="4" t="inlineStr">
        <is>
          <t>Holdings [Text Block]</t>
        </is>
      </c>
      <c r="B783" s="4" t="inlineStr">
        <is>
          <t>Sector Breakdown (as a % of net assets)*
Value Value
Real Estate 82.6%
Consumer Discretionary 8.4%
Financials 3.4%
Information Technology 2.1%
Utilities 0.8%
Cash and Cash Equivalents 2.7% Footnote Reference
Footnote Description
Footnote † Includes short-term investments, other assets and liabilities-net.</t>
        </is>
      </c>
    </row>
    <row r="784">
      <c r="A784" s="4" t="inlineStr">
        <is>
          <t>Largest Holdings [Text Block]</t>
        </is>
      </c>
      <c r="B784" s="4" t="inlineStr">
        <is>
          <t>Top Ten Holdings
Holding % of Total Net Assets (6/30/24)*
Equity Residential 9.8%
Welltower, Inc. 8.8%
American Tower Corp. 8.7%
AvalonBay Communities, Inc. 8.1%
Equinix, Inc. 6.1%
Digital Realty Trust, Inc. 5.9%
Invitation Homes, Inc. 4.9%
American Homes 4 Rent 4.8%
Prologis, Inc. 4.0%
Healthpeak Properties, Inc. 2.9%
Total 64.0% * Individual weights may not sum to 100% (or displayed total) due to rounding.</t>
        </is>
      </c>
    </row>
    <row r="785">
      <c r="A785" s="4" t="inlineStr">
        <is>
          <t>Material Fund Change [Text Block]</t>
        </is>
      </c>
    </row>
    <row r="786">
      <c r="A786" s="4" t="inlineStr">
        <is>
          <t>Updated Prospectus Phone Number</t>
        </is>
      </c>
      <c r="B786" s="4" t="inlineStr">
        <is>
          <t>1.800.99.BARON</t>
        </is>
      </c>
    </row>
    <row r="787">
      <c r="A787" s="4" t="inlineStr">
        <is>
          <t>Updated Prospectus Email Address</t>
        </is>
      </c>
      <c r="B787" s="4" t="inlineStr">
        <is>
          <t>&amp;lt;span style="box-sizing: border-box; color: rgb(0, 0, 0); display: inline; flex-wrap: nowrap; font-size: 10.6667px; font-weight: 400; grid-area: auto; line-height: 16px; margin: 0px; overflow: visible; text-align: left;"&gt;info@BaronCapitalGroup.com&amp;lt;/span&gt;</t>
        </is>
      </c>
    </row>
    <row r="788">
      <c r="A788" s="4" t="inlineStr">
        <is>
          <t>Updated Prospectus Web Address</t>
        </is>
      </c>
      <c r="B788" s="4" t="inlineStr">
        <is>
          <t>&amp;lt;span style="box-sizing: border-box; color: rgb(0, 0, 0); display: inline; flex-wrap: nowrap; font-size: 10.6667px; font-weight: 400; grid-area: auto; line-height: 16px; margin: 0px; overflow: visible; text-align: left;"&gt;BaronCapitalGroup.com&amp;lt;/span&gt;</t>
        </is>
      </c>
    </row>
    <row r="789">
      <c r="A789" s="4" t="inlineStr">
        <is>
          <t>C000196927</t>
        </is>
      </c>
      <c r="B789" s="4" t="inlineStr">
        <is>
          <t xml:space="preserve"> </t>
        </is>
      </c>
    </row>
    <row r="790">
      <c r="A790" s="3" t="inlineStr">
        <is>
          <t>Shareholder Report [Line Items]</t>
        </is>
      </c>
      <c r="B790" s="4" t="inlineStr">
        <is>
          <t xml:space="preserve"> </t>
        </is>
      </c>
    </row>
    <row r="791">
      <c r="A791" s="4" t="inlineStr">
        <is>
          <t>Fund Name</t>
        </is>
      </c>
      <c r="B791" s="4" t="inlineStr">
        <is>
          <t>Baron Real Estate Income Fund</t>
        </is>
      </c>
    </row>
    <row r="792">
      <c r="A792" s="4" t="inlineStr">
        <is>
          <t>Class Name</t>
        </is>
      </c>
      <c r="B792" s="4" t="inlineStr">
        <is>
          <t>Retail</t>
        </is>
      </c>
    </row>
    <row r="793">
      <c r="A793" s="4" t="inlineStr">
        <is>
          <t>Trading Symbol</t>
        </is>
      </c>
      <c r="B793" s="4" t="inlineStr">
        <is>
          <t>BRIFX</t>
        </is>
      </c>
    </row>
    <row r="794">
      <c r="A794" s="4" t="inlineStr">
        <is>
          <t>Annual or Semi-Annual Statement [Text Block]</t>
        </is>
      </c>
      <c r="B794" s="4" t="inlineStr">
        <is>
          <t>This semi-annual shareholder report contains important information about Baron Real Estate Income Fund for the period of January 1, 2024 to June 30, 2024.</t>
        </is>
      </c>
    </row>
    <row r="795">
      <c r="A795" s="4" t="inlineStr">
        <is>
          <t>Shareholder Report Annual or Semi-Annual</t>
        </is>
      </c>
      <c r="B795" s="4" t="inlineStr">
        <is>
          <t>Semi-Annual Shareholder Report</t>
        </is>
      </c>
    </row>
    <row r="796">
      <c r="A796" s="4" t="inlineStr">
        <is>
          <t>Additional Information [Text Block]</t>
        </is>
      </c>
      <c r="B796" s="4" t="inlineStr">
        <is>
          <t>You can find additional information about the Fund at BaronCapitalGroup.com</t>
        </is>
      </c>
    </row>
    <row r="797">
      <c r="A797" s="4" t="inlineStr">
        <is>
          <t>Additional Information Phone Number</t>
        </is>
      </c>
      <c r="B797" s="4" t="inlineStr">
        <is>
          <t>1.800.99.BARON</t>
        </is>
      </c>
    </row>
    <row r="798">
      <c r="A798" s="4" t="inlineStr">
        <is>
          <t>Additional Information Website</t>
        </is>
      </c>
      <c r="B798" s="4" t="inlineStr">
        <is>
          <t>&amp;lt;span style="box-sizing: border-box; color: rgb(0, 0, 0); display: inline; flex-wrap: nowrap; font-size: 12px; font-weight: 400; grid-area: auto; line-height: 18px; margin: 0px; overflow: visible; text-align: left;"&gt;BaronCapitalGroup.com&amp;lt;/span&gt;</t>
        </is>
      </c>
    </row>
    <row r="799">
      <c r="A799" s="4" t="inlineStr">
        <is>
          <t>Expenses [Text Block]</t>
        </is>
      </c>
      <c r="B799" s="4" t="inlineStr">
        <is>
          <t xml:space="preserve">What were the Fund costs for last year? (based on a hypothetical $10,000 investment)
Class Name Cost of a $10,000 investment Costs paid as a percentage of a $10,000 investment
Retail $52 Footnote Reference 1.05% Footnote Reference Footnote Reference
Footnote Description
Footnote * Annualized.
Footnote † Reflects fee waivers and/or expense reimbursements, without which expenses would have been higher. </t>
        </is>
      </c>
    </row>
    <row r="800">
      <c r="A800" s="4" t="inlineStr">
        <is>
          <t>Expenses Paid, Amount</t>
        </is>
      </c>
      <c r="B800" s="5" t="n">
        <v>52</v>
      </c>
    </row>
    <row r="801">
      <c r="A801" s="4" t="inlineStr">
        <is>
          <t>Expense Ratio, Percent</t>
        </is>
      </c>
      <c r="B801" s="6" t="n">
        <v>0.0105</v>
      </c>
    </row>
    <row r="802">
      <c r="A802" s="4" t="inlineStr">
        <is>
          <t>Line Graph [Table Text Block]</t>
        </is>
      </c>
      <c r="B802" s="4" t="inlineStr">
        <is>
          <t>Retail MSCI US REIT Index S&amp;P 500 Index
12/29/2017 $10,000 $10,000 $10,000
12/31/2017 $10,000 $10,000 $10,000
3/31/2018 $9,390 $9,161 $9,924
6/30/2018 $9,975 $10,054 $10,265
9/30/2018 $10,006 $10,132 $11,056
12/31/2018 $8,867 $9,417 $9,562
3/31/2019 $10,451 $10,917 $10,867
6/30/2019 $10,694 $11,025 $11,334
9/30/2019 $11,408 $11,839 $11,527
12/31/2019 $12,118 $11,709 $12,572
3/31/2020 $10,195 $8,520 $10,108
6/30/2020 $11,937 $9,490 $12,185
9/30/2020 $12,941 $9,617 $13,273
12/31/2020 $14,787 $10,690 $14,885
3/31/2021 $15,892 $11,598 $15,805
6/30/2021 $17,217 $12,960 $17,156
9/30/2021 $16,927 $13,057 $17,255
12/31/2021 $19,087 $15,149 $19,158
3/31/2022 $18,530 $14,500 $18,277
6/30/2022 $15,115 $12,012 $15,334
9/30/2022 $13,541 $10,777 $14,586
12/31/2022 $13,818 $11,306 $15,689
3/31/2023 $14,456 $11,576 $16,865
6/30/2023 $14,925 $11,846 $18,339
9/30/2023 $13,962 $10,979 $17,739
12/31/2023 $15,917 $12,692 $19,813
3/31/2024 $16,223 $12,613 $21,904
6/30/2024 $15,909 $12,586 $22,842</t>
        </is>
      </c>
    </row>
    <row r="803">
      <c r="A803" s="4" t="inlineStr">
        <is>
          <t>Average Annual Return [Table Text Block]</t>
        </is>
      </c>
      <c r="B803" s="4" t="inlineStr">
        <is>
          <t>Class/Index Name 1 Year 5 Years Since Inception 12/29/2017
Retail 6.59% 8.27% 7.40%
MSCI US REIT Index 6.25% 2.68% 3.60%
S&amp;P 500 Index 24.56% 15.05% 13.55%</t>
        </is>
      </c>
    </row>
    <row r="804">
      <c r="A804" s="4" t="inlineStr">
        <is>
          <t>AssetsNet</t>
        </is>
      </c>
      <c r="B804" s="5" t="n">
        <v>145807258</v>
      </c>
    </row>
    <row r="805">
      <c r="A805" s="4" t="inlineStr">
        <is>
          <t>Holdings Count | Holding</t>
        </is>
      </c>
      <c r="B805" s="7" t="n">
        <v>33</v>
      </c>
    </row>
    <row r="806">
      <c r="A806" s="4" t="inlineStr">
        <is>
          <t>Advisory Fees Paid, Amount</t>
        </is>
      </c>
      <c r="B806" s="5" t="n">
        <v>537814</v>
      </c>
    </row>
    <row r="807">
      <c r="A807" s="4" t="inlineStr">
        <is>
          <t>InvestmentCompanyPortfolioTurnover</t>
        </is>
      </c>
      <c r="B807" s="8" t="n">
        <v>0.58</v>
      </c>
    </row>
    <row r="808">
      <c r="A808" s="4" t="inlineStr">
        <is>
          <t>Holdings [Text Block]</t>
        </is>
      </c>
      <c r="B808" s="4" t="inlineStr">
        <is>
          <t>Sector Breakdown (as a % of net assets)*
Value Value
Real Estate 82.6%
Consumer Discretionary 8.4%
Financials 3.4%
Information Technology 2.1%
Utilities 0.8%
Cash and Cash Equivalents 2.7% Footnote Reference
Footnote Description
Footnote † Includes short-term investments, other assets and liabilities-net.</t>
        </is>
      </c>
    </row>
    <row r="809">
      <c r="A809" s="4" t="inlineStr">
        <is>
          <t>Largest Holdings [Text Block]</t>
        </is>
      </c>
      <c r="B809" s="4" t="inlineStr">
        <is>
          <t>Top Ten Holdings
Holding % of Total Net Assets (6/30/24)*
Equity Residential 9.8%
Welltower, Inc. 8.8%
American Tower Corp. 8.7%
AvalonBay Communities, Inc. 8.1%
Equinix, Inc. 6.1%
Digital Realty Trust, Inc. 5.9%
Invitation Homes, Inc. 4.9%
American Homes 4 Rent 4.8%
Prologis, Inc. 4.0%
Healthpeak Properties, Inc. 2.9%
Total 64.0% * Individual weights may not sum to 100% (or displayed total) due to rounding.</t>
        </is>
      </c>
    </row>
    <row r="810">
      <c r="A810" s="4" t="inlineStr">
        <is>
          <t>Material Fund Change [Text Block]</t>
        </is>
      </c>
    </row>
    <row r="811">
      <c r="A811" s="4" t="inlineStr">
        <is>
          <t>Updated Prospectus Phone Number</t>
        </is>
      </c>
      <c r="B811" s="4" t="inlineStr">
        <is>
          <t>1.800.99.BARON</t>
        </is>
      </c>
    </row>
    <row r="812">
      <c r="A812" s="4" t="inlineStr">
        <is>
          <t>Updated Prospectus Email Address</t>
        </is>
      </c>
      <c r="B812" s="4" t="inlineStr">
        <is>
          <t>&amp;lt;span style="box-sizing: border-box; color: rgb(0, 0, 0); display: inline; flex-wrap: nowrap; font-size: 10.6667px; font-weight: 400; grid-area: auto; line-height: 16px; margin: 0px; overflow: visible; text-align: left;"&gt;info@BaronCapitalGroup.com&amp;lt;/span&gt;</t>
        </is>
      </c>
    </row>
    <row r="813">
      <c r="A813" s="4" t="inlineStr">
        <is>
          <t>Updated Prospectus Web Address</t>
        </is>
      </c>
      <c r="B813" s="4" t="inlineStr">
        <is>
          <t>&amp;lt;span style="box-sizing: border-box; color: rgb(0, 0, 0); display: inline; flex-wrap: nowrap; font-size: 10.6667px; font-weight: 400; grid-area: auto; line-height: 16px; margin: 0px; overflow: visible; text-align: left;"&gt;BaronCapitalGroup.com&amp;lt;/span&gt;</t>
        </is>
      </c>
    </row>
    <row r="814">
      <c r="A814" s="4" t="inlineStr">
        <is>
          <t>C000233228</t>
        </is>
      </c>
      <c r="B814" s="4" t="inlineStr">
        <is>
          <t xml:space="preserve"> </t>
        </is>
      </c>
    </row>
    <row r="815">
      <c r="A815" s="3" t="inlineStr">
        <is>
          <t>Shareholder Report [Line Items]</t>
        </is>
      </c>
      <c r="B815" s="4" t="inlineStr">
        <is>
          <t xml:space="preserve"> </t>
        </is>
      </c>
    </row>
    <row r="816">
      <c r="A816" s="4" t="inlineStr">
        <is>
          <t>Fund Name</t>
        </is>
      </c>
      <c r="B816" s="4" t="inlineStr">
        <is>
          <t>Baron Technology Fund</t>
        </is>
      </c>
    </row>
    <row r="817">
      <c r="A817" s="4" t="inlineStr">
        <is>
          <t>Class Name</t>
        </is>
      </c>
      <c r="B817" s="4" t="inlineStr">
        <is>
          <t>Institutional</t>
        </is>
      </c>
    </row>
    <row r="818">
      <c r="A818" s="4" t="inlineStr">
        <is>
          <t>Trading Symbol</t>
        </is>
      </c>
      <c r="B818" s="4" t="inlineStr">
        <is>
          <t>BTECX</t>
        </is>
      </c>
    </row>
    <row r="819">
      <c r="A819" s="4" t="inlineStr">
        <is>
          <t>Annual or Semi-Annual Statement [Text Block]</t>
        </is>
      </c>
      <c r="B819" s="4" t="inlineStr">
        <is>
          <t>This semi-annual shareholder report contains important information about Baron Technology Fund for the period of January 1, 2024 to June 30, 2024.</t>
        </is>
      </c>
    </row>
    <row r="820">
      <c r="A820" s="4" t="inlineStr">
        <is>
          <t>Shareholder Report Annual or Semi-Annual</t>
        </is>
      </c>
      <c r="B820" s="4" t="inlineStr">
        <is>
          <t>Semi-Annual Shareholder Report</t>
        </is>
      </c>
    </row>
    <row r="821">
      <c r="A821" s="4" t="inlineStr">
        <is>
          <t>Additional Information [Text Block]</t>
        </is>
      </c>
      <c r="B821" s="4" t="inlineStr">
        <is>
          <t>You can find additional information about the Fund at BaronCapitalGroup.com</t>
        </is>
      </c>
    </row>
    <row r="822">
      <c r="A822" s="4" t="inlineStr">
        <is>
          <t>Additional Information Phone Number</t>
        </is>
      </c>
      <c r="B822" s="4" t="inlineStr">
        <is>
          <t>1.800.99.BARON</t>
        </is>
      </c>
    </row>
    <row r="823">
      <c r="A823" s="4" t="inlineStr">
        <is>
          <t>Additional Information Website</t>
        </is>
      </c>
      <c r="B823" s="4" t="inlineStr">
        <is>
          <t>&amp;lt;span style="box-sizing: border-box; color: rgb(0, 0, 0); display: inline; flex-wrap: nowrap; font-size: 12px; font-weight: 400; grid-area: auto; line-height: 18px; margin: 0px; overflow: visible; text-align: left;"&gt;BaronCapitalGroup.com&amp;lt;/span&gt;</t>
        </is>
      </c>
    </row>
    <row r="824">
      <c r="A824" s="4" t="inlineStr">
        <is>
          <t>Expenses [Text Block]</t>
        </is>
      </c>
      <c r="B824" s="4" t="inlineStr">
        <is>
          <t xml:space="preserve">What were the Fund costs for last year? (based on a hypothetical $10,000 investment)
Class Name Cost of a $10,000 investment Costs paid as a percentage of a $10,000 investment
Institutional $53 Footnote Reference 0.95% Footnote Reference Footnote Reference
Footnote Description
Footnote * Annualized.
Footnote † Reflects fee waivers and/or expense reimbursements, without which expenses would have been higher. </t>
        </is>
      </c>
    </row>
    <row r="825">
      <c r="A825" s="4" t="inlineStr">
        <is>
          <t>Expenses Paid, Amount</t>
        </is>
      </c>
      <c r="B825" s="5" t="n">
        <v>53</v>
      </c>
    </row>
    <row r="826">
      <c r="A826" s="4" t="inlineStr">
        <is>
          <t>Expense Ratio, Percent</t>
        </is>
      </c>
      <c r="B826" s="6" t="n">
        <v>0.0095</v>
      </c>
    </row>
    <row r="827">
      <c r="A827" s="4" t="inlineStr">
        <is>
          <t>Average Annual Return [Table Text Block]</t>
        </is>
      </c>
      <c r="B827" s="4" t="inlineStr">
        <is>
          <t>Class/Index Name 1 Year Since Inception 12/31/2021
Institutional 40.45% 4.57%
MSCI ACWI Information Technology Index 37.68% 11.04%
MSCI ACWI Index 19.38% 4.28%
S&amp;P 500 Index 24.56% 7.29%</t>
        </is>
      </c>
    </row>
    <row r="828">
      <c r="A828" s="4" t="inlineStr">
        <is>
          <t>AssetsNet</t>
        </is>
      </c>
      <c r="B828" s="5" t="n">
        <v>35178899</v>
      </c>
    </row>
    <row r="829">
      <c r="A829" s="4" t="inlineStr">
        <is>
          <t>Holdings Count | Holding</t>
        </is>
      </c>
      <c r="B829" s="7" t="n">
        <v>38</v>
      </c>
    </row>
    <row r="830">
      <c r="A830" s="4" t="inlineStr">
        <is>
          <t>Advisory Fees Paid, Amount</t>
        </is>
      </c>
      <c r="B830" s="5" t="n">
        <v>92540</v>
      </c>
    </row>
    <row r="831">
      <c r="A831" s="4" t="inlineStr">
        <is>
          <t>InvestmentCompanyPortfolioTurnover</t>
        </is>
      </c>
      <c r="B831" s="8" t="n">
        <v>0.2</v>
      </c>
    </row>
    <row r="832">
      <c r="A832" s="4" t="inlineStr">
        <is>
          <t>Holdings [Text Block]</t>
        </is>
      </c>
      <c r="B832" s="4" t="inlineStr">
        <is>
          <t>Sector Breakdown (as a % of net assets)*
Value Value
Information Technology 71.0%
Consumer Discretionary 13.8%
Communication Services 11.0%
Real Estate 2.8%
Industrials 0.9%
Cash and Cash Equivalents 0.5% Footnote Reference
Footnote Description
Footnote † Includes short-term investments, other assets and liabilities-net.</t>
        </is>
      </c>
    </row>
    <row r="833">
      <c r="A833" s="4" t="inlineStr">
        <is>
          <t>Largest Holdings [Text Block]</t>
        </is>
      </c>
      <c r="B833" s="4" t="inlineStr">
        <is>
          <t>Top Ten Holdings
Holding % of Total Net Assets (6/30/24)*
NVIDIA Corp. 12.1%
Amazon.com, Inc. 10.2%
Microsoft Corporation 9.8%
Apple, Inc. 7.9%
Broadcom, Inc. 5.2%
Spotify Technology SA 4.8%
Taiwan Semiconductor Manufacturing Co., Ltd. 4.5%
Meta Platforms, Inc. 3.7%
Advanced Micro Devices, Inc. 3.3%
CoStar Group, Inc. 2.8%
Total 64.3% * Individual weights may not sum to 100% (or displayed total) due to rounding.</t>
        </is>
      </c>
    </row>
    <row r="834">
      <c r="A834" s="4" t="inlineStr">
        <is>
          <t>Material Fund Change [Text Block]</t>
        </is>
      </c>
    </row>
    <row r="835">
      <c r="A835" s="4" t="inlineStr">
        <is>
          <t>Updated Prospectus Phone Number</t>
        </is>
      </c>
      <c r="B835" s="4" t="inlineStr">
        <is>
          <t>1.800.99.BARON</t>
        </is>
      </c>
    </row>
    <row r="836">
      <c r="A836" s="4" t="inlineStr">
        <is>
          <t>Updated Prospectus Email Address</t>
        </is>
      </c>
      <c r="B836" s="4" t="inlineStr">
        <is>
          <t>&amp;lt;span style="box-sizing: border-box; color: rgb(0, 0, 0); display: inline; flex-wrap: nowrap; font-size: 10.6667px; font-weight: 400; grid-area: auto; line-height: 16px; margin: 0px; overflow: visible; text-align: left;"&gt;info@BaronCapitalGroup.com&amp;lt;/span&gt;</t>
        </is>
      </c>
    </row>
    <row r="837">
      <c r="A837" s="4" t="inlineStr">
        <is>
          <t>Updated Prospectus Web Address</t>
        </is>
      </c>
      <c r="B837" s="4" t="inlineStr">
        <is>
          <t>&amp;lt;span style="box-sizing: border-box; color: rgb(0, 0, 0); display: inline; flex-wrap: nowrap; font-size: 10.6667px; font-weight: 400; grid-area: auto; line-height: 16px; margin: 0px; overflow: visible; text-align: left;"&gt;BaronCapitalGroup.com&amp;lt;/span&gt;</t>
        </is>
      </c>
    </row>
    <row r="838">
      <c r="A838" s="4" t="inlineStr">
        <is>
          <t>C000233226</t>
        </is>
      </c>
      <c r="B838" s="4" t="inlineStr">
        <is>
          <t xml:space="preserve"> </t>
        </is>
      </c>
    </row>
    <row r="839">
      <c r="A839" s="3" t="inlineStr">
        <is>
          <t>Shareholder Report [Line Items]</t>
        </is>
      </c>
      <c r="B839" s="4" t="inlineStr">
        <is>
          <t xml:space="preserve"> </t>
        </is>
      </c>
    </row>
    <row r="840">
      <c r="A840" s="4" t="inlineStr">
        <is>
          <t>Fund Name</t>
        </is>
      </c>
      <c r="B840" s="4" t="inlineStr">
        <is>
          <t>Baron Technology Fund</t>
        </is>
      </c>
    </row>
    <row r="841">
      <c r="A841" s="4" t="inlineStr">
        <is>
          <t>Class Name</t>
        </is>
      </c>
      <c r="B841" s="4" t="inlineStr">
        <is>
          <t>R6</t>
        </is>
      </c>
    </row>
    <row r="842">
      <c r="A842" s="4" t="inlineStr">
        <is>
          <t>Trading Symbol</t>
        </is>
      </c>
      <c r="B842" s="4" t="inlineStr">
        <is>
          <t>BTEUX</t>
        </is>
      </c>
    </row>
    <row r="843">
      <c r="A843" s="4" t="inlineStr">
        <is>
          <t>Annual or Semi-Annual Statement [Text Block]</t>
        </is>
      </c>
      <c r="B843" s="4" t="inlineStr">
        <is>
          <t>This semi-annual shareholder report contains important information about Baron Technology Fund for the period of January 1, 2024 to June 30, 2024.</t>
        </is>
      </c>
    </row>
    <row r="844">
      <c r="A844" s="4" t="inlineStr">
        <is>
          <t>Shareholder Report Annual or Semi-Annual</t>
        </is>
      </c>
      <c r="B844" s="4" t="inlineStr">
        <is>
          <t>Semi-Annual Shareholder Report</t>
        </is>
      </c>
    </row>
    <row r="845">
      <c r="A845" s="4" t="inlineStr">
        <is>
          <t>Additional Information [Text Block]</t>
        </is>
      </c>
      <c r="B845" s="4" t="inlineStr">
        <is>
          <t>You can find additional information about the Fund at BaronCapitalGroup.com</t>
        </is>
      </c>
    </row>
    <row r="846">
      <c r="A846" s="4" t="inlineStr">
        <is>
          <t>Additional Information Phone Number</t>
        </is>
      </c>
      <c r="B846" s="4" t="inlineStr">
        <is>
          <t>1.800.99.BARON</t>
        </is>
      </c>
    </row>
    <row r="847">
      <c r="A847" s="4" t="inlineStr">
        <is>
          <t>Additional Information Website</t>
        </is>
      </c>
      <c r="B847" s="4" t="inlineStr">
        <is>
          <t>&amp;lt;span style="box-sizing: border-box; color: rgb(0, 0, 0); display: inline; flex-wrap: nowrap; font-size: 12px; font-weight: 400; grid-area: auto; line-height: 18px; margin: 0px; overflow: visible; text-align: left;"&gt;BaronCapitalGroup.com&amp;lt;/span&gt;</t>
        </is>
      </c>
    </row>
    <row r="848">
      <c r="A848" s="4" t="inlineStr">
        <is>
          <t>Expenses [Text Block]</t>
        </is>
      </c>
      <c r="B848" s="4" t="inlineStr">
        <is>
          <t xml:space="preserve">What were the Fund costs for last year? (based on a hypothetical $10,000 investment)
Class Name Cost of a $10,000 investment Costs paid as a percentage of a $10,000 investment
R6 $53 Footnote Reference 0.95% Footnote Reference Footnote Reference
Footnote Description
Footnote * Annualized.
Footnote † Reflects fee waivers and/or expense reimbursements, without which expenses would have been higher. </t>
        </is>
      </c>
    </row>
    <row r="849">
      <c r="A849" s="4" t="inlineStr">
        <is>
          <t>Expenses Paid, Amount</t>
        </is>
      </c>
      <c r="B849" s="5" t="n">
        <v>53</v>
      </c>
    </row>
    <row r="850">
      <c r="A850" s="4" t="inlineStr">
        <is>
          <t>Expense Ratio, Percent</t>
        </is>
      </c>
      <c r="B850" s="6" t="n">
        <v>0.0095</v>
      </c>
    </row>
    <row r="851">
      <c r="A851" s="4" t="inlineStr">
        <is>
          <t>Average Annual Return [Table Text Block]</t>
        </is>
      </c>
      <c r="B851" s="4" t="inlineStr">
        <is>
          <t>Class/Index Name 1 Year Since Inception 12/31/2021
R6 40.38% 4.49%
MSCI ACWI Information Technology Index 37.68% 11.04%
MSCI ACWI Index 19.38% 4.28%
S&amp;P 500 Index 24.56% 7.29%</t>
        </is>
      </c>
    </row>
    <row r="852">
      <c r="A852" s="4" t="inlineStr">
        <is>
          <t>AssetsNet</t>
        </is>
      </c>
      <c r="B852" s="5" t="n">
        <v>35178899</v>
      </c>
    </row>
    <row r="853">
      <c r="A853" s="4" t="inlineStr">
        <is>
          <t>Holdings Count | Holding</t>
        </is>
      </c>
      <c r="B853" s="7" t="n">
        <v>38</v>
      </c>
    </row>
    <row r="854">
      <c r="A854" s="4" t="inlineStr">
        <is>
          <t>Advisory Fees Paid, Amount</t>
        </is>
      </c>
      <c r="B854" s="5" t="n">
        <v>92540</v>
      </c>
    </row>
    <row r="855">
      <c r="A855" s="4" t="inlineStr">
        <is>
          <t>InvestmentCompanyPortfolioTurnover</t>
        </is>
      </c>
      <c r="B855" s="8" t="n">
        <v>0.2</v>
      </c>
    </row>
    <row r="856">
      <c r="A856" s="4" t="inlineStr">
        <is>
          <t>Holdings [Text Block]</t>
        </is>
      </c>
      <c r="B856" s="4" t="inlineStr">
        <is>
          <t>Sector Breakdown (as a % of net assets)*
Value Value
Information Technology 71.0%
Consumer Discretionary 13.8%
Communication Services 11.0%
Real Estate 2.8%
Industrials 0.9%
Cash and Cash Equivalents 0.5% Footnote Reference
Footnote Description
Footnote † Includes short-term investments, other assets and liabilities-net.</t>
        </is>
      </c>
    </row>
    <row r="857">
      <c r="A857" s="4" t="inlineStr">
        <is>
          <t>Largest Holdings [Text Block]</t>
        </is>
      </c>
      <c r="B857" s="4" t="inlineStr">
        <is>
          <t>Top Ten Holdings
Holding % of Total Net Assets (6/30/24)*
NVIDIA Corp. 12.1%
Amazon.com, Inc. 10.2%
Microsoft Corporation 9.8%
Apple, Inc. 7.9%
Broadcom, Inc. 5.2%
Spotify Technology SA 4.8%
Taiwan Semiconductor Manufacturing Co., Ltd. 4.5%
Meta Platforms, Inc. 3.7%
Advanced Micro Devices, Inc. 3.3%
CoStar Group, Inc. 2.8%
Total 64.3% * Individual weights may not sum to 100% (or displayed total) due to rounding.</t>
        </is>
      </c>
    </row>
    <row r="858">
      <c r="A858" s="4" t="inlineStr">
        <is>
          <t>Material Fund Change [Text Block]</t>
        </is>
      </c>
    </row>
    <row r="859">
      <c r="A859" s="4" t="inlineStr">
        <is>
          <t>Updated Prospectus Phone Number</t>
        </is>
      </c>
      <c r="B859" s="4" t="inlineStr">
        <is>
          <t>1.800.99.BARON</t>
        </is>
      </c>
    </row>
    <row r="860">
      <c r="A860" s="4" t="inlineStr">
        <is>
          <t>Updated Prospectus Email Address</t>
        </is>
      </c>
      <c r="B860" s="4" t="inlineStr">
        <is>
          <t>&amp;lt;span style="box-sizing: border-box; color: rgb(0, 0, 0); display: inline; flex-wrap: nowrap; font-size: 10.6667px; font-weight: 400; grid-area: auto; line-height: 16px; margin: 0px; overflow: visible; text-align: left;"&gt;info@BaronCapitalGroup.com&amp;lt;/span&gt;</t>
        </is>
      </c>
    </row>
    <row r="861">
      <c r="A861" s="4" t="inlineStr">
        <is>
          <t>Updated Prospectus Web Address</t>
        </is>
      </c>
      <c r="B861" s="4" t="inlineStr">
        <is>
          <t>&amp;lt;span style="box-sizing: border-box; color: rgb(0, 0, 0); display: inline; flex-wrap: nowrap; font-size: 10.6667px; font-weight: 400; grid-area: auto; line-height: 16px; margin: 0px; overflow: visible; text-align: left;"&gt;BaronCapitalGroup.com&amp;lt;/span&gt;</t>
        </is>
      </c>
    </row>
    <row r="862">
      <c r="A862" s="4" t="inlineStr">
        <is>
          <t>C000233227</t>
        </is>
      </c>
      <c r="B862" s="4" t="inlineStr">
        <is>
          <t xml:space="preserve"> </t>
        </is>
      </c>
    </row>
    <row r="863">
      <c r="A863" s="3" t="inlineStr">
        <is>
          <t>Shareholder Report [Line Items]</t>
        </is>
      </c>
      <c r="B863" s="4" t="inlineStr">
        <is>
          <t xml:space="preserve"> </t>
        </is>
      </c>
    </row>
    <row r="864">
      <c r="A864" s="4" t="inlineStr">
        <is>
          <t>Fund Name</t>
        </is>
      </c>
      <c r="B864" s="4" t="inlineStr">
        <is>
          <t>Baron Technology Fund</t>
        </is>
      </c>
    </row>
    <row r="865">
      <c r="A865" s="4" t="inlineStr">
        <is>
          <t>Class Name</t>
        </is>
      </c>
      <c r="B865" s="4" t="inlineStr">
        <is>
          <t>Retail</t>
        </is>
      </c>
    </row>
    <row r="866">
      <c r="A866" s="4" t="inlineStr">
        <is>
          <t>Trading Symbol</t>
        </is>
      </c>
      <c r="B866" s="4" t="inlineStr">
        <is>
          <t>BTEEX</t>
        </is>
      </c>
    </row>
    <row r="867">
      <c r="A867" s="4" t="inlineStr">
        <is>
          <t>Annual or Semi-Annual Statement [Text Block]</t>
        </is>
      </c>
      <c r="B867" s="4" t="inlineStr">
        <is>
          <t>This semi-annual shareholder report contains important information about Baron Technology Fund for the period of January 1, 2024 to June 30, 2024.</t>
        </is>
      </c>
    </row>
    <row r="868">
      <c r="A868" s="4" t="inlineStr">
        <is>
          <t>Shareholder Report Annual or Semi-Annual</t>
        </is>
      </c>
      <c r="B868" s="4" t="inlineStr">
        <is>
          <t>Semi-Annual Shareholder Report</t>
        </is>
      </c>
    </row>
    <row r="869">
      <c r="A869" s="4" t="inlineStr">
        <is>
          <t>Additional Information [Text Block]</t>
        </is>
      </c>
      <c r="B869" s="4" t="inlineStr">
        <is>
          <t>You can find additional information about the Fund at BaronCapitalGroup.com</t>
        </is>
      </c>
    </row>
    <row r="870">
      <c r="A870" s="4" t="inlineStr">
        <is>
          <t>Additional Information Phone Number</t>
        </is>
      </c>
      <c r="B870" s="4" t="inlineStr">
        <is>
          <t>1.800.99.BARON</t>
        </is>
      </c>
    </row>
    <row r="871">
      <c r="A871" s="4" t="inlineStr">
        <is>
          <t>Additional Information Website</t>
        </is>
      </c>
      <c r="B871" s="4" t="inlineStr">
        <is>
          <t>&amp;lt;span style="box-sizing: border-box; color: rgb(0, 0, 0); display: inline; flex-wrap: nowrap; font-size: 12px; font-weight: 400; grid-area: auto; line-height: 18px; margin: 0px; overflow: visible; text-align: left;"&gt;BaronCapitalGroup.com&amp;lt;/span&gt;</t>
        </is>
      </c>
    </row>
    <row r="872">
      <c r="A872" s="4" t="inlineStr">
        <is>
          <t>Expenses [Text Block]</t>
        </is>
      </c>
      <c r="B872" s="4" t="inlineStr">
        <is>
          <t xml:space="preserve">What were the Fund costs for last year? (based on a hypothetical $10,000 investment)
Class Name Cost of a $10,000 investment Costs paid as a percentage of a $10,000 investment
Retail $66 Footnote Reference 1.20% Footnote Reference Footnote Reference
Footnote Description
Footnote * Annualized.
Footnote † Reflects fee waivers and/or expense reimbursements, without which expenses would have been higher. </t>
        </is>
      </c>
    </row>
    <row r="873">
      <c r="A873" s="4" t="inlineStr">
        <is>
          <t>Expenses Paid, Amount</t>
        </is>
      </c>
      <c r="B873" s="5" t="n">
        <v>66</v>
      </c>
    </row>
    <row r="874">
      <c r="A874" s="4" t="inlineStr">
        <is>
          <t>Expense Ratio, Percent</t>
        </is>
      </c>
      <c r="B874" s="6" t="n">
        <v>0.012</v>
      </c>
    </row>
    <row r="875">
      <c r="A875" s="4" t="inlineStr">
        <is>
          <t>Line Graph [Table Text Block]</t>
        </is>
      </c>
      <c r="B875" s="4" t="inlineStr">
        <is>
          <t>Retail MSCI ACWI Information Technology Index MSCI ACWI Index S&amp;P 500 Index
9/30/2021 $10,000 $10,000 $10,000 $10,000
12/31/2021 $10,000 $10,000 $10,000 $10,000
3/31/2022 $8,360 $8,973 $9,464 $9,540
6/30/2022 $6,190 $7,027 $7,982 $8,004
9/30/2022 $5,900 $6,517 $7,438 $7,613
12/31/2022 $5,560 $6,893 $8,164 $8,189
3/31/2023 $6,790 $8,301 $8,760 $8,803
6/30/2023 $7,920 $9,436 $9,301 $9,572
9/30/2023 $7,600 $8,855 $8,985 $9,259
12/31/2023 $9,030 $10,410 $9,976 $10,342
3/31/2024 $10,370 $11,665 $10,794 $11,433
6/30/2024 $11,090 $12,991 $11,103 $11,923</t>
        </is>
      </c>
    </row>
    <row r="876">
      <c r="A876" s="4" t="inlineStr">
        <is>
          <t>Average Annual Return [Table Text Block]</t>
        </is>
      </c>
      <c r="B876" s="4" t="inlineStr">
        <is>
          <t>Class/Index Name 1 Year Since Inception 12/31/2021
Retail 40.03% 4.23%
MSCI ACWI Information Technology Index 37.68% 11.04%
MSCI ACWI Index 19.38% 4.28%
S&amp;P 500 Index 24.56% 7.29%</t>
        </is>
      </c>
    </row>
    <row r="877">
      <c r="A877" s="4" t="inlineStr">
        <is>
          <t>AssetsNet</t>
        </is>
      </c>
      <c r="B877" s="5" t="n">
        <v>35178899</v>
      </c>
    </row>
    <row r="878">
      <c r="A878" s="4" t="inlineStr">
        <is>
          <t>Holdings Count | Holding</t>
        </is>
      </c>
      <c r="B878" s="7" t="n">
        <v>38</v>
      </c>
    </row>
    <row r="879">
      <c r="A879" s="4" t="inlineStr">
        <is>
          <t>Advisory Fees Paid, Amount</t>
        </is>
      </c>
      <c r="B879" s="5" t="n">
        <v>92540</v>
      </c>
    </row>
    <row r="880">
      <c r="A880" s="4" t="inlineStr">
        <is>
          <t>InvestmentCompanyPortfolioTurnover</t>
        </is>
      </c>
      <c r="B880" s="8" t="n">
        <v>0.2</v>
      </c>
    </row>
    <row r="881">
      <c r="A881" s="4" t="inlineStr">
        <is>
          <t>Holdings [Text Block]</t>
        </is>
      </c>
      <c r="B881" s="4" t="inlineStr">
        <is>
          <t>Sector Breakdown (as a % of net assets)*
Value Value
Information Technology 71.0%
Consumer Discretionary 13.8%
Communication Services 11.0%
Real Estate 2.8%
Industrials 0.9%
Cash and Cash Equivalents 0.5% Footnote Reference
Footnote Description
Footnote † Includes short-term investments, other assets and liabilities-net.</t>
        </is>
      </c>
    </row>
    <row r="882">
      <c r="A882" s="4" t="inlineStr">
        <is>
          <t>Largest Holdings [Text Block]</t>
        </is>
      </c>
      <c r="B882" s="4" t="inlineStr">
        <is>
          <t>Top Ten Holdings
Holding % of Total Net Assets (6/30/24)*
NVIDIA Corp. 12.1%
Amazon.com, Inc. 10.2%
Microsoft Corporation 9.8%
Apple, Inc. 7.9%
Broadcom, Inc. 5.2%
Spotify Technology SA 4.8%
Taiwan Semiconductor Manufacturing Co., Ltd. 4.5%
Meta Platforms, Inc. 3.7%
Advanced Micro Devices, Inc. 3.3%
CoStar Group, Inc. 2.8%
Total 64.3% * Individual weights may not sum to 100% (or displayed total) due to rounding.</t>
        </is>
      </c>
    </row>
    <row r="883">
      <c r="A883" s="4" t="inlineStr">
        <is>
          <t>Material Fund Change [Text Block]</t>
        </is>
      </c>
    </row>
    <row r="884">
      <c r="A884" s="4" t="inlineStr">
        <is>
          <t>Updated Prospectus Phone Number</t>
        </is>
      </c>
      <c r="B884" s="4" t="inlineStr">
        <is>
          <t>1.800.99.BARON</t>
        </is>
      </c>
    </row>
    <row r="885">
      <c r="A885" s="4" t="inlineStr">
        <is>
          <t>Updated Prospectus Email Address</t>
        </is>
      </c>
      <c r="B885" s="4" t="inlineStr">
        <is>
          <t>&amp;lt;span style="box-sizing: border-box; color: rgb(0, 0, 0); display: inline; flex-wrap: nowrap; font-size: 10.6667px; font-weight: 400; grid-area: auto; line-height: 16px; margin: 0px; overflow: visible; text-align: left;"&gt;info@BaronCapitalGroup.com&amp;lt;/span&gt;</t>
        </is>
      </c>
    </row>
    <row r="886">
      <c r="A886" s="4" t="inlineStr">
        <is>
          <t>Updated Prospectus Web Address</t>
        </is>
      </c>
      <c r="B886" s="4" t="inlineStr">
        <is>
          <t>&amp;lt;span style="box-sizing: border-box; color: rgb(0, 0, 0); display: inline; flex-wrap: nowrap; font-size: 10.6667px; font-weight: 400; grid-area: auto; line-height: 16px; margin: 0px; overflow: visible; text-align: left;"&gt;BaronCapitalGroup.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T48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Shareholder Report, Line Graph (Details) - USD ($)</t>
        </is>
      </c>
      <c r="B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Dec. 30, 2021</t>
        </is>
      </c>
      <c r="N2" s="2" t="inlineStr">
        <is>
          <t>Sep. 30, 2021</t>
        </is>
      </c>
      <c r="O2" s="2" t="inlineStr">
        <is>
          <t>Jul. 29,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Apr. 29, 2018</t>
        </is>
      </c>
      <c r="AD2" s="2" t="inlineStr">
        <is>
          <t>Mar. 31, 2018</t>
        </is>
      </c>
      <c r="AE2" s="2" t="inlineStr">
        <is>
          <t>Dec. 31, 2017</t>
        </is>
      </c>
      <c r="AF2" s="2" t="inlineStr">
        <is>
          <t>Dec. 28, 2017</t>
        </is>
      </c>
      <c r="AG2" s="2" t="inlineStr">
        <is>
          <t>Sep. 30, 2017</t>
        </is>
      </c>
      <c r="AH2" s="2" t="inlineStr">
        <is>
          <t>Jun. 30, 2017</t>
        </is>
      </c>
      <c r="AI2" s="2" t="inlineStr">
        <is>
          <t>Mar. 31, 2017</t>
        </is>
      </c>
      <c r="AJ2" s="2" t="inlineStr">
        <is>
          <t>Dec. 31, 2016</t>
        </is>
      </c>
      <c r="AK2" s="2" t="inlineStr">
        <is>
          <t>Sep. 30, 2016</t>
        </is>
      </c>
      <c r="AL2" s="2" t="inlineStr">
        <is>
          <t>Jun. 30, 2016</t>
        </is>
      </c>
      <c r="AM2" s="2" t="inlineStr">
        <is>
          <t>Mar. 31, 2016</t>
        </is>
      </c>
      <c r="AN2" s="2" t="inlineStr">
        <is>
          <t>Dec. 31, 2015</t>
        </is>
      </c>
      <c r="AO2" s="2" t="inlineStr">
        <is>
          <t>Sep. 30, 2015</t>
        </is>
      </c>
      <c r="AP2" s="2" t="inlineStr">
        <is>
          <t>Jun. 30, 2015</t>
        </is>
      </c>
      <c r="AQ2" s="2" t="inlineStr">
        <is>
          <t>Mar. 31, 2015</t>
        </is>
      </c>
      <c r="AR2" s="2" t="inlineStr">
        <is>
          <t>Dec. 31, 2014</t>
        </is>
      </c>
      <c r="AS2" s="2" t="inlineStr">
        <is>
          <t>Sep. 30, 2014</t>
        </is>
      </c>
      <c r="AT2" s="2" t="inlineStr">
        <is>
          <t>Jun. 30, 2014</t>
        </is>
      </c>
    </row>
    <row r="3">
      <c r="A3" s="4" t="inlineStr">
        <is>
          <t>C00007780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Account Value</t>
        </is>
      </c>
      <c r="B6" s="5" t="n">
        <v>4796595</v>
      </c>
      <c r="C6" s="5" t="n">
        <v>4747935</v>
      </c>
      <c r="D6" s="5" t="n">
        <v>5217894</v>
      </c>
      <c r="E6" s="5" t="n">
        <v>4813861</v>
      </c>
      <c r="F6" s="5" t="n">
        <v>5185872</v>
      </c>
      <c r="G6" s="5" t="n">
        <v>4488312</v>
      </c>
      <c r="H6" s="5" t="n">
        <v>3636923</v>
      </c>
      <c r="I6" s="5" t="n">
        <v>4542936</v>
      </c>
      <c r="J6" s="5" t="n">
        <v>4130061</v>
      </c>
      <c r="K6" s="5" t="n">
        <v>5946565</v>
      </c>
      <c r="L6" s="5" t="n">
        <v>6315140</v>
      </c>
      <c r="M6" s="4" t="inlineStr">
        <is>
          <t xml:space="preserve"> </t>
        </is>
      </c>
      <c r="N6" s="5" t="n">
        <v>5282762</v>
      </c>
      <c r="O6" s="4" t="inlineStr">
        <is>
          <t xml:space="preserve"> </t>
        </is>
      </c>
      <c r="P6" s="5" t="n">
        <v>5006523</v>
      </c>
      <c r="Q6" s="5" t="n">
        <v>4775950</v>
      </c>
      <c r="R6" s="5" t="n">
        <v>4794101</v>
      </c>
      <c r="S6" s="5" t="n">
        <v>3355653</v>
      </c>
      <c r="T6" s="5" t="n">
        <v>2280392</v>
      </c>
      <c r="U6" s="5" t="n">
        <v>1525695</v>
      </c>
      <c r="V6" s="5" t="n">
        <v>1923962</v>
      </c>
      <c r="W6" s="5" t="n">
        <v>1634091</v>
      </c>
      <c r="X6" s="5" t="n">
        <v>1661672</v>
      </c>
      <c r="Y6" s="5" t="n">
        <v>1545748</v>
      </c>
      <c r="Z6" s="5" t="n">
        <v>1323379</v>
      </c>
      <c r="AA6" s="5" t="n">
        <v>1589084</v>
      </c>
      <c r="AB6" s="5" t="n">
        <v>1555769</v>
      </c>
      <c r="AC6" s="4" t="inlineStr">
        <is>
          <t xml:space="preserve"> </t>
        </is>
      </c>
      <c r="AD6" s="5" t="n">
        <v>1394071</v>
      </c>
      <c r="AE6" s="5" t="n">
        <v>1346943</v>
      </c>
      <c r="AF6" s="4" t="inlineStr">
        <is>
          <t xml:space="preserve"> </t>
        </is>
      </c>
      <c r="AG6" s="5" t="n">
        <v>1331775</v>
      </c>
      <c r="AH6" s="5" t="n">
        <v>1313358</v>
      </c>
      <c r="AI6" s="5" t="n">
        <v>1145159</v>
      </c>
      <c r="AJ6" s="5" t="n">
        <v>1021109</v>
      </c>
      <c r="AK6" s="5" t="n">
        <v>1020838</v>
      </c>
      <c r="AL6" s="5" t="n">
        <v>984273</v>
      </c>
      <c r="AM6" s="5" t="n">
        <v>953125</v>
      </c>
      <c r="AN6" s="5" t="n">
        <v>979127</v>
      </c>
      <c r="AO6" s="5" t="n">
        <v>952042</v>
      </c>
      <c r="AP6" s="5" t="n">
        <v>1063795</v>
      </c>
      <c r="AQ6" s="5" t="n">
        <v>1029879</v>
      </c>
      <c r="AR6" s="5" t="n">
        <v>1003499</v>
      </c>
      <c r="AS6" s="5" t="n">
        <v>952355</v>
      </c>
      <c r="AT6" s="5" t="n">
        <v>1000000</v>
      </c>
    </row>
    <row r="7">
      <c r="A7" s="4" t="inlineStr">
        <is>
          <t>C00017476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Line Graph and Table Measure Name</t>
        </is>
      </c>
      <c r="B9" s="4" t="inlineStr">
        <is>
          <t>R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Account Value</t>
        </is>
      </c>
      <c r="B10" s="5" t="n">
        <v>23978498</v>
      </c>
      <c r="C10" s="7" t="n">
        <v>23736766</v>
      </c>
      <c r="D10" s="7" t="n">
        <v>26085014</v>
      </c>
      <c r="E10" s="7" t="n">
        <v>24064830</v>
      </c>
      <c r="F10" s="7" t="n">
        <v>25926476</v>
      </c>
      <c r="G10" s="7" t="n">
        <v>22438637</v>
      </c>
      <c r="H10" s="7" t="n">
        <v>18183223</v>
      </c>
      <c r="I10" s="7" t="n">
        <v>22713332</v>
      </c>
      <c r="J10" s="7" t="n">
        <v>20650477</v>
      </c>
      <c r="K10" s="7" t="n">
        <v>29731535</v>
      </c>
      <c r="L10" s="7" t="n">
        <v>31574424</v>
      </c>
      <c r="M10" s="4" t="inlineStr">
        <is>
          <t xml:space="preserve"> </t>
        </is>
      </c>
      <c r="N10" s="7" t="n">
        <v>26412460</v>
      </c>
      <c r="O10" s="4" t="inlineStr">
        <is>
          <t xml:space="preserve"> </t>
        </is>
      </c>
      <c r="P10" s="7" t="n">
        <v>25031263</v>
      </c>
      <c r="Q10" s="7" t="n">
        <v>23878395</v>
      </c>
      <c r="R10" s="7" t="n">
        <v>23969150</v>
      </c>
      <c r="S10" s="7" t="n">
        <v>16778269</v>
      </c>
      <c r="T10" s="7" t="n">
        <v>11401955</v>
      </c>
      <c r="U10" s="7" t="n">
        <v>7628470</v>
      </c>
      <c r="V10" s="7" t="n">
        <v>9619805</v>
      </c>
      <c r="W10" s="7" t="n">
        <v>8171809</v>
      </c>
      <c r="X10" s="7" t="n">
        <v>8309715</v>
      </c>
      <c r="Y10" s="7" t="n">
        <v>7728740</v>
      </c>
      <c r="Z10" s="7" t="n">
        <v>6616895</v>
      </c>
      <c r="AA10" s="7" t="n">
        <v>7945421</v>
      </c>
      <c r="AB10" s="7" t="n">
        <v>7778847</v>
      </c>
      <c r="AC10" s="4" t="inlineStr">
        <is>
          <t xml:space="preserve"> </t>
        </is>
      </c>
      <c r="AD10" s="7" t="n">
        <v>6970356</v>
      </c>
      <c r="AE10" s="7" t="n">
        <v>6734716</v>
      </c>
      <c r="AF10" s="4" t="inlineStr">
        <is>
          <t xml:space="preserve"> </t>
        </is>
      </c>
      <c r="AG10" s="7" t="n">
        <v>6658877</v>
      </c>
      <c r="AH10" s="7" t="n">
        <v>6566788</v>
      </c>
      <c r="AI10" s="7" t="n">
        <v>5725795</v>
      </c>
      <c r="AJ10" s="7" t="n">
        <v>5106900</v>
      </c>
      <c r="AK10" s="7" t="n">
        <v>5104191</v>
      </c>
      <c r="AL10" s="7" t="n">
        <v>4921367</v>
      </c>
      <c r="AM10" s="7" t="n">
        <v>4765627</v>
      </c>
      <c r="AN10" s="7" t="n">
        <v>4895636</v>
      </c>
      <c r="AO10" s="7" t="n">
        <v>4760210</v>
      </c>
      <c r="AP10" s="7" t="n">
        <v>5318977</v>
      </c>
      <c r="AQ10" s="7" t="n">
        <v>5149394</v>
      </c>
      <c r="AR10" s="7" t="n">
        <v>5017497</v>
      </c>
      <c r="AS10" s="7" t="n">
        <v>4761777</v>
      </c>
      <c r="AT10" s="7" t="n">
        <v>5000000</v>
      </c>
    </row>
    <row r="11">
      <c r="A11" s="4" t="inlineStr">
        <is>
          <t>C00000164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Line Graph and Table Measure Name</t>
        </is>
      </c>
      <c r="B13" s="4" t="inlineStr">
        <is>
          <t>Retai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Account Value</t>
        </is>
      </c>
      <c r="B14" s="5" t="n">
        <v>46723</v>
      </c>
      <c r="C14" s="7" t="n">
        <v>46276</v>
      </c>
      <c r="D14" s="7" t="n">
        <v>50889</v>
      </c>
      <c r="E14" s="7" t="n">
        <v>46978</v>
      </c>
      <c r="F14" s="7" t="n">
        <v>50641</v>
      </c>
      <c r="G14" s="7" t="n">
        <v>43857</v>
      </c>
      <c r="H14" s="7" t="n">
        <v>35562</v>
      </c>
      <c r="I14" s="7" t="n">
        <v>44450</v>
      </c>
      <c r="J14" s="7" t="n">
        <v>40438</v>
      </c>
      <c r="K14" s="7" t="n">
        <v>58258</v>
      </c>
      <c r="L14" s="7" t="n">
        <v>61911</v>
      </c>
      <c r="M14" s="4" t="inlineStr">
        <is>
          <t xml:space="preserve"> </t>
        </is>
      </c>
      <c r="N14" s="7" t="n">
        <v>51824</v>
      </c>
      <c r="O14" s="4" t="inlineStr">
        <is>
          <t xml:space="preserve"> </t>
        </is>
      </c>
      <c r="P14" s="7" t="n">
        <v>49144</v>
      </c>
      <c r="Q14" s="7" t="n">
        <v>46911</v>
      </c>
      <c r="R14" s="7" t="n">
        <v>47120</v>
      </c>
      <c r="S14" s="7" t="n">
        <v>33002</v>
      </c>
      <c r="T14" s="7" t="n">
        <v>22442</v>
      </c>
      <c r="U14" s="7" t="n">
        <v>15025</v>
      </c>
      <c r="V14" s="7" t="n">
        <v>18960</v>
      </c>
      <c r="W14" s="7" t="n">
        <v>16118</v>
      </c>
      <c r="X14" s="7" t="n">
        <v>16400</v>
      </c>
      <c r="Y14" s="7" t="n">
        <v>15264</v>
      </c>
      <c r="Z14" s="7" t="n">
        <v>13076</v>
      </c>
      <c r="AA14" s="7" t="n">
        <v>15710</v>
      </c>
      <c r="AB14" s="7" t="n">
        <v>15392</v>
      </c>
      <c r="AC14" s="4" t="inlineStr">
        <is>
          <t xml:space="preserve"> </t>
        </is>
      </c>
      <c r="AD14" s="7" t="n">
        <v>13802</v>
      </c>
      <c r="AE14" s="7" t="n">
        <v>13345</v>
      </c>
      <c r="AF14" s="4" t="inlineStr">
        <is>
          <t xml:space="preserve"> </t>
        </is>
      </c>
      <c r="AG14" s="7" t="n">
        <v>13202</v>
      </c>
      <c r="AH14" s="7" t="n">
        <v>13027</v>
      </c>
      <c r="AI14" s="7" t="n">
        <v>11366</v>
      </c>
      <c r="AJ14" s="7" t="n">
        <v>10145</v>
      </c>
      <c r="AK14" s="7" t="n">
        <v>10147</v>
      </c>
      <c r="AL14" s="7" t="n">
        <v>9789</v>
      </c>
      <c r="AM14" s="7" t="n">
        <v>9485</v>
      </c>
      <c r="AN14" s="7" t="n">
        <v>9751</v>
      </c>
      <c r="AO14" s="7" t="n">
        <v>9488</v>
      </c>
      <c r="AP14" s="7" t="n">
        <v>10608</v>
      </c>
      <c r="AQ14" s="7" t="n">
        <v>10278</v>
      </c>
      <c r="AR14" s="7" t="n">
        <v>10022</v>
      </c>
      <c r="AS14" s="7" t="n">
        <v>9514</v>
      </c>
      <c r="AT14" s="7" t="n">
        <v>10000</v>
      </c>
    </row>
    <row r="15">
      <c r="A15" s="4" t="inlineStr">
        <is>
          <t>C0001969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Line Graph and Table Measure Name</t>
        </is>
      </c>
      <c r="B17" s="4" t="inlineStr">
        <is>
          <t>Institutiona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Account Value</t>
        </is>
      </c>
      <c r="B18" s="5" t="n">
        <v>2102019</v>
      </c>
      <c r="C18" s="7" t="n">
        <v>2158488</v>
      </c>
      <c r="D18" s="7" t="n">
        <v>2058227</v>
      </c>
      <c r="E18" s="7" t="n">
        <v>1847333</v>
      </c>
      <c r="F18" s="7" t="n">
        <v>1941185</v>
      </c>
      <c r="G18" s="7" t="n">
        <v>1807549</v>
      </c>
      <c r="H18" s="7" t="n">
        <v>1637047</v>
      </c>
      <c r="I18" s="7" t="n">
        <v>1618614</v>
      </c>
      <c r="J18" s="7" t="n">
        <v>1636062</v>
      </c>
      <c r="K18" s="7" t="n">
        <v>2103667</v>
      </c>
      <c r="L18" s="7" t="n">
        <v>2428424</v>
      </c>
      <c r="M18" s="4" t="inlineStr">
        <is>
          <t xml:space="preserve"> </t>
        </is>
      </c>
      <c r="N18" s="7" t="n">
        <v>2289056</v>
      </c>
      <c r="O18" s="4" t="inlineStr">
        <is>
          <t xml:space="preserve"> </t>
        </is>
      </c>
      <c r="P18" s="7" t="n">
        <v>2276380</v>
      </c>
      <c r="Q18" s="7" t="n">
        <v>2107368</v>
      </c>
      <c r="R18" s="7" t="n">
        <v>2080960</v>
      </c>
      <c r="S18" s="7" t="n">
        <v>1690310</v>
      </c>
      <c r="T18" s="7" t="n">
        <v>1411063</v>
      </c>
      <c r="U18" s="7" t="n">
        <v>1041648</v>
      </c>
      <c r="V18" s="7" t="n">
        <v>1277865</v>
      </c>
      <c r="W18" s="7" t="n">
        <v>1152993</v>
      </c>
      <c r="X18" s="7" t="n">
        <v>1177551</v>
      </c>
      <c r="Y18" s="7" t="n">
        <v>1112465</v>
      </c>
      <c r="Z18" s="7" t="n">
        <v>936233</v>
      </c>
      <c r="AA18" s="7" t="n">
        <v>1119000</v>
      </c>
      <c r="AB18" s="7" t="n">
        <v>1074000</v>
      </c>
      <c r="AC18" s="4" t="inlineStr">
        <is>
          <t xml:space="preserve"> </t>
        </is>
      </c>
      <c r="AD18" s="7" t="n">
        <v>1024000</v>
      </c>
      <c r="AE18" s="7" t="n">
        <v>1000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C0001969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Line Graph and Table Measure Name</t>
        </is>
      </c>
      <c r="B21" s="4" t="inlineStr">
        <is>
          <t>Retai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Account Value</t>
        </is>
      </c>
      <c r="B22" s="5" t="n">
        <v>20697</v>
      </c>
      <c r="C22" s="7" t="n">
        <v>21273</v>
      </c>
      <c r="D22" s="7" t="n">
        <v>20293</v>
      </c>
      <c r="E22" s="7" t="n">
        <v>18218</v>
      </c>
      <c r="F22" s="7" t="n">
        <v>19163</v>
      </c>
      <c r="G22" s="7" t="n">
        <v>17860</v>
      </c>
      <c r="H22" s="7" t="n">
        <v>16188</v>
      </c>
      <c r="I22" s="7" t="n">
        <v>16015</v>
      </c>
      <c r="J22" s="7" t="n">
        <v>16190</v>
      </c>
      <c r="K22" s="7" t="n">
        <v>20834</v>
      </c>
      <c r="L22" s="7" t="n">
        <v>24072</v>
      </c>
      <c r="M22" s="4" t="inlineStr">
        <is>
          <t xml:space="preserve"> </t>
        </is>
      </c>
      <c r="N22" s="7" t="n">
        <v>22705</v>
      </c>
      <c r="O22" s="4" t="inlineStr">
        <is>
          <t xml:space="preserve"> </t>
        </is>
      </c>
      <c r="P22" s="7" t="n">
        <v>22589</v>
      </c>
      <c r="Q22" s="7" t="n">
        <v>20919</v>
      </c>
      <c r="R22" s="7" t="n">
        <v>20676</v>
      </c>
      <c r="S22" s="7" t="n">
        <v>16811</v>
      </c>
      <c r="T22" s="7" t="n">
        <v>14039</v>
      </c>
      <c r="U22" s="7" t="n">
        <v>10376</v>
      </c>
      <c r="V22" s="7" t="n">
        <v>12728</v>
      </c>
      <c r="W22" s="7" t="n">
        <v>11490</v>
      </c>
      <c r="X22" s="7" t="n">
        <v>11745</v>
      </c>
      <c r="Y22" s="7" t="n">
        <v>11105</v>
      </c>
      <c r="Z22" s="7" t="n">
        <v>9342</v>
      </c>
      <c r="AA22" s="7" t="n">
        <v>11180</v>
      </c>
      <c r="AB22" s="7" t="n">
        <v>10740</v>
      </c>
      <c r="AC22" s="4" t="inlineStr">
        <is>
          <t xml:space="preserve"> </t>
        </is>
      </c>
      <c r="AD22" s="7" t="n">
        <v>10240</v>
      </c>
      <c r="AE22" s="7" t="n">
        <v>10000</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C00019857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Line Graph and Table Measure Name</t>
        </is>
      </c>
      <c r="B25" s="4" t="inlineStr">
        <is>
          <t>TA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Account Value</t>
        </is>
      </c>
      <c r="B26" s="5" t="n">
        <v>21009</v>
      </c>
      <c r="C26" s="7" t="n">
        <v>21574</v>
      </c>
      <c r="D26" s="7" t="n">
        <v>20571</v>
      </c>
      <c r="E26" s="7" t="n">
        <v>18462</v>
      </c>
      <c r="F26" s="7" t="n">
        <v>19401</v>
      </c>
      <c r="G26" s="7" t="n">
        <v>18064</v>
      </c>
      <c r="H26" s="7" t="n">
        <v>16371</v>
      </c>
      <c r="I26" s="7" t="n">
        <v>16186</v>
      </c>
      <c r="J26" s="7" t="n">
        <v>16349</v>
      </c>
      <c r="K26" s="7" t="n">
        <v>21036</v>
      </c>
      <c r="L26" s="7" t="n">
        <v>24284</v>
      </c>
      <c r="M26" s="4" t="inlineStr">
        <is>
          <t xml:space="preserve"> </t>
        </is>
      </c>
      <c r="N26" s="7" t="n">
        <v>22890</v>
      </c>
      <c r="O26" s="4" t="inlineStr">
        <is>
          <t xml:space="preserve"> </t>
        </is>
      </c>
      <c r="P26" s="7" t="n">
        <v>22763</v>
      </c>
      <c r="Q26" s="7" t="n">
        <v>21062</v>
      </c>
      <c r="R26" s="7" t="n">
        <v>20809</v>
      </c>
      <c r="S26" s="7" t="n">
        <v>16913</v>
      </c>
      <c r="T26" s="7" t="n">
        <v>14121</v>
      </c>
      <c r="U26" s="7" t="n">
        <v>10427</v>
      </c>
      <c r="V26" s="7" t="n">
        <v>12778</v>
      </c>
      <c r="W26" s="7" t="n">
        <v>11530</v>
      </c>
      <c r="X26" s="7" t="n">
        <v>11776</v>
      </c>
      <c r="Y26" s="7" t="n">
        <v>11135</v>
      </c>
      <c r="Z26" s="7" t="n">
        <v>9362</v>
      </c>
      <c r="AA26" s="7" t="n">
        <v>11200</v>
      </c>
      <c r="AB26" s="7" t="n">
        <v>10740</v>
      </c>
      <c r="AC26" s="4" t="inlineStr">
        <is>
          <t xml:space="preserve"> </t>
        </is>
      </c>
      <c r="AD26" s="7" t="n">
        <v>10240</v>
      </c>
      <c r="AE26" s="7" t="n">
        <v>10000</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C00009586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Line Graph and Table Measure Name</t>
        </is>
      </c>
      <c r="B29" s="4" t="inlineStr">
        <is>
          <t>Institutiona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Account Value</t>
        </is>
      </c>
      <c r="B30" s="5" t="n">
        <v>1256981</v>
      </c>
      <c r="C30" s="7" t="n">
        <v>1206601</v>
      </c>
      <c r="D30" s="7" t="n">
        <v>1177212</v>
      </c>
      <c r="E30" s="7" t="n">
        <v>1102131</v>
      </c>
      <c r="F30" s="7" t="n">
        <v>1158822</v>
      </c>
      <c r="G30" s="7" t="n">
        <v>1116304</v>
      </c>
      <c r="H30" s="7" t="n">
        <v>1087125</v>
      </c>
      <c r="I30" s="7" t="n">
        <v>1001255</v>
      </c>
      <c r="J30" s="7" t="n">
        <v>1128809</v>
      </c>
      <c r="K30" s="7" t="n">
        <v>1258864</v>
      </c>
      <c r="L30" s="7" t="n">
        <v>1465618</v>
      </c>
      <c r="M30" s="4" t="inlineStr">
        <is>
          <t xml:space="preserve"> </t>
        </is>
      </c>
      <c r="N30" s="7" t="n">
        <v>1527612</v>
      </c>
      <c r="O30" s="4" t="inlineStr">
        <is>
          <t xml:space="preserve"> </t>
        </is>
      </c>
      <c r="P30" s="7" t="n">
        <v>1633219</v>
      </c>
      <c r="Q30" s="7" t="n">
        <v>1557903</v>
      </c>
      <c r="R30" s="7" t="n">
        <v>1560359</v>
      </c>
      <c r="S30" s="7" t="n">
        <v>1295114</v>
      </c>
      <c r="T30" s="7" t="n">
        <v>1146937</v>
      </c>
      <c r="U30" s="7" t="n">
        <v>905434</v>
      </c>
      <c r="V30" s="7" t="n">
        <v>1207518</v>
      </c>
      <c r="W30" s="7" t="n">
        <v>1102435</v>
      </c>
      <c r="X30" s="7" t="n">
        <v>1140537</v>
      </c>
      <c r="Y30" s="7" t="n">
        <v>1137279</v>
      </c>
      <c r="Z30" s="7" t="n">
        <v>1015893</v>
      </c>
      <c r="AA30" s="7" t="n">
        <v>1082479</v>
      </c>
      <c r="AB30" s="7" t="n">
        <v>1139238</v>
      </c>
      <c r="AC30" s="4" t="inlineStr">
        <is>
          <t xml:space="preserve"> </t>
        </is>
      </c>
      <c r="AD30" s="7" t="n">
        <v>1256811</v>
      </c>
      <c r="AE30" s="7" t="n">
        <v>1246270</v>
      </c>
      <c r="AF30" s="4" t="inlineStr">
        <is>
          <t xml:space="preserve"> </t>
        </is>
      </c>
      <c r="AG30" s="7" t="n">
        <v>1173941</v>
      </c>
      <c r="AH30" s="7" t="n">
        <v>1066210</v>
      </c>
      <c r="AI30" s="7" t="n">
        <v>1001640</v>
      </c>
      <c r="AJ30" s="7" t="n">
        <v>886221</v>
      </c>
      <c r="AK30" s="7" t="n">
        <v>965690</v>
      </c>
      <c r="AL30" s="7" t="n">
        <v>899756</v>
      </c>
      <c r="AM30" s="7" t="n">
        <v>858748</v>
      </c>
      <c r="AN30" s="7" t="n">
        <v>851512</v>
      </c>
      <c r="AO30" s="7" t="n">
        <v>823418</v>
      </c>
      <c r="AP30" s="7" t="n">
        <v>960387</v>
      </c>
      <c r="AQ30" s="7" t="n">
        <v>953178</v>
      </c>
      <c r="AR30" s="7" t="n">
        <v>956382</v>
      </c>
      <c r="AS30" s="7" t="n">
        <v>953748</v>
      </c>
      <c r="AT30" s="7" t="n">
        <v>1000000</v>
      </c>
    </row>
    <row r="31">
      <c r="A31" s="4" t="inlineStr">
        <is>
          <t>C00016521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Line Graph and Table Measure Name</t>
        </is>
      </c>
      <c r="B33" s="4" t="inlineStr">
        <is>
          <t>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Account Value</t>
        </is>
      </c>
      <c r="B34" s="5" t="n">
        <v>6284346</v>
      </c>
      <c r="C34" s="7" t="n">
        <v>6032469</v>
      </c>
      <c r="D34" s="7" t="n">
        <v>5889738</v>
      </c>
      <c r="E34" s="7" t="n">
        <v>5510520</v>
      </c>
      <c r="F34" s="7" t="n">
        <v>5798134</v>
      </c>
      <c r="G34" s="7" t="n">
        <v>5585549</v>
      </c>
      <c r="H34" s="7" t="n">
        <v>5439658</v>
      </c>
      <c r="I34" s="7" t="n">
        <v>5010321</v>
      </c>
      <c r="J34" s="7" t="n">
        <v>5648074</v>
      </c>
      <c r="K34" s="7" t="n">
        <v>6298332</v>
      </c>
      <c r="L34" s="7" t="n">
        <v>7332076</v>
      </c>
      <c r="M34" s="4" t="inlineStr">
        <is>
          <t xml:space="preserve"> </t>
        </is>
      </c>
      <c r="N34" s="7" t="n">
        <v>7642169</v>
      </c>
      <c r="O34" s="4" t="inlineStr">
        <is>
          <t xml:space="preserve"> </t>
        </is>
      </c>
      <c r="P34" s="7" t="n">
        <v>8170203</v>
      </c>
      <c r="Q34" s="7" t="n">
        <v>7793621</v>
      </c>
      <c r="R34" s="7" t="n">
        <v>7805901</v>
      </c>
      <c r="S34" s="7" t="n">
        <v>6479675</v>
      </c>
      <c r="T34" s="7" t="n">
        <v>5734697</v>
      </c>
      <c r="U34" s="7" t="n">
        <v>4531270</v>
      </c>
      <c r="V34" s="7" t="n">
        <v>6037600</v>
      </c>
      <c r="W34" s="7" t="n">
        <v>5516280</v>
      </c>
      <c r="X34" s="7" t="n">
        <v>5706790</v>
      </c>
      <c r="Y34" s="7" t="n">
        <v>5686423</v>
      </c>
      <c r="Z34" s="7" t="n">
        <v>5083564</v>
      </c>
      <c r="AA34" s="7" t="n">
        <v>5416538</v>
      </c>
      <c r="AB34" s="7" t="n">
        <v>5700339</v>
      </c>
      <c r="AC34" s="4" t="inlineStr">
        <is>
          <t xml:space="preserve"> </t>
        </is>
      </c>
      <c r="AD34" s="7" t="n">
        <v>6288212</v>
      </c>
      <c r="AE34" s="7" t="n">
        <v>6235506</v>
      </c>
      <c r="AF34" s="4" t="inlineStr">
        <is>
          <t xml:space="preserve"> </t>
        </is>
      </c>
      <c r="AG34" s="7" t="n">
        <v>5873876</v>
      </c>
      <c r="AH34" s="7" t="n">
        <v>5331173</v>
      </c>
      <c r="AI34" s="7" t="n">
        <v>5008316</v>
      </c>
      <c r="AJ34" s="7" t="n">
        <v>4435245</v>
      </c>
      <c r="AK34" s="7" t="n">
        <v>4828449</v>
      </c>
      <c r="AL34" s="7" t="n">
        <v>4502800</v>
      </c>
      <c r="AM34" s="7" t="n">
        <v>4297762</v>
      </c>
      <c r="AN34" s="7" t="n">
        <v>4257559</v>
      </c>
      <c r="AO34" s="7" t="n">
        <v>4117090</v>
      </c>
      <c r="AP34" s="7" t="n">
        <v>4801936</v>
      </c>
      <c r="AQ34" s="7" t="n">
        <v>4765892</v>
      </c>
      <c r="AR34" s="7" t="n">
        <v>4781911</v>
      </c>
      <c r="AS34" s="7" t="n">
        <v>4768740</v>
      </c>
      <c r="AT34" s="7" t="n">
        <v>5000000</v>
      </c>
    </row>
    <row r="35">
      <c r="A35" s="4" t="inlineStr">
        <is>
          <t>C00009586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Line Graph and Table Measure Name</t>
        </is>
      </c>
      <c r="B37" s="4" t="inlineStr">
        <is>
          <t>Retai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Account Value</t>
        </is>
      </c>
      <c r="B38" s="5" t="n">
        <v>12242</v>
      </c>
      <c r="C38" s="7" t="n">
        <v>11756</v>
      </c>
      <c r="D38" s="7" t="n">
        <v>11484</v>
      </c>
      <c r="E38" s="7" t="n">
        <v>10753</v>
      </c>
      <c r="F38" s="7" t="n">
        <v>11319</v>
      </c>
      <c r="G38" s="7" t="n">
        <v>10909</v>
      </c>
      <c r="H38" s="7" t="n">
        <v>10638</v>
      </c>
      <c r="I38" s="7" t="n">
        <v>9800</v>
      </c>
      <c r="J38" s="7" t="n">
        <v>11056</v>
      </c>
      <c r="K38" s="7" t="n">
        <v>12337</v>
      </c>
      <c r="L38" s="7" t="n">
        <v>14372</v>
      </c>
      <c r="M38" s="4" t="inlineStr">
        <is>
          <t xml:space="preserve"> </t>
        </is>
      </c>
      <c r="N38" s="7" t="n">
        <v>14992</v>
      </c>
      <c r="O38" s="4" t="inlineStr">
        <is>
          <t xml:space="preserve"> </t>
        </is>
      </c>
      <c r="P38" s="7" t="n">
        <v>16035</v>
      </c>
      <c r="Q38" s="7" t="n">
        <v>15299</v>
      </c>
      <c r="R38" s="7" t="n">
        <v>15332</v>
      </c>
      <c r="S38" s="7" t="n">
        <v>12737</v>
      </c>
      <c r="T38" s="7" t="n">
        <v>11283</v>
      </c>
      <c r="U38" s="7" t="n">
        <v>8914</v>
      </c>
      <c r="V38" s="7" t="n">
        <v>11897</v>
      </c>
      <c r="W38" s="7" t="n">
        <v>10873</v>
      </c>
      <c r="X38" s="7" t="n">
        <v>11259</v>
      </c>
      <c r="Y38" s="7" t="n">
        <v>11226</v>
      </c>
      <c r="Z38" s="7" t="n">
        <v>10041</v>
      </c>
      <c r="AA38" s="7" t="n">
        <v>10704</v>
      </c>
      <c r="AB38" s="7" t="n">
        <v>11267</v>
      </c>
      <c r="AC38" s="4" t="inlineStr">
        <is>
          <t xml:space="preserve"> </t>
        </is>
      </c>
      <c r="AD38" s="7" t="n">
        <v>12443</v>
      </c>
      <c r="AE38" s="7" t="n">
        <v>12346</v>
      </c>
      <c r="AF38" s="4" t="inlineStr">
        <is>
          <t xml:space="preserve"> </t>
        </is>
      </c>
      <c r="AG38" s="7" t="n">
        <v>11638</v>
      </c>
      <c r="AH38" s="7" t="n">
        <v>10573</v>
      </c>
      <c r="AI38" s="7" t="n">
        <v>9939</v>
      </c>
      <c r="AJ38" s="7" t="n">
        <v>8798</v>
      </c>
      <c r="AK38" s="7" t="n">
        <v>9595</v>
      </c>
      <c r="AL38" s="7" t="n">
        <v>8945</v>
      </c>
      <c r="AM38" s="7" t="n">
        <v>8544</v>
      </c>
      <c r="AN38" s="7" t="n">
        <v>8480</v>
      </c>
      <c r="AO38" s="7" t="n">
        <v>8206</v>
      </c>
      <c r="AP38" s="7" t="n">
        <v>9577</v>
      </c>
      <c r="AQ38" s="7" t="n">
        <v>9504</v>
      </c>
      <c r="AR38" s="7" t="n">
        <v>9545</v>
      </c>
      <c r="AS38" s="7" t="n">
        <v>9520</v>
      </c>
      <c r="AT38" s="7" t="n">
        <v>10000</v>
      </c>
    </row>
    <row r="39">
      <c r="A39" s="4" t="inlineStr">
        <is>
          <t>C00021673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Line Graph and Table Measure Name</t>
        </is>
      </c>
      <c r="B41" s="4" t="inlineStr">
        <is>
          <t>Institution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Account Value</t>
        </is>
      </c>
      <c r="B42" s="5" t="n">
        <v>1498589</v>
      </c>
      <c r="C42" s="7" t="n">
        <v>1533063</v>
      </c>
      <c r="D42" s="7" t="n">
        <v>1441809</v>
      </c>
      <c r="E42" s="7" t="n">
        <v>1266399</v>
      </c>
      <c r="F42" s="7" t="n">
        <v>1250176</v>
      </c>
      <c r="G42" s="7" t="n">
        <v>1187313</v>
      </c>
      <c r="H42" s="7" t="n">
        <v>1132560</v>
      </c>
      <c r="I42" s="7" t="n">
        <v>1078822</v>
      </c>
      <c r="J42" s="7" t="n">
        <v>1098000</v>
      </c>
      <c r="K42" s="7" t="n">
        <v>1415000</v>
      </c>
      <c r="L42" s="7" t="n">
        <v>1698000</v>
      </c>
      <c r="M42" s="4" t="inlineStr">
        <is>
          <t xml:space="preserve"> </t>
        </is>
      </c>
      <c r="N42" s="7" t="n">
        <v>1742000</v>
      </c>
      <c r="O42" s="4" t="inlineStr">
        <is>
          <t xml:space="preserve"> </t>
        </is>
      </c>
      <c r="P42" s="7" t="n">
        <v>1697000</v>
      </c>
      <c r="Q42" s="7" t="n">
        <v>1453000</v>
      </c>
      <c r="R42" s="7" t="n">
        <v>1472000</v>
      </c>
      <c r="S42" s="7" t="n">
        <v>1295000</v>
      </c>
      <c r="T42" s="7" t="n">
        <v>1155000</v>
      </c>
      <c r="U42" s="7" t="n">
        <v>875000</v>
      </c>
      <c r="V42" s="7" t="n">
        <v>100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C00021673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Line Graph and Table Measure Name</t>
        </is>
      </c>
      <c r="B45" s="4" t="inlineStr">
        <is>
          <t>R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Account Value</t>
        </is>
      </c>
      <c r="B46" s="5" t="n">
        <v>7498017</v>
      </c>
      <c r="C46" s="7" t="n">
        <v>7665315</v>
      </c>
      <c r="D46" s="7" t="n">
        <v>7209046</v>
      </c>
      <c r="E46" s="7" t="n">
        <v>6331996</v>
      </c>
      <c r="F46" s="7" t="n">
        <v>6250882</v>
      </c>
      <c r="G46" s="7" t="n">
        <v>5941633</v>
      </c>
      <c r="H46" s="7" t="n">
        <v>5662802</v>
      </c>
      <c r="I46" s="7" t="n">
        <v>5394111</v>
      </c>
      <c r="J46" s="7" t="n">
        <v>5490000</v>
      </c>
      <c r="K46" s="7" t="n">
        <v>7075000</v>
      </c>
      <c r="L46" s="7" t="n">
        <v>8490000</v>
      </c>
      <c r="M46" s="4" t="inlineStr">
        <is>
          <t xml:space="preserve"> </t>
        </is>
      </c>
      <c r="N46" s="7" t="n">
        <v>8715000</v>
      </c>
      <c r="O46" s="4" t="inlineStr">
        <is>
          <t xml:space="preserve"> </t>
        </is>
      </c>
      <c r="P46" s="7" t="n">
        <v>8485000</v>
      </c>
      <c r="Q46" s="7" t="n">
        <v>7265000</v>
      </c>
      <c r="R46" s="7" t="n">
        <v>7365000</v>
      </c>
      <c r="S46" s="7" t="n">
        <v>6475000</v>
      </c>
      <c r="T46" s="7" t="n">
        <v>5775000</v>
      </c>
      <c r="U46" s="7" t="n">
        <v>4375000</v>
      </c>
      <c r="V46" s="7" t="n">
        <v>500000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C00021673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Line Graph and Table Measure Name</t>
        </is>
      </c>
      <c r="B49" s="4" t="inlineStr">
        <is>
          <t>Retai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Account Value</t>
        </is>
      </c>
      <c r="B50" s="5" t="n">
        <v>14825</v>
      </c>
      <c r="C50" s="7" t="n">
        <v>15180</v>
      </c>
      <c r="D50" s="7" t="n">
        <v>14277</v>
      </c>
      <c r="E50" s="7" t="n">
        <v>12543</v>
      </c>
      <c r="F50" s="7" t="n">
        <v>12402</v>
      </c>
      <c r="G50" s="7" t="n">
        <v>11783</v>
      </c>
      <c r="H50" s="7" t="n">
        <v>11246</v>
      </c>
      <c r="I50" s="7" t="n">
        <v>10718</v>
      </c>
      <c r="J50" s="7" t="n">
        <v>10910</v>
      </c>
      <c r="K50" s="7" t="n">
        <v>14080</v>
      </c>
      <c r="L50" s="7" t="n">
        <v>16900</v>
      </c>
      <c r="M50" s="4" t="inlineStr">
        <is>
          <t xml:space="preserve"> </t>
        </is>
      </c>
      <c r="N50" s="7" t="n">
        <v>17360</v>
      </c>
      <c r="O50" s="4" t="inlineStr">
        <is>
          <t xml:space="preserve"> </t>
        </is>
      </c>
      <c r="P50" s="7" t="n">
        <v>16910</v>
      </c>
      <c r="Q50" s="7" t="n">
        <v>14490</v>
      </c>
      <c r="R50" s="7" t="n">
        <v>14690</v>
      </c>
      <c r="S50" s="7" t="n">
        <v>12930</v>
      </c>
      <c r="T50" s="7" t="n">
        <v>11540</v>
      </c>
      <c r="U50" s="7" t="n">
        <v>8750</v>
      </c>
      <c r="V50" s="7" t="n">
        <v>10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C00007780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Line Graph and Table Measure Name</t>
        </is>
      </c>
      <c r="B53" s="4" t="inlineStr">
        <is>
          <t>Institutiona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Account Value</t>
        </is>
      </c>
      <c r="B54" s="5" t="n">
        <v>4205225</v>
      </c>
      <c r="C54" s="7" t="n">
        <v>4213929</v>
      </c>
      <c r="D54" s="7" t="n">
        <v>4144296</v>
      </c>
      <c r="E54" s="7" t="n">
        <v>3776542</v>
      </c>
      <c r="F54" s="7" t="n">
        <v>3987620</v>
      </c>
      <c r="G54" s="7" t="n">
        <v>3713437</v>
      </c>
      <c r="H54" s="7" t="n">
        <v>3243409</v>
      </c>
      <c r="I54" s="7" t="n">
        <v>3396821</v>
      </c>
      <c r="J54" s="7" t="n">
        <v>3324471</v>
      </c>
      <c r="K54" s="7" t="n">
        <v>4150938</v>
      </c>
      <c r="L54" s="7" t="n">
        <v>4513251</v>
      </c>
      <c r="M54" s="4" t="inlineStr">
        <is>
          <t xml:space="preserve"> </t>
        </is>
      </c>
      <c r="N54" s="7" t="n">
        <v>4072278</v>
      </c>
      <c r="O54" s="4" t="inlineStr">
        <is>
          <t xml:space="preserve"> </t>
        </is>
      </c>
      <c r="P54" s="7" t="n">
        <v>3883529</v>
      </c>
      <c r="Q54" s="7" t="n">
        <v>3791732</v>
      </c>
      <c r="R54" s="7" t="n">
        <v>3787482</v>
      </c>
      <c r="S54" s="7" t="n">
        <v>2861777</v>
      </c>
      <c r="T54" s="7" t="n">
        <v>1991549</v>
      </c>
      <c r="U54" s="7" t="n">
        <v>1415719</v>
      </c>
      <c r="V54" s="7" t="n">
        <v>1700343</v>
      </c>
      <c r="W54" s="7" t="n">
        <v>1472679</v>
      </c>
      <c r="X54" s="7" t="n">
        <v>1479142</v>
      </c>
      <c r="Y54" s="7" t="n">
        <v>1462985</v>
      </c>
      <c r="Z54" s="7" t="n">
        <v>1304650</v>
      </c>
      <c r="AA54" s="7" t="n">
        <v>1469448</v>
      </c>
      <c r="AB54" s="7" t="n">
        <v>1428132</v>
      </c>
      <c r="AC54" s="4" t="inlineStr">
        <is>
          <t xml:space="preserve"> </t>
        </is>
      </c>
      <c r="AD54" s="7" t="n">
        <v>1267227</v>
      </c>
      <c r="AE54" s="7" t="n">
        <v>1253618</v>
      </c>
      <c r="AF54" s="4" t="inlineStr">
        <is>
          <t xml:space="preserve"> </t>
        </is>
      </c>
      <c r="AG54" s="7" t="n">
        <v>1221052</v>
      </c>
      <c r="AH54" s="7" t="n">
        <v>1183143</v>
      </c>
      <c r="AI54" s="7" t="n">
        <v>1074943</v>
      </c>
      <c r="AJ54" s="7" t="n">
        <v>990264</v>
      </c>
      <c r="AK54" s="7" t="n">
        <v>996279</v>
      </c>
      <c r="AL54" s="7" t="n">
        <v>985916</v>
      </c>
      <c r="AM54" s="7" t="n">
        <v>972593</v>
      </c>
      <c r="AN54" s="7" t="n">
        <v>980735</v>
      </c>
      <c r="AO54" s="7" t="n">
        <v>922317</v>
      </c>
      <c r="AP54" s="7" t="n">
        <v>1069636</v>
      </c>
      <c r="AQ54" s="7" t="n">
        <v>1036864</v>
      </c>
      <c r="AR54" s="7" t="n">
        <v>1002000</v>
      </c>
      <c r="AS54" s="7" t="n">
        <v>958543</v>
      </c>
      <c r="AT54" s="7" t="n">
        <v>1000000</v>
      </c>
    </row>
    <row r="55">
      <c r="A55" s="4" t="inlineStr">
        <is>
          <t>C00017476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Line Graph and Table Measure Name</t>
        </is>
      </c>
      <c r="B57" s="4" t="inlineStr">
        <is>
          <t>R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Account Value</t>
        </is>
      </c>
      <c r="B58" s="5" t="n">
        <v>21042851</v>
      </c>
      <c r="C58" s="7" t="n">
        <v>21080923</v>
      </c>
      <c r="D58" s="7" t="n">
        <v>20732837</v>
      </c>
      <c r="E58" s="7" t="n">
        <v>18894511</v>
      </c>
      <c r="F58" s="7" t="n">
        <v>19949645</v>
      </c>
      <c r="G58" s="7" t="n">
        <v>18579059</v>
      </c>
      <c r="H58" s="7" t="n">
        <v>16229482</v>
      </c>
      <c r="I58" s="7" t="n">
        <v>16996358</v>
      </c>
      <c r="J58" s="7" t="n">
        <v>16629221</v>
      </c>
      <c r="K58" s="7" t="n">
        <v>20765721</v>
      </c>
      <c r="L58" s="7" t="n">
        <v>22576970</v>
      </c>
      <c r="M58" s="4" t="inlineStr">
        <is>
          <t xml:space="preserve"> </t>
        </is>
      </c>
      <c r="N58" s="7" t="n">
        <v>20372328</v>
      </c>
      <c r="O58" s="4" t="inlineStr">
        <is>
          <t xml:space="preserve"> </t>
        </is>
      </c>
      <c r="P58" s="7" t="n">
        <v>19428541</v>
      </c>
      <c r="Q58" s="7" t="n">
        <v>18965350</v>
      </c>
      <c r="R58" s="7" t="n">
        <v>18948352</v>
      </c>
      <c r="S58" s="7" t="n">
        <v>14316083</v>
      </c>
      <c r="T58" s="7" t="n">
        <v>9961143</v>
      </c>
      <c r="U58" s="7" t="n">
        <v>7082200</v>
      </c>
      <c r="V58" s="7" t="n">
        <v>8505221</v>
      </c>
      <c r="W58" s="7" t="n">
        <v>7366974</v>
      </c>
      <c r="X58" s="7" t="n">
        <v>7395246</v>
      </c>
      <c r="Y58" s="7" t="n">
        <v>7318507</v>
      </c>
      <c r="Z58" s="7" t="n">
        <v>6526880</v>
      </c>
      <c r="AA58" s="7" t="n">
        <v>7350818</v>
      </c>
      <c r="AB58" s="7" t="n">
        <v>7140251</v>
      </c>
      <c r="AC58" s="4" t="inlineStr">
        <is>
          <t xml:space="preserve"> </t>
        </is>
      </c>
      <c r="AD58" s="7" t="n">
        <v>6339774</v>
      </c>
      <c r="AE58" s="7" t="n">
        <v>6271733</v>
      </c>
      <c r="AF58" s="4" t="inlineStr">
        <is>
          <t xml:space="preserve"> </t>
        </is>
      </c>
      <c r="AG58" s="7" t="n">
        <v>6108907</v>
      </c>
      <c r="AH58" s="7" t="n">
        <v>5915451</v>
      </c>
      <c r="AI58" s="7" t="n">
        <v>5374475</v>
      </c>
      <c r="AJ58" s="7" t="n">
        <v>4951103</v>
      </c>
      <c r="AK58" s="7" t="n">
        <v>4981394</v>
      </c>
      <c r="AL58" s="7" t="n">
        <v>4929582</v>
      </c>
      <c r="AM58" s="7" t="n">
        <v>4862966</v>
      </c>
      <c r="AN58" s="7" t="n">
        <v>4903675</v>
      </c>
      <c r="AO58" s="7" t="n">
        <v>4611585</v>
      </c>
      <c r="AP58" s="7" t="n">
        <v>5348182</v>
      </c>
      <c r="AQ58" s="7" t="n">
        <v>5184320</v>
      </c>
      <c r="AR58" s="7" t="n">
        <v>5009999</v>
      </c>
      <c r="AS58" s="7" t="n">
        <v>4792714</v>
      </c>
      <c r="AT58" s="7" t="n">
        <v>5000000</v>
      </c>
    </row>
    <row r="59">
      <c r="A59" s="4" t="inlineStr">
        <is>
          <t>C00006514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Line Graph and Table Measure Name</t>
        </is>
      </c>
      <c r="B61" s="4" t="inlineStr">
        <is>
          <t>Retail</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Account Value</t>
        </is>
      </c>
      <c r="B62" s="5" t="n">
        <v>40995</v>
      </c>
      <c r="C62" s="7" t="n">
        <v>41106</v>
      </c>
      <c r="D62" s="7" t="n">
        <v>40451</v>
      </c>
      <c r="E62" s="7" t="n">
        <v>36889</v>
      </c>
      <c r="F62" s="7" t="n">
        <v>38975</v>
      </c>
      <c r="G62" s="7" t="n">
        <v>36312</v>
      </c>
      <c r="H62" s="7" t="n">
        <v>31751</v>
      </c>
      <c r="I62" s="7" t="n">
        <v>33271</v>
      </c>
      <c r="J62" s="7" t="n">
        <v>32575</v>
      </c>
      <c r="K62" s="7" t="n">
        <v>40702</v>
      </c>
      <c r="L62" s="7" t="n">
        <v>44283</v>
      </c>
      <c r="M62" s="4" t="inlineStr">
        <is>
          <t xml:space="preserve"> </t>
        </is>
      </c>
      <c r="N62" s="7" t="n">
        <v>39981</v>
      </c>
      <c r="O62" s="4" t="inlineStr">
        <is>
          <t xml:space="preserve"> </t>
        </is>
      </c>
      <c r="P62" s="7" t="n">
        <v>38158</v>
      </c>
      <c r="Q62" s="7" t="n">
        <v>37273</v>
      </c>
      <c r="R62" s="7" t="n">
        <v>37265</v>
      </c>
      <c r="S62" s="7" t="n">
        <v>28179</v>
      </c>
      <c r="T62" s="7" t="n">
        <v>19621</v>
      </c>
      <c r="U62" s="7" t="n">
        <v>13953</v>
      </c>
      <c r="V62" s="7" t="n">
        <v>16770</v>
      </c>
      <c r="W62" s="7" t="n">
        <v>14537</v>
      </c>
      <c r="X62" s="7" t="n">
        <v>14602</v>
      </c>
      <c r="Y62" s="7" t="n">
        <v>14463</v>
      </c>
      <c r="Z62" s="7" t="n">
        <v>12897</v>
      </c>
      <c r="AA62" s="7" t="n">
        <v>14537</v>
      </c>
      <c r="AB62" s="7" t="n">
        <v>14136</v>
      </c>
      <c r="AC62" s="4" t="inlineStr">
        <is>
          <t xml:space="preserve"> </t>
        </is>
      </c>
      <c r="AD62" s="7" t="n">
        <v>12552</v>
      </c>
      <c r="AE62" s="7" t="n">
        <v>12430</v>
      </c>
      <c r="AF62" s="4" t="inlineStr">
        <is>
          <t xml:space="preserve"> </t>
        </is>
      </c>
      <c r="AG62" s="7" t="n">
        <v>12118</v>
      </c>
      <c r="AH62" s="7" t="n">
        <v>11744</v>
      </c>
      <c r="AI62" s="7" t="n">
        <v>10676</v>
      </c>
      <c r="AJ62" s="7" t="n">
        <v>9837</v>
      </c>
      <c r="AK62" s="7" t="n">
        <v>9906</v>
      </c>
      <c r="AL62" s="7" t="n">
        <v>9809</v>
      </c>
      <c r="AM62" s="7" t="n">
        <v>9682</v>
      </c>
      <c r="AN62" s="7" t="n">
        <v>9771</v>
      </c>
      <c r="AO62" s="7" t="n">
        <v>9197</v>
      </c>
      <c r="AP62" s="7" t="n">
        <v>10669</v>
      </c>
      <c r="AQ62" s="7" t="n">
        <v>10351</v>
      </c>
      <c r="AR62" s="7" t="n">
        <v>10013</v>
      </c>
      <c r="AS62" s="7" t="n">
        <v>9581</v>
      </c>
      <c r="AT62" s="7" t="n">
        <v>10000</v>
      </c>
    </row>
    <row r="63">
      <c r="A63" s="4" t="inlineStr">
        <is>
          <t>C00011244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Line Graph and Table Measure Name</t>
        </is>
      </c>
      <c r="B65" s="4" t="inlineStr">
        <is>
          <t>Institutional</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Account Value</t>
        </is>
      </c>
      <c r="B66" s="5" t="n">
        <v>2393646</v>
      </c>
      <c r="C66" s="7" t="n">
        <v>2315562</v>
      </c>
      <c r="D66" s="7" t="n">
        <v>2235347</v>
      </c>
      <c r="E66" s="7" t="n">
        <v>1947145</v>
      </c>
      <c r="F66" s="7" t="n">
        <v>2072790</v>
      </c>
      <c r="G66" s="7" t="n">
        <v>1947854</v>
      </c>
      <c r="H66" s="7" t="n">
        <v>1780328</v>
      </c>
      <c r="I66" s="7" t="n">
        <v>1954243</v>
      </c>
      <c r="J66" s="7" t="n">
        <v>1920798</v>
      </c>
      <c r="K66" s="7" t="n">
        <v>2839016</v>
      </c>
      <c r="L66" s="7" t="n">
        <v>3676358</v>
      </c>
      <c r="M66" s="4" t="inlineStr">
        <is>
          <t xml:space="preserve"> </t>
        </is>
      </c>
      <c r="N66" s="7" t="n">
        <v>3806038</v>
      </c>
      <c r="O66" s="4" t="inlineStr">
        <is>
          <t xml:space="preserve"> </t>
        </is>
      </c>
      <c r="P66" s="7" t="n">
        <v>4002650</v>
      </c>
      <c r="Q66" s="7" t="n">
        <v>3576658</v>
      </c>
      <c r="R66" s="7" t="n">
        <v>3643590</v>
      </c>
      <c r="S66" s="7" t="n">
        <v>3105348</v>
      </c>
      <c r="T66" s="7" t="n">
        <v>2745591</v>
      </c>
      <c r="U66" s="7" t="n">
        <v>1875480</v>
      </c>
      <c r="V66" s="7" t="n">
        <v>2030259</v>
      </c>
      <c r="W66" s="7" t="n">
        <v>1808548</v>
      </c>
      <c r="X66" s="7" t="n">
        <v>1881754</v>
      </c>
      <c r="Y66" s="7" t="n">
        <v>1761138</v>
      </c>
      <c r="Z66" s="7" t="n">
        <v>1395803</v>
      </c>
      <c r="AA66" s="7" t="n">
        <v>1630064</v>
      </c>
      <c r="AB66" s="7" t="n">
        <v>1634944</v>
      </c>
      <c r="AC66" s="4" t="inlineStr">
        <is>
          <t xml:space="preserve"> </t>
        </is>
      </c>
      <c r="AD66" s="7" t="n">
        <v>1548491</v>
      </c>
      <c r="AE66" s="7" t="n">
        <v>1448791</v>
      </c>
      <c r="AF66" s="4" t="inlineStr">
        <is>
          <t xml:space="preserve"> </t>
        </is>
      </c>
      <c r="AG66" s="7" t="n">
        <v>1318413</v>
      </c>
      <c r="AH66" s="7" t="n">
        <v>1220805</v>
      </c>
      <c r="AI66" s="7" t="n">
        <v>1131563</v>
      </c>
      <c r="AJ66" s="7" t="n">
        <v>967022</v>
      </c>
      <c r="AK66" s="7" t="n">
        <v>1041623</v>
      </c>
      <c r="AL66" s="7" t="n">
        <v>937740</v>
      </c>
      <c r="AM66" s="7" t="n">
        <v>927979</v>
      </c>
      <c r="AN66" s="7" t="n">
        <v>976086</v>
      </c>
      <c r="AO66" s="7" t="n">
        <v>857561</v>
      </c>
      <c r="AP66" s="7" t="n">
        <v>1049338</v>
      </c>
      <c r="AQ66" s="7" t="n">
        <v>1016025</v>
      </c>
      <c r="AR66" s="7" t="n">
        <v>991041</v>
      </c>
      <c r="AS66" s="7" t="n">
        <v>980631</v>
      </c>
      <c r="AT66" s="7" t="n">
        <v>1000000</v>
      </c>
    </row>
    <row r="67">
      <c r="A67" s="4" t="inlineStr">
        <is>
          <t>C00017476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Line Graph and Table Measure Name</t>
        </is>
      </c>
      <c r="B69" s="4" t="inlineStr">
        <is>
          <t>R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Account Value</t>
        </is>
      </c>
      <c r="B70" s="5" t="n">
        <v>11975173</v>
      </c>
      <c r="C70" s="7" t="n">
        <v>11581206</v>
      </c>
      <c r="D70" s="7" t="n">
        <v>11183690</v>
      </c>
      <c r="E70" s="7" t="n">
        <v>9742694</v>
      </c>
      <c r="F70" s="7" t="n">
        <v>10370912</v>
      </c>
      <c r="G70" s="7" t="n">
        <v>9746244</v>
      </c>
      <c r="H70" s="7" t="n">
        <v>8908620</v>
      </c>
      <c r="I70" s="7" t="n">
        <v>9778187</v>
      </c>
      <c r="J70" s="7" t="n">
        <v>9610962</v>
      </c>
      <c r="K70" s="7" t="n">
        <v>14205538</v>
      </c>
      <c r="L70" s="7" t="n">
        <v>18392250</v>
      </c>
      <c r="M70" s="4" t="inlineStr">
        <is>
          <t xml:space="preserve"> </t>
        </is>
      </c>
      <c r="N70" s="7" t="n">
        <v>19040650</v>
      </c>
      <c r="O70" s="4" t="inlineStr">
        <is>
          <t xml:space="preserve"> </t>
        </is>
      </c>
      <c r="P70" s="7" t="n">
        <v>20023708</v>
      </c>
      <c r="Q70" s="7" t="n">
        <v>17893749</v>
      </c>
      <c r="R70" s="7" t="n">
        <v>18224921</v>
      </c>
      <c r="S70" s="7" t="n">
        <v>15537198</v>
      </c>
      <c r="T70" s="7" t="n">
        <v>13734925</v>
      </c>
      <c r="U70" s="7" t="n">
        <v>9380884</v>
      </c>
      <c r="V70" s="7" t="n">
        <v>10154781</v>
      </c>
      <c r="W70" s="7" t="n">
        <v>9046226</v>
      </c>
      <c r="X70" s="7" t="n">
        <v>9415744</v>
      </c>
      <c r="Y70" s="7" t="n">
        <v>8812663</v>
      </c>
      <c r="Z70" s="7" t="n">
        <v>6982501</v>
      </c>
      <c r="AA70" s="7" t="n">
        <v>8153805</v>
      </c>
      <c r="AB70" s="7" t="n">
        <v>8178207</v>
      </c>
      <c r="AC70" s="4" t="inlineStr">
        <is>
          <t xml:space="preserve"> </t>
        </is>
      </c>
      <c r="AD70" s="7" t="n">
        <v>7749426</v>
      </c>
      <c r="AE70" s="7" t="n">
        <v>7247439</v>
      </c>
      <c r="AF70" s="4" t="inlineStr">
        <is>
          <t xml:space="preserve"> </t>
        </is>
      </c>
      <c r="AG70" s="7" t="n">
        <v>6595553</v>
      </c>
      <c r="AH70" s="7" t="n">
        <v>6107510</v>
      </c>
      <c r="AI70" s="7" t="n">
        <v>5661299</v>
      </c>
      <c r="AJ70" s="7" t="n">
        <v>4835112</v>
      </c>
      <c r="AK70" s="7" t="n">
        <v>5211602</v>
      </c>
      <c r="AL70" s="7" t="n">
        <v>4688699</v>
      </c>
      <c r="AM70" s="7" t="n">
        <v>4639895</v>
      </c>
      <c r="AN70" s="7" t="n">
        <v>4880430</v>
      </c>
      <c r="AO70" s="7" t="n">
        <v>4287807</v>
      </c>
      <c r="AP70" s="7" t="n">
        <v>5246688</v>
      </c>
      <c r="AQ70" s="7" t="n">
        <v>5080126</v>
      </c>
      <c r="AR70" s="7" t="n">
        <v>4955205</v>
      </c>
      <c r="AS70" s="7" t="n">
        <v>4903154</v>
      </c>
      <c r="AT70" s="7" t="n">
        <v>5000000</v>
      </c>
    </row>
    <row r="71">
      <c r="A71" s="4" t="inlineStr">
        <is>
          <t>C00011244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Line Graph and Table Measure Name</t>
        </is>
      </c>
      <c r="B73" s="4" t="inlineStr">
        <is>
          <t>Retail</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Account Value</t>
        </is>
      </c>
      <c r="B74" s="5" t="n">
        <v>23398</v>
      </c>
      <c r="C74" s="7" t="n">
        <v>22649</v>
      </c>
      <c r="D74" s="7" t="n">
        <v>21880</v>
      </c>
      <c r="E74" s="7" t="n">
        <v>19072</v>
      </c>
      <c r="F74" s="7" t="n">
        <v>20312</v>
      </c>
      <c r="G74" s="7" t="n">
        <v>19100</v>
      </c>
      <c r="H74" s="7" t="n">
        <v>17468</v>
      </c>
      <c r="I74" s="7" t="n">
        <v>19186</v>
      </c>
      <c r="J74" s="7" t="n">
        <v>18871</v>
      </c>
      <c r="K74" s="7" t="n">
        <v>27911</v>
      </c>
      <c r="L74" s="7" t="n">
        <v>36161</v>
      </c>
      <c r="M74" s="4" t="inlineStr">
        <is>
          <t xml:space="preserve"> </t>
        </is>
      </c>
      <c r="N74" s="7" t="n">
        <v>37462</v>
      </c>
      <c r="O74" s="4" t="inlineStr">
        <is>
          <t xml:space="preserve"> </t>
        </is>
      </c>
      <c r="P74" s="7" t="n">
        <v>39414</v>
      </c>
      <c r="Q74" s="7" t="n">
        <v>35244</v>
      </c>
      <c r="R74" s="7" t="n">
        <v>35923</v>
      </c>
      <c r="S74" s="7" t="n">
        <v>30640</v>
      </c>
      <c r="T74" s="7" t="n">
        <v>27107</v>
      </c>
      <c r="U74" s="7" t="n">
        <v>18528</v>
      </c>
      <c r="V74" s="7" t="n">
        <v>20068</v>
      </c>
      <c r="W74" s="7" t="n">
        <v>17891</v>
      </c>
      <c r="X74" s="7" t="n">
        <v>18626</v>
      </c>
      <c r="Y74" s="7" t="n">
        <v>17444</v>
      </c>
      <c r="Z74" s="7" t="n">
        <v>13833</v>
      </c>
      <c r="AA74" s="7" t="n">
        <v>16163</v>
      </c>
      <c r="AB74" s="7" t="n">
        <v>16226</v>
      </c>
      <c r="AC74" s="4" t="inlineStr">
        <is>
          <t xml:space="preserve"> </t>
        </is>
      </c>
      <c r="AD74" s="7" t="n">
        <v>15372</v>
      </c>
      <c r="AE74" s="7" t="n">
        <v>14393</v>
      </c>
      <c r="AF74" s="4" t="inlineStr">
        <is>
          <t xml:space="preserve"> </t>
        </is>
      </c>
      <c r="AG74" s="7" t="n">
        <v>13105</v>
      </c>
      <c r="AH74" s="7" t="n">
        <v>12147</v>
      </c>
      <c r="AI74" s="7" t="n">
        <v>11258</v>
      </c>
      <c r="AJ74" s="7" t="n">
        <v>9621</v>
      </c>
      <c r="AK74" s="7" t="n">
        <v>10370</v>
      </c>
      <c r="AL74" s="7" t="n">
        <v>9341</v>
      </c>
      <c r="AM74" s="7" t="n">
        <v>9250</v>
      </c>
      <c r="AN74" s="7" t="n">
        <v>9733</v>
      </c>
      <c r="AO74" s="7" t="n">
        <v>8557</v>
      </c>
      <c r="AP74" s="7" t="n">
        <v>10475</v>
      </c>
      <c r="AQ74" s="7" t="n">
        <v>10154</v>
      </c>
      <c r="AR74" s="7" t="n">
        <v>9903</v>
      </c>
      <c r="AS74" s="7" t="n">
        <v>9798</v>
      </c>
      <c r="AT74" s="7" t="n">
        <v>10000</v>
      </c>
    </row>
    <row r="75">
      <c r="A75" s="4" t="inlineStr">
        <is>
          <t>C00020024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Line Graph and Table Measure Name</t>
        </is>
      </c>
      <c r="B77" s="4" t="inlineStr">
        <is>
          <t>Institutional</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Account Value</t>
        </is>
      </c>
      <c r="B78" s="5" t="n">
        <v>2073301</v>
      </c>
      <c r="C78" s="7" t="n">
        <v>2127646</v>
      </c>
      <c r="D78" s="7" t="n">
        <v>1953333</v>
      </c>
      <c r="E78" s="7" t="n">
        <v>1813882</v>
      </c>
      <c r="F78" s="7" t="n">
        <v>1930775</v>
      </c>
      <c r="G78" s="7" t="n">
        <v>1767741</v>
      </c>
      <c r="H78" s="7" t="n">
        <v>1835415</v>
      </c>
      <c r="I78" s="7" t="n">
        <v>1682635</v>
      </c>
      <c r="J78" s="7" t="n">
        <v>1790299</v>
      </c>
      <c r="K78" s="7" t="n">
        <v>1989221</v>
      </c>
      <c r="L78" s="7" t="n">
        <v>2208650</v>
      </c>
      <c r="M78" s="4" t="inlineStr">
        <is>
          <t xml:space="preserve"> </t>
        </is>
      </c>
      <c r="N78" s="7" t="n">
        <v>2164263</v>
      </c>
      <c r="O78" s="4" t="inlineStr">
        <is>
          <t xml:space="preserve"> </t>
        </is>
      </c>
      <c r="P78" s="7" t="n">
        <v>2139013</v>
      </c>
      <c r="Q78" s="7" t="n">
        <v>1919653</v>
      </c>
      <c r="R78" s="7" t="n">
        <v>1908533</v>
      </c>
      <c r="S78" s="7" t="n">
        <v>1630000</v>
      </c>
      <c r="T78" s="7" t="n">
        <v>1460000</v>
      </c>
      <c r="U78" s="7" t="n">
        <v>1171000</v>
      </c>
      <c r="V78" s="7" t="n">
        <v>1292000</v>
      </c>
      <c r="W78" s="7" t="n">
        <v>1095000</v>
      </c>
      <c r="X78" s="7" t="n">
        <v>1165000</v>
      </c>
      <c r="Y78" s="7" t="n">
        <v>1096000</v>
      </c>
      <c r="Z78" s="7" t="n">
        <v>953000</v>
      </c>
      <c r="AA78" s="7" t="n">
        <v>1160000</v>
      </c>
      <c r="AB78" s="7" t="n">
        <v>1049000</v>
      </c>
      <c r="AC78" s="5" t="n">
        <v>100000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C00020024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Line Graph and Table Measure Name</t>
        </is>
      </c>
      <c r="B81" s="4" t="inlineStr">
        <is>
          <t>R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Account Value</t>
        </is>
      </c>
      <c r="B82" s="5" t="n">
        <v>10361449</v>
      </c>
      <c r="C82" s="7" t="n">
        <v>10633174</v>
      </c>
      <c r="D82" s="7" t="n">
        <v>9766729</v>
      </c>
      <c r="E82" s="7" t="n">
        <v>9069472</v>
      </c>
      <c r="F82" s="7" t="n">
        <v>9653938</v>
      </c>
      <c r="G82" s="7" t="n">
        <v>8833635</v>
      </c>
      <c r="H82" s="7" t="n">
        <v>9177137</v>
      </c>
      <c r="I82" s="7" t="n">
        <v>8408103</v>
      </c>
      <c r="J82" s="7" t="n">
        <v>8951553</v>
      </c>
      <c r="K82" s="7" t="n">
        <v>9941043</v>
      </c>
      <c r="L82" s="7" t="n">
        <v>11043325</v>
      </c>
      <c r="M82" s="4" t="inlineStr">
        <is>
          <t xml:space="preserve"> </t>
        </is>
      </c>
      <c r="N82" s="7" t="n">
        <v>10816260</v>
      </c>
      <c r="O82" s="4" t="inlineStr">
        <is>
          <t xml:space="preserve"> </t>
        </is>
      </c>
      <c r="P82" s="7" t="n">
        <v>10690010</v>
      </c>
      <c r="Q82" s="7" t="n">
        <v>9598264</v>
      </c>
      <c r="R82" s="7" t="n">
        <v>9537612</v>
      </c>
      <c r="S82" s="7" t="n">
        <v>8150000</v>
      </c>
      <c r="T82" s="7" t="n">
        <v>7300000</v>
      </c>
      <c r="U82" s="7" t="n">
        <v>5855000</v>
      </c>
      <c r="V82" s="7" t="n">
        <v>6455000</v>
      </c>
      <c r="W82" s="7" t="n">
        <v>5475000</v>
      </c>
      <c r="X82" s="7" t="n">
        <v>5825000</v>
      </c>
      <c r="Y82" s="7" t="n">
        <v>5475000</v>
      </c>
      <c r="Z82" s="7" t="n">
        <v>4760000</v>
      </c>
      <c r="AA82" s="7" t="n">
        <v>5800000</v>
      </c>
      <c r="AB82" s="7" t="n">
        <v>5240000</v>
      </c>
      <c r="AC82" s="7" t="n">
        <v>5000000</v>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C00020023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Line Graph and Table Measure Name</t>
        </is>
      </c>
      <c r="B85" s="4" t="inlineStr">
        <is>
          <t>Retai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Account Value</t>
        </is>
      </c>
      <c r="B86" s="5" t="n">
        <v>20419</v>
      </c>
      <c r="C86" s="7" t="n">
        <v>20963</v>
      </c>
      <c r="D86" s="7" t="n">
        <v>19260</v>
      </c>
      <c r="E86" s="7" t="n">
        <v>17896</v>
      </c>
      <c r="F86" s="7" t="n">
        <v>19065</v>
      </c>
      <c r="G86" s="7" t="n">
        <v>17455</v>
      </c>
      <c r="H86" s="7" t="n">
        <v>18142</v>
      </c>
      <c r="I86" s="7" t="n">
        <v>16635</v>
      </c>
      <c r="J86" s="7" t="n">
        <v>17722</v>
      </c>
      <c r="K86" s="7" t="n">
        <v>19691</v>
      </c>
      <c r="L86" s="7" t="n">
        <v>21886</v>
      </c>
      <c r="M86" s="4" t="inlineStr">
        <is>
          <t xml:space="preserve"> </t>
        </is>
      </c>
      <c r="N86" s="7" t="n">
        <v>21452</v>
      </c>
      <c r="O86" s="4" t="inlineStr">
        <is>
          <t xml:space="preserve"> </t>
        </is>
      </c>
      <c r="P86" s="7" t="n">
        <v>21220</v>
      </c>
      <c r="Q86" s="7" t="n">
        <v>19056</v>
      </c>
      <c r="R86" s="7" t="n">
        <v>18955</v>
      </c>
      <c r="S86" s="7" t="n">
        <v>16200</v>
      </c>
      <c r="T86" s="7" t="n">
        <v>14520</v>
      </c>
      <c r="U86" s="7" t="n">
        <v>11650</v>
      </c>
      <c r="V86" s="7" t="n">
        <v>12860</v>
      </c>
      <c r="W86" s="7" t="n">
        <v>10910</v>
      </c>
      <c r="X86" s="7" t="n">
        <v>11620</v>
      </c>
      <c r="Y86" s="7" t="n">
        <v>10930</v>
      </c>
      <c r="Z86" s="7" t="n">
        <v>9510</v>
      </c>
      <c r="AA86" s="7" t="n">
        <v>11590</v>
      </c>
      <c r="AB86" s="7" t="n">
        <v>10480</v>
      </c>
      <c r="AC86" s="7" t="n">
        <v>10000</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C00007780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Line Graph and Table Measure Name</t>
        </is>
      </c>
      <c r="B89" s="4" t="inlineStr">
        <is>
          <t>Institutional</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Account Value</t>
        </is>
      </c>
      <c r="B90" s="5" t="n">
        <v>1611815</v>
      </c>
      <c r="C90" s="7" t="n">
        <v>1591864</v>
      </c>
      <c r="D90" s="7" t="n">
        <v>1570703</v>
      </c>
      <c r="E90" s="7" t="n">
        <v>1457328</v>
      </c>
      <c r="F90" s="7" t="n">
        <v>1566703</v>
      </c>
      <c r="G90" s="7" t="n">
        <v>1514419</v>
      </c>
      <c r="H90" s="7" t="n">
        <v>1459732</v>
      </c>
      <c r="I90" s="7" t="n">
        <v>1271030</v>
      </c>
      <c r="J90" s="7" t="n">
        <v>1436353</v>
      </c>
      <c r="K90" s="7" t="n">
        <v>1713669</v>
      </c>
      <c r="L90" s="7" t="n">
        <v>2007576</v>
      </c>
      <c r="M90" s="4" t="inlineStr">
        <is>
          <t xml:space="preserve"> </t>
        </is>
      </c>
      <c r="N90" s="7" t="n">
        <v>2007909</v>
      </c>
      <c r="O90" s="4" t="inlineStr">
        <is>
          <t xml:space="preserve"> </t>
        </is>
      </c>
      <c r="P90" s="7" t="n">
        <v>2028742</v>
      </c>
      <c r="Q90" s="7" t="n">
        <v>1869703</v>
      </c>
      <c r="R90" s="7" t="n">
        <v>1826992</v>
      </c>
      <c r="S90" s="7" t="n">
        <v>1540993</v>
      </c>
      <c r="T90" s="7" t="n">
        <v>1407074</v>
      </c>
      <c r="U90" s="7" t="n">
        <v>1096137</v>
      </c>
      <c r="V90" s="7" t="n">
        <v>1396410</v>
      </c>
      <c r="W90" s="7" t="n">
        <v>1280213</v>
      </c>
      <c r="X90" s="7" t="n">
        <v>1293520</v>
      </c>
      <c r="Y90" s="7" t="n">
        <v>1259951</v>
      </c>
      <c r="Z90" s="7" t="n">
        <v>1079239</v>
      </c>
      <c r="AA90" s="7" t="n">
        <v>1275799</v>
      </c>
      <c r="AB90" s="7" t="n">
        <v>1308875</v>
      </c>
      <c r="AC90" s="4" t="inlineStr">
        <is>
          <t xml:space="preserve"> </t>
        </is>
      </c>
      <c r="AD90" s="7" t="n">
        <v>1337600</v>
      </c>
      <c r="AE90" s="7" t="n">
        <v>1311043</v>
      </c>
      <c r="AF90" s="4" t="inlineStr">
        <is>
          <t xml:space="preserve"> </t>
        </is>
      </c>
      <c r="AG90" s="7" t="n">
        <v>1221514</v>
      </c>
      <c r="AH90" s="7" t="n">
        <v>1125707</v>
      </c>
      <c r="AI90" s="7" t="n">
        <v>1052997</v>
      </c>
      <c r="AJ90" s="7" t="n">
        <v>954654</v>
      </c>
      <c r="AK90" s="7" t="n">
        <v>1018095</v>
      </c>
      <c r="AL90" s="7" t="n">
        <v>945522</v>
      </c>
      <c r="AM90" s="7" t="n">
        <v>927379</v>
      </c>
      <c r="AN90" s="7" t="n">
        <v>941893</v>
      </c>
      <c r="AO90" s="7" t="n">
        <v>899944</v>
      </c>
      <c r="AP90" s="7" t="n">
        <v>999485</v>
      </c>
      <c r="AQ90" s="7" t="n">
        <v>954847</v>
      </c>
      <c r="AR90" s="7" t="n">
        <v>928166</v>
      </c>
      <c r="AS90" s="7" t="n">
        <v>932119</v>
      </c>
      <c r="AT90" s="7" t="n">
        <v>1000000</v>
      </c>
    </row>
    <row r="91">
      <c r="A91" s="4" t="inlineStr">
        <is>
          <t>C00017476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Line Graph and Table Measure Name</t>
        </is>
      </c>
      <c r="B93" s="4" t="inlineStr">
        <is>
          <t>R6</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Account Value</t>
        </is>
      </c>
      <c r="B94" s="5" t="n">
        <v>8053337</v>
      </c>
      <c r="C94" s="7" t="n">
        <v>7956600</v>
      </c>
      <c r="D94" s="7" t="n">
        <v>7850795</v>
      </c>
      <c r="E94" s="7" t="n">
        <v>7283897</v>
      </c>
      <c r="F94" s="7" t="n">
        <v>7830790</v>
      </c>
      <c r="G94" s="7" t="n">
        <v>7566358</v>
      </c>
      <c r="H94" s="7" t="n">
        <v>7295916</v>
      </c>
      <c r="I94" s="7" t="n">
        <v>6352375</v>
      </c>
      <c r="J94" s="7" t="n">
        <v>7179013</v>
      </c>
      <c r="K94" s="7" t="n">
        <v>8565632</v>
      </c>
      <c r="L94" s="7" t="n">
        <v>10032248</v>
      </c>
      <c r="M94" s="4" t="inlineStr">
        <is>
          <t xml:space="preserve"> </t>
        </is>
      </c>
      <c r="N94" s="7" t="n">
        <v>10033913</v>
      </c>
      <c r="O94" s="4" t="inlineStr">
        <is>
          <t xml:space="preserve"> </t>
        </is>
      </c>
      <c r="P94" s="7" t="n">
        <v>10138078</v>
      </c>
      <c r="Q94" s="7" t="n">
        <v>9342880</v>
      </c>
      <c r="R94" s="7" t="n">
        <v>9129328</v>
      </c>
      <c r="S94" s="7" t="n">
        <v>7699335</v>
      </c>
      <c r="T94" s="7" t="n">
        <v>7035359</v>
      </c>
      <c r="U94" s="7" t="n">
        <v>5483482</v>
      </c>
      <c r="V94" s="7" t="n">
        <v>6982039</v>
      </c>
      <c r="W94" s="7" t="n">
        <v>6401054</v>
      </c>
      <c r="X94" s="7" t="n">
        <v>6467588</v>
      </c>
      <c r="Y94" s="7" t="n">
        <v>6299744</v>
      </c>
      <c r="Z94" s="7" t="n">
        <v>5396184</v>
      </c>
      <c r="AA94" s="7" t="n">
        <v>6378981</v>
      </c>
      <c r="AB94" s="7" t="n">
        <v>6544376</v>
      </c>
      <c r="AC94" s="4" t="inlineStr">
        <is>
          <t xml:space="preserve"> </t>
        </is>
      </c>
      <c r="AD94" s="7" t="n">
        <v>6688000</v>
      </c>
      <c r="AE94" s="7" t="n">
        <v>6555216</v>
      </c>
      <c r="AF94" s="4" t="inlineStr">
        <is>
          <t xml:space="preserve"> </t>
        </is>
      </c>
      <c r="AG94" s="7" t="n">
        <v>6107572</v>
      </c>
      <c r="AH94" s="7" t="n">
        <v>5628537</v>
      </c>
      <c r="AI94" s="7" t="n">
        <v>5264984</v>
      </c>
      <c r="AJ94" s="7" t="n">
        <v>4773272</v>
      </c>
      <c r="AK94" s="7" t="n">
        <v>5090474</v>
      </c>
      <c r="AL94" s="7" t="n">
        <v>4727609</v>
      </c>
      <c r="AM94" s="7" t="n">
        <v>4636893</v>
      </c>
      <c r="AN94" s="7" t="n">
        <v>4709466</v>
      </c>
      <c r="AO94" s="7" t="n">
        <v>4499719</v>
      </c>
      <c r="AP94" s="7" t="n">
        <v>4997424</v>
      </c>
      <c r="AQ94" s="7" t="n">
        <v>4774233</v>
      </c>
      <c r="AR94" s="7" t="n">
        <v>4640832</v>
      </c>
      <c r="AS94" s="7" t="n">
        <v>4660597</v>
      </c>
      <c r="AT94" s="7" t="n">
        <v>5000000</v>
      </c>
    </row>
    <row r="95">
      <c r="A95" s="4" t="inlineStr">
        <is>
          <t>C00007335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Line Graph and Table Measure Name</t>
        </is>
      </c>
      <c r="B97" s="4" t="inlineStr">
        <is>
          <t>Retail</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Account Value</t>
        </is>
      </c>
      <c r="B98" s="5" t="n">
        <v>15717</v>
      </c>
      <c r="C98" s="7" t="n">
        <v>15536</v>
      </c>
      <c r="D98" s="7" t="n">
        <v>15337</v>
      </c>
      <c r="E98" s="7" t="n">
        <v>14242</v>
      </c>
      <c r="F98" s="7" t="n">
        <v>15317</v>
      </c>
      <c r="G98" s="7" t="n">
        <v>14812</v>
      </c>
      <c r="H98" s="7" t="n">
        <v>14290</v>
      </c>
      <c r="I98" s="7" t="n">
        <v>12447</v>
      </c>
      <c r="J98" s="7" t="n">
        <v>14074</v>
      </c>
      <c r="K98" s="7" t="n">
        <v>16809</v>
      </c>
      <c r="L98" s="7" t="n">
        <v>19703</v>
      </c>
      <c r="M98" s="4" t="inlineStr">
        <is>
          <t xml:space="preserve"> </t>
        </is>
      </c>
      <c r="N98" s="7" t="n">
        <v>19719</v>
      </c>
      <c r="O98" s="4" t="inlineStr">
        <is>
          <t xml:space="preserve"> </t>
        </is>
      </c>
      <c r="P98" s="7" t="n">
        <v>19933</v>
      </c>
      <c r="Q98" s="7" t="n">
        <v>18382</v>
      </c>
      <c r="R98" s="7" t="n">
        <v>17971</v>
      </c>
      <c r="S98" s="7" t="n">
        <v>15166</v>
      </c>
      <c r="T98" s="7" t="n">
        <v>13859</v>
      </c>
      <c r="U98" s="7" t="n">
        <v>10807</v>
      </c>
      <c r="V98" s="7" t="n">
        <v>13769</v>
      </c>
      <c r="W98" s="7" t="n">
        <v>12632</v>
      </c>
      <c r="X98" s="7" t="n">
        <v>12769</v>
      </c>
      <c r="Y98" s="7" t="n">
        <v>12449</v>
      </c>
      <c r="Z98" s="7" t="n">
        <v>10669</v>
      </c>
      <c r="AA98" s="7" t="n">
        <v>12619</v>
      </c>
      <c r="AB98" s="7" t="n">
        <v>12951</v>
      </c>
      <c r="AC98" s="4" t="inlineStr">
        <is>
          <t xml:space="preserve"> </t>
        </is>
      </c>
      <c r="AD98" s="7" t="n">
        <v>13250</v>
      </c>
      <c r="AE98" s="7" t="n">
        <v>12994</v>
      </c>
      <c r="AF98" s="4" t="inlineStr">
        <is>
          <t xml:space="preserve"> </t>
        </is>
      </c>
      <c r="AG98" s="7" t="n">
        <v>12112</v>
      </c>
      <c r="AH98" s="7" t="n">
        <v>11167</v>
      </c>
      <c r="AI98" s="7" t="n">
        <v>10454</v>
      </c>
      <c r="AJ98" s="7" t="n">
        <v>9489</v>
      </c>
      <c r="AK98" s="7" t="n">
        <v>10120</v>
      </c>
      <c r="AL98" s="7" t="n">
        <v>9403</v>
      </c>
      <c r="AM98" s="7" t="n">
        <v>9231</v>
      </c>
      <c r="AN98" s="7" t="n">
        <v>9382</v>
      </c>
      <c r="AO98" s="7" t="n">
        <v>8970</v>
      </c>
      <c r="AP98" s="7" t="n">
        <v>9965</v>
      </c>
      <c r="AQ98" s="7" t="n">
        <v>9531</v>
      </c>
      <c r="AR98" s="7" t="n">
        <v>9268</v>
      </c>
      <c r="AS98" s="7" t="n">
        <v>9312</v>
      </c>
      <c r="AT98" s="7" t="n">
        <v>10000</v>
      </c>
    </row>
    <row r="99">
      <c r="A99" s="4" t="inlineStr">
        <is>
          <t>C00022703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Line Graph and Table Measure Name</t>
        </is>
      </c>
      <c r="B101" s="4" t="inlineStr">
        <is>
          <t>Institutional</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Account Value</t>
        </is>
      </c>
      <c r="B102" s="5" t="n">
        <v>926000</v>
      </c>
      <c r="C102" s="7" t="n">
        <v>836000</v>
      </c>
      <c r="D102" s="7" t="n">
        <v>786000</v>
      </c>
      <c r="E102" s="7" t="n">
        <v>741000</v>
      </c>
      <c r="F102" s="7" t="n">
        <v>780000</v>
      </c>
      <c r="G102" s="7" t="n">
        <v>764000</v>
      </c>
      <c r="H102" s="7" t="n">
        <v>743000</v>
      </c>
      <c r="I102" s="7" t="n">
        <v>697000</v>
      </c>
      <c r="J102" s="7" t="n">
        <v>794000</v>
      </c>
      <c r="K102" s="7" t="n">
        <v>862000</v>
      </c>
      <c r="L102" s="7" t="n">
        <v>1017000</v>
      </c>
      <c r="M102" s="4" t="inlineStr">
        <is>
          <t xml:space="preserve"> </t>
        </is>
      </c>
      <c r="N102" s="7" t="n">
        <v>1037000</v>
      </c>
      <c r="O102" s="5" t="n">
        <v>10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C000227028</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Line Graph and Table Measure Name</t>
        </is>
      </c>
      <c r="B105" s="4" t="inlineStr">
        <is>
          <t>R6</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Account Value</t>
        </is>
      </c>
      <c r="B106" s="5" t="n">
        <v>4635000</v>
      </c>
      <c r="C106" s="7" t="n">
        <v>4185000</v>
      </c>
      <c r="D106" s="7" t="n">
        <v>3930000</v>
      </c>
      <c r="E106" s="7" t="n">
        <v>3710000</v>
      </c>
      <c r="F106" s="7" t="n">
        <v>3905000</v>
      </c>
      <c r="G106" s="7" t="n">
        <v>3825000</v>
      </c>
      <c r="H106" s="7" t="n">
        <v>3715000</v>
      </c>
      <c r="I106" s="7" t="n">
        <v>3490000</v>
      </c>
      <c r="J106" s="7" t="n">
        <v>3975000</v>
      </c>
      <c r="K106" s="7" t="n">
        <v>4315000</v>
      </c>
      <c r="L106" s="7" t="n">
        <v>5085000</v>
      </c>
      <c r="M106" s="4" t="inlineStr">
        <is>
          <t xml:space="preserve"> </t>
        </is>
      </c>
      <c r="N106" s="7" t="n">
        <v>5185000</v>
      </c>
      <c r="O106" s="7" t="n">
        <v>500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C000227029</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Line Graph and Table Measure Name</t>
        </is>
      </c>
      <c r="B109" s="4" t="inlineStr">
        <is>
          <t>Retail</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Account Value</t>
        </is>
      </c>
      <c r="B110" s="5" t="n">
        <v>9200</v>
      </c>
      <c r="C110" s="7" t="n">
        <v>8310</v>
      </c>
      <c r="D110" s="7" t="n">
        <v>7810</v>
      </c>
      <c r="E110" s="7" t="n">
        <v>7370</v>
      </c>
      <c r="F110" s="7" t="n">
        <v>7770</v>
      </c>
      <c r="G110" s="7" t="n">
        <v>7610</v>
      </c>
      <c r="H110" s="7" t="n">
        <v>7400</v>
      </c>
      <c r="I110" s="7" t="n">
        <v>6950</v>
      </c>
      <c r="J110" s="7" t="n">
        <v>7920</v>
      </c>
      <c r="K110" s="7" t="n">
        <v>8610</v>
      </c>
      <c r="L110" s="7" t="n">
        <v>10170</v>
      </c>
      <c r="M110" s="4" t="inlineStr">
        <is>
          <t xml:space="preserve"> </t>
        </is>
      </c>
      <c r="N110" s="7" t="n">
        <v>10370</v>
      </c>
      <c r="O110" s="7" t="n">
        <v>1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C00008225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Line Graph and Table Measure Name</t>
        </is>
      </c>
      <c r="B113" s="4" t="inlineStr">
        <is>
          <t>Institutional</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Account Value</t>
        </is>
      </c>
      <c r="B114" s="5" t="n">
        <v>2342485</v>
      </c>
      <c r="C114" s="7" t="n">
        <v>2579732</v>
      </c>
      <c r="D114" s="7" t="n">
        <v>2382470</v>
      </c>
      <c r="E114" s="7" t="n">
        <v>2011827</v>
      </c>
      <c r="F114" s="7" t="n">
        <v>2191209</v>
      </c>
      <c r="G114" s="7" t="n">
        <v>2040000</v>
      </c>
      <c r="H114" s="7" t="n">
        <v>1905371</v>
      </c>
      <c r="I114" s="7" t="n">
        <v>1794609</v>
      </c>
      <c r="J114" s="7" t="n">
        <v>1886262</v>
      </c>
      <c r="K114" s="7" t="n">
        <v>2376175</v>
      </c>
      <c r="L114" s="7" t="n">
        <v>2662655</v>
      </c>
      <c r="M114" s="4" t="inlineStr">
        <is>
          <t xml:space="preserve"> </t>
        </is>
      </c>
      <c r="N114" s="7" t="n">
        <v>2447520</v>
      </c>
      <c r="O114" s="4" t="inlineStr">
        <is>
          <t xml:space="preserve"> </t>
        </is>
      </c>
      <c r="P114" s="7" t="n">
        <v>2488872</v>
      </c>
      <c r="Q114" s="7" t="n">
        <v>2378308</v>
      </c>
      <c r="R114" s="7" t="n">
        <v>2141131</v>
      </c>
      <c r="S114" s="7" t="n">
        <v>1833375</v>
      </c>
      <c r="T114" s="7" t="n">
        <v>1545196</v>
      </c>
      <c r="U114" s="7" t="n">
        <v>1189212</v>
      </c>
      <c r="V114" s="7" t="n">
        <v>1484011</v>
      </c>
      <c r="W114" s="7" t="n">
        <v>1337314</v>
      </c>
      <c r="X114" s="7" t="n">
        <v>1275235</v>
      </c>
      <c r="Y114" s="7" t="n">
        <v>1223622</v>
      </c>
      <c r="Z114" s="7" t="n">
        <v>1027394</v>
      </c>
      <c r="AA114" s="7" t="n">
        <v>1226804</v>
      </c>
      <c r="AB114" s="7" t="n">
        <v>1261600</v>
      </c>
      <c r="AC114" s="4" t="inlineStr">
        <is>
          <t xml:space="preserve"> </t>
        </is>
      </c>
      <c r="AD114" s="7" t="n">
        <v>1246669</v>
      </c>
      <c r="AE114" s="7" t="n">
        <v>1317807</v>
      </c>
      <c r="AF114" s="4" t="inlineStr">
        <is>
          <t xml:space="preserve"> </t>
        </is>
      </c>
      <c r="AG114" s="7" t="n">
        <v>1201390</v>
      </c>
      <c r="AH114" s="7" t="n">
        <v>1160743</v>
      </c>
      <c r="AI114" s="7" t="n">
        <v>1080287</v>
      </c>
      <c r="AJ114" s="7" t="n">
        <v>1002765</v>
      </c>
      <c r="AK114" s="7" t="n">
        <v>1001896</v>
      </c>
      <c r="AL114" s="7" t="n">
        <v>980243</v>
      </c>
      <c r="AM114" s="7" t="n">
        <v>974413</v>
      </c>
      <c r="AN114" s="7" t="n">
        <v>1020635</v>
      </c>
      <c r="AO114" s="7" t="n">
        <v>969020</v>
      </c>
      <c r="AP114" s="7" t="n">
        <v>1075610</v>
      </c>
      <c r="AQ114" s="7" t="n">
        <v>1116461</v>
      </c>
      <c r="AR114" s="7" t="n">
        <v>1067848</v>
      </c>
      <c r="AS114" s="7" t="n">
        <v>975977</v>
      </c>
      <c r="AT114" s="7" t="n">
        <v>1000000</v>
      </c>
    </row>
    <row r="115">
      <c r="A115" s="4" t="inlineStr">
        <is>
          <t>C00016521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Line Graph and Table Measure Name</t>
        </is>
      </c>
      <c r="B117" s="4" t="inlineStr">
        <is>
          <t>R6</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Account Value</t>
        </is>
      </c>
      <c r="B118" s="5" t="n">
        <v>11715707</v>
      </c>
      <c r="C118" s="7" t="n">
        <v>12902276</v>
      </c>
      <c r="D118" s="7" t="n">
        <v>11915691</v>
      </c>
      <c r="E118" s="7" t="n">
        <v>10062140</v>
      </c>
      <c r="F118" s="7" t="n">
        <v>10959129</v>
      </c>
      <c r="G118" s="7" t="n">
        <v>10202869</v>
      </c>
      <c r="H118" s="7" t="n">
        <v>9529533</v>
      </c>
      <c r="I118" s="7" t="n">
        <v>8975570</v>
      </c>
      <c r="J118" s="7" t="n">
        <v>9433963</v>
      </c>
      <c r="K118" s="7" t="n">
        <v>11884217</v>
      </c>
      <c r="L118" s="7" t="n">
        <v>13317020</v>
      </c>
      <c r="M118" s="4" t="inlineStr">
        <is>
          <t xml:space="preserve"> </t>
        </is>
      </c>
      <c r="N118" s="7" t="n">
        <v>12240878</v>
      </c>
      <c r="O118" s="4" t="inlineStr">
        <is>
          <t xml:space="preserve"> </t>
        </is>
      </c>
      <c r="P118" s="7" t="n">
        <v>12447693</v>
      </c>
      <c r="Q118" s="7" t="n">
        <v>11894726</v>
      </c>
      <c r="R118" s="7" t="n">
        <v>10708524</v>
      </c>
      <c r="S118" s="7" t="n">
        <v>9169331</v>
      </c>
      <c r="T118" s="7" t="n">
        <v>7727854</v>
      </c>
      <c r="U118" s="7" t="n">
        <v>5947499</v>
      </c>
      <c r="V118" s="7" t="n">
        <v>7424637</v>
      </c>
      <c r="W118" s="7" t="n">
        <v>6688192</v>
      </c>
      <c r="X118" s="7" t="n">
        <v>6377276</v>
      </c>
      <c r="Y118" s="7" t="n">
        <v>6119166</v>
      </c>
      <c r="Z118" s="7" t="n">
        <v>5137859</v>
      </c>
      <c r="AA118" s="7" t="n">
        <v>6135078</v>
      </c>
      <c r="AB118" s="7" t="n">
        <v>6310833</v>
      </c>
      <c r="AC118" s="4" t="inlineStr">
        <is>
          <t xml:space="preserve"> </t>
        </is>
      </c>
      <c r="AD118" s="7" t="n">
        <v>6233979</v>
      </c>
      <c r="AE118" s="7" t="n">
        <v>6589704</v>
      </c>
      <c r="AF118" s="4" t="inlineStr">
        <is>
          <t xml:space="preserve"> </t>
        </is>
      </c>
      <c r="AG118" s="7" t="n">
        <v>6007560</v>
      </c>
      <c r="AH118" s="7" t="n">
        <v>5804304</v>
      </c>
      <c r="AI118" s="7" t="n">
        <v>5401984</v>
      </c>
      <c r="AJ118" s="7" t="n">
        <v>5014332</v>
      </c>
      <c r="AK118" s="7" t="n">
        <v>5011564</v>
      </c>
      <c r="AL118" s="7" t="n">
        <v>4901214</v>
      </c>
      <c r="AM118" s="7" t="n">
        <v>4872065</v>
      </c>
      <c r="AN118" s="7" t="n">
        <v>5103176</v>
      </c>
      <c r="AO118" s="7" t="n">
        <v>4845099</v>
      </c>
      <c r="AP118" s="7" t="n">
        <v>5378050</v>
      </c>
      <c r="AQ118" s="7" t="n">
        <v>5582305</v>
      </c>
      <c r="AR118" s="7" t="n">
        <v>5339241</v>
      </c>
      <c r="AS118" s="7" t="n">
        <v>4879886</v>
      </c>
      <c r="AT118" s="7" t="n">
        <v>5000000</v>
      </c>
    </row>
    <row r="119">
      <c r="A119" s="4" t="inlineStr">
        <is>
          <t>C00008225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Line Graph and Table Measure Name</t>
        </is>
      </c>
      <c r="B121" s="4" t="inlineStr">
        <is>
          <t>Retail</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Account Value</t>
        </is>
      </c>
      <c r="B122" s="5" t="n">
        <v>22830</v>
      </c>
      <c r="C122" s="7" t="n">
        <v>25160</v>
      </c>
      <c r="D122" s="7" t="n">
        <v>23245</v>
      </c>
      <c r="E122" s="7" t="n">
        <v>19645</v>
      </c>
      <c r="F122" s="7" t="n">
        <v>21404</v>
      </c>
      <c r="G122" s="7" t="n">
        <v>19946</v>
      </c>
      <c r="H122" s="7" t="n">
        <v>18641</v>
      </c>
      <c r="I122" s="7" t="n">
        <v>17570</v>
      </c>
      <c r="J122" s="7" t="n">
        <v>18475</v>
      </c>
      <c r="K122" s="7" t="n">
        <v>23296</v>
      </c>
      <c r="L122" s="7" t="n">
        <v>26113</v>
      </c>
      <c r="M122" s="4" t="inlineStr">
        <is>
          <t xml:space="preserve"> </t>
        </is>
      </c>
      <c r="N122" s="7" t="n">
        <v>24021</v>
      </c>
      <c r="O122" s="4" t="inlineStr">
        <is>
          <t xml:space="preserve"> </t>
        </is>
      </c>
      <c r="P122" s="7" t="n">
        <v>24443</v>
      </c>
      <c r="Q122" s="7" t="n">
        <v>23373</v>
      </c>
      <c r="R122" s="7" t="n">
        <v>21053</v>
      </c>
      <c r="S122" s="7" t="n">
        <v>18041</v>
      </c>
      <c r="T122" s="7" t="n">
        <v>15211</v>
      </c>
      <c r="U122" s="7" t="n">
        <v>11717</v>
      </c>
      <c r="V122" s="7" t="n">
        <v>14635</v>
      </c>
      <c r="W122" s="7" t="n">
        <v>13194</v>
      </c>
      <c r="X122" s="7" t="n">
        <v>12591</v>
      </c>
      <c r="Y122" s="7" t="n">
        <v>12087</v>
      </c>
      <c r="Z122" s="7" t="n">
        <v>10156</v>
      </c>
      <c r="AA122" s="7" t="n">
        <v>12133</v>
      </c>
      <c r="AB122" s="7" t="n">
        <v>12488</v>
      </c>
      <c r="AC122" s="4" t="inlineStr">
        <is>
          <t xml:space="preserve"> </t>
        </is>
      </c>
      <c r="AD122" s="7" t="n">
        <v>12347</v>
      </c>
      <c r="AE122" s="7" t="n">
        <v>13058</v>
      </c>
      <c r="AF122" s="4" t="inlineStr">
        <is>
          <t xml:space="preserve"> </t>
        </is>
      </c>
      <c r="AG122" s="7" t="n">
        <v>11914</v>
      </c>
      <c r="AH122" s="7" t="n">
        <v>11522</v>
      </c>
      <c r="AI122" s="7" t="n">
        <v>10726</v>
      </c>
      <c r="AJ122" s="7" t="n">
        <v>9964</v>
      </c>
      <c r="AK122" s="7" t="n">
        <v>9963</v>
      </c>
      <c r="AL122" s="7" t="n">
        <v>9753</v>
      </c>
      <c r="AM122" s="7" t="n">
        <v>9703</v>
      </c>
      <c r="AN122" s="7" t="n">
        <v>10168</v>
      </c>
      <c r="AO122" s="7" t="n">
        <v>9661</v>
      </c>
      <c r="AP122" s="7" t="n">
        <v>10730</v>
      </c>
      <c r="AQ122" s="7" t="n">
        <v>11146</v>
      </c>
      <c r="AR122" s="7" t="n">
        <v>10665</v>
      </c>
      <c r="AS122" s="7" t="n">
        <v>9753</v>
      </c>
      <c r="AT122" s="7" t="n">
        <v>10000</v>
      </c>
    </row>
    <row r="123">
      <c r="A123" s="4" t="inlineStr">
        <is>
          <t>C00019692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Line Graph and Table Measure Name</t>
        </is>
      </c>
      <c r="B125" s="4" t="inlineStr">
        <is>
          <t>Institutional</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Account Value</t>
        </is>
      </c>
      <c r="B126" s="5" t="n">
        <v>1613032</v>
      </c>
      <c r="C126" s="7" t="n">
        <v>1644526</v>
      </c>
      <c r="D126" s="7" t="n">
        <v>1612935</v>
      </c>
      <c r="E126" s="7" t="n">
        <v>1413162</v>
      </c>
      <c r="F126" s="7" t="n">
        <v>1510709</v>
      </c>
      <c r="G126" s="7" t="n">
        <v>1462378</v>
      </c>
      <c r="H126" s="7" t="n">
        <v>1396373</v>
      </c>
      <c r="I126" s="7" t="n">
        <v>1367663</v>
      </c>
      <c r="J126" s="7" t="n">
        <v>1525035</v>
      </c>
      <c r="K126" s="7" t="n">
        <v>1869667</v>
      </c>
      <c r="L126" s="7" t="n">
        <v>1925315</v>
      </c>
      <c r="M126" s="4" t="inlineStr">
        <is>
          <t xml:space="preserve"> </t>
        </is>
      </c>
      <c r="N126" s="7" t="n">
        <v>1705139</v>
      </c>
      <c r="O126" s="4" t="inlineStr">
        <is>
          <t xml:space="preserve"> </t>
        </is>
      </c>
      <c r="P126" s="7" t="n">
        <v>1733020</v>
      </c>
      <c r="Q126" s="7" t="n">
        <v>1598482</v>
      </c>
      <c r="R126" s="7" t="n">
        <v>1485821</v>
      </c>
      <c r="S126" s="7" t="n">
        <v>1299230</v>
      </c>
      <c r="T126" s="7" t="n">
        <v>1197739</v>
      </c>
      <c r="U126" s="7" t="n">
        <v>1023575</v>
      </c>
      <c r="V126" s="7" t="n">
        <v>1214860</v>
      </c>
      <c r="W126" s="7" t="n">
        <v>1142797</v>
      </c>
      <c r="X126" s="7" t="n">
        <v>1073502</v>
      </c>
      <c r="Y126" s="7" t="n">
        <v>1049110</v>
      </c>
      <c r="Z126" s="7" t="n">
        <v>889736</v>
      </c>
      <c r="AA126" s="7" t="n">
        <v>1002593</v>
      </c>
      <c r="AB126" s="7" t="n">
        <v>998508</v>
      </c>
      <c r="AC126" s="4" t="inlineStr">
        <is>
          <t xml:space="preserve"> </t>
        </is>
      </c>
      <c r="AD126" s="7" t="n">
        <v>940000</v>
      </c>
      <c r="AE126" s="7" t="n">
        <v>1000000</v>
      </c>
      <c r="AF126" s="5" t="n">
        <v>1000000</v>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C000196929</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Line Graph and Table Measure Name</t>
        </is>
      </c>
      <c r="B129" s="4" t="inlineStr">
        <is>
          <t>R6</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Account Value</t>
        </is>
      </c>
      <c r="B130" s="5" t="n">
        <v>8059895</v>
      </c>
      <c r="C130" s="7" t="n">
        <v>8217349</v>
      </c>
      <c r="D130" s="7" t="n">
        <v>8053838</v>
      </c>
      <c r="E130" s="7" t="n">
        <v>7060478</v>
      </c>
      <c r="F130" s="7" t="n">
        <v>7548221</v>
      </c>
      <c r="G130" s="7" t="n">
        <v>7306561</v>
      </c>
      <c r="H130" s="7" t="n">
        <v>6976529</v>
      </c>
      <c r="I130" s="7" t="n">
        <v>6827557</v>
      </c>
      <c r="J130" s="7" t="n">
        <v>7619763</v>
      </c>
      <c r="K130" s="7" t="n">
        <v>9337551</v>
      </c>
      <c r="L130" s="7" t="n">
        <v>9621126</v>
      </c>
      <c r="M130" s="4" t="inlineStr">
        <is>
          <t xml:space="preserve"> </t>
        </is>
      </c>
      <c r="N130" s="7" t="n">
        <v>8514971</v>
      </c>
      <c r="O130" s="4" t="inlineStr">
        <is>
          <t xml:space="preserve"> </t>
        </is>
      </c>
      <c r="P130" s="7" t="n">
        <v>8659665</v>
      </c>
      <c r="Q130" s="7" t="n">
        <v>7986989</v>
      </c>
      <c r="R130" s="7" t="n">
        <v>7423695</v>
      </c>
      <c r="S130" s="7" t="n">
        <v>6490762</v>
      </c>
      <c r="T130" s="7" t="n">
        <v>5983322</v>
      </c>
      <c r="U130" s="7" t="n">
        <v>5112523</v>
      </c>
      <c r="V130" s="7" t="n">
        <v>6068938</v>
      </c>
      <c r="W130" s="7" t="n">
        <v>5708651</v>
      </c>
      <c r="X130" s="7" t="n">
        <v>5372526</v>
      </c>
      <c r="Y130" s="7" t="n">
        <v>5245419</v>
      </c>
      <c r="Z130" s="7" t="n">
        <v>4448569</v>
      </c>
      <c r="AA130" s="7" t="n">
        <v>5012835</v>
      </c>
      <c r="AB130" s="7" t="n">
        <v>4997538</v>
      </c>
      <c r="AC130" s="4" t="inlineStr">
        <is>
          <t xml:space="preserve"> </t>
        </is>
      </c>
      <c r="AD130" s="7" t="n">
        <v>4705000</v>
      </c>
      <c r="AE130" s="7" t="n">
        <v>5000000</v>
      </c>
      <c r="AF130" s="7" t="n">
        <v>5000000</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C00019692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Line Graph and Table Measure Name</t>
        </is>
      </c>
      <c r="B133" s="4" t="inlineStr">
        <is>
          <t>Retail</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Account Value</t>
        </is>
      </c>
      <c r="B134" s="5" t="n">
        <v>15909</v>
      </c>
      <c r="C134" s="7" t="n">
        <v>16223</v>
      </c>
      <c r="D134" s="7" t="n">
        <v>15917</v>
      </c>
      <c r="E134" s="7" t="n">
        <v>13962</v>
      </c>
      <c r="F134" s="7" t="n">
        <v>14925</v>
      </c>
      <c r="G134" s="7" t="n">
        <v>14456</v>
      </c>
      <c r="H134" s="7" t="n">
        <v>13818</v>
      </c>
      <c r="I134" s="7" t="n">
        <v>13541</v>
      </c>
      <c r="J134" s="7" t="n">
        <v>15115</v>
      </c>
      <c r="K134" s="7" t="n">
        <v>18530</v>
      </c>
      <c r="L134" s="7" t="n">
        <v>19087</v>
      </c>
      <c r="M134" s="4" t="inlineStr">
        <is>
          <t xml:space="preserve"> </t>
        </is>
      </c>
      <c r="N134" s="7" t="n">
        <v>16927</v>
      </c>
      <c r="O134" s="4" t="inlineStr">
        <is>
          <t xml:space="preserve"> </t>
        </is>
      </c>
      <c r="P134" s="7" t="n">
        <v>17217</v>
      </c>
      <c r="Q134" s="7" t="n">
        <v>15892</v>
      </c>
      <c r="R134" s="7" t="n">
        <v>14787</v>
      </c>
      <c r="S134" s="7" t="n">
        <v>12941</v>
      </c>
      <c r="T134" s="7" t="n">
        <v>11937</v>
      </c>
      <c r="U134" s="7" t="n">
        <v>10195</v>
      </c>
      <c r="V134" s="7" t="n">
        <v>12118</v>
      </c>
      <c r="W134" s="7" t="n">
        <v>11408</v>
      </c>
      <c r="X134" s="7" t="n">
        <v>10694</v>
      </c>
      <c r="Y134" s="7" t="n">
        <v>10451</v>
      </c>
      <c r="Z134" s="7" t="n">
        <v>8867</v>
      </c>
      <c r="AA134" s="7" t="n">
        <v>10006</v>
      </c>
      <c r="AB134" s="7" t="n">
        <v>9975</v>
      </c>
      <c r="AC134" s="4" t="inlineStr">
        <is>
          <t xml:space="preserve"> </t>
        </is>
      </c>
      <c r="AD134" s="7" t="n">
        <v>9390</v>
      </c>
      <c r="AE134" s="7" t="n">
        <v>10000</v>
      </c>
      <c r="AF134" s="7" t="n">
        <v>10000</v>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C000233228</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Line Graph and Table Measure Name</t>
        </is>
      </c>
      <c r="B137" s="4" t="inlineStr">
        <is>
          <t>Institutional</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Account Value</t>
        </is>
      </c>
      <c r="B138" s="5" t="n">
        <v>1118000</v>
      </c>
      <c r="C138" s="7" t="n">
        <v>1044000</v>
      </c>
      <c r="D138" s="7" t="n">
        <v>910000</v>
      </c>
      <c r="E138" s="7" t="n">
        <v>765000</v>
      </c>
      <c r="F138" s="7" t="n">
        <v>796000</v>
      </c>
      <c r="G138" s="7" t="n">
        <v>682000</v>
      </c>
      <c r="H138" s="7" t="n">
        <v>557000</v>
      </c>
      <c r="I138" s="7" t="n">
        <v>591000</v>
      </c>
      <c r="J138" s="7" t="n">
        <v>619000</v>
      </c>
      <c r="K138" s="7" t="n">
        <v>836000</v>
      </c>
      <c r="L138" s="7" t="n">
        <v>1000000</v>
      </c>
      <c r="M138" s="5" t="n">
        <v>1000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C00023322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Line Graph and Table Measure Name</t>
        </is>
      </c>
      <c r="B141" s="4" t="inlineStr">
        <is>
          <t>R6</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Account Value</t>
        </is>
      </c>
      <c r="B142" s="5" t="n">
        <v>5580000</v>
      </c>
      <c r="C142" s="7" t="n">
        <v>5210000</v>
      </c>
      <c r="D142" s="7" t="n">
        <v>4540000</v>
      </c>
      <c r="E142" s="7" t="n">
        <v>3815000</v>
      </c>
      <c r="F142" s="7" t="n">
        <v>3975000</v>
      </c>
      <c r="G142" s="7" t="n">
        <v>3405000</v>
      </c>
      <c r="H142" s="7" t="n">
        <v>2785000</v>
      </c>
      <c r="I142" s="7" t="n">
        <v>2955000</v>
      </c>
      <c r="J142" s="7" t="n">
        <v>3095000</v>
      </c>
      <c r="K142" s="7" t="n">
        <v>4180000</v>
      </c>
      <c r="L142" s="7" t="n">
        <v>5000000</v>
      </c>
      <c r="M142" s="7" t="n">
        <v>500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C000233227</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Line Graph and Table Measure Name</t>
        </is>
      </c>
      <c r="B145" s="4" t="inlineStr">
        <is>
          <t>Retail</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Account Value</t>
        </is>
      </c>
      <c r="B146" s="5" t="n">
        <v>11090</v>
      </c>
      <c r="C146" s="7" t="n">
        <v>10370</v>
      </c>
      <c r="D146" s="7" t="n">
        <v>9030</v>
      </c>
      <c r="E146" s="7" t="n">
        <v>7600</v>
      </c>
      <c r="F146" s="7" t="n">
        <v>7920</v>
      </c>
      <c r="G146" s="7" t="n">
        <v>6790</v>
      </c>
      <c r="H146" s="7" t="n">
        <v>5560</v>
      </c>
      <c r="I146" s="7" t="n">
        <v>5900</v>
      </c>
      <c r="J146" s="7" t="n">
        <v>6190</v>
      </c>
      <c r="K146" s="7" t="n">
        <v>8360</v>
      </c>
      <c r="L146" s="7" t="n">
        <v>10000</v>
      </c>
      <c r="M146" s="7" t="n">
        <v>10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Baron Index: Russell Midcap Growth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Line Graph and Table Measure Name</t>
        </is>
      </c>
      <c r="B149" s="4" t="inlineStr">
        <is>
          <t>Russell Midcap Growth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Account Value</t>
        </is>
      </c>
      <c r="B150" s="5" t="n">
        <v>2717753</v>
      </c>
      <c r="C150" s="7" t="n">
        <v>2807984</v>
      </c>
      <c r="D150" s="7" t="n">
        <v>2564450</v>
      </c>
      <c r="E150" s="7" t="n">
        <v>2238792</v>
      </c>
      <c r="F150" s="7" t="n">
        <v>2362192</v>
      </c>
      <c r="G150" s="7" t="n">
        <v>2223568</v>
      </c>
      <c r="H150" s="7" t="n">
        <v>2037431</v>
      </c>
      <c r="I150" s="7" t="n">
        <v>1905897</v>
      </c>
      <c r="J150" s="7" t="n">
        <v>1918424</v>
      </c>
      <c r="K150" s="7" t="n">
        <v>2430592</v>
      </c>
      <c r="L150" s="7" t="n">
        <v>2780372</v>
      </c>
      <c r="M150" s="4" t="inlineStr">
        <is>
          <t xml:space="preserve"> </t>
        </is>
      </c>
      <c r="N150" s="7" t="n">
        <v>2703339</v>
      </c>
      <c r="O150" s="4" t="inlineStr">
        <is>
          <t xml:space="preserve"> </t>
        </is>
      </c>
      <c r="P150" s="7" t="n">
        <v>2724040</v>
      </c>
      <c r="Q150" s="7" t="n">
        <v>2452497</v>
      </c>
      <c r="R150" s="7" t="n">
        <v>2466439</v>
      </c>
      <c r="S150" s="7" t="n">
        <v>2072304</v>
      </c>
      <c r="T150" s="7" t="n">
        <v>1894703</v>
      </c>
      <c r="U150" s="7" t="n">
        <v>1454544</v>
      </c>
      <c r="V150" s="7" t="n">
        <v>1819089</v>
      </c>
      <c r="W150" s="7" t="n">
        <v>1681638</v>
      </c>
      <c r="X150" s="7" t="n">
        <v>1693040</v>
      </c>
      <c r="Y150" s="7" t="n">
        <v>1606272</v>
      </c>
      <c r="Z150" s="7" t="n">
        <v>1342801</v>
      </c>
      <c r="AA150" s="7" t="n">
        <v>1598460</v>
      </c>
      <c r="AB150" s="7" t="n">
        <v>1485909</v>
      </c>
      <c r="AC150" s="4" t="inlineStr">
        <is>
          <t xml:space="preserve"> </t>
        </is>
      </c>
      <c r="AD150" s="7" t="n">
        <v>1440428</v>
      </c>
      <c r="AE150" s="7" t="n">
        <v>1409774</v>
      </c>
      <c r="AF150" s="4" t="inlineStr">
        <is>
          <t xml:space="preserve"> </t>
        </is>
      </c>
      <c r="AG150" s="7" t="n">
        <v>1319936</v>
      </c>
      <c r="AH150" s="7" t="n">
        <v>1253703</v>
      </c>
      <c r="AI150" s="7" t="n">
        <v>1202997</v>
      </c>
      <c r="AJ150" s="7" t="n">
        <v>1125407</v>
      </c>
      <c r="AK150" s="7" t="n">
        <v>1120300</v>
      </c>
      <c r="AL150" s="7" t="n">
        <v>1071115</v>
      </c>
      <c r="AM150" s="7" t="n">
        <v>1054635</v>
      </c>
      <c r="AN150" s="7" t="n">
        <v>1048562</v>
      </c>
      <c r="AO150" s="7" t="n">
        <v>1007089</v>
      </c>
      <c r="AP150" s="7" t="n">
        <v>1094537</v>
      </c>
      <c r="AQ150" s="7" t="n">
        <v>1107170</v>
      </c>
      <c r="AR150" s="7" t="n">
        <v>1050665</v>
      </c>
      <c r="AS150" s="7" t="n">
        <v>992712</v>
      </c>
      <c r="AT150" s="7" t="n">
        <v>1000000</v>
      </c>
    </row>
    <row r="151">
      <c r="A151" s="4" t="inlineStr">
        <is>
          <t>Baron Index: Russell Midcap Growth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Line Graph and Table Measure Name</t>
        </is>
      </c>
      <c r="B153" s="4" t="inlineStr">
        <is>
          <t>Russell Midcap Growth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Account Value</t>
        </is>
      </c>
      <c r="B154" s="5" t="n">
        <v>13588766</v>
      </c>
      <c r="C154" s="7" t="n">
        <v>14039918</v>
      </c>
      <c r="D154" s="7" t="n">
        <v>12822247</v>
      </c>
      <c r="E154" s="7" t="n">
        <v>11193958</v>
      </c>
      <c r="F154" s="7" t="n">
        <v>11810958</v>
      </c>
      <c r="G154" s="7" t="n">
        <v>11117841</v>
      </c>
      <c r="H154" s="7" t="n">
        <v>10187153</v>
      </c>
      <c r="I154" s="7" t="n">
        <v>9529483</v>
      </c>
      <c r="J154" s="7" t="n">
        <v>9592119</v>
      </c>
      <c r="K154" s="7" t="n">
        <v>12152962</v>
      </c>
      <c r="L154" s="7" t="n">
        <v>13901862</v>
      </c>
      <c r="M154" s="4" t="inlineStr">
        <is>
          <t xml:space="preserve"> </t>
        </is>
      </c>
      <c r="N154" s="7" t="n">
        <v>13516696</v>
      </c>
      <c r="O154" s="4" t="inlineStr">
        <is>
          <t xml:space="preserve"> </t>
        </is>
      </c>
      <c r="P154" s="7" t="n">
        <v>13620202</v>
      </c>
      <c r="Q154" s="7" t="n">
        <v>12262485</v>
      </c>
      <c r="R154" s="7" t="n">
        <v>12332194</v>
      </c>
      <c r="S154" s="7" t="n">
        <v>10361519</v>
      </c>
      <c r="T154" s="7" t="n">
        <v>9473512</v>
      </c>
      <c r="U154" s="7" t="n">
        <v>7272721</v>
      </c>
      <c r="V154" s="7" t="n">
        <v>9095445</v>
      </c>
      <c r="W154" s="7" t="n">
        <v>8408188</v>
      </c>
      <c r="X154" s="7" t="n">
        <v>8465202</v>
      </c>
      <c r="Y154" s="7" t="n">
        <v>8031362</v>
      </c>
      <c r="Z154" s="7" t="n">
        <v>6714007</v>
      </c>
      <c r="AA154" s="7" t="n">
        <v>7992300</v>
      </c>
      <c r="AB154" s="7" t="n">
        <v>7429544</v>
      </c>
      <c r="AC154" s="4" t="inlineStr">
        <is>
          <t xml:space="preserve"> </t>
        </is>
      </c>
      <c r="AD154" s="7" t="n">
        <v>7202140</v>
      </c>
      <c r="AE154" s="7" t="n">
        <v>7048872</v>
      </c>
      <c r="AF154" s="4" t="inlineStr">
        <is>
          <t xml:space="preserve"> </t>
        </is>
      </c>
      <c r="AG154" s="7" t="n">
        <v>6599682</v>
      </c>
      <c r="AH154" s="7" t="n">
        <v>6268514</v>
      </c>
      <c r="AI154" s="7" t="n">
        <v>6014987</v>
      </c>
      <c r="AJ154" s="7" t="n">
        <v>5627033</v>
      </c>
      <c r="AK154" s="7" t="n">
        <v>5601500</v>
      </c>
      <c r="AL154" s="7" t="n">
        <v>5355577</v>
      </c>
      <c r="AM154" s="7" t="n">
        <v>5273173</v>
      </c>
      <c r="AN154" s="7" t="n">
        <v>5242811</v>
      </c>
      <c r="AO154" s="7" t="n">
        <v>5035447</v>
      </c>
      <c r="AP154" s="7" t="n">
        <v>5472686</v>
      </c>
      <c r="AQ154" s="7" t="n">
        <v>5535850</v>
      </c>
      <c r="AR154" s="7" t="n">
        <v>5253323</v>
      </c>
      <c r="AS154" s="7" t="n">
        <v>4963560</v>
      </c>
      <c r="AT154" s="7" t="n">
        <v>5000000</v>
      </c>
    </row>
    <row r="155">
      <c r="A155" s="4" t="inlineStr">
        <is>
          <t>Baron Index: Russell Midcap Growth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Line Graph and Table Measure Name</t>
        </is>
      </c>
      <c r="B157" s="4" t="inlineStr">
        <is>
          <t>Russell Midcap Growth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Account Value</t>
        </is>
      </c>
      <c r="B158" s="5" t="n">
        <v>27178</v>
      </c>
      <c r="C158" s="7" t="n">
        <v>28080</v>
      </c>
      <c r="D158" s="7" t="n">
        <v>25645</v>
      </c>
      <c r="E158" s="7" t="n">
        <v>22388</v>
      </c>
      <c r="F158" s="7" t="n">
        <v>23622</v>
      </c>
      <c r="G158" s="7" t="n">
        <v>22236</v>
      </c>
      <c r="H158" s="7" t="n">
        <v>20374</v>
      </c>
      <c r="I158" s="7" t="n">
        <v>19059</v>
      </c>
      <c r="J158" s="7" t="n">
        <v>19184</v>
      </c>
      <c r="K158" s="7" t="n">
        <v>24306</v>
      </c>
      <c r="L158" s="7" t="n">
        <v>27804</v>
      </c>
      <c r="M158" s="4" t="inlineStr">
        <is>
          <t xml:space="preserve"> </t>
        </is>
      </c>
      <c r="N158" s="7" t="n">
        <v>27033</v>
      </c>
      <c r="O158" s="4" t="inlineStr">
        <is>
          <t xml:space="preserve"> </t>
        </is>
      </c>
      <c r="P158" s="7" t="n">
        <v>27240</v>
      </c>
      <c r="Q158" s="7" t="n">
        <v>24525</v>
      </c>
      <c r="R158" s="7" t="n">
        <v>24664</v>
      </c>
      <c r="S158" s="7" t="n">
        <v>20723</v>
      </c>
      <c r="T158" s="7" t="n">
        <v>18947</v>
      </c>
      <c r="U158" s="7" t="n">
        <v>14545</v>
      </c>
      <c r="V158" s="7" t="n">
        <v>18191</v>
      </c>
      <c r="W158" s="7" t="n">
        <v>16816</v>
      </c>
      <c r="X158" s="7" t="n">
        <v>16930</v>
      </c>
      <c r="Y158" s="7" t="n">
        <v>16063</v>
      </c>
      <c r="Z158" s="7" t="n">
        <v>13428</v>
      </c>
      <c r="AA158" s="7" t="n">
        <v>15985</v>
      </c>
      <c r="AB158" s="7" t="n">
        <v>14859</v>
      </c>
      <c r="AC158" s="4" t="inlineStr">
        <is>
          <t xml:space="preserve"> </t>
        </is>
      </c>
      <c r="AD158" s="7" t="n">
        <v>14404</v>
      </c>
      <c r="AE158" s="7" t="n">
        <v>14098</v>
      </c>
      <c r="AF158" s="4" t="inlineStr">
        <is>
          <t xml:space="preserve"> </t>
        </is>
      </c>
      <c r="AG158" s="7" t="n">
        <v>13199</v>
      </c>
      <c r="AH158" s="7" t="n">
        <v>12537</v>
      </c>
      <c r="AI158" s="7" t="n">
        <v>12030</v>
      </c>
      <c r="AJ158" s="7" t="n">
        <v>11254</v>
      </c>
      <c r="AK158" s="7" t="n">
        <v>11203</v>
      </c>
      <c r="AL158" s="7" t="n">
        <v>10711</v>
      </c>
      <c r="AM158" s="7" t="n">
        <v>10546</v>
      </c>
      <c r="AN158" s="7" t="n">
        <v>10486</v>
      </c>
      <c r="AO158" s="7" t="n">
        <v>10071</v>
      </c>
      <c r="AP158" s="7" t="n">
        <v>10945</v>
      </c>
      <c r="AQ158" s="7" t="n">
        <v>11072</v>
      </c>
      <c r="AR158" s="7" t="n">
        <v>10507</v>
      </c>
      <c r="AS158" s="7" t="n">
        <v>9927</v>
      </c>
      <c r="AT158" s="7" t="n">
        <v>10000</v>
      </c>
    </row>
    <row r="159">
      <c r="A159" s="4" t="inlineStr">
        <is>
          <t>Baron Index: 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Line Graph and Table Measure Name</t>
        </is>
      </c>
      <c r="B161" s="4" t="inlineStr">
        <is>
          <t>S&amp;amp;P 5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Account Value</t>
        </is>
      </c>
      <c r="B162" s="5" t="n">
        <v>2284231</v>
      </c>
      <c r="C162" s="7" t="n">
        <v>2190399</v>
      </c>
      <c r="D162" s="7" t="n">
        <v>1981259</v>
      </c>
      <c r="E162" s="7" t="n">
        <v>1773866</v>
      </c>
      <c r="F162" s="7" t="n">
        <v>1833897</v>
      </c>
      <c r="G162" s="7" t="n">
        <v>1686464</v>
      </c>
      <c r="H162" s="7" t="n">
        <v>1568847</v>
      </c>
      <c r="I162" s="7" t="n">
        <v>1458564</v>
      </c>
      <c r="J162" s="7" t="n">
        <v>1533435</v>
      </c>
      <c r="K162" s="7" t="n">
        <v>1827719</v>
      </c>
      <c r="L162" s="7" t="n">
        <v>1915818</v>
      </c>
      <c r="M162" s="4" t="inlineStr">
        <is>
          <t xml:space="preserve"> </t>
        </is>
      </c>
      <c r="N162" s="7" t="n">
        <v>1725540</v>
      </c>
      <c r="O162" s="4" t="inlineStr">
        <is>
          <t xml:space="preserve"> </t>
        </is>
      </c>
      <c r="P162" s="7" t="n">
        <v>1715555</v>
      </c>
      <c r="Q162" s="7" t="n">
        <v>1580446</v>
      </c>
      <c r="R162" s="7" t="n">
        <v>1488529</v>
      </c>
      <c r="S162" s="7" t="n">
        <v>1327288</v>
      </c>
      <c r="T162" s="7" t="n">
        <v>1218484</v>
      </c>
      <c r="U162" s="7" t="n">
        <v>1010827</v>
      </c>
      <c r="V162" s="7" t="n">
        <v>1257217</v>
      </c>
      <c r="W162" s="7" t="n">
        <v>1152670</v>
      </c>
      <c r="X162" s="7" t="n">
        <v>1133421</v>
      </c>
      <c r="Y162" s="7" t="n">
        <v>1086653</v>
      </c>
      <c r="Z162" s="7" t="n">
        <v>956158</v>
      </c>
      <c r="AA162" s="7" t="n">
        <v>1105637</v>
      </c>
      <c r="AB162" s="7" t="n">
        <v>1026487</v>
      </c>
      <c r="AC162" s="4" t="inlineStr">
        <is>
          <t xml:space="preserve"> </t>
        </is>
      </c>
      <c r="AD162" s="7" t="n">
        <v>992409</v>
      </c>
      <c r="AE162" s="7" t="n">
        <v>1000000</v>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Baron Index: S&amp;P 5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Line Graph and Table Measure Name</t>
        </is>
      </c>
      <c r="B165" s="4" t="inlineStr">
        <is>
          <t>S&amp;amp;P 5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Account Value</t>
        </is>
      </c>
      <c r="B166" s="5" t="n">
        <v>22842</v>
      </c>
      <c r="C166" s="7" t="n">
        <v>21904</v>
      </c>
      <c r="D166" s="7" t="n">
        <v>19813</v>
      </c>
      <c r="E166" s="7" t="n">
        <v>17739</v>
      </c>
      <c r="F166" s="7" t="n">
        <v>18339</v>
      </c>
      <c r="G166" s="7" t="n">
        <v>16865</v>
      </c>
      <c r="H166" s="7" t="n">
        <v>15689</v>
      </c>
      <c r="I166" s="7" t="n">
        <v>14586</v>
      </c>
      <c r="J166" s="7" t="n">
        <v>15334</v>
      </c>
      <c r="K166" s="7" t="n">
        <v>18277</v>
      </c>
      <c r="L166" s="7" t="n">
        <v>19158</v>
      </c>
      <c r="M166" s="4" t="inlineStr">
        <is>
          <t xml:space="preserve"> </t>
        </is>
      </c>
      <c r="N166" s="7" t="n">
        <v>17255</v>
      </c>
      <c r="O166" s="4" t="inlineStr">
        <is>
          <t xml:space="preserve"> </t>
        </is>
      </c>
      <c r="P166" s="7" t="n">
        <v>17156</v>
      </c>
      <c r="Q166" s="7" t="n">
        <v>15805</v>
      </c>
      <c r="R166" s="7" t="n">
        <v>14885</v>
      </c>
      <c r="S166" s="7" t="n">
        <v>13273</v>
      </c>
      <c r="T166" s="7" t="n">
        <v>12185</v>
      </c>
      <c r="U166" s="7" t="n">
        <v>10108</v>
      </c>
      <c r="V166" s="7" t="n">
        <v>12572</v>
      </c>
      <c r="W166" s="7" t="n">
        <v>11527</v>
      </c>
      <c r="X166" s="7" t="n">
        <v>11334</v>
      </c>
      <c r="Y166" s="7" t="n">
        <v>10867</v>
      </c>
      <c r="Z166" s="7" t="n">
        <v>9562</v>
      </c>
      <c r="AA166" s="7" t="n">
        <v>11056</v>
      </c>
      <c r="AB166" s="7" t="n">
        <v>10265</v>
      </c>
      <c r="AC166" s="4" t="inlineStr">
        <is>
          <t xml:space="preserve"> </t>
        </is>
      </c>
      <c r="AD166" s="7" t="n">
        <v>9924</v>
      </c>
      <c r="AE166" s="7" t="n">
        <v>10000</v>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Baron Index: 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Account Value</t>
        </is>
      </c>
      <c r="B170" s="5" t="n">
        <v>22842</v>
      </c>
      <c r="C170" s="7" t="n">
        <v>21904</v>
      </c>
      <c r="D170" s="7" t="n">
        <v>19813</v>
      </c>
      <c r="E170" s="7" t="n">
        <v>17739</v>
      </c>
      <c r="F170" s="7" t="n">
        <v>18339</v>
      </c>
      <c r="G170" s="7" t="n">
        <v>16865</v>
      </c>
      <c r="H170" s="7" t="n">
        <v>15689</v>
      </c>
      <c r="I170" s="7" t="n">
        <v>14586</v>
      </c>
      <c r="J170" s="7" t="n">
        <v>15334</v>
      </c>
      <c r="K170" s="7" t="n">
        <v>18277</v>
      </c>
      <c r="L170" s="7" t="n">
        <v>19158</v>
      </c>
      <c r="M170" s="4" t="inlineStr">
        <is>
          <t xml:space="preserve"> </t>
        </is>
      </c>
      <c r="N170" s="7" t="n">
        <v>17255</v>
      </c>
      <c r="O170" s="4" t="inlineStr">
        <is>
          <t xml:space="preserve"> </t>
        </is>
      </c>
      <c r="P170" s="7" t="n">
        <v>17156</v>
      </c>
      <c r="Q170" s="7" t="n">
        <v>15805</v>
      </c>
      <c r="R170" s="7" t="n">
        <v>14885</v>
      </c>
      <c r="S170" s="7" t="n">
        <v>13273</v>
      </c>
      <c r="T170" s="7" t="n">
        <v>12185</v>
      </c>
      <c r="U170" s="7" t="n">
        <v>10108</v>
      </c>
      <c r="V170" s="7" t="n">
        <v>12572</v>
      </c>
      <c r="W170" s="7" t="n">
        <v>11527</v>
      </c>
      <c r="X170" s="7" t="n">
        <v>11334</v>
      </c>
      <c r="Y170" s="7" t="n">
        <v>10867</v>
      </c>
      <c r="Z170" s="7" t="n">
        <v>9562</v>
      </c>
      <c r="AA170" s="7" t="n">
        <v>11056</v>
      </c>
      <c r="AB170" s="7" t="n">
        <v>10265</v>
      </c>
      <c r="AC170" s="4" t="inlineStr">
        <is>
          <t xml:space="preserve"> </t>
        </is>
      </c>
      <c r="AD170" s="7" t="n">
        <v>9924</v>
      </c>
      <c r="AE170" s="7" t="n">
        <v>10000</v>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Baron Index: MSCI Emerging Markets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Line Graph and Table Measure Name</t>
        </is>
      </c>
      <c r="B173" s="4" t="inlineStr">
        <is>
          <t>MSCI Emerging Markets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Account Value</t>
        </is>
      </c>
      <c r="B174" s="5" t="n">
        <v>1316967</v>
      </c>
      <c r="C174" s="7" t="n">
        <v>1254265</v>
      </c>
      <c r="D174" s="7" t="n">
        <v>1225247</v>
      </c>
      <c r="E174" s="7" t="n">
        <v>1135910</v>
      </c>
      <c r="F174" s="7" t="n">
        <v>1170140</v>
      </c>
      <c r="G174" s="7" t="n">
        <v>1159736</v>
      </c>
      <c r="H174" s="7" t="n">
        <v>1115604</v>
      </c>
      <c r="I174" s="7" t="n">
        <v>1016936</v>
      </c>
      <c r="J174" s="7" t="n">
        <v>1150022</v>
      </c>
      <c r="K174" s="7" t="n">
        <v>1298723</v>
      </c>
      <c r="L174" s="7" t="n">
        <v>1396100</v>
      </c>
      <c r="M174" s="4" t="inlineStr">
        <is>
          <t xml:space="preserve"> </t>
        </is>
      </c>
      <c r="N174" s="7" t="n">
        <v>1414654</v>
      </c>
      <c r="O174" s="4" t="inlineStr">
        <is>
          <t xml:space="preserve"> </t>
        </is>
      </c>
      <c r="P174" s="7" t="n">
        <v>1539209</v>
      </c>
      <c r="Q174" s="7" t="n">
        <v>1465253</v>
      </c>
      <c r="R174" s="7" t="n">
        <v>1432512</v>
      </c>
      <c r="S174" s="7" t="n">
        <v>1196788</v>
      </c>
      <c r="T174" s="7" t="n">
        <v>1092376</v>
      </c>
      <c r="U174" s="7" t="n">
        <v>925103</v>
      </c>
      <c r="V174" s="7" t="n">
        <v>1210851</v>
      </c>
      <c r="W174" s="7" t="n">
        <v>1082686</v>
      </c>
      <c r="X174" s="7" t="n">
        <v>1130686</v>
      </c>
      <c r="Y174" s="7" t="n">
        <v>1123870</v>
      </c>
      <c r="Z174" s="7" t="n">
        <v>1022374</v>
      </c>
      <c r="AA174" s="7" t="n">
        <v>1104967</v>
      </c>
      <c r="AB174" s="7" t="n">
        <v>1117193</v>
      </c>
      <c r="AC174" s="4" t="inlineStr">
        <is>
          <t xml:space="preserve"> </t>
        </is>
      </c>
      <c r="AD174" s="7" t="n">
        <v>1213811</v>
      </c>
      <c r="AE174" s="7" t="n">
        <v>1196853</v>
      </c>
      <c r="AF174" s="4" t="inlineStr">
        <is>
          <t xml:space="preserve"> </t>
        </is>
      </c>
      <c r="AG174" s="7" t="n">
        <v>1114011</v>
      </c>
      <c r="AH174" s="7" t="n">
        <v>1032508</v>
      </c>
      <c r="AI174" s="7" t="n">
        <v>971593</v>
      </c>
      <c r="AJ174" s="7" t="n">
        <v>871814</v>
      </c>
      <c r="AK174" s="7" t="n">
        <v>909698</v>
      </c>
      <c r="AL174" s="7" t="n">
        <v>834382</v>
      </c>
      <c r="AM174" s="7" t="n">
        <v>828898</v>
      </c>
      <c r="AN174" s="7" t="n">
        <v>784098</v>
      </c>
      <c r="AO174" s="7" t="n">
        <v>778962</v>
      </c>
      <c r="AP174" s="7" t="n">
        <v>948753</v>
      </c>
      <c r="AQ174" s="7" t="n">
        <v>942214</v>
      </c>
      <c r="AR174" s="7" t="n">
        <v>921576</v>
      </c>
      <c r="AS174" s="7" t="n">
        <v>965049</v>
      </c>
      <c r="AT174" s="7" t="n">
        <v>1000000</v>
      </c>
    </row>
    <row r="175">
      <c r="A175" s="4" t="inlineStr">
        <is>
          <t>Baron Index: MSCI Emerging Markets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Line Graph and Table Measure Name</t>
        </is>
      </c>
      <c r="B177" s="4" t="inlineStr">
        <is>
          <t>MSCI Emerging Markets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Account Value</t>
        </is>
      </c>
      <c r="B178" s="5" t="n">
        <v>6584837</v>
      </c>
      <c r="C178" s="7" t="n">
        <v>6271325</v>
      </c>
      <c r="D178" s="7" t="n">
        <v>6126236</v>
      </c>
      <c r="E178" s="7" t="n">
        <v>5679550</v>
      </c>
      <c r="F178" s="7" t="n">
        <v>5850698</v>
      </c>
      <c r="G178" s="7" t="n">
        <v>5798681</v>
      </c>
      <c r="H178" s="7" t="n">
        <v>5578021</v>
      </c>
      <c r="I178" s="7" t="n">
        <v>5084679</v>
      </c>
      <c r="J178" s="7" t="n">
        <v>5750108</v>
      </c>
      <c r="K178" s="7" t="n">
        <v>6493613</v>
      </c>
      <c r="L178" s="7" t="n">
        <v>6980498</v>
      </c>
      <c r="M178" s="4" t="inlineStr">
        <is>
          <t xml:space="preserve"> </t>
        </is>
      </c>
      <c r="N178" s="7" t="n">
        <v>7073271</v>
      </c>
      <c r="O178" s="4" t="inlineStr">
        <is>
          <t xml:space="preserve"> </t>
        </is>
      </c>
      <c r="P178" s="7" t="n">
        <v>7696044</v>
      </c>
      <c r="Q178" s="7" t="n">
        <v>7326267</v>
      </c>
      <c r="R178" s="7" t="n">
        <v>7162557</v>
      </c>
      <c r="S178" s="7" t="n">
        <v>5983941</v>
      </c>
      <c r="T178" s="7" t="n">
        <v>5461879</v>
      </c>
      <c r="U178" s="7" t="n">
        <v>4625517</v>
      </c>
      <c r="V178" s="7" t="n">
        <v>6054257</v>
      </c>
      <c r="W178" s="7" t="n">
        <v>5413431</v>
      </c>
      <c r="X178" s="7" t="n">
        <v>5653427</v>
      </c>
      <c r="Y178" s="7" t="n">
        <v>5619352</v>
      </c>
      <c r="Z178" s="7" t="n">
        <v>5111867</v>
      </c>
      <c r="AA178" s="7" t="n">
        <v>5524836</v>
      </c>
      <c r="AB178" s="7" t="n">
        <v>5585964</v>
      </c>
      <c r="AC178" s="4" t="inlineStr">
        <is>
          <t xml:space="preserve"> </t>
        </is>
      </c>
      <c r="AD178" s="7" t="n">
        <v>6069055</v>
      </c>
      <c r="AE178" s="7" t="n">
        <v>5984267</v>
      </c>
      <c r="AF178" s="4" t="inlineStr">
        <is>
          <t xml:space="preserve"> </t>
        </is>
      </c>
      <c r="AG178" s="7" t="n">
        <v>5570057</v>
      </c>
      <c r="AH178" s="7" t="n">
        <v>5162540</v>
      </c>
      <c r="AI178" s="7" t="n">
        <v>4857964</v>
      </c>
      <c r="AJ178" s="7" t="n">
        <v>4359069</v>
      </c>
      <c r="AK178" s="7" t="n">
        <v>4548490</v>
      </c>
      <c r="AL178" s="7" t="n">
        <v>4171909</v>
      </c>
      <c r="AM178" s="7" t="n">
        <v>4144492</v>
      </c>
      <c r="AN178" s="7" t="n">
        <v>3920490</v>
      </c>
      <c r="AO178" s="7" t="n">
        <v>3894810</v>
      </c>
      <c r="AP178" s="7" t="n">
        <v>4743764</v>
      </c>
      <c r="AQ178" s="7" t="n">
        <v>4711072</v>
      </c>
      <c r="AR178" s="7" t="n">
        <v>4607882</v>
      </c>
      <c r="AS178" s="7" t="n">
        <v>4825246</v>
      </c>
      <c r="AT178" s="7" t="n">
        <v>5000000</v>
      </c>
    </row>
    <row r="179">
      <c r="A179" s="4" t="inlineStr">
        <is>
          <t>Baron Index: MSCI Emerging Markets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Line Graph and Table Measure Name</t>
        </is>
      </c>
      <c r="B181" s="4" t="inlineStr">
        <is>
          <t>MSCI Emerging Markets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Account Value</t>
        </is>
      </c>
      <c r="B182" s="5" t="n">
        <v>13170</v>
      </c>
      <c r="C182" s="7" t="n">
        <v>12543</v>
      </c>
      <c r="D182" s="7" t="n">
        <v>12253</v>
      </c>
      <c r="E182" s="7" t="n">
        <v>11359</v>
      </c>
      <c r="F182" s="7" t="n">
        <v>11701</v>
      </c>
      <c r="G182" s="7" t="n">
        <v>11597</v>
      </c>
      <c r="H182" s="7" t="n">
        <v>11156</v>
      </c>
      <c r="I182" s="7" t="n">
        <v>10169</v>
      </c>
      <c r="J182" s="7" t="n">
        <v>11500</v>
      </c>
      <c r="K182" s="7" t="n">
        <v>12987</v>
      </c>
      <c r="L182" s="7" t="n">
        <v>13961</v>
      </c>
      <c r="M182" s="4" t="inlineStr">
        <is>
          <t xml:space="preserve"> </t>
        </is>
      </c>
      <c r="N182" s="7" t="n">
        <v>14147</v>
      </c>
      <c r="O182" s="4" t="inlineStr">
        <is>
          <t xml:space="preserve"> </t>
        </is>
      </c>
      <c r="P182" s="7" t="n">
        <v>15392</v>
      </c>
      <c r="Q182" s="7" t="n">
        <v>14653</v>
      </c>
      <c r="R182" s="7" t="n">
        <v>14325</v>
      </c>
      <c r="S182" s="7" t="n">
        <v>11968</v>
      </c>
      <c r="T182" s="7" t="n">
        <v>10924</v>
      </c>
      <c r="U182" s="7" t="n">
        <v>9251</v>
      </c>
      <c r="V182" s="7" t="n">
        <v>12109</v>
      </c>
      <c r="W182" s="7" t="n">
        <v>10827</v>
      </c>
      <c r="X182" s="7" t="n">
        <v>11307</v>
      </c>
      <c r="Y182" s="7" t="n">
        <v>11239</v>
      </c>
      <c r="Z182" s="7" t="n">
        <v>10224</v>
      </c>
      <c r="AA182" s="7" t="n">
        <v>11050</v>
      </c>
      <c r="AB182" s="7" t="n">
        <v>11172</v>
      </c>
      <c r="AC182" s="4" t="inlineStr">
        <is>
          <t xml:space="preserve"> </t>
        </is>
      </c>
      <c r="AD182" s="7" t="n">
        <v>12138</v>
      </c>
      <c r="AE182" s="7" t="n">
        <v>11969</v>
      </c>
      <c r="AF182" s="4" t="inlineStr">
        <is>
          <t xml:space="preserve"> </t>
        </is>
      </c>
      <c r="AG182" s="7" t="n">
        <v>11140</v>
      </c>
      <c r="AH182" s="7" t="n">
        <v>10325</v>
      </c>
      <c r="AI182" s="7" t="n">
        <v>9716</v>
      </c>
      <c r="AJ182" s="7" t="n">
        <v>8718</v>
      </c>
      <c r="AK182" s="7" t="n">
        <v>9097</v>
      </c>
      <c r="AL182" s="7" t="n">
        <v>8344</v>
      </c>
      <c r="AM182" s="7" t="n">
        <v>8289</v>
      </c>
      <c r="AN182" s="7" t="n">
        <v>7841</v>
      </c>
      <c r="AO182" s="7" t="n">
        <v>7790</v>
      </c>
      <c r="AP182" s="7" t="n">
        <v>9488</v>
      </c>
      <c r="AQ182" s="7" t="n">
        <v>9422</v>
      </c>
      <c r="AR182" s="7" t="n">
        <v>9216</v>
      </c>
      <c r="AS182" s="7" t="n">
        <v>9651</v>
      </c>
      <c r="AT182" s="7" t="n">
        <v>10000</v>
      </c>
    </row>
    <row r="183">
      <c r="A183" s="4" t="inlineStr">
        <is>
          <t>Baron Index: FactSet Global FinTech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Line Graph and Table Measure Name</t>
        </is>
      </c>
      <c r="B185" s="4" t="inlineStr">
        <is>
          <t>FactSet Global FinTech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Account Value</t>
        </is>
      </c>
      <c r="B186" s="5" t="n">
        <v>1036527</v>
      </c>
      <c r="C186" s="7" t="n">
        <v>1100139</v>
      </c>
      <c r="D186" s="7" t="n">
        <v>1061924</v>
      </c>
      <c r="E186" s="7" t="n">
        <v>919086</v>
      </c>
      <c r="F186" s="7" t="n">
        <v>985823</v>
      </c>
      <c r="G186" s="7" t="n">
        <v>931930</v>
      </c>
      <c r="H186" s="7" t="n">
        <v>860953</v>
      </c>
      <c r="I186" s="7" t="n">
        <v>828558</v>
      </c>
      <c r="J186" s="7" t="n">
        <v>873831</v>
      </c>
      <c r="K186" s="7" t="n">
        <v>1131913</v>
      </c>
      <c r="L186" s="7" t="n">
        <v>1297718</v>
      </c>
      <c r="M186" s="4" t="inlineStr">
        <is>
          <t xml:space="preserve"> </t>
        </is>
      </c>
      <c r="N186" s="7" t="n">
        <v>1405711</v>
      </c>
      <c r="O186" s="4" t="inlineStr">
        <is>
          <t xml:space="preserve"> </t>
        </is>
      </c>
      <c r="P186" s="7" t="n">
        <v>1459964</v>
      </c>
      <c r="Q186" s="7" t="n">
        <v>1385177</v>
      </c>
      <c r="R186" s="7" t="n">
        <v>1347786</v>
      </c>
      <c r="S186" s="7" t="n">
        <v>1110680</v>
      </c>
      <c r="T186" s="7" t="n">
        <v>1001783</v>
      </c>
      <c r="U186" s="7" t="n">
        <v>726226</v>
      </c>
      <c r="V186" s="7" t="n">
        <v>1000000</v>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Baron Index: FactSet Global FinTech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Line Graph and Table Measure Name</t>
        </is>
      </c>
      <c r="B189" s="4" t="inlineStr">
        <is>
          <t>FactSet Global FinTech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Account Value</t>
        </is>
      </c>
      <c r="B190" s="5" t="n">
        <v>5182632</v>
      </c>
      <c r="C190" s="7" t="n">
        <v>5500693</v>
      </c>
      <c r="D190" s="7" t="n">
        <v>5309620</v>
      </c>
      <c r="E190" s="7" t="n">
        <v>4595430</v>
      </c>
      <c r="F190" s="7" t="n">
        <v>4929116</v>
      </c>
      <c r="G190" s="7" t="n">
        <v>4659651</v>
      </c>
      <c r="H190" s="7" t="n">
        <v>4304766</v>
      </c>
      <c r="I190" s="7" t="n">
        <v>4142789</v>
      </c>
      <c r="J190" s="7" t="n">
        <v>4369154</v>
      </c>
      <c r="K190" s="7" t="n">
        <v>5659565</v>
      </c>
      <c r="L190" s="7" t="n">
        <v>6488588</v>
      </c>
      <c r="M190" s="4" t="inlineStr">
        <is>
          <t xml:space="preserve"> </t>
        </is>
      </c>
      <c r="N190" s="7" t="n">
        <v>7028555</v>
      </c>
      <c r="O190" s="4" t="inlineStr">
        <is>
          <t xml:space="preserve"> </t>
        </is>
      </c>
      <c r="P190" s="7" t="n">
        <v>7299820</v>
      </c>
      <c r="Q190" s="7" t="n">
        <v>6925884</v>
      </c>
      <c r="R190" s="7" t="n">
        <v>6738932</v>
      </c>
      <c r="S190" s="7" t="n">
        <v>5553400</v>
      </c>
      <c r="T190" s="7" t="n">
        <v>5008915</v>
      </c>
      <c r="U190" s="7" t="n">
        <v>3631131</v>
      </c>
      <c r="V190" s="7" t="n">
        <v>5000000</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Baron Index: FactSet Global FinTech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Line Graph and Table Measure Name</t>
        </is>
      </c>
      <c r="B193" s="4" t="inlineStr">
        <is>
          <t>FactSet Global FinTech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Account Value</t>
        </is>
      </c>
      <c r="B194" s="5" t="n">
        <v>10365</v>
      </c>
      <c r="C194" s="7" t="n">
        <v>11001</v>
      </c>
      <c r="D194" s="7" t="n">
        <v>10619</v>
      </c>
      <c r="E194" s="7" t="n">
        <v>9191</v>
      </c>
      <c r="F194" s="7" t="n">
        <v>9858</v>
      </c>
      <c r="G194" s="7" t="n">
        <v>9319</v>
      </c>
      <c r="H194" s="7" t="n">
        <v>8610</v>
      </c>
      <c r="I194" s="7" t="n">
        <v>8286</v>
      </c>
      <c r="J194" s="7" t="n">
        <v>8738</v>
      </c>
      <c r="K194" s="7" t="n">
        <v>11319</v>
      </c>
      <c r="L194" s="7" t="n">
        <v>12977</v>
      </c>
      <c r="M194" s="4" t="inlineStr">
        <is>
          <t xml:space="preserve"> </t>
        </is>
      </c>
      <c r="N194" s="7" t="n">
        <v>14057</v>
      </c>
      <c r="O194" s="4" t="inlineStr">
        <is>
          <t xml:space="preserve"> </t>
        </is>
      </c>
      <c r="P194" s="7" t="n">
        <v>14600</v>
      </c>
      <c r="Q194" s="7" t="n">
        <v>13852</v>
      </c>
      <c r="R194" s="7" t="n">
        <v>13478</v>
      </c>
      <c r="S194" s="7" t="n">
        <v>11107</v>
      </c>
      <c r="T194" s="7" t="n">
        <v>10018</v>
      </c>
      <c r="U194" s="7" t="n">
        <v>7262</v>
      </c>
      <c r="V194" s="7" t="n">
        <v>10000</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Baron Index: Russell 2500 Growth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Line Graph and Table Measure Name</t>
        </is>
      </c>
      <c r="B197" s="4" t="inlineStr">
        <is>
          <t>Russell 2500 Growth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Account Value</t>
        </is>
      </c>
      <c r="B198" s="5" t="n">
        <v>2318661</v>
      </c>
      <c r="C198" s="7" t="n">
        <v>2420698</v>
      </c>
      <c r="D198" s="7" t="n">
        <v>2230890</v>
      </c>
      <c r="E198" s="7" t="n">
        <v>1981349</v>
      </c>
      <c r="F198" s="7" t="n">
        <v>2126752</v>
      </c>
      <c r="G198" s="7" t="n">
        <v>1998546</v>
      </c>
      <c r="H198" s="7" t="n">
        <v>1875798</v>
      </c>
      <c r="I198" s="7" t="n">
        <v>1791287</v>
      </c>
      <c r="J198" s="7" t="n">
        <v>1793471</v>
      </c>
      <c r="K198" s="7" t="n">
        <v>2229319</v>
      </c>
      <c r="L198" s="7" t="n">
        <v>2542104</v>
      </c>
      <c r="M198" s="4" t="inlineStr">
        <is>
          <t xml:space="preserve"> </t>
        </is>
      </c>
      <c r="N198" s="7" t="n">
        <v>2537048</v>
      </c>
      <c r="O198" s="4" t="inlineStr">
        <is>
          <t xml:space="preserve"> </t>
        </is>
      </c>
      <c r="P198" s="7" t="n">
        <v>2629935</v>
      </c>
      <c r="Q198" s="7" t="n">
        <v>2480227</v>
      </c>
      <c r="R198" s="7" t="n">
        <v>2420027</v>
      </c>
      <c r="S198" s="7" t="n">
        <v>1922345</v>
      </c>
      <c r="T198" s="7" t="n">
        <v>1757603</v>
      </c>
      <c r="U198" s="7" t="n">
        <v>1322801</v>
      </c>
      <c r="V198" s="7" t="n">
        <v>1722819</v>
      </c>
      <c r="W198" s="7" t="n">
        <v>1558142</v>
      </c>
      <c r="X198" s="7" t="n">
        <v>1609322</v>
      </c>
      <c r="Y198" s="7" t="n">
        <v>1545315</v>
      </c>
      <c r="Z198" s="7" t="n">
        <v>1298728</v>
      </c>
      <c r="AA198" s="7" t="n">
        <v>1625003</v>
      </c>
      <c r="AB198" s="7" t="n">
        <v>1516337</v>
      </c>
      <c r="AC198" s="4" t="inlineStr">
        <is>
          <t xml:space="preserve"> </t>
        </is>
      </c>
      <c r="AD198" s="7" t="n">
        <v>1436910</v>
      </c>
      <c r="AE198" s="7" t="n">
        <v>1403525</v>
      </c>
      <c r="AF198" s="4" t="inlineStr">
        <is>
          <t xml:space="preserve"> </t>
        </is>
      </c>
      <c r="AG198" s="7" t="n">
        <v>1319754</v>
      </c>
      <c r="AH198" s="7" t="n">
        <v>1247662</v>
      </c>
      <c r="AI198" s="7" t="n">
        <v>1198224</v>
      </c>
      <c r="AJ198" s="7" t="n">
        <v>1127732</v>
      </c>
      <c r="AK198" s="7" t="n">
        <v>1099189</v>
      </c>
      <c r="AL198" s="7" t="n">
        <v>1027427</v>
      </c>
      <c r="AM198" s="7" t="n">
        <v>1000425</v>
      </c>
      <c r="AN198" s="7" t="n">
        <v>1027753</v>
      </c>
      <c r="AO198" s="7" t="n">
        <v>990068</v>
      </c>
      <c r="AP198" s="7" t="n">
        <v>1113028</v>
      </c>
      <c r="AQ198" s="7" t="n">
        <v>1106265</v>
      </c>
      <c r="AR198" s="7" t="n">
        <v>1029677</v>
      </c>
      <c r="AS198" s="7" t="n">
        <v>957939</v>
      </c>
      <c r="AT198" s="7" t="n">
        <v>1000000</v>
      </c>
    </row>
    <row r="199">
      <c r="A199" s="4" t="inlineStr">
        <is>
          <t>Baron Index: Russell 2500 Growth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Line Graph and Table Measure Name</t>
        </is>
      </c>
      <c r="B201" s="4" t="inlineStr">
        <is>
          <t>Russell 2500 Growth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Account Value</t>
        </is>
      </c>
      <c r="B202" s="5" t="n">
        <v>11593307</v>
      </c>
      <c r="C202" s="7" t="n">
        <v>12103488</v>
      </c>
      <c r="D202" s="7" t="n">
        <v>11154449</v>
      </c>
      <c r="E202" s="7" t="n">
        <v>9906744</v>
      </c>
      <c r="F202" s="7" t="n">
        <v>10633759</v>
      </c>
      <c r="G202" s="7" t="n">
        <v>9992729</v>
      </c>
      <c r="H202" s="7" t="n">
        <v>9378989</v>
      </c>
      <c r="I202" s="7" t="n">
        <v>8956436</v>
      </c>
      <c r="J202" s="7" t="n">
        <v>8967356</v>
      </c>
      <c r="K202" s="7" t="n">
        <v>11146594</v>
      </c>
      <c r="L202" s="7" t="n">
        <v>12710519</v>
      </c>
      <c r="M202" s="4" t="inlineStr">
        <is>
          <t xml:space="preserve"> </t>
        </is>
      </c>
      <c r="N202" s="7" t="n">
        <v>12685240</v>
      </c>
      <c r="O202" s="4" t="inlineStr">
        <is>
          <t xml:space="preserve"> </t>
        </is>
      </c>
      <c r="P202" s="7" t="n">
        <v>13149675</v>
      </c>
      <c r="Q202" s="7" t="n">
        <v>12401136</v>
      </c>
      <c r="R202" s="7" t="n">
        <v>12100137</v>
      </c>
      <c r="S202" s="7" t="n">
        <v>9611724</v>
      </c>
      <c r="T202" s="7" t="n">
        <v>8788016</v>
      </c>
      <c r="U202" s="7" t="n">
        <v>6614006</v>
      </c>
      <c r="V202" s="7" t="n">
        <v>8614095</v>
      </c>
      <c r="W202" s="7" t="n">
        <v>7790710</v>
      </c>
      <c r="X202" s="7" t="n">
        <v>8046610</v>
      </c>
      <c r="Y202" s="7" t="n">
        <v>7726577</v>
      </c>
      <c r="Z202" s="7" t="n">
        <v>6493642</v>
      </c>
      <c r="AA202" s="7" t="n">
        <v>8125014</v>
      </c>
      <c r="AB202" s="7" t="n">
        <v>7581683</v>
      </c>
      <c r="AC202" s="4" t="inlineStr">
        <is>
          <t xml:space="preserve"> </t>
        </is>
      </c>
      <c r="AD202" s="7" t="n">
        <v>7184550</v>
      </c>
      <c r="AE202" s="7" t="n">
        <v>7017626</v>
      </c>
      <c r="AF202" s="4" t="inlineStr">
        <is>
          <t xml:space="preserve"> </t>
        </is>
      </c>
      <c r="AG202" s="7" t="n">
        <v>6598770</v>
      </c>
      <c r="AH202" s="7" t="n">
        <v>6238310</v>
      </c>
      <c r="AI202" s="7" t="n">
        <v>5991119</v>
      </c>
      <c r="AJ202" s="7" t="n">
        <v>5638660</v>
      </c>
      <c r="AK202" s="7" t="n">
        <v>5495946</v>
      </c>
      <c r="AL202" s="7" t="n">
        <v>5137135</v>
      </c>
      <c r="AM202" s="7" t="n">
        <v>5002124</v>
      </c>
      <c r="AN202" s="7" t="n">
        <v>5138765</v>
      </c>
      <c r="AO202" s="7" t="n">
        <v>4950342</v>
      </c>
      <c r="AP202" s="7" t="n">
        <v>5565138</v>
      </c>
      <c r="AQ202" s="7" t="n">
        <v>5531324</v>
      </c>
      <c r="AR202" s="7" t="n">
        <v>5148387</v>
      </c>
      <c r="AS202" s="7" t="n">
        <v>4789697</v>
      </c>
      <c r="AT202" s="7" t="n">
        <v>5000000</v>
      </c>
    </row>
    <row r="203">
      <c r="A203" s="4" t="inlineStr">
        <is>
          <t>Baron Index: Russell 2500 Growth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Line Graph and Table Measure Name</t>
        </is>
      </c>
      <c r="B205" s="4" t="inlineStr">
        <is>
          <t>Russell 2500 Growth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Account Value</t>
        </is>
      </c>
      <c r="B206" s="5" t="n">
        <v>23187</v>
      </c>
      <c r="C206" s="7" t="n">
        <v>24207</v>
      </c>
      <c r="D206" s="7" t="n">
        <v>22309</v>
      </c>
      <c r="E206" s="7" t="n">
        <v>19814</v>
      </c>
      <c r="F206" s="7" t="n">
        <v>21268</v>
      </c>
      <c r="G206" s="7" t="n">
        <v>19986</v>
      </c>
      <c r="H206" s="7" t="n">
        <v>18758</v>
      </c>
      <c r="I206" s="7" t="n">
        <v>17913</v>
      </c>
      <c r="J206" s="7" t="n">
        <v>17935</v>
      </c>
      <c r="K206" s="7" t="n">
        <v>22293</v>
      </c>
      <c r="L206" s="7" t="n">
        <v>25421</v>
      </c>
      <c r="M206" s="4" t="inlineStr">
        <is>
          <t xml:space="preserve"> </t>
        </is>
      </c>
      <c r="N206" s="7" t="n">
        <v>25371</v>
      </c>
      <c r="O206" s="4" t="inlineStr">
        <is>
          <t xml:space="preserve"> </t>
        </is>
      </c>
      <c r="P206" s="7" t="n">
        <v>26299</v>
      </c>
      <c r="Q206" s="7" t="n">
        <v>24802</v>
      </c>
      <c r="R206" s="7" t="n">
        <v>24200</v>
      </c>
      <c r="S206" s="7" t="n">
        <v>19223</v>
      </c>
      <c r="T206" s="7" t="n">
        <v>17576</v>
      </c>
      <c r="U206" s="7" t="n">
        <v>13228</v>
      </c>
      <c r="V206" s="7" t="n">
        <v>17228</v>
      </c>
      <c r="W206" s="7" t="n">
        <v>15581</v>
      </c>
      <c r="X206" s="7" t="n">
        <v>16093</v>
      </c>
      <c r="Y206" s="7" t="n">
        <v>15453</v>
      </c>
      <c r="Z206" s="7" t="n">
        <v>12987</v>
      </c>
      <c r="AA206" s="7" t="n">
        <v>16250</v>
      </c>
      <c r="AB206" s="7" t="n">
        <v>15163</v>
      </c>
      <c r="AC206" s="4" t="inlineStr">
        <is>
          <t xml:space="preserve"> </t>
        </is>
      </c>
      <c r="AD206" s="7" t="n">
        <v>14369</v>
      </c>
      <c r="AE206" s="7" t="n">
        <v>14035</v>
      </c>
      <c r="AF206" s="4" t="inlineStr">
        <is>
          <t xml:space="preserve"> </t>
        </is>
      </c>
      <c r="AG206" s="7" t="n">
        <v>13198</v>
      </c>
      <c r="AH206" s="7" t="n">
        <v>12477</v>
      </c>
      <c r="AI206" s="7" t="n">
        <v>11982</v>
      </c>
      <c r="AJ206" s="7" t="n">
        <v>11277</v>
      </c>
      <c r="AK206" s="7" t="n">
        <v>10992</v>
      </c>
      <c r="AL206" s="7" t="n">
        <v>10274</v>
      </c>
      <c r="AM206" s="7" t="n">
        <v>10004</v>
      </c>
      <c r="AN206" s="7" t="n">
        <v>10278</v>
      </c>
      <c r="AO206" s="7" t="n">
        <v>9901</v>
      </c>
      <c r="AP206" s="7" t="n">
        <v>11130</v>
      </c>
      <c r="AQ206" s="7" t="n">
        <v>11063</v>
      </c>
      <c r="AR206" s="7" t="n">
        <v>10297</v>
      </c>
      <c r="AS206" s="7" t="n">
        <v>9579</v>
      </c>
      <c r="AT206" s="7" t="n">
        <v>10000</v>
      </c>
    </row>
    <row r="207">
      <c r="A207" s="4" t="inlineStr">
        <is>
          <t>Baron Index: MSCI ACWI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Line Graph and Table Measure Name</t>
        </is>
      </c>
      <c r="B209" s="4" t="inlineStr">
        <is>
          <t>MSCI ACWI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Account Value</t>
        </is>
      </c>
      <c r="B210" s="5" t="n">
        <v>2247403</v>
      </c>
      <c r="C210" s="7" t="n">
        <v>2184719</v>
      </c>
      <c r="D210" s="7" t="n">
        <v>2019216</v>
      </c>
      <c r="E210" s="7" t="n">
        <v>1818551</v>
      </c>
      <c r="F210" s="7" t="n">
        <v>1882608</v>
      </c>
      <c r="G210" s="7" t="n">
        <v>1773080</v>
      </c>
      <c r="H210" s="7" t="n">
        <v>1652361</v>
      </c>
      <c r="I210" s="7" t="n">
        <v>1505391</v>
      </c>
      <c r="J210" s="7" t="n">
        <v>1615569</v>
      </c>
      <c r="K210" s="7" t="n">
        <v>1915554</v>
      </c>
      <c r="L210" s="7" t="n">
        <v>2024060</v>
      </c>
      <c r="M210" s="4" t="inlineStr">
        <is>
          <t xml:space="preserve"> </t>
        </is>
      </c>
      <c r="N210" s="7" t="n">
        <v>1897383</v>
      </c>
      <c r="O210" s="4" t="inlineStr">
        <is>
          <t xml:space="preserve"> </t>
        </is>
      </c>
      <c r="P210" s="7" t="n">
        <v>1917603</v>
      </c>
      <c r="Q210" s="7" t="n">
        <v>1785587</v>
      </c>
      <c r="R210" s="7" t="n">
        <v>1707529</v>
      </c>
      <c r="S210" s="7" t="n">
        <v>1488896</v>
      </c>
      <c r="T210" s="7" t="n">
        <v>1376946</v>
      </c>
      <c r="U210" s="7" t="n">
        <v>1154973</v>
      </c>
      <c r="V210" s="7" t="n">
        <v>1468781</v>
      </c>
      <c r="W210" s="7" t="n">
        <v>1348111</v>
      </c>
      <c r="X210" s="7" t="n">
        <v>1348460</v>
      </c>
      <c r="Y210" s="7" t="n">
        <v>1301453</v>
      </c>
      <c r="Z210" s="7" t="n">
        <v>1160182</v>
      </c>
      <c r="AA210" s="7" t="n">
        <v>1329768</v>
      </c>
      <c r="AB210" s="7" t="n">
        <v>1275228</v>
      </c>
      <c r="AC210" s="4" t="inlineStr">
        <is>
          <t xml:space="preserve"> </t>
        </is>
      </c>
      <c r="AD210" s="7" t="n">
        <v>1268460</v>
      </c>
      <c r="AE210" s="7" t="n">
        <v>1280775</v>
      </c>
      <c r="AF210" s="4" t="inlineStr">
        <is>
          <t xml:space="preserve"> </t>
        </is>
      </c>
      <c r="AG210" s="7" t="n">
        <v>1211364</v>
      </c>
      <c r="AH210" s="7" t="n">
        <v>1151682</v>
      </c>
      <c r="AI210" s="7" t="n">
        <v>1104486</v>
      </c>
      <c r="AJ210" s="7" t="n">
        <v>1033116</v>
      </c>
      <c r="AK210" s="7" t="n">
        <v>1020972</v>
      </c>
      <c r="AL210" s="7" t="n">
        <v>969567</v>
      </c>
      <c r="AM210" s="7" t="n">
        <v>960074</v>
      </c>
      <c r="AN210" s="7" t="n">
        <v>957792</v>
      </c>
      <c r="AO210" s="7" t="n">
        <v>911931</v>
      </c>
      <c r="AP210" s="7" t="n">
        <v>1007102</v>
      </c>
      <c r="AQ210" s="7" t="n">
        <v>1003609</v>
      </c>
      <c r="AR210" s="7" t="n">
        <v>980982</v>
      </c>
      <c r="AS210" s="7" t="n">
        <v>976950</v>
      </c>
      <c r="AT210" s="7" t="n">
        <v>1000000</v>
      </c>
    </row>
    <row r="211">
      <c r="A211" s="4" t="inlineStr">
        <is>
          <t>Baron Index: MSCI ACWI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Line Graph and Table Measure Name</t>
        </is>
      </c>
      <c r="B213" s="4" t="inlineStr">
        <is>
          <t>MSCI ACWI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Account Value</t>
        </is>
      </c>
      <c r="B214" s="5" t="n">
        <v>11237016</v>
      </c>
      <c r="C214" s="7" t="n">
        <v>10923594</v>
      </c>
      <c r="D214" s="7" t="n">
        <v>10096081</v>
      </c>
      <c r="E214" s="7" t="n">
        <v>9092753</v>
      </c>
      <c r="F214" s="7" t="n">
        <v>9413038</v>
      </c>
      <c r="G214" s="7" t="n">
        <v>8865398</v>
      </c>
      <c r="H214" s="7" t="n">
        <v>8261806</v>
      </c>
      <c r="I214" s="7" t="n">
        <v>7526956</v>
      </c>
      <c r="J214" s="7" t="n">
        <v>8077842</v>
      </c>
      <c r="K214" s="7" t="n">
        <v>9577770</v>
      </c>
      <c r="L214" s="7" t="n">
        <v>10120297</v>
      </c>
      <c r="M214" s="4" t="inlineStr">
        <is>
          <t xml:space="preserve"> </t>
        </is>
      </c>
      <c r="N214" s="7" t="n">
        <v>9486915</v>
      </c>
      <c r="O214" s="4" t="inlineStr">
        <is>
          <t xml:space="preserve"> </t>
        </is>
      </c>
      <c r="P214" s="7" t="n">
        <v>9588017</v>
      </c>
      <c r="Q214" s="7" t="n">
        <v>8927933</v>
      </c>
      <c r="R214" s="7" t="n">
        <v>8537645</v>
      </c>
      <c r="S214" s="7" t="n">
        <v>7444477</v>
      </c>
      <c r="T214" s="7" t="n">
        <v>6884729</v>
      </c>
      <c r="U214" s="7" t="n">
        <v>5774864</v>
      </c>
      <c r="V214" s="7" t="n">
        <v>7343903</v>
      </c>
      <c r="W214" s="7" t="n">
        <v>6740553</v>
      </c>
      <c r="X214" s="7" t="n">
        <v>6742299</v>
      </c>
      <c r="Y214" s="7" t="n">
        <v>6507264</v>
      </c>
      <c r="Z214" s="7" t="n">
        <v>5800912</v>
      </c>
      <c r="AA214" s="7" t="n">
        <v>6648841</v>
      </c>
      <c r="AB214" s="7" t="n">
        <v>6376142</v>
      </c>
      <c r="AC214" s="4" t="inlineStr">
        <is>
          <t xml:space="preserve"> </t>
        </is>
      </c>
      <c r="AD214" s="7" t="n">
        <v>6342299</v>
      </c>
      <c r="AE214" s="7" t="n">
        <v>6403877</v>
      </c>
      <c r="AF214" s="4" t="inlineStr">
        <is>
          <t xml:space="preserve"> </t>
        </is>
      </c>
      <c r="AG214" s="7" t="n">
        <v>6056818</v>
      </c>
      <c r="AH214" s="7" t="n">
        <v>5758412</v>
      </c>
      <c r="AI214" s="7" t="n">
        <v>5522428</v>
      </c>
      <c r="AJ214" s="7" t="n">
        <v>5165579</v>
      </c>
      <c r="AK214" s="7" t="n">
        <v>5104860</v>
      </c>
      <c r="AL214" s="7" t="n">
        <v>4847836</v>
      </c>
      <c r="AM214" s="7" t="n">
        <v>4800368</v>
      </c>
      <c r="AN214" s="7" t="n">
        <v>4788961</v>
      </c>
      <c r="AO214" s="7" t="n">
        <v>4559656</v>
      </c>
      <c r="AP214" s="7" t="n">
        <v>5035509</v>
      </c>
      <c r="AQ214" s="7" t="n">
        <v>5018045</v>
      </c>
      <c r="AR214" s="7" t="n">
        <v>4904910</v>
      </c>
      <c r="AS214" s="7" t="n">
        <v>4884749</v>
      </c>
      <c r="AT214" s="7" t="n">
        <v>5000000</v>
      </c>
    </row>
    <row r="215">
      <c r="A215" s="4" t="inlineStr">
        <is>
          <t>Baron Index: MSCI ACWI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Line Graph and Table Measure Name</t>
        </is>
      </c>
      <c r="B217" s="4" t="inlineStr">
        <is>
          <t>MSCI ACWI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Account Value</t>
        </is>
      </c>
      <c r="B218" s="5" t="n">
        <v>22474</v>
      </c>
      <c r="C218" s="7" t="n">
        <v>21847</v>
      </c>
      <c r="D218" s="7" t="n">
        <v>20192</v>
      </c>
      <c r="E218" s="7" t="n">
        <v>18186</v>
      </c>
      <c r="F218" s="7" t="n">
        <v>18826</v>
      </c>
      <c r="G218" s="7" t="n">
        <v>17731</v>
      </c>
      <c r="H218" s="7" t="n">
        <v>16524</v>
      </c>
      <c r="I218" s="7" t="n">
        <v>15054</v>
      </c>
      <c r="J218" s="7" t="n">
        <v>16156</v>
      </c>
      <c r="K218" s="7" t="n">
        <v>19156</v>
      </c>
      <c r="L218" s="7" t="n">
        <v>20241</v>
      </c>
      <c r="M218" s="4" t="inlineStr">
        <is>
          <t xml:space="preserve"> </t>
        </is>
      </c>
      <c r="N218" s="7" t="n">
        <v>18974</v>
      </c>
      <c r="O218" s="4" t="inlineStr">
        <is>
          <t xml:space="preserve"> </t>
        </is>
      </c>
      <c r="P218" s="7" t="n">
        <v>19176</v>
      </c>
      <c r="Q218" s="7" t="n">
        <v>17856</v>
      </c>
      <c r="R218" s="7" t="n">
        <v>17075</v>
      </c>
      <c r="S218" s="7" t="n">
        <v>14889</v>
      </c>
      <c r="T218" s="7" t="n">
        <v>13770</v>
      </c>
      <c r="U218" s="7" t="n">
        <v>11550</v>
      </c>
      <c r="V218" s="7" t="n">
        <v>14688</v>
      </c>
      <c r="W218" s="7" t="n">
        <v>13481</v>
      </c>
      <c r="X218" s="7" t="n">
        <v>13485</v>
      </c>
      <c r="Y218" s="7" t="n">
        <v>13015</v>
      </c>
      <c r="Z218" s="7" t="n">
        <v>11602</v>
      </c>
      <c r="AA218" s="7" t="n">
        <v>13298</v>
      </c>
      <c r="AB218" s="7" t="n">
        <v>12752</v>
      </c>
      <c r="AC218" s="4" t="inlineStr">
        <is>
          <t xml:space="preserve"> </t>
        </is>
      </c>
      <c r="AD218" s="7" t="n">
        <v>12685</v>
      </c>
      <c r="AE218" s="7" t="n">
        <v>12808</v>
      </c>
      <c r="AF218" s="4" t="inlineStr">
        <is>
          <t xml:space="preserve"> </t>
        </is>
      </c>
      <c r="AG218" s="7" t="n">
        <v>12114</v>
      </c>
      <c r="AH218" s="7" t="n">
        <v>11517</v>
      </c>
      <c r="AI218" s="7" t="n">
        <v>11045</v>
      </c>
      <c r="AJ218" s="7" t="n">
        <v>10331</v>
      </c>
      <c r="AK218" s="7" t="n">
        <v>10210</v>
      </c>
      <c r="AL218" s="7" t="n">
        <v>9696</v>
      </c>
      <c r="AM218" s="7" t="n">
        <v>9601</v>
      </c>
      <c r="AN218" s="7" t="n">
        <v>9578</v>
      </c>
      <c r="AO218" s="7" t="n">
        <v>9119</v>
      </c>
      <c r="AP218" s="7" t="n">
        <v>10071</v>
      </c>
      <c r="AQ218" s="7" t="n">
        <v>10036</v>
      </c>
      <c r="AR218" s="7" t="n">
        <v>9810</v>
      </c>
      <c r="AS218" s="7" t="n">
        <v>9770</v>
      </c>
      <c r="AT218" s="7" t="n">
        <v>10000</v>
      </c>
    </row>
    <row r="219">
      <c r="A219" s="4" t="inlineStr">
        <is>
          <t>Baron Index: Russell 3000 Health Care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Line Graph and Table Measure Name</t>
        </is>
      </c>
      <c r="B221" s="4" t="inlineStr">
        <is>
          <t>Russell 3000 Health Care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Account Value</t>
        </is>
      </c>
      <c r="B222" s="5" t="n">
        <v>1880197</v>
      </c>
      <c r="C222" s="7" t="n">
        <v>1899532</v>
      </c>
      <c r="D222" s="7" t="n">
        <v>1750387</v>
      </c>
      <c r="E222" s="7" t="n">
        <v>1636510</v>
      </c>
      <c r="F222" s="7" t="n">
        <v>1702561</v>
      </c>
      <c r="G222" s="7" t="n">
        <v>1645925</v>
      </c>
      <c r="H222" s="7" t="n">
        <v>1701601</v>
      </c>
      <c r="I222" s="7" t="n">
        <v>1525539</v>
      </c>
      <c r="J222" s="7" t="n">
        <v>1601125</v>
      </c>
      <c r="K222" s="7" t="n">
        <v>1729555</v>
      </c>
      <c r="L222" s="7" t="n">
        <v>1812124</v>
      </c>
      <c r="M222" s="4" t="inlineStr">
        <is>
          <t xml:space="preserve"> </t>
        </is>
      </c>
      <c r="N222" s="7" t="n">
        <v>1690815</v>
      </c>
      <c r="O222" s="4" t="inlineStr">
        <is>
          <t xml:space="preserve"> </t>
        </is>
      </c>
      <c r="P222" s="7" t="n">
        <v>1687967</v>
      </c>
      <c r="Q222" s="7" t="n">
        <v>1560608</v>
      </c>
      <c r="R222" s="7" t="n">
        <v>1527934</v>
      </c>
      <c r="S222" s="7" t="n">
        <v>1388046</v>
      </c>
      <c r="T222" s="7" t="n">
        <v>1303590</v>
      </c>
      <c r="U222" s="7" t="n">
        <v>1115358</v>
      </c>
      <c r="V222" s="7" t="n">
        <v>1280313</v>
      </c>
      <c r="W222" s="7" t="n">
        <v>1114029</v>
      </c>
      <c r="X222" s="7" t="n">
        <v>1155765</v>
      </c>
      <c r="Y222" s="7" t="n">
        <v>1139446</v>
      </c>
      <c r="Z222" s="7" t="n">
        <v>1048493</v>
      </c>
      <c r="AA222" s="7" t="n">
        <v>1174485</v>
      </c>
      <c r="AB222" s="7" t="n">
        <v>1033818</v>
      </c>
      <c r="AC222" s="7" t="n">
        <v>1000000</v>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Baron Index: Russell 3000 Health Care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Line Graph and Table Measure Name</t>
        </is>
      </c>
      <c r="B225" s="4" t="inlineStr">
        <is>
          <t>Russell 3000 Health Care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Account Value</t>
        </is>
      </c>
      <c r="B226" s="5" t="n">
        <v>9400986</v>
      </c>
      <c r="C226" s="7" t="n">
        <v>9497661</v>
      </c>
      <c r="D226" s="7" t="n">
        <v>8751936</v>
      </c>
      <c r="E226" s="7" t="n">
        <v>8182549</v>
      </c>
      <c r="F226" s="7" t="n">
        <v>8512807</v>
      </c>
      <c r="G226" s="7" t="n">
        <v>8229624</v>
      </c>
      <c r="H226" s="7" t="n">
        <v>8508004</v>
      </c>
      <c r="I226" s="7" t="n">
        <v>7627694</v>
      </c>
      <c r="J226" s="7" t="n">
        <v>8005623</v>
      </c>
      <c r="K226" s="7" t="n">
        <v>8647772</v>
      </c>
      <c r="L226" s="7" t="n">
        <v>9060622</v>
      </c>
      <c r="M226" s="4" t="inlineStr">
        <is>
          <t xml:space="preserve"> </t>
        </is>
      </c>
      <c r="N226" s="7" t="n">
        <v>8454076</v>
      </c>
      <c r="O226" s="4" t="inlineStr">
        <is>
          <t xml:space="preserve"> </t>
        </is>
      </c>
      <c r="P226" s="7" t="n">
        <v>8439835</v>
      </c>
      <c r="Q226" s="7" t="n">
        <v>7803040</v>
      </c>
      <c r="R226" s="7" t="n">
        <v>7639671</v>
      </c>
      <c r="S226" s="7" t="n">
        <v>6940232</v>
      </c>
      <c r="T226" s="7" t="n">
        <v>6517948</v>
      </c>
      <c r="U226" s="7" t="n">
        <v>5576789</v>
      </c>
      <c r="V226" s="7" t="n">
        <v>6401566</v>
      </c>
      <c r="W226" s="7" t="n">
        <v>5570145</v>
      </c>
      <c r="X226" s="7" t="n">
        <v>5778827</v>
      </c>
      <c r="Y226" s="7" t="n">
        <v>5697230</v>
      </c>
      <c r="Z226" s="7" t="n">
        <v>5242463</v>
      </c>
      <c r="AA226" s="7" t="n">
        <v>5872427</v>
      </c>
      <c r="AB226" s="7" t="n">
        <v>5169090</v>
      </c>
      <c r="AC226" s="7" t="n">
        <v>5000000</v>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Baron Index: Russell 3000 Health Care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Line Graph and Table Measure Name</t>
        </is>
      </c>
      <c r="B229" s="4" t="inlineStr">
        <is>
          <t>Russell 3000 Health Car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Account Value</t>
        </is>
      </c>
      <c r="B230" s="5" t="n">
        <v>18802</v>
      </c>
      <c r="C230" s="7" t="n">
        <v>18995</v>
      </c>
      <c r="D230" s="7" t="n">
        <v>17504</v>
      </c>
      <c r="E230" s="7" t="n">
        <v>16365</v>
      </c>
      <c r="F230" s="7" t="n">
        <v>17026</v>
      </c>
      <c r="G230" s="7" t="n">
        <v>16459</v>
      </c>
      <c r="H230" s="7" t="n">
        <v>17016</v>
      </c>
      <c r="I230" s="7" t="n">
        <v>15255</v>
      </c>
      <c r="J230" s="7" t="n">
        <v>16011</v>
      </c>
      <c r="K230" s="7" t="n">
        <v>17296</v>
      </c>
      <c r="L230" s="7" t="n">
        <v>18121</v>
      </c>
      <c r="M230" s="4" t="inlineStr">
        <is>
          <t xml:space="preserve"> </t>
        </is>
      </c>
      <c r="N230" s="7" t="n">
        <v>16908</v>
      </c>
      <c r="O230" s="4" t="inlineStr">
        <is>
          <t xml:space="preserve"> </t>
        </is>
      </c>
      <c r="P230" s="7" t="n">
        <v>16880</v>
      </c>
      <c r="Q230" s="7" t="n">
        <v>15606</v>
      </c>
      <c r="R230" s="7" t="n">
        <v>15279</v>
      </c>
      <c r="S230" s="7" t="n">
        <v>13881</v>
      </c>
      <c r="T230" s="7" t="n">
        <v>13036</v>
      </c>
      <c r="U230" s="7" t="n">
        <v>11154</v>
      </c>
      <c r="V230" s="7" t="n">
        <v>12803</v>
      </c>
      <c r="W230" s="7" t="n">
        <v>11140</v>
      </c>
      <c r="X230" s="7" t="n">
        <v>11558</v>
      </c>
      <c r="Y230" s="7" t="n">
        <v>11395</v>
      </c>
      <c r="Z230" s="7" t="n">
        <v>10485</v>
      </c>
      <c r="AA230" s="7" t="n">
        <v>11745</v>
      </c>
      <c r="AB230" s="7" t="n">
        <v>10338</v>
      </c>
      <c r="AC230" s="7" t="n">
        <v>10000</v>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Baron Index: MSCI ACWI ex USA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4" t="inlineStr">
        <is>
          <t>Line Graph and Table Measure Name</t>
        </is>
      </c>
      <c r="B233" s="4" t="inlineStr">
        <is>
          <t>MSCI ACWI ex USA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Account Value</t>
        </is>
      </c>
      <c r="B234" s="5" t="n">
        <v>1457901</v>
      </c>
      <c r="C234" s="7" t="n">
        <v>1444053</v>
      </c>
      <c r="D234" s="7" t="n">
        <v>1379407</v>
      </c>
      <c r="E234" s="7" t="n">
        <v>1256810</v>
      </c>
      <c r="F234" s="7" t="n">
        <v>1306087</v>
      </c>
      <c r="G234" s="7" t="n">
        <v>1275012</v>
      </c>
      <c r="H234" s="7" t="n">
        <v>1193094</v>
      </c>
      <c r="I234" s="7" t="n">
        <v>1043968</v>
      </c>
      <c r="J234" s="7" t="n">
        <v>1158750</v>
      </c>
      <c r="K234" s="7" t="n">
        <v>1343119</v>
      </c>
      <c r="L234" s="7" t="n">
        <v>1420404</v>
      </c>
      <c r="M234" s="4" t="inlineStr">
        <is>
          <t xml:space="preserve"> </t>
        </is>
      </c>
      <c r="N234" s="7" t="n">
        <v>1395049</v>
      </c>
      <c r="O234" s="4" t="inlineStr">
        <is>
          <t xml:space="preserve"> </t>
        </is>
      </c>
      <c r="P234" s="7" t="n">
        <v>1438017</v>
      </c>
      <c r="Q234" s="7" t="n">
        <v>1363356</v>
      </c>
      <c r="R234" s="7" t="n">
        <v>1317335</v>
      </c>
      <c r="S234" s="7" t="n">
        <v>1125805</v>
      </c>
      <c r="T234" s="7" t="n">
        <v>1059559</v>
      </c>
      <c r="U234" s="7" t="n">
        <v>912474</v>
      </c>
      <c r="V234" s="7" t="n">
        <v>1190521</v>
      </c>
      <c r="W234" s="7" t="n">
        <v>1092997</v>
      </c>
      <c r="X234" s="7" t="n">
        <v>1113005</v>
      </c>
      <c r="Y234" s="7" t="n">
        <v>1080779</v>
      </c>
      <c r="Z234" s="7" t="n">
        <v>979732</v>
      </c>
      <c r="AA234" s="7" t="n">
        <v>1106596</v>
      </c>
      <c r="AB234" s="7" t="n">
        <v>1098846</v>
      </c>
      <c r="AC234" s="4" t="inlineStr">
        <is>
          <t xml:space="preserve"> </t>
        </is>
      </c>
      <c r="AD234" s="7" t="n">
        <v>1128350</v>
      </c>
      <c r="AE234" s="7" t="n">
        <v>1141851</v>
      </c>
      <c r="AF234" s="4" t="inlineStr">
        <is>
          <t xml:space="preserve"> </t>
        </is>
      </c>
      <c r="AG234" s="7" t="n">
        <v>1087430</v>
      </c>
      <c r="AH234" s="7" t="n">
        <v>1024300</v>
      </c>
      <c r="AI234" s="7" t="n">
        <v>968306</v>
      </c>
      <c r="AJ234" s="7" t="n">
        <v>897740</v>
      </c>
      <c r="AK234" s="7" t="n">
        <v>909148</v>
      </c>
      <c r="AL234" s="7" t="n">
        <v>850376</v>
      </c>
      <c r="AM234" s="7" t="n">
        <v>855889</v>
      </c>
      <c r="AN234" s="7" t="n">
        <v>859122</v>
      </c>
      <c r="AO234" s="7" t="n">
        <v>832125</v>
      </c>
      <c r="AP234" s="7" t="n">
        <v>947431</v>
      </c>
      <c r="AQ234" s="7" t="n">
        <v>942468</v>
      </c>
      <c r="AR234" s="7" t="n">
        <v>910686</v>
      </c>
      <c r="AS234" s="7" t="n">
        <v>947341</v>
      </c>
      <c r="AT234" s="7" t="n">
        <v>1000000</v>
      </c>
    </row>
    <row r="235">
      <c r="A235" s="4" t="inlineStr">
        <is>
          <t>Baron Index: MSCI ACWI ex USA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Line Graph and Table Measure Name</t>
        </is>
      </c>
      <c r="B237" s="4" t="inlineStr">
        <is>
          <t>MSCI ACWI ex USA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Account Value</t>
        </is>
      </c>
      <c r="B238" s="5" t="n">
        <v>7289506</v>
      </c>
      <c r="C238" s="7" t="n">
        <v>7220265</v>
      </c>
      <c r="D238" s="7" t="n">
        <v>6897036</v>
      </c>
      <c r="E238" s="7" t="n">
        <v>6284048</v>
      </c>
      <c r="F238" s="7" t="n">
        <v>6530436</v>
      </c>
      <c r="G238" s="7" t="n">
        <v>6375061</v>
      </c>
      <c r="H238" s="7" t="n">
        <v>5965472</v>
      </c>
      <c r="I238" s="7" t="n">
        <v>5219837</v>
      </c>
      <c r="J238" s="7" t="n">
        <v>5793748</v>
      </c>
      <c r="K238" s="7" t="n">
        <v>6715597</v>
      </c>
      <c r="L238" s="7" t="n">
        <v>7102019</v>
      </c>
      <c r="M238" s="4" t="inlineStr">
        <is>
          <t xml:space="preserve"> </t>
        </is>
      </c>
      <c r="N238" s="7" t="n">
        <v>6975243</v>
      </c>
      <c r="O238" s="4" t="inlineStr">
        <is>
          <t xml:space="preserve"> </t>
        </is>
      </c>
      <c r="P238" s="7" t="n">
        <v>7190087</v>
      </c>
      <c r="Q238" s="7" t="n">
        <v>6816777</v>
      </c>
      <c r="R238" s="7" t="n">
        <v>6586675</v>
      </c>
      <c r="S238" s="7" t="n">
        <v>5629023</v>
      </c>
      <c r="T238" s="7" t="n">
        <v>5297795</v>
      </c>
      <c r="U238" s="7" t="n">
        <v>4562370</v>
      </c>
      <c r="V238" s="7" t="n">
        <v>5952605</v>
      </c>
      <c r="W238" s="7" t="n">
        <v>5464983</v>
      </c>
      <c r="X238" s="7" t="n">
        <v>5565026</v>
      </c>
      <c r="Y238" s="7" t="n">
        <v>5403897</v>
      </c>
      <c r="Z238" s="7" t="n">
        <v>4898662</v>
      </c>
      <c r="AA238" s="7" t="n">
        <v>5532979</v>
      </c>
      <c r="AB238" s="7" t="n">
        <v>5494229</v>
      </c>
      <c r="AC238" s="4" t="inlineStr">
        <is>
          <t xml:space="preserve"> </t>
        </is>
      </c>
      <c r="AD238" s="7" t="n">
        <v>5641750</v>
      </c>
      <c r="AE238" s="7" t="n">
        <v>5709255</v>
      </c>
      <c r="AF238" s="4" t="inlineStr">
        <is>
          <t xml:space="preserve"> </t>
        </is>
      </c>
      <c r="AG238" s="7" t="n">
        <v>5437149</v>
      </c>
      <c r="AH238" s="7" t="n">
        <v>5121501</v>
      </c>
      <c r="AI238" s="7" t="n">
        <v>4841532</v>
      </c>
      <c r="AJ238" s="7" t="n">
        <v>4488702</v>
      </c>
      <c r="AK238" s="7" t="n">
        <v>4545741</v>
      </c>
      <c r="AL238" s="7" t="n">
        <v>4251880</v>
      </c>
      <c r="AM238" s="7" t="n">
        <v>4279445</v>
      </c>
      <c r="AN238" s="7" t="n">
        <v>4295609</v>
      </c>
      <c r="AO238" s="7" t="n">
        <v>4160623</v>
      </c>
      <c r="AP238" s="7" t="n">
        <v>4737155</v>
      </c>
      <c r="AQ238" s="7" t="n">
        <v>4712338</v>
      </c>
      <c r="AR238" s="7" t="n">
        <v>4553430</v>
      </c>
      <c r="AS238" s="7" t="n">
        <v>4736706</v>
      </c>
      <c r="AT238" s="7" t="n">
        <v>5000000</v>
      </c>
    </row>
    <row r="239">
      <c r="A239" s="4" t="inlineStr">
        <is>
          <t>Baron Index: MSCI ACWI ex USA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Line Graph and Table Measure Name</t>
        </is>
      </c>
      <c r="B241" s="4" t="inlineStr">
        <is>
          <t>MSCI ACWI ex USA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Account Value</t>
        </is>
      </c>
      <c r="B242" s="5" t="n">
        <v>14579</v>
      </c>
      <c r="C242" s="7" t="n">
        <v>14441</v>
      </c>
      <c r="D242" s="7" t="n">
        <v>13794</v>
      </c>
      <c r="E242" s="7" t="n">
        <v>12568</v>
      </c>
      <c r="F242" s="7" t="n">
        <v>13061</v>
      </c>
      <c r="G242" s="7" t="n">
        <v>12750</v>
      </c>
      <c r="H242" s="7" t="n">
        <v>11931</v>
      </c>
      <c r="I242" s="7" t="n">
        <v>10440</v>
      </c>
      <c r="J242" s="7" t="n">
        <v>11588</v>
      </c>
      <c r="K242" s="7" t="n">
        <v>13431</v>
      </c>
      <c r="L242" s="7" t="n">
        <v>14204</v>
      </c>
      <c r="M242" s="4" t="inlineStr">
        <is>
          <t xml:space="preserve"> </t>
        </is>
      </c>
      <c r="N242" s="7" t="n">
        <v>13951</v>
      </c>
      <c r="O242" s="4" t="inlineStr">
        <is>
          <t xml:space="preserve"> </t>
        </is>
      </c>
      <c r="P242" s="7" t="n">
        <v>14380</v>
      </c>
      <c r="Q242" s="7" t="n">
        <v>13634</v>
      </c>
      <c r="R242" s="7" t="n">
        <v>13173</v>
      </c>
      <c r="S242" s="7" t="n">
        <v>11258</v>
      </c>
      <c r="T242" s="7" t="n">
        <v>10596</v>
      </c>
      <c r="U242" s="7" t="n">
        <v>9125</v>
      </c>
      <c r="V242" s="7" t="n">
        <v>11905</v>
      </c>
      <c r="W242" s="7" t="n">
        <v>10930</v>
      </c>
      <c r="X242" s="7" t="n">
        <v>11130</v>
      </c>
      <c r="Y242" s="7" t="n">
        <v>10808</v>
      </c>
      <c r="Z242" s="7" t="n">
        <v>9797</v>
      </c>
      <c r="AA242" s="7" t="n">
        <v>11066</v>
      </c>
      <c r="AB242" s="7" t="n">
        <v>10989</v>
      </c>
      <c r="AC242" s="4" t="inlineStr">
        <is>
          <t xml:space="preserve"> </t>
        </is>
      </c>
      <c r="AD242" s="7" t="n">
        <v>11284</v>
      </c>
      <c r="AE242" s="7" t="n">
        <v>11419</v>
      </c>
      <c r="AF242" s="4" t="inlineStr">
        <is>
          <t xml:space="preserve"> </t>
        </is>
      </c>
      <c r="AG242" s="7" t="n">
        <v>10874</v>
      </c>
      <c r="AH242" s="7" t="n">
        <v>10243</v>
      </c>
      <c r="AI242" s="7" t="n">
        <v>9683</v>
      </c>
      <c r="AJ242" s="7" t="n">
        <v>8977</v>
      </c>
      <c r="AK242" s="7" t="n">
        <v>9092</v>
      </c>
      <c r="AL242" s="7" t="n">
        <v>8504</v>
      </c>
      <c r="AM242" s="7" t="n">
        <v>8559</v>
      </c>
      <c r="AN242" s="7" t="n">
        <v>8591</v>
      </c>
      <c r="AO242" s="7" t="n">
        <v>8321</v>
      </c>
      <c r="AP242" s="7" t="n">
        <v>9474</v>
      </c>
      <c r="AQ242" s="7" t="n">
        <v>9425</v>
      </c>
      <c r="AR242" s="7" t="n">
        <v>9107</v>
      </c>
      <c r="AS242" s="7" t="n">
        <v>9473</v>
      </c>
      <c r="AT242" s="7" t="n">
        <v>10000</v>
      </c>
    </row>
    <row r="243">
      <c r="A243" s="4" t="inlineStr">
        <is>
          <t>Baron Index: MSCI AC Asia ex Japan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Line Graph and Table Measure Name</t>
        </is>
      </c>
      <c r="B245" s="4" t="inlineStr">
        <is>
          <t>MSCI AC Asia ex Japan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Account Value</t>
        </is>
      </c>
      <c r="B246" s="5" t="n">
        <v>904471</v>
      </c>
      <c r="C246" s="7" t="n">
        <v>843736</v>
      </c>
      <c r="D246" s="7" t="n">
        <v>824153</v>
      </c>
      <c r="E246" s="7" t="n">
        <v>774378</v>
      </c>
      <c r="F246" s="7" t="n">
        <v>801165</v>
      </c>
      <c r="G246" s="7" t="n">
        <v>811394</v>
      </c>
      <c r="H246" s="7" t="n">
        <v>777637</v>
      </c>
      <c r="I246" s="7" t="n">
        <v>698364</v>
      </c>
      <c r="J246" s="7" t="n">
        <v>810486</v>
      </c>
      <c r="K246" s="7" t="n">
        <v>890688</v>
      </c>
      <c r="L246" s="7" t="n">
        <v>968072</v>
      </c>
      <c r="M246" s="4" t="inlineStr">
        <is>
          <t xml:space="preserve"> </t>
        </is>
      </c>
      <c r="N246" s="7" t="n">
        <v>980151</v>
      </c>
      <c r="O246" s="7" t="n">
        <v>1000000</v>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Baron Index: MSCI AC Asia ex Japan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Line Graph and Table Measure Name</t>
        </is>
      </c>
      <c r="B249" s="4" t="inlineStr">
        <is>
          <t>MSCI AC Asia ex Japan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Account Value</t>
        </is>
      </c>
      <c r="B250" s="5" t="n">
        <v>4522355</v>
      </c>
      <c r="C250" s="7" t="n">
        <v>4218678</v>
      </c>
      <c r="D250" s="7" t="n">
        <v>4120765</v>
      </c>
      <c r="E250" s="7" t="n">
        <v>3871891</v>
      </c>
      <c r="F250" s="7" t="n">
        <v>4005826</v>
      </c>
      <c r="G250" s="7" t="n">
        <v>4056971</v>
      </c>
      <c r="H250" s="7" t="n">
        <v>3888184</v>
      </c>
      <c r="I250" s="7" t="n">
        <v>3491818</v>
      </c>
      <c r="J250" s="7" t="n">
        <v>4052428</v>
      </c>
      <c r="K250" s="7" t="n">
        <v>4453442</v>
      </c>
      <c r="L250" s="7" t="n">
        <v>4840361</v>
      </c>
      <c r="M250" s="4" t="inlineStr">
        <is>
          <t xml:space="preserve"> </t>
        </is>
      </c>
      <c r="N250" s="7" t="n">
        <v>4900757</v>
      </c>
      <c r="O250" s="7" t="n">
        <v>5000000</v>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4" t="inlineStr">
        <is>
          <t>Baron Index: MSCI AC Asia ex Japan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Line Graph and Table Measure Name</t>
        </is>
      </c>
      <c r="B253" s="4" t="inlineStr">
        <is>
          <t>MSCI AC Asia ex Japan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4" t="inlineStr">
        <is>
          <t>Account Value</t>
        </is>
      </c>
      <c r="B254" s="5" t="n">
        <v>9045</v>
      </c>
      <c r="C254" s="7" t="n">
        <v>8437</v>
      </c>
      <c r="D254" s="7" t="n">
        <v>8242</v>
      </c>
      <c r="E254" s="7" t="n">
        <v>7744</v>
      </c>
      <c r="F254" s="7" t="n">
        <v>8012</v>
      </c>
      <c r="G254" s="7" t="n">
        <v>8114</v>
      </c>
      <c r="H254" s="7" t="n">
        <v>7776</v>
      </c>
      <c r="I254" s="7" t="n">
        <v>6984</v>
      </c>
      <c r="J254" s="7" t="n">
        <v>8105</v>
      </c>
      <c r="K254" s="7" t="n">
        <v>8907</v>
      </c>
      <c r="L254" s="7" t="n">
        <v>9681</v>
      </c>
      <c r="M254" s="4" t="inlineStr">
        <is>
          <t xml:space="preserve"> </t>
        </is>
      </c>
      <c r="N254" s="7" t="n">
        <v>9802</v>
      </c>
      <c r="O254" s="7" t="n">
        <v>10000</v>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Baron Index: MSCI USA IMI Extended Real Estate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4" t="inlineStr">
        <is>
          <t>Line Graph and Table Measure Name</t>
        </is>
      </c>
      <c r="B257" s="4" t="inlineStr">
        <is>
          <t>MSCI USA IMI Extended Real Estate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Account Value</t>
        </is>
      </c>
      <c r="B258" s="5" t="n">
        <v>2257748</v>
      </c>
      <c r="C258" s="7" t="n">
        <v>2352573</v>
      </c>
      <c r="D258" s="7" t="n">
        <v>2207223</v>
      </c>
      <c r="E258" s="7" t="n">
        <v>1888090</v>
      </c>
      <c r="F258" s="7" t="n">
        <v>2010298</v>
      </c>
      <c r="G258" s="7" t="n">
        <v>1878044</v>
      </c>
      <c r="H258" s="7" t="n">
        <v>1793212</v>
      </c>
      <c r="I258" s="7" t="n">
        <v>1649527</v>
      </c>
      <c r="J258" s="7" t="n">
        <v>1736202</v>
      </c>
      <c r="K258" s="7" t="n">
        <v>2094733</v>
      </c>
      <c r="L258" s="7" t="n">
        <v>2354526</v>
      </c>
      <c r="M258" s="4" t="inlineStr">
        <is>
          <t xml:space="preserve"> </t>
        </is>
      </c>
      <c r="N258" s="7" t="n">
        <v>2071953</v>
      </c>
      <c r="O258" s="4" t="inlineStr">
        <is>
          <t xml:space="preserve"> </t>
        </is>
      </c>
      <c r="P258" s="7" t="n">
        <v>2069806</v>
      </c>
      <c r="Q258" s="7" t="n">
        <v>1934608</v>
      </c>
      <c r="R258" s="7" t="n">
        <v>1724303</v>
      </c>
      <c r="S258" s="7" t="n">
        <v>1562539</v>
      </c>
      <c r="T258" s="7" t="n">
        <v>1434653</v>
      </c>
      <c r="U258" s="7" t="n">
        <v>1178261</v>
      </c>
      <c r="V258" s="7" t="n">
        <v>1654647</v>
      </c>
      <c r="W258" s="7" t="n">
        <v>1607798</v>
      </c>
      <c r="X258" s="7" t="n">
        <v>1523732</v>
      </c>
      <c r="Y258" s="7" t="n">
        <v>1471196</v>
      </c>
      <c r="Z258" s="7" t="n">
        <v>1270709</v>
      </c>
      <c r="AA258" s="7" t="n">
        <v>1440171</v>
      </c>
      <c r="AB258" s="7" t="n">
        <v>1413178</v>
      </c>
      <c r="AC258" s="4" t="inlineStr">
        <is>
          <t xml:space="preserve"> </t>
        </is>
      </c>
      <c r="AD258" s="7" t="n">
        <v>1348221</v>
      </c>
      <c r="AE258" s="7" t="n">
        <v>1423368</v>
      </c>
      <c r="AF258" s="4" t="inlineStr">
        <is>
          <t xml:space="preserve"> </t>
        </is>
      </c>
      <c r="AG258" s="7" t="n">
        <v>1344687</v>
      </c>
      <c r="AH258" s="7" t="n">
        <v>1315374</v>
      </c>
      <c r="AI258" s="7" t="n">
        <v>1274845</v>
      </c>
      <c r="AJ258" s="7" t="n">
        <v>1205850</v>
      </c>
      <c r="AK258" s="7" t="n">
        <v>1203469</v>
      </c>
      <c r="AL258" s="7" t="n">
        <v>1202292</v>
      </c>
      <c r="AM258" s="7" t="n">
        <v>1160161</v>
      </c>
      <c r="AN258" s="7" t="n">
        <v>1114017</v>
      </c>
      <c r="AO258" s="7" t="n">
        <v>1049314</v>
      </c>
      <c r="AP258" s="7" t="n">
        <v>1080266</v>
      </c>
      <c r="AQ258" s="7" t="n">
        <v>1145078</v>
      </c>
      <c r="AR258" s="7" t="n">
        <v>1089260</v>
      </c>
      <c r="AS258" s="7" t="n">
        <v>988678</v>
      </c>
      <c r="AT258" s="7" t="n">
        <v>1000000</v>
      </c>
    </row>
    <row r="259">
      <c r="A259" s="4" t="inlineStr">
        <is>
          <t>Baron Index: MSCI USA IMI Extended Real Estate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Line Graph and Table Measure Name</t>
        </is>
      </c>
      <c r="B261" s="4" t="inlineStr">
        <is>
          <t>MSCI USA IMI Extended Real Estate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Account Value</t>
        </is>
      </c>
      <c r="B262" s="5" t="n">
        <v>11288740</v>
      </c>
      <c r="C262" s="7" t="n">
        <v>11762865</v>
      </c>
      <c r="D262" s="7" t="n">
        <v>11036112</v>
      </c>
      <c r="E262" s="7" t="n">
        <v>9440448</v>
      </c>
      <c r="F262" s="7" t="n">
        <v>10051492</v>
      </c>
      <c r="G262" s="7" t="n">
        <v>9390218</v>
      </c>
      <c r="H262" s="7" t="n">
        <v>8966059</v>
      </c>
      <c r="I262" s="7" t="n">
        <v>8247635</v>
      </c>
      <c r="J262" s="7" t="n">
        <v>8681009</v>
      </c>
      <c r="K262" s="7" t="n">
        <v>10473667</v>
      </c>
      <c r="L262" s="7" t="n">
        <v>11772630</v>
      </c>
      <c r="M262" s="4" t="inlineStr">
        <is>
          <t xml:space="preserve"> </t>
        </is>
      </c>
      <c r="N262" s="7" t="n">
        <v>10359763</v>
      </c>
      <c r="O262" s="4" t="inlineStr">
        <is>
          <t xml:space="preserve"> </t>
        </is>
      </c>
      <c r="P262" s="7" t="n">
        <v>10349032</v>
      </c>
      <c r="Q262" s="7" t="n">
        <v>9673040</v>
      </c>
      <c r="R262" s="7" t="n">
        <v>8621512</v>
      </c>
      <c r="S262" s="7" t="n">
        <v>7812694</v>
      </c>
      <c r="T262" s="7" t="n">
        <v>7173263</v>
      </c>
      <c r="U262" s="7" t="n">
        <v>5891303</v>
      </c>
      <c r="V262" s="7" t="n">
        <v>8273237</v>
      </c>
      <c r="W262" s="7" t="n">
        <v>8038988</v>
      </c>
      <c r="X262" s="7" t="n">
        <v>7618658</v>
      </c>
      <c r="Y262" s="7" t="n">
        <v>7355979</v>
      </c>
      <c r="Z262" s="7" t="n">
        <v>6353545</v>
      </c>
      <c r="AA262" s="7" t="n">
        <v>7200856</v>
      </c>
      <c r="AB262" s="7" t="n">
        <v>7065890</v>
      </c>
      <c r="AC262" s="4" t="inlineStr">
        <is>
          <t xml:space="preserve"> </t>
        </is>
      </c>
      <c r="AD262" s="7" t="n">
        <v>6741103</v>
      </c>
      <c r="AE262" s="7" t="n">
        <v>7116842</v>
      </c>
      <c r="AF262" s="4" t="inlineStr">
        <is>
          <t xml:space="preserve"> </t>
        </is>
      </c>
      <c r="AG262" s="7" t="n">
        <v>6723437</v>
      </c>
      <c r="AH262" s="7" t="n">
        <v>6576869</v>
      </c>
      <c r="AI262" s="7" t="n">
        <v>6374223</v>
      </c>
      <c r="AJ262" s="7" t="n">
        <v>6029248</v>
      </c>
      <c r="AK262" s="7" t="n">
        <v>6017346</v>
      </c>
      <c r="AL262" s="7" t="n">
        <v>6011457</v>
      </c>
      <c r="AM262" s="7" t="n">
        <v>5800804</v>
      </c>
      <c r="AN262" s="7" t="n">
        <v>5570083</v>
      </c>
      <c r="AO262" s="7" t="n">
        <v>5246568</v>
      </c>
      <c r="AP262" s="7" t="n">
        <v>5401332</v>
      </c>
      <c r="AQ262" s="7" t="n">
        <v>5725388</v>
      </c>
      <c r="AR262" s="7" t="n">
        <v>5446302</v>
      </c>
      <c r="AS262" s="7" t="n">
        <v>4943391</v>
      </c>
      <c r="AT262" s="7" t="n">
        <v>5000000</v>
      </c>
    </row>
    <row r="263">
      <c r="A263" s="4" t="inlineStr">
        <is>
          <t>Baron Index: MSCI USA IMI Extended Real Estate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4" t="inlineStr">
        <is>
          <t>Line Graph and Table Measure Name</t>
        </is>
      </c>
      <c r="B265" s="4" t="inlineStr">
        <is>
          <t>MSCI USA IMI Extended Real Estate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4" t="inlineStr">
        <is>
          <t>Account Value</t>
        </is>
      </c>
      <c r="B266" s="5" t="n">
        <v>22578</v>
      </c>
      <c r="C266" s="7" t="n">
        <v>23526</v>
      </c>
      <c r="D266" s="7" t="n">
        <v>22072</v>
      </c>
      <c r="E266" s="7" t="n">
        <v>18881</v>
      </c>
      <c r="F266" s="7" t="n">
        <v>20103</v>
      </c>
      <c r="G266" s="7" t="n">
        <v>18780</v>
      </c>
      <c r="H266" s="7" t="n">
        <v>17932</v>
      </c>
      <c r="I266" s="7" t="n">
        <v>16495</v>
      </c>
      <c r="J266" s="7" t="n">
        <v>17362</v>
      </c>
      <c r="K266" s="7" t="n">
        <v>20947</v>
      </c>
      <c r="L266" s="7" t="n">
        <v>23545</v>
      </c>
      <c r="M266" s="4" t="inlineStr">
        <is>
          <t xml:space="preserve"> </t>
        </is>
      </c>
      <c r="N266" s="7" t="n">
        <v>20720</v>
      </c>
      <c r="O266" s="4" t="inlineStr">
        <is>
          <t xml:space="preserve"> </t>
        </is>
      </c>
      <c r="P266" s="7" t="n">
        <v>20698</v>
      </c>
      <c r="Q266" s="7" t="n">
        <v>19346</v>
      </c>
      <c r="R266" s="7" t="n">
        <v>17243</v>
      </c>
      <c r="S266" s="7" t="n">
        <v>15625</v>
      </c>
      <c r="T266" s="7" t="n">
        <v>14347</v>
      </c>
      <c r="U266" s="7" t="n">
        <v>11783</v>
      </c>
      <c r="V266" s="7" t="n">
        <v>16547</v>
      </c>
      <c r="W266" s="7" t="n">
        <v>16078</v>
      </c>
      <c r="X266" s="7" t="n">
        <v>15237</v>
      </c>
      <c r="Y266" s="7" t="n">
        <v>14712</v>
      </c>
      <c r="Z266" s="7" t="n">
        <v>12707</v>
      </c>
      <c r="AA266" s="7" t="n">
        <v>14402</v>
      </c>
      <c r="AB266" s="7" t="n">
        <v>14132</v>
      </c>
      <c r="AC266" s="4" t="inlineStr">
        <is>
          <t xml:space="preserve"> </t>
        </is>
      </c>
      <c r="AD266" s="7" t="n">
        <v>13482</v>
      </c>
      <c r="AE266" s="7" t="n">
        <v>14234</v>
      </c>
      <c r="AF266" s="4" t="inlineStr">
        <is>
          <t xml:space="preserve"> </t>
        </is>
      </c>
      <c r="AG266" s="7" t="n">
        <v>13447</v>
      </c>
      <c r="AH266" s="7" t="n">
        <v>13154</v>
      </c>
      <c r="AI266" s="7" t="n">
        <v>12748</v>
      </c>
      <c r="AJ266" s="7" t="n">
        <v>12059</v>
      </c>
      <c r="AK266" s="7" t="n">
        <v>12035</v>
      </c>
      <c r="AL266" s="7" t="n">
        <v>12023</v>
      </c>
      <c r="AM266" s="7" t="n">
        <v>11602</v>
      </c>
      <c r="AN266" s="7" t="n">
        <v>11140</v>
      </c>
      <c r="AO266" s="7" t="n">
        <v>10493</v>
      </c>
      <c r="AP266" s="7" t="n">
        <v>10803</v>
      </c>
      <c r="AQ266" s="7" t="n">
        <v>11451</v>
      </c>
      <c r="AR266" s="7" t="n">
        <v>10893</v>
      </c>
      <c r="AS266" s="7" t="n">
        <v>9887</v>
      </c>
      <c r="AT266" s="7" t="n">
        <v>10000</v>
      </c>
    </row>
    <row r="267">
      <c r="A267" s="4" t="inlineStr">
        <is>
          <t>Baron Index: MSCI US REIT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4" t="inlineStr">
        <is>
          <t>Line Graph and Table Measure Name</t>
        </is>
      </c>
      <c r="B269" s="4" t="inlineStr">
        <is>
          <t>MSCI US REIT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4" t="inlineStr">
        <is>
          <t>Account Value</t>
        </is>
      </c>
      <c r="B270" s="5" t="n">
        <v>1258600</v>
      </c>
      <c r="C270" s="7" t="n">
        <v>1261332</v>
      </c>
      <c r="D270" s="7" t="n">
        <v>1269216</v>
      </c>
      <c r="E270" s="7" t="n">
        <v>1097895</v>
      </c>
      <c r="F270" s="7" t="n">
        <v>1184594</v>
      </c>
      <c r="G270" s="7" t="n">
        <v>1157564</v>
      </c>
      <c r="H270" s="7" t="n">
        <v>1130548</v>
      </c>
      <c r="I270" s="7" t="n">
        <v>1077740</v>
      </c>
      <c r="J270" s="7" t="n">
        <v>1201166</v>
      </c>
      <c r="K270" s="7" t="n">
        <v>1450035</v>
      </c>
      <c r="L270" s="7" t="n">
        <v>1514874</v>
      </c>
      <c r="M270" s="4" t="inlineStr">
        <is>
          <t xml:space="preserve"> </t>
        </is>
      </c>
      <c r="N270" s="7" t="n">
        <v>1305721</v>
      </c>
      <c r="O270" s="4" t="inlineStr">
        <is>
          <t xml:space="preserve"> </t>
        </is>
      </c>
      <c r="P270" s="7" t="n">
        <v>1296029</v>
      </c>
      <c r="Q270" s="7" t="n">
        <v>1159811</v>
      </c>
      <c r="R270" s="7" t="n">
        <v>1068989</v>
      </c>
      <c r="S270" s="7" t="n">
        <v>961698</v>
      </c>
      <c r="T270" s="7" t="n">
        <v>948988</v>
      </c>
      <c r="U270" s="7" t="n">
        <v>851962</v>
      </c>
      <c r="V270" s="7" t="n">
        <v>1170867</v>
      </c>
      <c r="W270" s="7" t="n">
        <v>1183854</v>
      </c>
      <c r="X270" s="7" t="n">
        <v>1102511</v>
      </c>
      <c r="Y270" s="7" t="n">
        <v>1091679</v>
      </c>
      <c r="Z270" s="7" t="n">
        <v>941730</v>
      </c>
      <c r="AA270" s="7" t="n">
        <v>1013204</v>
      </c>
      <c r="AB270" s="7" t="n">
        <v>1005376</v>
      </c>
      <c r="AC270" s="4" t="inlineStr">
        <is>
          <t xml:space="preserve"> </t>
        </is>
      </c>
      <c r="AD270" s="7" t="n">
        <v>916138</v>
      </c>
      <c r="AE270" s="7" t="n">
        <v>1000000</v>
      </c>
      <c r="AF270" s="7" t="n">
        <v>1000000</v>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Baron Index: MSCI US REIT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Line Graph and Table Measure Name</t>
        </is>
      </c>
      <c r="B273" s="4" t="inlineStr">
        <is>
          <t>MSCI US REIT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4" t="inlineStr">
        <is>
          <t>Account Value</t>
        </is>
      </c>
      <c r="B274" s="5" t="n">
        <v>6293000</v>
      </c>
      <c r="C274" s="7" t="n">
        <v>6306661</v>
      </c>
      <c r="D274" s="7" t="n">
        <v>6346081</v>
      </c>
      <c r="E274" s="7" t="n">
        <v>5489473</v>
      </c>
      <c r="F274" s="7" t="n">
        <v>5922972</v>
      </c>
      <c r="G274" s="7" t="n">
        <v>5787822</v>
      </c>
      <c r="H274" s="7" t="n">
        <v>5652741</v>
      </c>
      <c r="I274" s="7" t="n">
        <v>5388698</v>
      </c>
      <c r="J274" s="7" t="n">
        <v>6005828</v>
      </c>
      <c r="K274" s="7" t="n">
        <v>7250175</v>
      </c>
      <c r="L274" s="7" t="n">
        <v>7574369</v>
      </c>
      <c r="M274" s="4" t="inlineStr">
        <is>
          <t xml:space="preserve"> </t>
        </is>
      </c>
      <c r="N274" s="7" t="n">
        <v>6528604</v>
      </c>
      <c r="O274" s="4" t="inlineStr">
        <is>
          <t xml:space="preserve"> </t>
        </is>
      </c>
      <c r="P274" s="7" t="n">
        <v>6480144</v>
      </c>
      <c r="Q274" s="7" t="n">
        <v>5799054</v>
      </c>
      <c r="R274" s="7" t="n">
        <v>5344945</v>
      </c>
      <c r="S274" s="7" t="n">
        <v>4808490</v>
      </c>
      <c r="T274" s="7" t="n">
        <v>4744939</v>
      </c>
      <c r="U274" s="7" t="n">
        <v>4259812</v>
      </c>
      <c r="V274" s="7" t="n">
        <v>5854335</v>
      </c>
      <c r="W274" s="7" t="n">
        <v>5919267</v>
      </c>
      <c r="X274" s="7" t="n">
        <v>5512555</v>
      </c>
      <c r="Y274" s="7" t="n">
        <v>5458394</v>
      </c>
      <c r="Z274" s="7" t="n">
        <v>4708650</v>
      </c>
      <c r="AA274" s="7" t="n">
        <v>5066021</v>
      </c>
      <c r="AB274" s="7" t="n">
        <v>5026880</v>
      </c>
      <c r="AC274" s="4" t="inlineStr">
        <is>
          <t xml:space="preserve"> </t>
        </is>
      </c>
      <c r="AD274" s="7" t="n">
        <v>4580692</v>
      </c>
      <c r="AE274" s="7" t="n">
        <v>5000000</v>
      </c>
      <c r="AF274" s="7" t="n">
        <v>5000000</v>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4" t="inlineStr">
        <is>
          <t>Baron Index: MSCI US REIT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Line Graph and Table Measure Name</t>
        </is>
      </c>
      <c r="B277" s="4" t="inlineStr">
        <is>
          <t>MSCI US REIT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4" t="inlineStr">
        <is>
          <t>Account Value</t>
        </is>
      </c>
      <c r="B278" s="5" t="n">
        <v>12586</v>
      </c>
      <c r="C278" s="7" t="n">
        <v>12613</v>
      </c>
      <c r="D278" s="7" t="n">
        <v>12692</v>
      </c>
      <c r="E278" s="7" t="n">
        <v>10979</v>
      </c>
      <c r="F278" s="7" t="n">
        <v>11846</v>
      </c>
      <c r="G278" s="7" t="n">
        <v>11576</v>
      </c>
      <c r="H278" s="7" t="n">
        <v>11306</v>
      </c>
      <c r="I278" s="7" t="n">
        <v>10777</v>
      </c>
      <c r="J278" s="7" t="n">
        <v>12012</v>
      </c>
      <c r="K278" s="7" t="n">
        <v>14500</v>
      </c>
      <c r="L278" s="7" t="n">
        <v>15149</v>
      </c>
      <c r="M278" s="4" t="inlineStr">
        <is>
          <t xml:space="preserve"> </t>
        </is>
      </c>
      <c r="N278" s="7" t="n">
        <v>13057</v>
      </c>
      <c r="O278" s="4" t="inlineStr">
        <is>
          <t xml:space="preserve"> </t>
        </is>
      </c>
      <c r="P278" s="7" t="n">
        <v>12960</v>
      </c>
      <c r="Q278" s="7" t="n">
        <v>11598</v>
      </c>
      <c r="R278" s="7" t="n">
        <v>10690</v>
      </c>
      <c r="S278" s="7" t="n">
        <v>9617</v>
      </c>
      <c r="T278" s="7" t="n">
        <v>9490</v>
      </c>
      <c r="U278" s="7" t="n">
        <v>8520</v>
      </c>
      <c r="V278" s="7" t="n">
        <v>11709</v>
      </c>
      <c r="W278" s="7" t="n">
        <v>11839</v>
      </c>
      <c r="X278" s="7" t="n">
        <v>11025</v>
      </c>
      <c r="Y278" s="7" t="n">
        <v>10917</v>
      </c>
      <c r="Z278" s="7" t="n">
        <v>9417</v>
      </c>
      <c r="AA278" s="7" t="n">
        <v>10132</v>
      </c>
      <c r="AB278" s="7" t="n">
        <v>10054</v>
      </c>
      <c r="AC278" s="4" t="inlineStr">
        <is>
          <t xml:space="preserve"> </t>
        </is>
      </c>
      <c r="AD278" s="7" t="n">
        <v>9161</v>
      </c>
      <c r="AE278" s="7" t="n">
        <v>10000</v>
      </c>
      <c r="AF278" s="7" t="n">
        <v>10000</v>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4" t="inlineStr">
        <is>
          <t>Baron Index: MSCI ACWI Information Technology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4" t="inlineStr">
        <is>
          <t>Line Graph and Table Measure Name</t>
        </is>
      </c>
      <c r="B281" s="4" t="inlineStr">
        <is>
          <t>MSCI ACWI Information Technology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4" t="inlineStr">
        <is>
          <t>Account Value</t>
        </is>
      </c>
      <c r="B282" s="5" t="n">
        <v>1299143</v>
      </c>
      <c r="C282" s="7" t="n">
        <v>1166448</v>
      </c>
      <c r="D282" s="7" t="n">
        <v>1040975</v>
      </c>
      <c r="E282" s="7" t="n">
        <v>885505</v>
      </c>
      <c r="F282" s="7" t="n">
        <v>943614</v>
      </c>
      <c r="G282" s="7" t="n">
        <v>830077</v>
      </c>
      <c r="H282" s="7" t="n">
        <v>689275</v>
      </c>
      <c r="I282" s="7" t="n">
        <v>651674</v>
      </c>
      <c r="J282" s="7" t="n">
        <v>702743</v>
      </c>
      <c r="K282" s="7" t="n">
        <v>897245</v>
      </c>
      <c r="L282" s="7" t="n">
        <v>1000000</v>
      </c>
      <c r="M282" s="7" t="n">
        <v>1000000</v>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Baron Index: MSCI ACWI Information Technology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4" t="inlineStr">
        <is>
          <t>Line Graph and Table Measure Name</t>
        </is>
      </c>
      <c r="B285" s="4" t="inlineStr">
        <is>
          <t>MSCI ACWI Information Technology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4" t="inlineStr">
        <is>
          <t>Account Value</t>
        </is>
      </c>
      <c r="B286" s="5" t="n">
        <v>6495713</v>
      </c>
      <c r="C286" s="7" t="n">
        <v>5832238</v>
      </c>
      <c r="D286" s="7" t="n">
        <v>5204873</v>
      </c>
      <c r="E286" s="7" t="n">
        <v>4427523</v>
      </c>
      <c r="F286" s="7" t="n">
        <v>4718072</v>
      </c>
      <c r="G286" s="7" t="n">
        <v>4150382</v>
      </c>
      <c r="H286" s="7" t="n">
        <v>3446376</v>
      </c>
      <c r="I286" s="7" t="n">
        <v>3258369</v>
      </c>
      <c r="J286" s="7" t="n">
        <v>3513714</v>
      </c>
      <c r="K286" s="7" t="n">
        <v>4486225</v>
      </c>
      <c r="L286" s="7" t="n">
        <v>5000000</v>
      </c>
      <c r="M286" s="7" t="n">
        <v>5000000</v>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4" t="inlineStr">
        <is>
          <t>Baron Index: MSCI ACWI Information Technology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4" t="inlineStr">
        <is>
          <t>Line Graph and Table Measure Name</t>
        </is>
      </c>
      <c r="B289" s="4" t="inlineStr">
        <is>
          <t>MSCI ACWI Information Technology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4" t="inlineStr">
        <is>
          <t>Account Value</t>
        </is>
      </c>
      <c r="B290" s="5" t="n">
        <v>12991</v>
      </c>
      <c r="C290" s="7" t="n">
        <v>11665</v>
      </c>
      <c r="D290" s="7" t="n">
        <v>10410</v>
      </c>
      <c r="E290" s="7" t="n">
        <v>8855</v>
      </c>
      <c r="F290" s="7" t="n">
        <v>9436</v>
      </c>
      <c r="G290" s="7" t="n">
        <v>8301</v>
      </c>
      <c r="H290" s="7" t="n">
        <v>6893</v>
      </c>
      <c r="I290" s="7" t="n">
        <v>6517</v>
      </c>
      <c r="J290" s="7" t="n">
        <v>7027</v>
      </c>
      <c r="K290" s="7" t="n">
        <v>8973</v>
      </c>
      <c r="L290" s="7" t="n">
        <v>10000</v>
      </c>
      <c r="M290" s="7" t="n">
        <v>10000</v>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row>
    <row r="291">
      <c r="A291" s="4" t="inlineStr">
        <is>
          <t>Russell 3000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4" t="inlineStr">
        <is>
          <t>Line Graph and Table Measure Name</t>
        </is>
      </c>
      <c r="B293" s="4" t="inlineStr">
        <is>
          <t>Russell 30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row>
    <row r="294">
      <c r="A294" s="4" t="inlineStr">
        <is>
          <t>Account Value</t>
        </is>
      </c>
      <c r="B294" s="5" t="n">
        <v>3147479</v>
      </c>
      <c r="C294" s="7" t="n">
        <v>3049411</v>
      </c>
      <c r="D294" s="7" t="n">
        <v>2771704</v>
      </c>
      <c r="E294" s="7" t="n">
        <v>2473149</v>
      </c>
      <c r="F294" s="7" t="n">
        <v>2556327</v>
      </c>
      <c r="G294" s="7" t="n">
        <v>2358523</v>
      </c>
      <c r="H294" s="7" t="n">
        <v>2200519</v>
      </c>
      <c r="I294" s="7" t="n">
        <v>2053067</v>
      </c>
      <c r="J294" s="7" t="n">
        <v>2149011</v>
      </c>
      <c r="K294" s="7" t="n">
        <v>2579881</v>
      </c>
      <c r="L294" s="7" t="n">
        <v>2723648</v>
      </c>
      <c r="M294" s="4" t="inlineStr">
        <is>
          <t xml:space="preserve"> </t>
        </is>
      </c>
      <c r="N294" s="7" t="n">
        <v>2492413</v>
      </c>
      <c r="O294" s="4" t="inlineStr">
        <is>
          <t xml:space="preserve"> </t>
        </is>
      </c>
      <c r="P294" s="7" t="n">
        <v>2494951</v>
      </c>
      <c r="Q294" s="7" t="n">
        <v>2305022</v>
      </c>
      <c r="R294" s="7" t="n">
        <v>2167455</v>
      </c>
      <c r="S294" s="7" t="n">
        <v>1889976</v>
      </c>
      <c r="T294" s="7" t="n">
        <v>1730628</v>
      </c>
      <c r="U294" s="7" t="n">
        <v>1418227</v>
      </c>
      <c r="V294" s="7" t="n">
        <v>1792948</v>
      </c>
      <c r="W294" s="7" t="n">
        <v>1643438</v>
      </c>
      <c r="X294" s="7" t="n">
        <v>1624553</v>
      </c>
      <c r="Y294" s="7" t="n">
        <v>1560643</v>
      </c>
      <c r="Z294" s="7" t="n">
        <v>1368464</v>
      </c>
      <c r="AA294" s="7" t="n">
        <v>1596848</v>
      </c>
      <c r="AB294" s="7" t="n">
        <v>1490655</v>
      </c>
      <c r="AC294" s="4" t="inlineStr">
        <is>
          <t xml:space="preserve"> </t>
        </is>
      </c>
      <c r="AD294" s="7" t="n">
        <v>1434857</v>
      </c>
      <c r="AE294" s="7" t="n">
        <v>1444163</v>
      </c>
      <c r="AF294" s="4" t="inlineStr">
        <is>
          <t xml:space="preserve"> </t>
        </is>
      </c>
      <c r="AG294" s="7" t="n">
        <v>1358096</v>
      </c>
      <c r="AH294" s="7" t="n">
        <v>1298727</v>
      </c>
      <c r="AI294" s="7" t="n">
        <v>1260711</v>
      </c>
      <c r="AJ294" s="7" t="n">
        <v>1192237</v>
      </c>
      <c r="AK294" s="7" t="n">
        <v>1144079</v>
      </c>
      <c r="AL294" s="7" t="n">
        <v>1095885</v>
      </c>
      <c r="AM294" s="7" t="n">
        <v>1067796</v>
      </c>
      <c r="AN294" s="7" t="n">
        <v>1057555</v>
      </c>
      <c r="AO294" s="7" t="n">
        <v>995162</v>
      </c>
      <c r="AP294" s="7" t="n">
        <v>1072942</v>
      </c>
      <c r="AQ294" s="7" t="n">
        <v>1071466</v>
      </c>
      <c r="AR294" s="7" t="n">
        <v>1052517</v>
      </c>
      <c r="AS294" s="7" t="n">
        <v>1000110</v>
      </c>
      <c r="AT294" s="7" t="n">
        <v>1000000</v>
      </c>
    </row>
    <row r="295">
      <c r="A295" s="4" t="inlineStr">
        <is>
          <t>Russell 30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row>
    <row r="297">
      <c r="A297" s="4" t="inlineStr">
        <is>
          <t>Line Graph and Table Measure Name</t>
        </is>
      </c>
      <c r="B297" s="4" t="inlineStr">
        <is>
          <t>Russell 3000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row>
    <row r="298">
      <c r="A298" s="4" t="inlineStr">
        <is>
          <t>Account Value</t>
        </is>
      </c>
      <c r="B298" s="5" t="n">
        <v>15737396</v>
      </c>
      <c r="C298" s="7" t="n">
        <v>15247052</v>
      </c>
      <c r="D298" s="7" t="n">
        <v>13858519</v>
      </c>
      <c r="E298" s="7" t="n">
        <v>12365745</v>
      </c>
      <c r="F298" s="7" t="n">
        <v>12781637</v>
      </c>
      <c r="G298" s="7" t="n">
        <v>11792613</v>
      </c>
      <c r="H298" s="7" t="n">
        <v>11002594</v>
      </c>
      <c r="I298" s="7" t="n">
        <v>10265333</v>
      </c>
      <c r="J298" s="7" t="n">
        <v>10745057</v>
      </c>
      <c r="K298" s="7" t="n">
        <v>12899407</v>
      </c>
      <c r="L298" s="7" t="n">
        <v>13618240</v>
      </c>
      <c r="M298" s="4" t="inlineStr">
        <is>
          <t xml:space="preserve"> </t>
        </is>
      </c>
      <c r="N298" s="7" t="n">
        <v>12462065</v>
      </c>
      <c r="O298" s="4" t="inlineStr">
        <is>
          <t xml:space="preserve"> </t>
        </is>
      </c>
      <c r="P298" s="7" t="n">
        <v>12474753</v>
      </c>
      <c r="Q298" s="7" t="n">
        <v>11525108</v>
      </c>
      <c r="R298" s="7" t="n">
        <v>10837276</v>
      </c>
      <c r="S298" s="7" t="n">
        <v>9449881</v>
      </c>
      <c r="T298" s="7" t="n">
        <v>8653141</v>
      </c>
      <c r="U298" s="7" t="n">
        <v>7091136</v>
      </c>
      <c r="V298" s="7" t="n">
        <v>8964739</v>
      </c>
      <c r="W298" s="7" t="n">
        <v>8217190</v>
      </c>
      <c r="X298" s="7" t="n">
        <v>8122764</v>
      </c>
      <c r="Y298" s="7" t="n">
        <v>7803215</v>
      </c>
      <c r="Z298" s="7" t="n">
        <v>6842322</v>
      </c>
      <c r="AA298" s="7" t="n">
        <v>7984238</v>
      </c>
      <c r="AB298" s="7" t="n">
        <v>7453273</v>
      </c>
      <c r="AC298" s="4" t="inlineStr">
        <is>
          <t xml:space="preserve"> </t>
        </is>
      </c>
      <c r="AD298" s="7" t="n">
        <v>7174284</v>
      </c>
      <c r="AE298" s="7" t="n">
        <v>7220816</v>
      </c>
      <c r="AF298" s="4" t="inlineStr">
        <is>
          <t xml:space="preserve"> </t>
        </is>
      </c>
      <c r="AG298" s="7" t="n">
        <v>6790481</v>
      </c>
      <c r="AH298" s="7" t="n">
        <v>6493637</v>
      </c>
      <c r="AI298" s="7" t="n">
        <v>6303553</v>
      </c>
      <c r="AJ298" s="7" t="n">
        <v>5961185</v>
      </c>
      <c r="AK298" s="7" t="n">
        <v>5720393</v>
      </c>
      <c r="AL298" s="7" t="n">
        <v>5479425</v>
      </c>
      <c r="AM298" s="7" t="n">
        <v>5338979</v>
      </c>
      <c r="AN298" s="7" t="n">
        <v>5287775</v>
      </c>
      <c r="AO298" s="7" t="n">
        <v>4975809</v>
      </c>
      <c r="AP298" s="7" t="n">
        <v>5364709</v>
      </c>
      <c r="AQ298" s="7" t="n">
        <v>5357330</v>
      </c>
      <c r="AR298" s="7" t="n">
        <v>5262585</v>
      </c>
      <c r="AS298" s="7" t="n">
        <v>5000549</v>
      </c>
      <c r="AT298" s="7" t="n">
        <v>5000000</v>
      </c>
    </row>
    <row r="299">
      <c r="A299" s="4" t="inlineStr">
        <is>
          <t>Russell 30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row>
    <row r="301">
      <c r="A301" s="4" t="inlineStr">
        <is>
          <t>Line Graph and Table Measure Name</t>
        </is>
      </c>
      <c r="B301" s="4" t="inlineStr">
        <is>
          <t>Russell 3000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row>
    <row r="302">
      <c r="A302" s="4" t="inlineStr">
        <is>
          <t>Account Value</t>
        </is>
      </c>
      <c r="B302" s="5" t="n">
        <v>31475</v>
      </c>
      <c r="C302" s="7" t="n">
        <v>30494</v>
      </c>
      <c r="D302" s="7" t="n">
        <v>27717</v>
      </c>
      <c r="E302" s="7" t="n">
        <v>24732</v>
      </c>
      <c r="F302" s="7" t="n">
        <v>25563</v>
      </c>
      <c r="G302" s="7" t="n">
        <v>23585</v>
      </c>
      <c r="H302" s="7" t="n">
        <v>22005</v>
      </c>
      <c r="I302" s="7" t="n">
        <v>20531</v>
      </c>
      <c r="J302" s="7" t="n">
        <v>21490</v>
      </c>
      <c r="K302" s="7" t="n">
        <v>25799</v>
      </c>
      <c r="L302" s="7" t="n">
        <v>27237</v>
      </c>
      <c r="M302" s="4" t="inlineStr">
        <is>
          <t xml:space="preserve"> </t>
        </is>
      </c>
      <c r="N302" s="7" t="n">
        <v>24924</v>
      </c>
      <c r="O302" s="4" t="inlineStr">
        <is>
          <t xml:space="preserve"> </t>
        </is>
      </c>
      <c r="P302" s="7" t="n">
        <v>24950</v>
      </c>
      <c r="Q302" s="7" t="n">
        <v>23050</v>
      </c>
      <c r="R302" s="7" t="n">
        <v>21675</v>
      </c>
      <c r="S302" s="7" t="n">
        <v>18900</v>
      </c>
      <c r="T302" s="7" t="n">
        <v>17306</v>
      </c>
      <c r="U302" s="7" t="n">
        <v>14182</v>
      </c>
      <c r="V302" s="7" t="n">
        <v>17930</v>
      </c>
      <c r="W302" s="7" t="n">
        <v>16434</v>
      </c>
      <c r="X302" s="7" t="n">
        <v>16246</v>
      </c>
      <c r="Y302" s="7" t="n">
        <v>15606</v>
      </c>
      <c r="Z302" s="7" t="n">
        <v>13685</v>
      </c>
      <c r="AA302" s="7" t="n">
        <v>15969</v>
      </c>
      <c r="AB302" s="7" t="n">
        <v>14907</v>
      </c>
      <c r="AC302" s="4" t="inlineStr">
        <is>
          <t xml:space="preserve"> </t>
        </is>
      </c>
      <c r="AD302" s="7" t="n">
        <v>14349</v>
      </c>
      <c r="AE302" s="7" t="n">
        <v>14442</v>
      </c>
      <c r="AF302" s="4" t="inlineStr">
        <is>
          <t xml:space="preserve"> </t>
        </is>
      </c>
      <c r="AG302" s="7" t="n">
        <v>13581</v>
      </c>
      <c r="AH302" s="7" t="n">
        <v>12987</v>
      </c>
      <c r="AI302" s="7" t="n">
        <v>12607</v>
      </c>
      <c r="AJ302" s="7" t="n">
        <v>11922</v>
      </c>
      <c r="AK302" s="7" t="n">
        <v>11441</v>
      </c>
      <c r="AL302" s="7" t="n">
        <v>10959</v>
      </c>
      <c r="AM302" s="7" t="n">
        <v>10678</v>
      </c>
      <c r="AN302" s="7" t="n">
        <v>10576</v>
      </c>
      <c r="AO302" s="7" t="n">
        <v>9952</v>
      </c>
      <c r="AP302" s="7" t="n">
        <v>10729</v>
      </c>
      <c r="AQ302" s="7" t="n">
        <v>10715</v>
      </c>
      <c r="AR302" s="7" t="n">
        <v>10525</v>
      </c>
      <c r="AS302" s="7" t="n">
        <v>10001</v>
      </c>
      <c r="AT302" s="7" t="n">
        <v>10000</v>
      </c>
    </row>
    <row r="303">
      <c r="A303" s="4" t="inlineStr">
        <is>
          <t>Baron Index: MSCI ACWI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row>
    <row r="305">
      <c r="A305" s="4" t="inlineStr">
        <is>
          <t>Line Graph and Table Measure Name</t>
        </is>
      </c>
      <c r="B305" s="4" t="inlineStr">
        <is>
          <t>MSCI ACWI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row>
    <row r="306">
      <c r="A306" s="4" t="inlineStr">
        <is>
          <t>Account Value</t>
        </is>
      </c>
      <c r="B306" s="5" t="n">
        <v>1754721</v>
      </c>
      <c r="C306" s="7" t="n">
        <v>1705778</v>
      </c>
      <c r="D306" s="7" t="n">
        <v>1576558</v>
      </c>
      <c r="E306" s="7" t="n">
        <v>1419882</v>
      </c>
      <c r="F306" s="7" t="n">
        <v>1469897</v>
      </c>
      <c r="G306" s="7" t="n">
        <v>1384380</v>
      </c>
      <c r="H306" s="7" t="n">
        <v>1290126</v>
      </c>
      <c r="I306" s="7" t="n">
        <v>1175375</v>
      </c>
      <c r="J306" s="7" t="n">
        <v>1261399</v>
      </c>
      <c r="K306" s="7" t="n">
        <v>1495621</v>
      </c>
      <c r="L306" s="7" t="n">
        <v>1580339</v>
      </c>
      <c r="M306" s="4" t="inlineStr">
        <is>
          <t xml:space="preserve"> </t>
        </is>
      </c>
      <c r="N306" s="7" t="n">
        <v>1481433</v>
      </c>
      <c r="O306" s="4" t="inlineStr">
        <is>
          <t xml:space="preserve"> </t>
        </is>
      </c>
      <c r="P306" s="7" t="n">
        <v>1497221</v>
      </c>
      <c r="Q306" s="7" t="n">
        <v>1394145</v>
      </c>
      <c r="R306" s="7" t="n">
        <v>1333199</v>
      </c>
      <c r="S306" s="7" t="n">
        <v>1162495</v>
      </c>
      <c r="T306" s="7" t="n">
        <v>1075088</v>
      </c>
      <c r="U306" s="7" t="n">
        <v>901776</v>
      </c>
      <c r="V306" s="7" t="n">
        <v>1146790</v>
      </c>
      <c r="W306" s="7" t="n">
        <v>1052574</v>
      </c>
      <c r="X306" s="7" t="n">
        <v>1052846</v>
      </c>
      <c r="Y306" s="7" t="n">
        <v>1016144</v>
      </c>
      <c r="Z306" s="7" t="n">
        <v>905844</v>
      </c>
      <c r="AA306" s="7" t="n">
        <v>1038253</v>
      </c>
      <c r="AB306" s="7" t="n">
        <v>995669</v>
      </c>
      <c r="AC306" s="4" t="inlineStr">
        <is>
          <t xml:space="preserve"> </t>
        </is>
      </c>
      <c r="AD306" s="7" t="n">
        <v>990384</v>
      </c>
      <c r="AE306" s="7" t="n">
        <v>1000000</v>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row>
    <row r="307">
      <c r="A307" s="4" t="inlineStr">
        <is>
          <t>Baron Index: MSCI ACWI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row>
    <row r="309">
      <c r="A309" s="4" t="inlineStr">
        <is>
          <t>Line Graph and Table Measure Name</t>
        </is>
      </c>
      <c r="B309" s="4" t="inlineStr">
        <is>
          <t>MSCI ACWI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row>
    <row r="310">
      <c r="A310" s="4" t="inlineStr">
        <is>
          <t>Account Value</t>
        </is>
      </c>
      <c r="B310" s="5" t="n">
        <v>17547</v>
      </c>
      <c r="C310" s="7" t="n">
        <v>17058</v>
      </c>
      <c r="D310" s="7" t="n">
        <v>15766</v>
      </c>
      <c r="E310" s="7" t="n">
        <v>14199</v>
      </c>
      <c r="F310" s="7" t="n">
        <v>14699</v>
      </c>
      <c r="G310" s="7" t="n">
        <v>13844</v>
      </c>
      <c r="H310" s="7" t="n">
        <v>12901</v>
      </c>
      <c r="I310" s="7" t="n">
        <v>11754</v>
      </c>
      <c r="J310" s="7" t="n">
        <v>12614</v>
      </c>
      <c r="K310" s="7" t="n">
        <v>14956</v>
      </c>
      <c r="L310" s="7" t="n">
        <v>15803</v>
      </c>
      <c r="M310" s="4" t="inlineStr">
        <is>
          <t xml:space="preserve"> </t>
        </is>
      </c>
      <c r="N310" s="7" t="n">
        <v>14814</v>
      </c>
      <c r="O310" s="4" t="inlineStr">
        <is>
          <t xml:space="preserve"> </t>
        </is>
      </c>
      <c r="P310" s="7" t="n">
        <v>14972</v>
      </c>
      <c r="Q310" s="7" t="n">
        <v>13941</v>
      </c>
      <c r="R310" s="7" t="n">
        <v>13332</v>
      </c>
      <c r="S310" s="7" t="n">
        <v>11625</v>
      </c>
      <c r="T310" s="7" t="n">
        <v>10751</v>
      </c>
      <c r="U310" s="7" t="n">
        <v>9018</v>
      </c>
      <c r="V310" s="7" t="n">
        <v>11468</v>
      </c>
      <c r="W310" s="7" t="n">
        <v>10526</v>
      </c>
      <c r="X310" s="7" t="n">
        <v>10529</v>
      </c>
      <c r="Y310" s="7" t="n">
        <v>10161</v>
      </c>
      <c r="Z310" s="7" t="n">
        <v>9058</v>
      </c>
      <c r="AA310" s="7" t="n">
        <v>10383</v>
      </c>
      <c r="AB310" s="7" t="n">
        <v>9957</v>
      </c>
      <c r="AC310" s="4" t="inlineStr">
        <is>
          <t xml:space="preserve"> </t>
        </is>
      </c>
      <c r="AD310" s="7" t="n">
        <v>9904</v>
      </c>
      <c r="AE310" s="7" t="n">
        <v>10000</v>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row>
    <row r="311">
      <c r="A311" s="4" t="inlineStr">
        <is>
          <t>Baron Index: MSCI ACWI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row>
    <row r="313">
      <c r="A313" s="4" t="inlineStr">
        <is>
          <t>Line Graph and Table Measure Name</t>
        </is>
      </c>
      <c r="B313" s="4" t="inlineStr">
        <is>
          <t>MSCI ACWI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row>
    <row r="314">
      <c r="A314" s="4" t="inlineStr">
        <is>
          <t>Account Value</t>
        </is>
      </c>
      <c r="B314" s="5" t="n">
        <v>17547</v>
      </c>
      <c r="C314" s="7" t="n">
        <v>17058</v>
      </c>
      <c r="D314" s="7" t="n">
        <v>15766</v>
      </c>
      <c r="E314" s="7" t="n">
        <v>14199</v>
      </c>
      <c r="F314" s="7" t="n">
        <v>14699</v>
      </c>
      <c r="G314" s="7" t="n">
        <v>13844</v>
      </c>
      <c r="H314" s="7" t="n">
        <v>12901</v>
      </c>
      <c r="I314" s="7" t="n">
        <v>11754</v>
      </c>
      <c r="J314" s="7" t="n">
        <v>12614</v>
      </c>
      <c r="K314" s="7" t="n">
        <v>14956</v>
      </c>
      <c r="L314" s="7" t="n">
        <v>15803</v>
      </c>
      <c r="M314" s="4" t="inlineStr">
        <is>
          <t xml:space="preserve"> </t>
        </is>
      </c>
      <c r="N314" s="7" t="n">
        <v>14814</v>
      </c>
      <c r="O314" s="4" t="inlineStr">
        <is>
          <t xml:space="preserve"> </t>
        </is>
      </c>
      <c r="P314" s="7" t="n">
        <v>14972</v>
      </c>
      <c r="Q314" s="7" t="n">
        <v>13941</v>
      </c>
      <c r="R314" s="7" t="n">
        <v>13332</v>
      </c>
      <c r="S314" s="7" t="n">
        <v>11625</v>
      </c>
      <c r="T314" s="7" t="n">
        <v>10751</v>
      </c>
      <c r="U314" s="7" t="n">
        <v>9018</v>
      </c>
      <c r="V314" s="7" t="n">
        <v>11468</v>
      </c>
      <c r="W314" s="7" t="n">
        <v>10526</v>
      </c>
      <c r="X314" s="7" t="n">
        <v>10529</v>
      </c>
      <c r="Y314" s="7" t="n">
        <v>10161</v>
      </c>
      <c r="Z314" s="7" t="n">
        <v>9058</v>
      </c>
      <c r="AA314" s="7" t="n">
        <v>10383</v>
      </c>
      <c r="AB314" s="7" t="n">
        <v>9957</v>
      </c>
      <c r="AC314" s="4" t="inlineStr">
        <is>
          <t xml:space="preserve"> </t>
        </is>
      </c>
      <c r="AD314" s="7" t="n">
        <v>9904</v>
      </c>
      <c r="AE314" s="7" t="n">
        <v>10000</v>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row>
    <row r="315">
      <c r="A315" s="4" t="inlineStr">
        <is>
          <t>MSCI Emerging Markets IMI Growth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row>
    <row r="317">
      <c r="A317" s="4" t="inlineStr">
        <is>
          <t>Line Graph and Table Measure Name</t>
        </is>
      </c>
      <c r="B317" s="4" t="inlineStr">
        <is>
          <t>MSCI Emerging Markets IMI Growth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row>
    <row r="318">
      <c r="A318" s="4" t="inlineStr">
        <is>
          <t>Account Value</t>
        </is>
      </c>
      <c r="B318" s="5" t="n">
        <v>1423401</v>
      </c>
      <c r="C318" s="7" t="n">
        <v>1355634</v>
      </c>
      <c r="D318" s="7" t="n">
        <v>1316456</v>
      </c>
      <c r="E318" s="7" t="n">
        <v>1222089</v>
      </c>
      <c r="F318" s="7" t="n">
        <v>1272838</v>
      </c>
      <c r="G318" s="7" t="n">
        <v>1269925</v>
      </c>
      <c r="H318" s="7" t="n">
        <v>1217975</v>
      </c>
      <c r="I318" s="7" t="n">
        <v>1114563</v>
      </c>
      <c r="J318" s="7" t="n">
        <v>1257241</v>
      </c>
      <c r="K318" s="7" t="n">
        <v>1442367</v>
      </c>
      <c r="L318" s="7" t="n">
        <v>1600071</v>
      </c>
      <c r="M318" s="4" t="inlineStr">
        <is>
          <t xml:space="preserve"> </t>
        </is>
      </c>
      <c r="N318" s="7" t="n">
        <v>1624114</v>
      </c>
      <c r="O318" s="4" t="inlineStr">
        <is>
          <t xml:space="preserve"> </t>
        </is>
      </c>
      <c r="P318" s="7" t="n">
        <v>1803871</v>
      </c>
      <c r="Q318" s="7" t="n">
        <v>1715142</v>
      </c>
      <c r="R318" s="7" t="n">
        <v>1693160</v>
      </c>
      <c r="S318" s="7" t="n">
        <v>1444966</v>
      </c>
      <c r="T318" s="7" t="n">
        <v>1266339</v>
      </c>
      <c r="U318" s="7" t="n">
        <v>1031535</v>
      </c>
      <c r="V318" s="7" t="n">
        <v>1294988</v>
      </c>
      <c r="W318" s="7" t="n">
        <v>1143446</v>
      </c>
      <c r="X318" s="7" t="n">
        <v>1169089</v>
      </c>
      <c r="Y318" s="7" t="n">
        <v>1168217</v>
      </c>
      <c r="Z318" s="7" t="n">
        <v>1047709</v>
      </c>
      <c r="AA318" s="7" t="n">
        <v>1141906</v>
      </c>
      <c r="AB318" s="7" t="n">
        <v>1206691</v>
      </c>
      <c r="AC318" s="4" t="inlineStr">
        <is>
          <t xml:space="preserve"> </t>
        </is>
      </c>
      <c r="AD318" s="7" t="n">
        <v>1299990</v>
      </c>
      <c r="AE318" s="7" t="n">
        <v>1284539</v>
      </c>
      <c r="AF318" s="4" t="inlineStr">
        <is>
          <t xml:space="preserve"> </t>
        </is>
      </c>
      <c r="AG318" s="7" t="n">
        <v>1187507</v>
      </c>
      <c r="AH318" s="7" t="n">
        <v>1084565</v>
      </c>
      <c r="AI318" s="7" t="n">
        <v>999183</v>
      </c>
      <c r="AJ318" s="7" t="n">
        <v>887713</v>
      </c>
      <c r="AK318" s="7" t="n">
        <v>957870</v>
      </c>
      <c r="AL318" s="7" t="n">
        <v>875898</v>
      </c>
      <c r="AM318" s="7" t="n">
        <v>863650</v>
      </c>
      <c r="AN318" s="7" t="n">
        <v>838769</v>
      </c>
      <c r="AO318" s="7" t="n">
        <v>816005</v>
      </c>
      <c r="AP318" s="7" t="n">
        <v>979236</v>
      </c>
      <c r="AQ318" s="7" t="n">
        <v>975714</v>
      </c>
      <c r="AR318" s="7" t="n">
        <v>937327</v>
      </c>
      <c r="AS318" s="7" t="n">
        <v>967419</v>
      </c>
      <c r="AT318" s="7" t="n">
        <v>1000000</v>
      </c>
    </row>
    <row r="319">
      <c r="A319" s="4" t="inlineStr">
        <is>
          <t>MSCI Emerging Markets IMI Growth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row>
    <row r="321">
      <c r="A321" s="4" t="inlineStr">
        <is>
          <t>Line Graph and Table Measure Name</t>
        </is>
      </c>
      <c r="B321" s="4" t="inlineStr">
        <is>
          <t>MSCI Emerging Markets IMI Growth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row>
    <row r="322">
      <c r="A322" s="4" t="inlineStr">
        <is>
          <t>Account Value</t>
        </is>
      </c>
      <c r="B322" s="5" t="n">
        <v>7117003</v>
      </c>
      <c r="C322" s="7" t="n">
        <v>6778171</v>
      </c>
      <c r="D322" s="7" t="n">
        <v>6582281</v>
      </c>
      <c r="E322" s="7" t="n">
        <v>6110447</v>
      </c>
      <c r="F322" s="7" t="n">
        <v>6364187</v>
      </c>
      <c r="G322" s="7" t="n">
        <v>6349622</v>
      </c>
      <c r="H322" s="7" t="n">
        <v>6089877</v>
      </c>
      <c r="I322" s="7" t="n">
        <v>5572814</v>
      </c>
      <c r="J322" s="7" t="n">
        <v>6286207</v>
      </c>
      <c r="K322" s="7" t="n">
        <v>7211835</v>
      </c>
      <c r="L322" s="7" t="n">
        <v>8000354</v>
      </c>
      <c r="M322" s="4" t="inlineStr">
        <is>
          <t xml:space="preserve"> </t>
        </is>
      </c>
      <c r="N322" s="7" t="n">
        <v>8120571</v>
      </c>
      <c r="O322" s="4" t="inlineStr">
        <is>
          <t xml:space="preserve"> </t>
        </is>
      </c>
      <c r="P322" s="7" t="n">
        <v>9019354</v>
      </c>
      <c r="Q322" s="7" t="n">
        <v>8575710</v>
      </c>
      <c r="R322" s="7" t="n">
        <v>8465798</v>
      </c>
      <c r="S322" s="7" t="n">
        <v>7224831</v>
      </c>
      <c r="T322" s="7" t="n">
        <v>6331696</v>
      </c>
      <c r="U322" s="7" t="n">
        <v>5157676</v>
      </c>
      <c r="V322" s="7" t="n">
        <v>6474941</v>
      </c>
      <c r="W322" s="7" t="n">
        <v>5717231</v>
      </c>
      <c r="X322" s="7" t="n">
        <v>5845446</v>
      </c>
      <c r="Y322" s="7" t="n">
        <v>5841086</v>
      </c>
      <c r="Z322" s="7" t="n">
        <v>5238546</v>
      </c>
      <c r="AA322" s="7" t="n">
        <v>5709528</v>
      </c>
      <c r="AB322" s="7" t="n">
        <v>6033454</v>
      </c>
      <c r="AC322" s="4" t="inlineStr">
        <is>
          <t xml:space="preserve"> </t>
        </is>
      </c>
      <c r="AD322" s="7" t="n">
        <v>6499947</v>
      </c>
      <c r="AE322" s="7" t="n">
        <v>6422696</v>
      </c>
      <c r="AF322" s="4" t="inlineStr">
        <is>
          <t xml:space="preserve"> </t>
        </is>
      </c>
      <c r="AG322" s="7" t="n">
        <v>5937533</v>
      </c>
      <c r="AH322" s="7" t="n">
        <v>5422824</v>
      </c>
      <c r="AI322" s="7" t="n">
        <v>4995912</v>
      </c>
      <c r="AJ322" s="7" t="n">
        <v>4438564</v>
      </c>
      <c r="AK322" s="7" t="n">
        <v>4789350</v>
      </c>
      <c r="AL322" s="7" t="n">
        <v>4379492</v>
      </c>
      <c r="AM322" s="7" t="n">
        <v>4318252</v>
      </c>
      <c r="AN322" s="7" t="n">
        <v>4193845</v>
      </c>
      <c r="AO322" s="7" t="n">
        <v>4080027</v>
      </c>
      <c r="AP322" s="7" t="n">
        <v>4896180</v>
      </c>
      <c r="AQ322" s="7" t="n">
        <v>4878572</v>
      </c>
      <c r="AR322" s="7" t="n">
        <v>4686635</v>
      </c>
      <c r="AS322" s="7" t="n">
        <v>4837096</v>
      </c>
      <c r="AT322" s="7" t="n">
        <v>5000000</v>
      </c>
    </row>
    <row r="323">
      <c r="A323" s="4" t="inlineStr">
        <is>
          <t>MSCI Emerging Markets IMI Growth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row>
    <row r="325">
      <c r="A325" s="4" t="inlineStr">
        <is>
          <t>Line Graph and Table Measure Name</t>
        </is>
      </c>
      <c r="B325" s="4" t="inlineStr">
        <is>
          <t>MSCI Emerging Markets IMI Growth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row>
    <row r="326">
      <c r="A326" s="4" t="inlineStr">
        <is>
          <t>Account Value</t>
        </is>
      </c>
      <c r="B326" s="5" t="n">
        <v>14234</v>
      </c>
      <c r="C326" s="7" t="n">
        <v>13556</v>
      </c>
      <c r="D326" s="7" t="n">
        <v>13165</v>
      </c>
      <c r="E326" s="7" t="n">
        <v>12221</v>
      </c>
      <c r="F326" s="7" t="n">
        <v>12728</v>
      </c>
      <c r="G326" s="7" t="n">
        <v>12699</v>
      </c>
      <c r="H326" s="7" t="n">
        <v>12180</v>
      </c>
      <c r="I326" s="7" t="n">
        <v>11146</v>
      </c>
      <c r="J326" s="7" t="n">
        <v>12572</v>
      </c>
      <c r="K326" s="7" t="n">
        <v>14424</v>
      </c>
      <c r="L326" s="7" t="n">
        <v>16001</v>
      </c>
      <c r="M326" s="4" t="inlineStr">
        <is>
          <t xml:space="preserve"> </t>
        </is>
      </c>
      <c r="N326" s="7" t="n">
        <v>16241</v>
      </c>
      <c r="O326" s="4" t="inlineStr">
        <is>
          <t xml:space="preserve"> </t>
        </is>
      </c>
      <c r="P326" s="7" t="n">
        <v>18039</v>
      </c>
      <c r="Q326" s="7" t="n">
        <v>17151</v>
      </c>
      <c r="R326" s="7" t="n">
        <v>16932</v>
      </c>
      <c r="S326" s="7" t="n">
        <v>14450</v>
      </c>
      <c r="T326" s="7" t="n">
        <v>12663</v>
      </c>
      <c r="U326" s="7" t="n">
        <v>10315</v>
      </c>
      <c r="V326" s="7" t="n">
        <v>12950</v>
      </c>
      <c r="W326" s="7" t="n">
        <v>11435</v>
      </c>
      <c r="X326" s="7" t="n">
        <v>11691</v>
      </c>
      <c r="Y326" s="7" t="n">
        <v>11682</v>
      </c>
      <c r="Z326" s="7" t="n">
        <v>10477</v>
      </c>
      <c r="AA326" s="7" t="n">
        <v>11419</v>
      </c>
      <c r="AB326" s="7" t="n">
        <v>12067</v>
      </c>
      <c r="AC326" s="4" t="inlineStr">
        <is>
          <t xml:space="preserve"> </t>
        </is>
      </c>
      <c r="AD326" s="7" t="n">
        <v>13000</v>
      </c>
      <c r="AE326" s="7" t="n">
        <v>12845</v>
      </c>
      <c r="AF326" s="4" t="inlineStr">
        <is>
          <t xml:space="preserve"> </t>
        </is>
      </c>
      <c r="AG326" s="7" t="n">
        <v>11875</v>
      </c>
      <c r="AH326" s="7" t="n">
        <v>10846</v>
      </c>
      <c r="AI326" s="7" t="n">
        <v>9992</v>
      </c>
      <c r="AJ326" s="7" t="n">
        <v>8877</v>
      </c>
      <c r="AK326" s="7" t="n">
        <v>9579</v>
      </c>
      <c r="AL326" s="7" t="n">
        <v>8759</v>
      </c>
      <c r="AM326" s="7" t="n">
        <v>8637</v>
      </c>
      <c r="AN326" s="7" t="n">
        <v>8388</v>
      </c>
      <c r="AO326" s="7" t="n">
        <v>8160</v>
      </c>
      <c r="AP326" s="7" t="n">
        <v>9792</v>
      </c>
      <c r="AQ326" s="7" t="n">
        <v>9757</v>
      </c>
      <c r="AR326" s="7" t="n">
        <v>9373</v>
      </c>
      <c r="AS326" s="7" t="n">
        <v>9674</v>
      </c>
      <c r="AT326" s="7" t="n">
        <v>10000</v>
      </c>
    </row>
    <row r="327">
      <c r="A327" s="4" t="inlineStr">
        <is>
          <t>Baron Index: MSCI ACWI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row>
    <row r="329">
      <c r="A329" s="4" t="inlineStr">
        <is>
          <t>Line Graph and Table Measure Name</t>
        </is>
      </c>
      <c r="B329" s="4" t="inlineStr">
        <is>
          <t>MSCI ACWI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row>
    <row r="330">
      <c r="A330" s="4" t="inlineStr">
        <is>
          <t>Account Value</t>
        </is>
      </c>
      <c r="B330" s="5" t="n">
        <v>1530115</v>
      </c>
      <c r="C330" s="7" t="n">
        <v>1487437</v>
      </c>
      <c r="D330" s="7" t="n">
        <v>1374757</v>
      </c>
      <c r="E330" s="7" t="n">
        <v>1238136</v>
      </c>
      <c r="F330" s="7" t="n">
        <v>1281749</v>
      </c>
      <c r="G330" s="7" t="n">
        <v>1207178</v>
      </c>
      <c r="H330" s="7" t="n">
        <v>1124989</v>
      </c>
      <c r="I330" s="7" t="n">
        <v>1024926</v>
      </c>
      <c r="J330" s="7" t="n">
        <v>1099939</v>
      </c>
      <c r="K330" s="7" t="n">
        <v>1304180</v>
      </c>
      <c r="L330" s="7" t="n">
        <v>1378054</v>
      </c>
      <c r="M330" s="4" t="inlineStr">
        <is>
          <t xml:space="preserve"> </t>
        </is>
      </c>
      <c r="N330" s="7" t="n">
        <v>1291808</v>
      </c>
      <c r="O330" s="4" t="inlineStr">
        <is>
          <t xml:space="preserve"> </t>
        </is>
      </c>
      <c r="P330" s="7" t="n">
        <v>1305575</v>
      </c>
      <c r="Q330" s="7" t="n">
        <v>1215693</v>
      </c>
      <c r="R330" s="7" t="n">
        <v>1162549</v>
      </c>
      <c r="S330" s="7" t="n">
        <v>1013695</v>
      </c>
      <c r="T330" s="7" t="n">
        <v>937476</v>
      </c>
      <c r="U330" s="7" t="n">
        <v>786348</v>
      </c>
      <c r="V330" s="7" t="n">
        <v>1000000</v>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row>
    <row r="331">
      <c r="A331" s="4" t="inlineStr">
        <is>
          <t>Baron Index: S&amp;P 500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row>
    <row r="333">
      <c r="A333" s="4" t="inlineStr">
        <is>
          <t>Line Graph and Table Measure Name</t>
        </is>
      </c>
      <c r="B333" s="4" t="inlineStr">
        <is>
          <t>S&amp;amp;P 500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row>
    <row r="334">
      <c r="A334" s="4" t="inlineStr">
        <is>
          <t>Account Value</t>
        </is>
      </c>
      <c r="B334" s="5" t="n">
        <v>1816896</v>
      </c>
      <c r="C334" s="7" t="n">
        <v>1742261</v>
      </c>
      <c r="D334" s="7" t="n">
        <v>1575909</v>
      </c>
      <c r="E334" s="7" t="n">
        <v>1410947</v>
      </c>
      <c r="F334" s="7" t="n">
        <v>1458696</v>
      </c>
      <c r="G334" s="7" t="n">
        <v>1341427</v>
      </c>
      <c r="H334" s="7" t="n">
        <v>1247873</v>
      </c>
      <c r="I334" s="7" t="n">
        <v>1160153</v>
      </c>
      <c r="J334" s="7" t="n">
        <v>1219707</v>
      </c>
      <c r="K334" s="7" t="n">
        <v>1453782</v>
      </c>
      <c r="L334" s="7" t="n">
        <v>1523856</v>
      </c>
      <c r="M334" s="4" t="inlineStr">
        <is>
          <t xml:space="preserve"> </t>
        </is>
      </c>
      <c r="N334" s="7" t="n">
        <v>1372508</v>
      </c>
      <c r="O334" s="4" t="inlineStr">
        <is>
          <t xml:space="preserve"> </t>
        </is>
      </c>
      <c r="P334" s="7" t="n">
        <v>1364566</v>
      </c>
      <c r="Q334" s="7" t="n">
        <v>1257099</v>
      </c>
      <c r="R334" s="7" t="n">
        <v>1183988</v>
      </c>
      <c r="S334" s="7" t="n">
        <v>1055735</v>
      </c>
      <c r="T334" s="7" t="n">
        <v>969192</v>
      </c>
      <c r="U334" s="7" t="n">
        <v>804020</v>
      </c>
      <c r="V334" s="7" t="n">
        <v>1000000</v>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row>
    <row r="335">
      <c r="A335" s="4" t="inlineStr">
        <is>
          <t>Baron Index: MSCI ACWI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row>
    <row r="337">
      <c r="A337" s="4" t="inlineStr">
        <is>
          <t>Line Graph and Table Measure Name</t>
        </is>
      </c>
      <c r="B337" s="4" t="inlineStr">
        <is>
          <t>MSCI ACWI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row>
    <row r="338">
      <c r="A338" s="4" t="inlineStr">
        <is>
          <t>Account Value</t>
        </is>
      </c>
      <c r="B338" s="5" t="n">
        <v>7650576</v>
      </c>
      <c r="C338" s="7" t="n">
        <v>7437186</v>
      </c>
      <c r="D338" s="7" t="n">
        <v>6873784</v>
      </c>
      <c r="E338" s="7" t="n">
        <v>6190682</v>
      </c>
      <c r="F338" s="7" t="n">
        <v>6408744</v>
      </c>
      <c r="G338" s="7" t="n">
        <v>6035890</v>
      </c>
      <c r="H338" s="7" t="n">
        <v>5624942</v>
      </c>
      <c r="I338" s="7" t="n">
        <v>5124630</v>
      </c>
      <c r="J338" s="7" t="n">
        <v>5499693</v>
      </c>
      <c r="K338" s="7" t="n">
        <v>6520899</v>
      </c>
      <c r="L338" s="7" t="n">
        <v>6890272</v>
      </c>
      <c r="M338" s="4" t="inlineStr">
        <is>
          <t xml:space="preserve"> </t>
        </is>
      </c>
      <c r="N338" s="7" t="n">
        <v>6459042</v>
      </c>
      <c r="O338" s="4" t="inlineStr">
        <is>
          <t xml:space="preserve"> </t>
        </is>
      </c>
      <c r="P338" s="7" t="n">
        <v>6527876</v>
      </c>
      <c r="Q338" s="7" t="n">
        <v>6078466</v>
      </c>
      <c r="R338" s="7" t="n">
        <v>5812744</v>
      </c>
      <c r="S338" s="7" t="n">
        <v>5068475</v>
      </c>
      <c r="T338" s="7" t="n">
        <v>4687378</v>
      </c>
      <c r="U338" s="7" t="n">
        <v>3931741</v>
      </c>
      <c r="V338" s="7" t="n">
        <v>5000000</v>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row>
    <row r="339">
      <c r="A339" s="4" t="inlineStr">
        <is>
          <t>Baron Index: S&amp;P 500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row>
    <row r="341">
      <c r="A341" s="4" t="inlineStr">
        <is>
          <t>Line Graph and Table Measure Name</t>
        </is>
      </c>
      <c r="B341" s="4" t="inlineStr">
        <is>
          <t>S&amp;amp;P 500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row>
    <row r="342">
      <c r="A342" s="4" t="inlineStr">
        <is>
          <t>Account Value</t>
        </is>
      </c>
      <c r="B342" s="5" t="n">
        <v>9084478</v>
      </c>
      <c r="C342" s="7" t="n">
        <v>8711304</v>
      </c>
      <c r="D342" s="7" t="n">
        <v>7879545</v>
      </c>
      <c r="E342" s="7" t="n">
        <v>7054736</v>
      </c>
      <c r="F342" s="7" t="n">
        <v>7293481</v>
      </c>
      <c r="G342" s="7" t="n">
        <v>6707135</v>
      </c>
      <c r="H342" s="7" t="n">
        <v>6239364</v>
      </c>
      <c r="I342" s="7" t="n">
        <v>5800766</v>
      </c>
      <c r="J342" s="7" t="n">
        <v>6098533</v>
      </c>
      <c r="K342" s="7" t="n">
        <v>7268909</v>
      </c>
      <c r="L342" s="7" t="n">
        <v>7619282</v>
      </c>
      <c r="M342" s="4" t="inlineStr">
        <is>
          <t xml:space="preserve"> </t>
        </is>
      </c>
      <c r="N342" s="7" t="n">
        <v>6862542</v>
      </c>
      <c r="O342" s="4" t="inlineStr">
        <is>
          <t xml:space="preserve"> </t>
        </is>
      </c>
      <c r="P342" s="7" t="n">
        <v>6822830</v>
      </c>
      <c r="Q342" s="7" t="n">
        <v>6285494</v>
      </c>
      <c r="R342" s="7" t="n">
        <v>5919939</v>
      </c>
      <c r="S342" s="7" t="n">
        <v>5278677</v>
      </c>
      <c r="T342" s="7" t="n">
        <v>4845960</v>
      </c>
      <c r="U342" s="7" t="n">
        <v>4020100</v>
      </c>
      <c r="V342" s="7" t="n">
        <v>5000000</v>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row>
    <row r="343">
      <c r="A343" s="4" t="inlineStr">
        <is>
          <t>Baron Index: MSCI ACWI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row>
    <row r="345">
      <c r="A345" s="4" t="inlineStr">
        <is>
          <t>Line Graph and Table Measure Name</t>
        </is>
      </c>
      <c r="B345" s="4" t="inlineStr">
        <is>
          <t>MSCI ACWI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row>
    <row r="346">
      <c r="A346" s="4" t="inlineStr">
        <is>
          <t>Account Value</t>
        </is>
      </c>
      <c r="B346" s="5" t="n">
        <v>15301</v>
      </c>
      <c r="C346" s="7" t="n">
        <v>14874</v>
      </c>
      <c r="D346" s="7" t="n">
        <v>13748</v>
      </c>
      <c r="E346" s="7" t="n">
        <v>12381</v>
      </c>
      <c r="F346" s="7" t="n">
        <v>12818</v>
      </c>
      <c r="G346" s="7" t="n">
        <v>12072</v>
      </c>
      <c r="H346" s="7" t="n">
        <v>11250</v>
      </c>
      <c r="I346" s="7" t="n">
        <v>10249</v>
      </c>
      <c r="J346" s="7" t="n">
        <v>10999</v>
      </c>
      <c r="K346" s="7" t="n">
        <v>13042</v>
      </c>
      <c r="L346" s="7" t="n">
        <v>13781</v>
      </c>
      <c r="M346" s="4" t="inlineStr">
        <is>
          <t xml:space="preserve"> </t>
        </is>
      </c>
      <c r="N346" s="7" t="n">
        <v>12918</v>
      </c>
      <c r="O346" s="4" t="inlineStr">
        <is>
          <t xml:space="preserve"> </t>
        </is>
      </c>
      <c r="P346" s="7" t="n">
        <v>13056</v>
      </c>
      <c r="Q346" s="7" t="n">
        <v>12157</v>
      </c>
      <c r="R346" s="7" t="n">
        <v>11626</v>
      </c>
      <c r="S346" s="7" t="n">
        <v>10137</v>
      </c>
      <c r="T346" s="7" t="n">
        <v>9375</v>
      </c>
      <c r="U346" s="7" t="n">
        <v>7864</v>
      </c>
      <c r="V346" s="7" t="n">
        <v>10000</v>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row>
    <row r="347">
      <c r="A347" s="4" t="inlineStr">
        <is>
          <t>Baron Index: S&amp;P 500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row>
    <row r="349">
      <c r="A349" s="4" t="inlineStr">
        <is>
          <t>Line Graph and Table Measure Name</t>
        </is>
      </c>
      <c r="B349" s="4" t="inlineStr">
        <is>
          <t>S&amp;amp;P 500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row>
    <row r="350">
      <c r="A350" s="4" t="inlineStr">
        <is>
          <t>Account Value</t>
        </is>
      </c>
      <c r="B350" s="5" t="n">
        <v>18169</v>
      </c>
      <c r="C350" s="7" t="n">
        <v>17423</v>
      </c>
      <c r="D350" s="7" t="n">
        <v>15759</v>
      </c>
      <c r="E350" s="7" t="n">
        <v>14110</v>
      </c>
      <c r="F350" s="7" t="n">
        <v>14587</v>
      </c>
      <c r="G350" s="7" t="n">
        <v>13414</v>
      </c>
      <c r="H350" s="7" t="n">
        <v>12479</v>
      </c>
      <c r="I350" s="7" t="n">
        <v>11602</v>
      </c>
      <c r="J350" s="7" t="n">
        <v>12197</v>
      </c>
      <c r="K350" s="7" t="n">
        <v>14538</v>
      </c>
      <c r="L350" s="7" t="n">
        <v>15239</v>
      </c>
      <c r="M350" s="4" t="inlineStr">
        <is>
          <t xml:space="preserve"> </t>
        </is>
      </c>
      <c r="N350" s="7" t="n">
        <v>13725</v>
      </c>
      <c r="O350" s="4" t="inlineStr">
        <is>
          <t xml:space="preserve"> </t>
        </is>
      </c>
      <c r="P350" s="7" t="n">
        <v>13646</v>
      </c>
      <c r="Q350" s="7" t="n">
        <v>12571</v>
      </c>
      <c r="R350" s="7" t="n">
        <v>11840</v>
      </c>
      <c r="S350" s="7" t="n">
        <v>10557</v>
      </c>
      <c r="T350" s="7" t="n">
        <v>9692</v>
      </c>
      <c r="U350" s="7" t="n">
        <v>8040</v>
      </c>
      <c r="V350" s="7" t="n">
        <v>10000</v>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row>
    <row r="351">
      <c r="A351" s="4" t="inlineStr">
        <is>
          <t>Russell 3000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row>
    <row r="353">
      <c r="A353" s="4" t="inlineStr">
        <is>
          <t>Line Graph and Table Measure Name</t>
        </is>
      </c>
      <c r="B353" s="4" t="inlineStr">
        <is>
          <t>Russell 3000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row>
    <row r="354">
      <c r="A354" s="4" t="inlineStr">
        <is>
          <t>Account Value</t>
        </is>
      </c>
      <c r="B354" s="5" t="n">
        <v>3147479</v>
      </c>
      <c r="C354" s="7" t="n">
        <v>3049411</v>
      </c>
      <c r="D354" s="7" t="n">
        <v>2771704</v>
      </c>
      <c r="E354" s="7" t="n">
        <v>2473149</v>
      </c>
      <c r="F354" s="7" t="n">
        <v>2556327</v>
      </c>
      <c r="G354" s="7" t="n">
        <v>2358523</v>
      </c>
      <c r="H354" s="7" t="n">
        <v>2200519</v>
      </c>
      <c r="I354" s="7" t="n">
        <v>2053067</v>
      </c>
      <c r="J354" s="7" t="n">
        <v>2149011</v>
      </c>
      <c r="K354" s="7" t="n">
        <v>2579881</v>
      </c>
      <c r="L354" s="7" t="n">
        <v>2723648</v>
      </c>
      <c r="M354" s="4" t="inlineStr">
        <is>
          <t xml:space="preserve"> </t>
        </is>
      </c>
      <c r="N354" s="7" t="n">
        <v>2492413</v>
      </c>
      <c r="O354" s="4" t="inlineStr">
        <is>
          <t xml:space="preserve"> </t>
        </is>
      </c>
      <c r="P354" s="7" t="n">
        <v>2494951</v>
      </c>
      <c r="Q354" s="7" t="n">
        <v>2305022</v>
      </c>
      <c r="R354" s="7" t="n">
        <v>2167455</v>
      </c>
      <c r="S354" s="7" t="n">
        <v>1889976</v>
      </c>
      <c r="T354" s="7" t="n">
        <v>1730628</v>
      </c>
      <c r="U354" s="7" t="n">
        <v>1418227</v>
      </c>
      <c r="V354" s="7" t="n">
        <v>1792948</v>
      </c>
      <c r="W354" s="7" t="n">
        <v>1643438</v>
      </c>
      <c r="X354" s="7" t="n">
        <v>1624553</v>
      </c>
      <c r="Y354" s="7" t="n">
        <v>1560643</v>
      </c>
      <c r="Z354" s="7" t="n">
        <v>1368464</v>
      </c>
      <c r="AA354" s="7" t="n">
        <v>1596848</v>
      </c>
      <c r="AB354" s="7" t="n">
        <v>1490655</v>
      </c>
      <c r="AC354" s="4" t="inlineStr">
        <is>
          <t xml:space="preserve"> </t>
        </is>
      </c>
      <c r="AD354" s="7" t="n">
        <v>1434857</v>
      </c>
      <c r="AE354" s="7" t="n">
        <v>1444163</v>
      </c>
      <c r="AF354" s="4" t="inlineStr">
        <is>
          <t xml:space="preserve"> </t>
        </is>
      </c>
      <c r="AG354" s="7" t="n">
        <v>1358096</v>
      </c>
      <c r="AH354" s="7" t="n">
        <v>1298727</v>
      </c>
      <c r="AI354" s="7" t="n">
        <v>1260711</v>
      </c>
      <c r="AJ354" s="7" t="n">
        <v>1192237</v>
      </c>
      <c r="AK354" s="7" t="n">
        <v>1144079</v>
      </c>
      <c r="AL354" s="7" t="n">
        <v>1095885</v>
      </c>
      <c r="AM354" s="7" t="n">
        <v>1067796</v>
      </c>
      <c r="AN354" s="7" t="n">
        <v>1057555</v>
      </c>
      <c r="AO354" s="7" t="n">
        <v>995162</v>
      </c>
      <c r="AP354" s="7" t="n">
        <v>1072942</v>
      </c>
      <c r="AQ354" s="7" t="n">
        <v>1071466</v>
      </c>
      <c r="AR354" s="7" t="n">
        <v>1052517</v>
      </c>
      <c r="AS354" s="7" t="n">
        <v>1000110</v>
      </c>
      <c r="AT354" s="7" t="n">
        <v>1000000</v>
      </c>
    </row>
    <row r="355">
      <c r="A355" s="4" t="inlineStr">
        <is>
          <t>Russell 3000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row>
    <row r="357">
      <c r="A357" s="4" t="inlineStr">
        <is>
          <t>Line Graph and Table Measure Name</t>
        </is>
      </c>
      <c r="B357" s="4" t="inlineStr">
        <is>
          <t>Russell 3000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row>
    <row r="358">
      <c r="A358" s="4" t="inlineStr">
        <is>
          <t>Account Value</t>
        </is>
      </c>
      <c r="B358" s="5" t="n">
        <v>15737396</v>
      </c>
      <c r="C358" s="7" t="n">
        <v>15247052</v>
      </c>
      <c r="D358" s="7" t="n">
        <v>13858519</v>
      </c>
      <c r="E358" s="7" t="n">
        <v>12365745</v>
      </c>
      <c r="F358" s="7" t="n">
        <v>12781637</v>
      </c>
      <c r="G358" s="7" t="n">
        <v>11792613</v>
      </c>
      <c r="H358" s="7" t="n">
        <v>11002594</v>
      </c>
      <c r="I358" s="7" t="n">
        <v>10265333</v>
      </c>
      <c r="J358" s="7" t="n">
        <v>10745057</v>
      </c>
      <c r="K358" s="7" t="n">
        <v>12899407</v>
      </c>
      <c r="L358" s="7" t="n">
        <v>13618240</v>
      </c>
      <c r="M358" s="4" t="inlineStr">
        <is>
          <t xml:space="preserve"> </t>
        </is>
      </c>
      <c r="N358" s="7" t="n">
        <v>12462065</v>
      </c>
      <c r="O358" s="4" t="inlineStr">
        <is>
          <t xml:space="preserve"> </t>
        </is>
      </c>
      <c r="P358" s="7" t="n">
        <v>12474753</v>
      </c>
      <c r="Q358" s="7" t="n">
        <v>11525108</v>
      </c>
      <c r="R358" s="7" t="n">
        <v>10837276</v>
      </c>
      <c r="S358" s="7" t="n">
        <v>9449881</v>
      </c>
      <c r="T358" s="7" t="n">
        <v>8653141</v>
      </c>
      <c r="U358" s="7" t="n">
        <v>7091136</v>
      </c>
      <c r="V358" s="7" t="n">
        <v>8964739</v>
      </c>
      <c r="W358" s="7" t="n">
        <v>8217190</v>
      </c>
      <c r="X358" s="7" t="n">
        <v>8122764</v>
      </c>
      <c r="Y358" s="7" t="n">
        <v>7803215</v>
      </c>
      <c r="Z358" s="7" t="n">
        <v>6842322</v>
      </c>
      <c r="AA358" s="7" t="n">
        <v>7984238</v>
      </c>
      <c r="AB358" s="7" t="n">
        <v>7453273</v>
      </c>
      <c r="AC358" s="4" t="inlineStr">
        <is>
          <t xml:space="preserve"> </t>
        </is>
      </c>
      <c r="AD358" s="7" t="n">
        <v>7174284</v>
      </c>
      <c r="AE358" s="7" t="n">
        <v>7220816</v>
      </c>
      <c r="AF358" s="4" t="inlineStr">
        <is>
          <t xml:space="preserve"> </t>
        </is>
      </c>
      <c r="AG358" s="7" t="n">
        <v>6790481</v>
      </c>
      <c r="AH358" s="7" t="n">
        <v>6493637</v>
      </c>
      <c r="AI358" s="7" t="n">
        <v>6303553</v>
      </c>
      <c r="AJ358" s="7" t="n">
        <v>5961185</v>
      </c>
      <c r="AK358" s="7" t="n">
        <v>5720393</v>
      </c>
      <c r="AL358" s="7" t="n">
        <v>5479425</v>
      </c>
      <c r="AM358" s="7" t="n">
        <v>5338979</v>
      </c>
      <c r="AN358" s="7" t="n">
        <v>5287775</v>
      </c>
      <c r="AO358" s="7" t="n">
        <v>4975809</v>
      </c>
      <c r="AP358" s="7" t="n">
        <v>5364709</v>
      </c>
      <c r="AQ358" s="7" t="n">
        <v>5357330</v>
      </c>
      <c r="AR358" s="7" t="n">
        <v>5262585</v>
      </c>
      <c r="AS358" s="7" t="n">
        <v>5000549</v>
      </c>
      <c r="AT358" s="7" t="n">
        <v>5000000</v>
      </c>
    </row>
    <row r="359">
      <c r="A359" s="4" t="inlineStr">
        <is>
          <t>Russell 3000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row>
    <row r="361">
      <c r="A361" s="4" t="inlineStr">
        <is>
          <t>Line Graph and Table Measure Name</t>
        </is>
      </c>
      <c r="B361" s="4" t="inlineStr">
        <is>
          <t>Russell 3000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row>
    <row r="362">
      <c r="A362" s="4" t="inlineStr">
        <is>
          <t>Account Value</t>
        </is>
      </c>
      <c r="B362" s="5" t="n">
        <v>31475</v>
      </c>
      <c r="C362" s="7" t="n">
        <v>30494</v>
      </c>
      <c r="D362" s="7" t="n">
        <v>27717</v>
      </c>
      <c r="E362" s="7" t="n">
        <v>24732</v>
      </c>
      <c r="F362" s="7" t="n">
        <v>25563</v>
      </c>
      <c r="G362" s="7" t="n">
        <v>23585</v>
      </c>
      <c r="H362" s="7" t="n">
        <v>22005</v>
      </c>
      <c r="I362" s="7" t="n">
        <v>20531</v>
      </c>
      <c r="J362" s="7" t="n">
        <v>21490</v>
      </c>
      <c r="K362" s="7" t="n">
        <v>25799</v>
      </c>
      <c r="L362" s="7" t="n">
        <v>27237</v>
      </c>
      <c r="M362" s="4" t="inlineStr">
        <is>
          <t xml:space="preserve"> </t>
        </is>
      </c>
      <c r="N362" s="7" t="n">
        <v>24924</v>
      </c>
      <c r="O362" s="4" t="inlineStr">
        <is>
          <t xml:space="preserve"> </t>
        </is>
      </c>
      <c r="P362" s="7" t="n">
        <v>24950</v>
      </c>
      <c r="Q362" s="7" t="n">
        <v>23050</v>
      </c>
      <c r="R362" s="7" t="n">
        <v>21675</v>
      </c>
      <c r="S362" s="7" t="n">
        <v>18900</v>
      </c>
      <c r="T362" s="7" t="n">
        <v>17306</v>
      </c>
      <c r="U362" s="7" t="n">
        <v>14182</v>
      </c>
      <c r="V362" s="7" t="n">
        <v>17930</v>
      </c>
      <c r="W362" s="7" t="n">
        <v>16434</v>
      </c>
      <c r="X362" s="7" t="n">
        <v>16246</v>
      </c>
      <c r="Y362" s="7" t="n">
        <v>15606</v>
      </c>
      <c r="Z362" s="7" t="n">
        <v>13685</v>
      </c>
      <c r="AA362" s="7" t="n">
        <v>15969</v>
      </c>
      <c r="AB362" s="7" t="n">
        <v>14907</v>
      </c>
      <c r="AC362" s="4" t="inlineStr">
        <is>
          <t xml:space="preserve"> </t>
        </is>
      </c>
      <c r="AD362" s="7" t="n">
        <v>14349</v>
      </c>
      <c r="AE362" s="7" t="n">
        <v>14442</v>
      </c>
      <c r="AF362" s="4" t="inlineStr">
        <is>
          <t xml:space="preserve"> </t>
        </is>
      </c>
      <c r="AG362" s="7" t="n">
        <v>13581</v>
      </c>
      <c r="AH362" s="7" t="n">
        <v>12987</v>
      </c>
      <c r="AI362" s="7" t="n">
        <v>12607</v>
      </c>
      <c r="AJ362" s="7" t="n">
        <v>11922</v>
      </c>
      <c r="AK362" s="7" t="n">
        <v>11441</v>
      </c>
      <c r="AL362" s="7" t="n">
        <v>10959</v>
      </c>
      <c r="AM362" s="7" t="n">
        <v>10678</v>
      </c>
      <c r="AN362" s="7" t="n">
        <v>10576</v>
      </c>
      <c r="AO362" s="7" t="n">
        <v>9952</v>
      </c>
      <c r="AP362" s="7" t="n">
        <v>10729</v>
      </c>
      <c r="AQ362" s="7" t="n">
        <v>10715</v>
      </c>
      <c r="AR362" s="7" t="n">
        <v>10525</v>
      </c>
      <c r="AS362" s="7" t="n">
        <v>10001</v>
      </c>
      <c r="AT362" s="7" t="n">
        <v>10000</v>
      </c>
    </row>
    <row r="363">
      <c r="A363" s="4" t="inlineStr">
        <is>
          <t>Baron Index: MSCI ACWI Growth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row>
    <row r="365">
      <c r="A365" s="4" t="inlineStr">
        <is>
          <t>Line Graph and Table Measure Name</t>
        </is>
      </c>
      <c r="B365" s="4" t="inlineStr">
        <is>
          <t>MSCI ACWI Growth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row>
    <row r="366">
      <c r="A366" s="4" t="inlineStr">
        <is>
          <t>Account Value</t>
        </is>
      </c>
      <c r="B366" s="5" t="n">
        <v>2877170</v>
      </c>
      <c r="C366" s="7" t="n">
        <v>2709108</v>
      </c>
      <c r="D366" s="7" t="n">
        <v>2473985</v>
      </c>
      <c r="E366" s="7" t="n">
        <v>2194395</v>
      </c>
      <c r="F366" s="7" t="n">
        <v>2307337</v>
      </c>
      <c r="G366" s="7" t="n">
        <v>2113024</v>
      </c>
      <c r="H366" s="7" t="n">
        <v>1857075</v>
      </c>
      <c r="I366" s="7" t="n">
        <v>1763900</v>
      </c>
      <c r="J366" s="7" t="n">
        <v>1875083</v>
      </c>
      <c r="K366" s="7" t="n">
        <v>2348391</v>
      </c>
      <c r="L366" s="7" t="n">
        <v>2601246</v>
      </c>
      <c r="M366" s="4" t="inlineStr">
        <is>
          <t xml:space="preserve"> </t>
        </is>
      </c>
      <c r="N366" s="7" t="n">
        <v>2432210</v>
      </c>
      <c r="O366" s="4" t="inlineStr">
        <is>
          <t xml:space="preserve"> </t>
        </is>
      </c>
      <c r="P366" s="7" t="n">
        <v>2449966</v>
      </c>
      <c r="Q366" s="7" t="n">
        <v>2227624</v>
      </c>
      <c r="R366" s="7" t="n">
        <v>2221344</v>
      </c>
      <c r="S366" s="7" t="n">
        <v>1964231</v>
      </c>
      <c r="T366" s="7" t="n">
        <v>1753809</v>
      </c>
      <c r="U366" s="7" t="n">
        <v>1401425</v>
      </c>
      <c r="V366" s="7" t="n">
        <v>1662709</v>
      </c>
      <c r="W366" s="7" t="n">
        <v>1508451</v>
      </c>
      <c r="X366" s="7" t="n">
        <v>1504422</v>
      </c>
      <c r="Y366" s="7" t="n">
        <v>1434143</v>
      </c>
      <c r="Z366" s="7" t="n">
        <v>1252764</v>
      </c>
      <c r="AA366" s="7" t="n">
        <v>1467903</v>
      </c>
      <c r="AB366" s="7" t="n">
        <v>1403894</v>
      </c>
      <c r="AC366" s="4" t="inlineStr">
        <is>
          <t xml:space="preserve"> </t>
        </is>
      </c>
      <c r="AD366" s="7" t="n">
        <v>1372805</v>
      </c>
      <c r="AE366" s="7" t="n">
        <v>1363638</v>
      </c>
      <c r="AF366" s="4" t="inlineStr">
        <is>
          <t xml:space="preserve"> </t>
        </is>
      </c>
      <c r="AG366" s="7" t="n">
        <v>1279331</v>
      </c>
      <c r="AH366" s="7" t="n">
        <v>1209647</v>
      </c>
      <c r="AI366" s="7" t="n">
        <v>1144225</v>
      </c>
      <c r="AJ366" s="7" t="n">
        <v>1048944</v>
      </c>
      <c r="AK366" s="7" t="n">
        <v>1074105</v>
      </c>
      <c r="AL366" s="7" t="n">
        <v>1020196</v>
      </c>
      <c r="AM366" s="7" t="n">
        <v>1012680</v>
      </c>
      <c r="AN366" s="7" t="n">
        <v>1015748</v>
      </c>
      <c r="AO366" s="7" t="n">
        <v>958534</v>
      </c>
      <c r="AP366" s="7" t="n">
        <v>1048571</v>
      </c>
      <c r="AQ366" s="7" t="n">
        <v>1043823</v>
      </c>
      <c r="AR366" s="7" t="n">
        <v>1000246</v>
      </c>
      <c r="AS366" s="7" t="n">
        <v>982911</v>
      </c>
      <c r="AT366" s="7" t="n">
        <v>1000000</v>
      </c>
    </row>
    <row r="367">
      <c r="A367" s="4" t="inlineStr">
        <is>
          <t>Baron Index: MSCI ACWI Growth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row>
    <row r="369">
      <c r="A369" s="4" t="inlineStr">
        <is>
          <t>Line Graph and Table Measure Name</t>
        </is>
      </c>
      <c r="B369" s="4" t="inlineStr">
        <is>
          <t>MSCI ACWI Growth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row>
    <row r="370">
      <c r="A370" s="4" t="inlineStr">
        <is>
          <t>Account Value</t>
        </is>
      </c>
      <c r="B370" s="5" t="n">
        <v>14385849</v>
      </c>
      <c r="C370" s="7" t="n">
        <v>13545540</v>
      </c>
      <c r="D370" s="7" t="n">
        <v>12369923</v>
      </c>
      <c r="E370" s="7" t="n">
        <v>10971974</v>
      </c>
      <c r="F370" s="7" t="n">
        <v>11536687</v>
      </c>
      <c r="G370" s="7" t="n">
        <v>10565121</v>
      </c>
      <c r="H370" s="7" t="n">
        <v>9285374</v>
      </c>
      <c r="I370" s="7" t="n">
        <v>8819501</v>
      </c>
      <c r="J370" s="7" t="n">
        <v>9375415</v>
      </c>
      <c r="K370" s="7" t="n">
        <v>11741955</v>
      </c>
      <c r="L370" s="7" t="n">
        <v>13006229</v>
      </c>
      <c r="M370" s="4" t="inlineStr">
        <is>
          <t xml:space="preserve"> </t>
        </is>
      </c>
      <c r="N370" s="7" t="n">
        <v>12161049</v>
      </c>
      <c r="O370" s="4" t="inlineStr">
        <is>
          <t xml:space="preserve"> </t>
        </is>
      </c>
      <c r="P370" s="7" t="n">
        <v>12249830</v>
      </c>
      <c r="Q370" s="7" t="n">
        <v>11138122</v>
      </c>
      <c r="R370" s="7" t="n">
        <v>11106719</v>
      </c>
      <c r="S370" s="7" t="n">
        <v>9821154</v>
      </c>
      <c r="T370" s="7" t="n">
        <v>8769047</v>
      </c>
      <c r="U370" s="7" t="n">
        <v>7007122</v>
      </c>
      <c r="V370" s="7" t="n">
        <v>8313544</v>
      </c>
      <c r="W370" s="7" t="n">
        <v>7542254</v>
      </c>
      <c r="X370" s="7" t="n">
        <v>7522111</v>
      </c>
      <c r="Y370" s="7" t="n">
        <v>7170712</v>
      </c>
      <c r="Z370" s="7" t="n">
        <v>6263818</v>
      </c>
      <c r="AA370" s="7" t="n">
        <v>7339515</v>
      </c>
      <c r="AB370" s="7" t="n">
        <v>7019470</v>
      </c>
      <c r="AC370" s="4" t="inlineStr">
        <is>
          <t xml:space="preserve"> </t>
        </is>
      </c>
      <c r="AD370" s="7" t="n">
        <v>6864024</v>
      </c>
      <c r="AE370" s="7" t="n">
        <v>6818190</v>
      </c>
      <c r="AF370" s="4" t="inlineStr">
        <is>
          <t xml:space="preserve"> </t>
        </is>
      </c>
      <c r="AG370" s="7" t="n">
        <v>6396653</v>
      </c>
      <c r="AH370" s="7" t="n">
        <v>6048235</v>
      </c>
      <c r="AI370" s="7" t="n">
        <v>5721126</v>
      </c>
      <c r="AJ370" s="7" t="n">
        <v>5244719</v>
      </c>
      <c r="AK370" s="7" t="n">
        <v>5370525</v>
      </c>
      <c r="AL370" s="7" t="n">
        <v>5100979</v>
      </c>
      <c r="AM370" s="7" t="n">
        <v>5063401</v>
      </c>
      <c r="AN370" s="7" t="n">
        <v>5078738</v>
      </c>
      <c r="AO370" s="7" t="n">
        <v>4792672</v>
      </c>
      <c r="AP370" s="7" t="n">
        <v>5242855</v>
      </c>
      <c r="AQ370" s="7" t="n">
        <v>5219116</v>
      </c>
      <c r="AR370" s="7" t="n">
        <v>5001231</v>
      </c>
      <c r="AS370" s="7" t="n">
        <v>4914555</v>
      </c>
      <c r="AT370" s="7" t="n">
        <v>5000000</v>
      </c>
    </row>
    <row r="371">
      <c r="A371" s="4" t="inlineStr">
        <is>
          <t>Baron Index: MSCI ACWI Growth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row>
    <row r="373">
      <c r="A373" s="4" t="inlineStr">
        <is>
          <t>Line Graph and Table Measure Name</t>
        </is>
      </c>
      <c r="B373" s="4" t="inlineStr">
        <is>
          <t>MSCI ACWI Growth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row>
    <row r="374">
      <c r="A374" s="4" t="inlineStr">
        <is>
          <t>Account Value</t>
        </is>
      </c>
      <c r="B374" s="5" t="n">
        <v>28772</v>
      </c>
      <c r="C374" s="7" t="n">
        <v>27091</v>
      </c>
      <c r="D374" s="7" t="n">
        <v>24740</v>
      </c>
      <c r="E374" s="7" t="n">
        <v>21944</v>
      </c>
      <c r="F374" s="7" t="n">
        <v>23073</v>
      </c>
      <c r="G374" s="7" t="n">
        <v>21130</v>
      </c>
      <c r="H374" s="7" t="n">
        <v>18571</v>
      </c>
      <c r="I374" s="7" t="n">
        <v>17639</v>
      </c>
      <c r="J374" s="7" t="n">
        <v>18751</v>
      </c>
      <c r="K374" s="7" t="n">
        <v>23484</v>
      </c>
      <c r="L374" s="7" t="n">
        <v>26013</v>
      </c>
      <c r="M374" s="4" t="inlineStr">
        <is>
          <t xml:space="preserve"> </t>
        </is>
      </c>
      <c r="N374" s="7" t="n">
        <v>24322</v>
      </c>
      <c r="O374" s="4" t="inlineStr">
        <is>
          <t xml:space="preserve"> </t>
        </is>
      </c>
      <c r="P374" s="7" t="n">
        <v>24500</v>
      </c>
      <c r="Q374" s="7" t="n">
        <v>22276</v>
      </c>
      <c r="R374" s="7" t="n">
        <v>22213</v>
      </c>
      <c r="S374" s="7" t="n">
        <v>19642</v>
      </c>
      <c r="T374" s="7" t="n">
        <v>17538</v>
      </c>
      <c r="U374" s="7" t="n">
        <v>14014</v>
      </c>
      <c r="V374" s="7" t="n">
        <v>16627</v>
      </c>
      <c r="W374" s="7" t="n">
        <v>15085</v>
      </c>
      <c r="X374" s="7" t="n">
        <v>15044</v>
      </c>
      <c r="Y374" s="7" t="n">
        <v>14341</v>
      </c>
      <c r="Z374" s="7" t="n">
        <v>12528</v>
      </c>
      <c r="AA374" s="7" t="n">
        <v>14679</v>
      </c>
      <c r="AB374" s="7" t="n">
        <v>14039</v>
      </c>
      <c r="AC374" s="4" t="inlineStr">
        <is>
          <t xml:space="preserve"> </t>
        </is>
      </c>
      <c r="AD374" s="7" t="n">
        <v>13728</v>
      </c>
      <c r="AE374" s="7" t="n">
        <v>13636</v>
      </c>
      <c r="AF374" s="4" t="inlineStr">
        <is>
          <t xml:space="preserve"> </t>
        </is>
      </c>
      <c r="AG374" s="7" t="n">
        <v>12793</v>
      </c>
      <c r="AH374" s="7" t="n">
        <v>12097</v>
      </c>
      <c r="AI374" s="7" t="n">
        <v>11442</v>
      </c>
      <c r="AJ374" s="7" t="n">
        <v>10489</v>
      </c>
      <c r="AK374" s="7" t="n">
        <v>10741</v>
      </c>
      <c r="AL374" s="7" t="n">
        <v>10202</v>
      </c>
      <c r="AM374" s="7" t="n">
        <v>10127</v>
      </c>
      <c r="AN374" s="7" t="n">
        <v>10158</v>
      </c>
      <c r="AO374" s="7" t="n">
        <v>9585</v>
      </c>
      <c r="AP374" s="7" t="n">
        <v>10486</v>
      </c>
      <c r="AQ374" s="7" t="n">
        <v>10438</v>
      </c>
      <c r="AR374" s="7" t="n">
        <v>10003</v>
      </c>
      <c r="AS374" s="7" t="n">
        <v>9829</v>
      </c>
      <c r="AT374" s="7" t="n">
        <v>10000</v>
      </c>
    </row>
    <row r="375">
      <c r="A375" s="4" t="inlineStr">
        <is>
          <t>Russell 3000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row>
    <row r="377">
      <c r="A377" s="4" t="inlineStr">
        <is>
          <t>Line Graph and Table Measure Name</t>
        </is>
      </c>
      <c r="B377" s="4" t="inlineStr">
        <is>
          <t>Russell 3000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row>
    <row r="378">
      <c r="A378" s="4" t="inlineStr">
        <is>
          <t>Account Value</t>
        </is>
      </c>
      <c r="B378" s="5" t="n">
        <v>2185281</v>
      </c>
      <c r="C378" s="7" t="n">
        <v>2117192</v>
      </c>
      <c r="D378" s="7" t="n">
        <v>1924381</v>
      </c>
      <c r="E378" s="7" t="n">
        <v>1717096</v>
      </c>
      <c r="F378" s="7" t="n">
        <v>1774847</v>
      </c>
      <c r="G378" s="7" t="n">
        <v>1637512</v>
      </c>
      <c r="H378" s="7" t="n">
        <v>1527810</v>
      </c>
      <c r="I378" s="7" t="n">
        <v>1425435</v>
      </c>
      <c r="J378" s="7" t="n">
        <v>1492049</v>
      </c>
      <c r="K378" s="7" t="n">
        <v>1791200</v>
      </c>
      <c r="L378" s="7" t="n">
        <v>1891016</v>
      </c>
      <c r="M378" s="4" t="inlineStr">
        <is>
          <t xml:space="preserve"> </t>
        </is>
      </c>
      <c r="N378" s="7" t="n">
        <v>1730471</v>
      </c>
      <c r="O378" s="4" t="inlineStr">
        <is>
          <t xml:space="preserve"> </t>
        </is>
      </c>
      <c r="P378" s="7" t="n">
        <v>1732233</v>
      </c>
      <c r="Q378" s="7" t="n">
        <v>1600366</v>
      </c>
      <c r="R378" s="7" t="n">
        <v>1504854</v>
      </c>
      <c r="S378" s="7" t="n">
        <v>1312202</v>
      </c>
      <c r="T378" s="7" t="n">
        <v>1201567</v>
      </c>
      <c r="U378" s="7" t="n">
        <v>984669</v>
      </c>
      <c r="V378" s="7" t="n">
        <v>1244835</v>
      </c>
      <c r="W378" s="7" t="n">
        <v>1141032</v>
      </c>
      <c r="X378" s="7" t="n">
        <v>1127920</v>
      </c>
      <c r="Y378" s="7" t="n">
        <v>1083547</v>
      </c>
      <c r="Z378" s="7" t="n">
        <v>950119</v>
      </c>
      <c r="AA378" s="7" t="n">
        <v>1108684</v>
      </c>
      <c r="AB378" s="7" t="n">
        <v>1034955</v>
      </c>
      <c r="AC378" s="7" t="n">
        <v>1000000</v>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row>
    <row r="379">
      <c r="A379" s="4" t="inlineStr">
        <is>
          <t>Russell 3000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row>
    <row r="381">
      <c r="A381" s="4" t="inlineStr">
        <is>
          <t>Line Graph and Table Measure Name</t>
        </is>
      </c>
      <c r="B381" s="4" t="inlineStr">
        <is>
          <t>Russell 3000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row>
    <row r="382">
      <c r="A382" s="4" t="inlineStr">
        <is>
          <t>Account Value</t>
        </is>
      </c>
      <c r="B382" s="5" t="n">
        <v>10926402</v>
      </c>
      <c r="C382" s="7" t="n">
        <v>10585959</v>
      </c>
      <c r="D382" s="7" t="n">
        <v>9621907</v>
      </c>
      <c r="E382" s="7" t="n">
        <v>8585480</v>
      </c>
      <c r="F382" s="7" t="n">
        <v>8874232</v>
      </c>
      <c r="G382" s="7" t="n">
        <v>8187558</v>
      </c>
      <c r="H382" s="7" t="n">
        <v>7639051</v>
      </c>
      <c r="I382" s="7" t="n">
        <v>7127174</v>
      </c>
      <c r="J382" s="7" t="n">
        <v>7460244</v>
      </c>
      <c r="K382" s="7" t="n">
        <v>8956000</v>
      </c>
      <c r="L382" s="7" t="n">
        <v>9455082</v>
      </c>
      <c r="M382" s="4" t="inlineStr">
        <is>
          <t xml:space="preserve"> </t>
        </is>
      </c>
      <c r="N382" s="7" t="n">
        <v>8652355</v>
      </c>
      <c r="O382" s="4" t="inlineStr">
        <is>
          <t xml:space="preserve"> </t>
        </is>
      </c>
      <c r="P382" s="7" t="n">
        <v>8661164</v>
      </c>
      <c r="Q382" s="7" t="n">
        <v>8001830</v>
      </c>
      <c r="R382" s="7" t="n">
        <v>7524271</v>
      </c>
      <c r="S382" s="7" t="n">
        <v>6561009</v>
      </c>
      <c r="T382" s="7" t="n">
        <v>6007836</v>
      </c>
      <c r="U382" s="7" t="n">
        <v>4923344</v>
      </c>
      <c r="V382" s="7" t="n">
        <v>6224177</v>
      </c>
      <c r="W382" s="7" t="n">
        <v>5705158</v>
      </c>
      <c r="X382" s="7" t="n">
        <v>5639598</v>
      </c>
      <c r="Y382" s="7" t="n">
        <v>5417737</v>
      </c>
      <c r="Z382" s="7" t="n">
        <v>4750593</v>
      </c>
      <c r="AA382" s="7" t="n">
        <v>5543420</v>
      </c>
      <c r="AB382" s="7" t="n">
        <v>5174774</v>
      </c>
      <c r="AC382" s="7" t="n">
        <v>5000000</v>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row>
    <row r="383">
      <c r="A383" s="4" t="inlineStr">
        <is>
          <t>Russell 3000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row>
    <row r="385">
      <c r="A385" s="4" t="inlineStr">
        <is>
          <t>Line Graph and Table Measure Name</t>
        </is>
      </c>
      <c r="B385" s="4" t="inlineStr">
        <is>
          <t>Russell 3000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row>
    <row r="386">
      <c r="A386" s="4" t="inlineStr">
        <is>
          <t>Account Value</t>
        </is>
      </c>
      <c r="B386" s="5" t="n">
        <v>21853</v>
      </c>
      <c r="C386" s="7" t="n">
        <v>21172</v>
      </c>
      <c r="D386" s="7" t="n">
        <v>19244</v>
      </c>
      <c r="E386" s="7" t="n">
        <v>17171</v>
      </c>
      <c r="F386" s="7" t="n">
        <v>17749</v>
      </c>
      <c r="G386" s="7" t="n">
        <v>16375</v>
      </c>
      <c r="H386" s="7" t="n">
        <v>15278</v>
      </c>
      <c r="I386" s="7" t="n">
        <v>14254</v>
      </c>
      <c r="J386" s="7" t="n">
        <v>14921</v>
      </c>
      <c r="K386" s="7" t="n">
        <v>17912</v>
      </c>
      <c r="L386" s="7" t="n">
        <v>18910</v>
      </c>
      <c r="M386" s="4" t="inlineStr">
        <is>
          <t xml:space="preserve"> </t>
        </is>
      </c>
      <c r="N386" s="7" t="n">
        <v>17305</v>
      </c>
      <c r="O386" s="4" t="inlineStr">
        <is>
          <t xml:space="preserve"> </t>
        </is>
      </c>
      <c r="P386" s="7" t="n">
        <v>17322</v>
      </c>
      <c r="Q386" s="7" t="n">
        <v>16004</v>
      </c>
      <c r="R386" s="7" t="n">
        <v>15049</v>
      </c>
      <c r="S386" s="7" t="n">
        <v>13122</v>
      </c>
      <c r="T386" s="7" t="n">
        <v>12016</v>
      </c>
      <c r="U386" s="7" t="n">
        <v>9847</v>
      </c>
      <c r="V386" s="7" t="n">
        <v>12448</v>
      </c>
      <c r="W386" s="7" t="n">
        <v>11410</v>
      </c>
      <c r="X386" s="7" t="n">
        <v>11279</v>
      </c>
      <c r="Y386" s="7" t="n">
        <v>10836</v>
      </c>
      <c r="Z386" s="7" t="n">
        <v>9501</v>
      </c>
      <c r="AA386" s="7" t="n">
        <v>11087</v>
      </c>
      <c r="AB386" s="7" t="n">
        <v>10350</v>
      </c>
      <c r="AC386" s="5" t="n">
        <v>10000</v>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row>
    <row r="387">
      <c r="A387" s="4" t="inlineStr">
        <is>
          <t>Baron Index: MSCI ACWI ex USA IMI Growth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row>
    <row r="389">
      <c r="A389" s="4" t="inlineStr">
        <is>
          <t>Line Graph and Table Measure Name</t>
        </is>
      </c>
      <c r="B389" s="4" t="inlineStr">
        <is>
          <t>MSCI ACWI ex USA IMI Growth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row>
    <row r="390">
      <c r="A390" s="4" t="inlineStr">
        <is>
          <t>Account Value</t>
        </is>
      </c>
      <c r="B390" s="5" t="n">
        <v>1584178</v>
      </c>
      <c r="C390" s="7" t="n">
        <v>1572991</v>
      </c>
      <c r="D390" s="7" t="n">
        <v>1493092</v>
      </c>
      <c r="E390" s="7" t="n">
        <v>1345201</v>
      </c>
      <c r="F390" s="7" t="n">
        <v>1443665</v>
      </c>
      <c r="G390" s="7" t="n">
        <v>1416328</v>
      </c>
      <c r="H390" s="7" t="n">
        <v>1309248</v>
      </c>
      <c r="I390" s="7" t="n">
        <v>1161385</v>
      </c>
      <c r="J390" s="7" t="n">
        <v>1278682</v>
      </c>
      <c r="K390" s="7" t="n">
        <v>1527755</v>
      </c>
      <c r="L390" s="7" t="n">
        <v>1711172</v>
      </c>
      <c r="M390" s="4" t="inlineStr">
        <is>
          <t xml:space="preserve"> </t>
        </is>
      </c>
      <c r="N390" s="7" t="n">
        <v>1675439</v>
      </c>
      <c r="O390" s="4" t="inlineStr">
        <is>
          <t xml:space="preserve"> </t>
        </is>
      </c>
      <c r="P390" s="7" t="n">
        <v>1728347</v>
      </c>
      <c r="Q390" s="7" t="n">
        <v>1621010</v>
      </c>
      <c r="R390" s="7" t="n">
        <v>1614824</v>
      </c>
      <c r="S390" s="7" t="n">
        <v>1413811</v>
      </c>
      <c r="T390" s="7" t="n">
        <v>1279038</v>
      </c>
      <c r="U390" s="7" t="n">
        <v>1065066</v>
      </c>
      <c r="V390" s="7" t="n">
        <v>1319350</v>
      </c>
      <c r="W390" s="7" t="n">
        <v>1201678</v>
      </c>
      <c r="X390" s="7" t="n">
        <v>1212756</v>
      </c>
      <c r="Y390" s="7" t="n">
        <v>1165944</v>
      </c>
      <c r="Z390" s="7" t="n">
        <v>1039054</v>
      </c>
      <c r="AA390" s="7" t="n">
        <v>1190168</v>
      </c>
      <c r="AB390" s="7" t="n">
        <v>1196476</v>
      </c>
      <c r="AC390" s="4" t="inlineStr">
        <is>
          <t xml:space="preserve"> </t>
        </is>
      </c>
      <c r="AD390" s="7" t="n">
        <v>1214166</v>
      </c>
      <c r="AE390" s="7" t="n">
        <v>1221807</v>
      </c>
      <c r="AF390" s="4" t="inlineStr">
        <is>
          <t xml:space="preserve"> </t>
        </is>
      </c>
      <c r="AG390" s="7" t="n">
        <v>1153001</v>
      </c>
      <c r="AH390" s="7" t="n">
        <v>1083435</v>
      </c>
      <c r="AI390" s="7" t="n">
        <v>1008055</v>
      </c>
      <c r="AJ390" s="7" t="n">
        <v>923890</v>
      </c>
      <c r="AK390" s="7" t="n">
        <v>980455</v>
      </c>
      <c r="AL390" s="7" t="n">
        <v>923258</v>
      </c>
      <c r="AM390" s="7" t="n">
        <v>920387</v>
      </c>
      <c r="AN390" s="7" t="n">
        <v>923368</v>
      </c>
      <c r="AO390" s="7" t="n">
        <v>877272</v>
      </c>
      <c r="AP390" s="7" t="n">
        <v>981182</v>
      </c>
      <c r="AQ390" s="7" t="n">
        <v>969824</v>
      </c>
      <c r="AR390" s="7" t="n">
        <v>925816</v>
      </c>
      <c r="AS390" s="7" t="n">
        <v>949181</v>
      </c>
      <c r="AT390" s="7" t="n">
        <v>1000000</v>
      </c>
    </row>
    <row r="391">
      <c r="A391" s="4" t="inlineStr">
        <is>
          <t>Baron Index: MSCI ACWI ex USA IMI Growth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row>
    <row r="393">
      <c r="A393" s="4" t="inlineStr">
        <is>
          <t>Line Graph and Table Measure Name</t>
        </is>
      </c>
      <c r="B393" s="4" t="inlineStr">
        <is>
          <t>MSCI ACWI ex USA IMI Growth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row>
    <row r="394">
      <c r="A394" s="4" t="inlineStr">
        <is>
          <t>Account Value</t>
        </is>
      </c>
      <c r="B394" s="5" t="n">
        <v>7920890</v>
      </c>
      <c r="C394" s="7" t="n">
        <v>7864956</v>
      </c>
      <c r="D394" s="7" t="n">
        <v>7465459</v>
      </c>
      <c r="E394" s="7" t="n">
        <v>6726005</v>
      </c>
      <c r="F394" s="7" t="n">
        <v>7218323</v>
      </c>
      <c r="G394" s="7" t="n">
        <v>7081640</v>
      </c>
      <c r="H394" s="7" t="n">
        <v>6546239</v>
      </c>
      <c r="I394" s="7" t="n">
        <v>5806925</v>
      </c>
      <c r="J394" s="7" t="n">
        <v>6393411</v>
      </c>
      <c r="K394" s="7" t="n">
        <v>7638775</v>
      </c>
      <c r="L394" s="7" t="n">
        <v>8555857</v>
      </c>
      <c r="M394" s="4" t="inlineStr">
        <is>
          <t xml:space="preserve"> </t>
        </is>
      </c>
      <c r="N394" s="7" t="n">
        <v>8377194</v>
      </c>
      <c r="O394" s="4" t="inlineStr">
        <is>
          <t xml:space="preserve"> </t>
        </is>
      </c>
      <c r="P394" s="7" t="n">
        <v>8641735</v>
      </c>
      <c r="Q394" s="7" t="n">
        <v>8105051</v>
      </c>
      <c r="R394" s="7" t="n">
        <v>8074122</v>
      </c>
      <c r="S394" s="7" t="n">
        <v>7069054</v>
      </c>
      <c r="T394" s="7" t="n">
        <v>6395191</v>
      </c>
      <c r="U394" s="7" t="n">
        <v>5325330</v>
      </c>
      <c r="V394" s="7" t="n">
        <v>6596751</v>
      </c>
      <c r="W394" s="7" t="n">
        <v>6008388</v>
      </c>
      <c r="X394" s="7" t="n">
        <v>6063780</v>
      </c>
      <c r="Y394" s="7" t="n">
        <v>5829720</v>
      </c>
      <c r="Z394" s="7" t="n">
        <v>5195271</v>
      </c>
      <c r="AA394" s="7" t="n">
        <v>5950840</v>
      </c>
      <c r="AB394" s="7" t="n">
        <v>5982377</v>
      </c>
      <c r="AC394" s="4" t="inlineStr">
        <is>
          <t xml:space="preserve"> </t>
        </is>
      </c>
      <c r="AD394" s="7" t="n">
        <v>6070829</v>
      </c>
      <c r="AE394" s="7" t="n">
        <v>6109034</v>
      </c>
      <c r="AF394" s="4" t="inlineStr">
        <is>
          <t xml:space="preserve"> </t>
        </is>
      </c>
      <c r="AG394" s="7" t="n">
        <v>5765006</v>
      </c>
      <c r="AH394" s="7" t="n">
        <v>5417175</v>
      </c>
      <c r="AI394" s="7" t="n">
        <v>5040272</v>
      </c>
      <c r="AJ394" s="7" t="n">
        <v>4619449</v>
      </c>
      <c r="AK394" s="7" t="n">
        <v>4902274</v>
      </c>
      <c r="AL394" s="7" t="n">
        <v>4616288</v>
      </c>
      <c r="AM394" s="7" t="n">
        <v>4601933</v>
      </c>
      <c r="AN394" s="7" t="n">
        <v>4616841</v>
      </c>
      <c r="AO394" s="7" t="n">
        <v>4386359</v>
      </c>
      <c r="AP394" s="7" t="n">
        <v>4905908</v>
      </c>
      <c r="AQ394" s="7" t="n">
        <v>4849118</v>
      </c>
      <c r="AR394" s="7" t="n">
        <v>4629080</v>
      </c>
      <c r="AS394" s="7" t="n">
        <v>4745903</v>
      </c>
      <c r="AT394" s="7" t="n">
        <v>5000000</v>
      </c>
    </row>
    <row r="395">
      <c r="A395" s="4" t="inlineStr">
        <is>
          <t>Baron Index: MSCI ACWI ex USA IMI Growth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row>
    <row r="397">
      <c r="A397" s="4" t="inlineStr">
        <is>
          <t>Line Graph and Table Measure Name</t>
        </is>
      </c>
      <c r="B397" s="4" t="inlineStr">
        <is>
          <t>MSCI ACWI ex USA IMI Growth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row>
    <row r="398">
      <c r="A398" s="4" t="inlineStr">
        <is>
          <t>Account Value</t>
        </is>
      </c>
      <c r="B398" s="5" t="n">
        <v>15842</v>
      </c>
      <c r="C398" s="7" t="n">
        <v>15730</v>
      </c>
      <c r="D398" s="7" t="n">
        <v>14931</v>
      </c>
      <c r="E398" s="7" t="n">
        <v>13452</v>
      </c>
      <c r="F398" s="7" t="n">
        <v>14437</v>
      </c>
      <c r="G398" s="7" t="n">
        <v>14163</v>
      </c>
      <c r="H398" s="7" t="n">
        <v>13093</v>
      </c>
      <c r="I398" s="7" t="n">
        <v>11614</v>
      </c>
      <c r="J398" s="7" t="n">
        <v>12787</v>
      </c>
      <c r="K398" s="7" t="n">
        <v>15278</v>
      </c>
      <c r="L398" s="7" t="n">
        <v>17112</v>
      </c>
      <c r="M398" s="4" t="inlineStr">
        <is>
          <t xml:space="preserve"> </t>
        </is>
      </c>
      <c r="N398" s="7" t="n">
        <v>16754</v>
      </c>
      <c r="O398" s="4" t="inlineStr">
        <is>
          <t xml:space="preserve"> </t>
        </is>
      </c>
      <c r="P398" s="7" t="n">
        <v>17284</v>
      </c>
      <c r="Q398" s="7" t="n">
        <v>16210</v>
      </c>
      <c r="R398" s="7" t="n">
        <v>16148</v>
      </c>
      <c r="S398" s="7" t="n">
        <v>14138</v>
      </c>
      <c r="T398" s="7" t="n">
        <v>12790</v>
      </c>
      <c r="U398" s="7" t="n">
        <v>10651</v>
      </c>
      <c r="V398" s="7" t="n">
        <v>13194</v>
      </c>
      <c r="W398" s="7" t="n">
        <v>12017</v>
      </c>
      <c r="X398" s="7" t="n">
        <v>12128</v>
      </c>
      <c r="Y398" s="7" t="n">
        <v>11659</v>
      </c>
      <c r="Z398" s="7" t="n">
        <v>10391</v>
      </c>
      <c r="AA398" s="7" t="n">
        <v>11902</v>
      </c>
      <c r="AB398" s="7" t="n">
        <v>11965</v>
      </c>
      <c r="AC398" s="4" t="inlineStr">
        <is>
          <t xml:space="preserve"> </t>
        </is>
      </c>
      <c r="AD398" s="7" t="n">
        <v>12142</v>
      </c>
      <c r="AE398" s="7" t="n">
        <v>12218</v>
      </c>
      <c r="AF398" s="4" t="inlineStr">
        <is>
          <t xml:space="preserve"> </t>
        </is>
      </c>
      <c r="AG398" s="7" t="n">
        <v>11530</v>
      </c>
      <c r="AH398" s="7" t="n">
        <v>10834</v>
      </c>
      <c r="AI398" s="7" t="n">
        <v>10081</v>
      </c>
      <c r="AJ398" s="7" t="n">
        <v>9239</v>
      </c>
      <c r="AK398" s="7" t="n">
        <v>9805</v>
      </c>
      <c r="AL398" s="7" t="n">
        <v>9233</v>
      </c>
      <c r="AM398" s="7" t="n">
        <v>9204</v>
      </c>
      <c r="AN398" s="7" t="n">
        <v>9234</v>
      </c>
      <c r="AO398" s="7" t="n">
        <v>8773</v>
      </c>
      <c r="AP398" s="7" t="n">
        <v>9812</v>
      </c>
      <c r="AQ398" s="7" t="n">
        <v>9698</v>
      </c>
      <c r="AR398" s="7" t="n">
        <v>9258</v>
      </c>
      <c r="AS398" s="7" t="n">
        <v>9492</v>
      </c>
      <c r="AT398" s="7" t="n">
        <v>10000</v>
      </c>
    </row>
    <row r="399">
      <c r="A399" s="4" t="inlineStr">
        <is>
          <t>Baron Index: MSCI AC Asia ex Japan IMI Growth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row>
    <row r="401">
      <c r="A401" s="4" t="inlineStr">
        <is>
          <t>Line Graph and Table Measure Name</t>
        </is>
      </c>
      <c r="B401" s="4" t="inlineStr">
        <is>
          <t>MSCI AC Asia ex Japan IMI Growth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row>
    <row r="402">
      <c r="A402" s="4" t="inlineStr">
        <is>
          <t>Account Value</t>
        </is>
      </c>
      <c r="B402" s="5" t="n">
        <v>841750</v>
      </c>
      <c r="C402" s="7" t="n">
        <v>782447</v>
      </c>
      <c r="D402" s="7" t="n">
        <v>761485</v>
      </c>
      <c r="E402" s="7" t="n">
        <v>716456</v>
      </c>
      <c r="F402" s="7" t="n">
        <v>750277</v>
      </c>
      <c r="G402" s="7" t="n">
        <v>764576</v>
      </c>
      <c r="H402" s="7" t="n">
        <v>729624</v>
      </c>
      <c r="I402" s="7" t="n">
        <v>655526</v>
      </c>
      <c r="J402" s="7" t="n">
        <v>763072</v>
      </c>
      <c r="K402" s="7" t="n">
        <v>852488</v>
      </c>
      <c r="L402" s="7" t="n">
        <v>963316</v>
      </c>
      <c r="M402" s="4" t="inlineStr">
        <is>
          <t xml:space="preserve"> </t>
        </is>
      </c>
      <c r="N402" s="7" t="n">
        <v>978537</v>
      </c>
      <c r="O402" s="7" t="n">
        <v>1000000</v>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row>
    <row r="403">
      <c r="A403" s="4" t="inlineStr">
        <is>
          <t>MSCI AC Asia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row>
    <row r="405">
      <c r="A405" s="4" t="inlineStr">
        <is>
          <t>Line Graph and Table Measure Name</t>
        </is>
      </c>
      <c r="B405" s="4" t="inlineStr">
        <is>
          <t>MSCI AC Asia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row>
    <row r="406">
      <c r="A406" s="4" t="inlineStr">
        <is>
          <t>Account Value</t>
        </is>
      </c>
      <c r="B406" s="5" t="n">
        <v>966575</v>
      </c>
      <c r="C406" s="7" t="n">
        <v>940949</v>
      </c>
      <c r="D406" s="7" t="n">
        <v>891004</v>
      </c>
      <c r="E406" s="7" t="n">
        <v>832060</v>
      </c>
      <c r="F406" s="7" t="n">
        <v>854980</v>
      </c>
      <c r="G406" s="7" t="n">
        <v>842281</v>
      </c>
      <c r="H406" s="7" t="n">
        <v>802168</v>
      </c>
      <c r="I406" s="7" t="n">
        <v>716097</v>
      </c>
      <c r="J406" s="7" t="n">
        <v>811215</v>
      </c>
      <c r="K406" s="7" t="n">
        <v>911640</v>
      </c>
      <c r="L406" s="7" t="n">
        <v>985536</v>
      </c>
      <c r="M406" s="4" t="inlineStr">
        <is>
          <t xml:space="preserve"> </t>
        </is>
      </c>
      <c r="N406" s="7" t="n">
        <v>1008221</v>
      </c>
      <c r="O406" s="7" t="n">
        <v>1000000</v>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row>
    <row r="407">
      <c r="A407" s="4" t="inlineStr">
        <is>
          <t>Baron Index: MSCI AC Asia ex Japan IMI Growth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row>
    <row r="409">
      <c r="A409" s="4" t="inlineStr">
        <is>
          <t>Line Graph and Table Measure Name</t>
        </is>
      </c>
      <c r="B409" s="4" t="inlineStr">
        <is>
          <t>MSCI AC Asia ex Japan IMI Growth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row>
    <row r="410">
      <c r="A410" s="4" t="inlineStr">
        <is>
          <t>Account Value</t>
        </is>
      </c>
      <c r="B410" s="5" t="n">
        <v>4208748</v>
      </c>
      <c r="C410" s="7" t="n">
        <v>3912234</v>
      </c>
      <c r="D410" s="7" t="n">
        <v>3807425</v>
      </c>
      <c r="E410" s="7" t="n">
        <v>3582280</v>
      </c>
      <c r="F410" s="7" t="n">
        <v>3751385</v>
      </c>
      <c r="G410" s="7" t="n">
        <v>3822882</v>
      </c>
      <c r="H410" s="7" t="n">
        <v>3648119</v>
      </c>
      <c r="I410" s="7" t="n">
        <v>3277629</v>
      </c>
      <c r="J410" s="7" t="n">
        <v>3815359</v>
      </c>
      <c r="K410" s="7" t="n">
        <v>4262439</v>
      </c>
      <c r="L410" s="7" t="n">
        <v>4816580</v>
      </c>
      <c r="M410" s="4" t="inlineStr">
        <is>
          <t xml:space="preserve"> </t>
        </is>
      </c>
      <c r="N410" s="7" t="n">
        <v>4892686</v>
      </c>
      <c r="O410" s="7" t="n">
        <v>5000000</v>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row>
    <row r="411">
      <c r="A411" s="4" t="inlineStr">
        <is>
          <t>MSCI AC Asia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row>
    <row r="413">
      <c r="A413" s="4" t="inlineStr">
        <is>
          <t>Line Graph and Table Measure Name</t>
        </is>
      </c>
      <c r="B413" s="4" t="inlineStr">
        <is>
          <t>MSCI AC Asia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row>
    <row r="414">
      <c r="A414" s="4" t="inlineStr">
        <is>
          <t>Account Value</t>
        </is>
      </c>
      <c r="B414" s="5" t="n">
        <v>4832874</v>
      </c>
      <c r="C414" s="7" t="n">
        <v>4704746</v>
      </c>
      <c r="D414" s="7" t="n">
        <v>4455022</v>
      </c>
      <c r="E414" s="7" t="n">
        <v>4160302</v>
      </c>
      <c r="F414" s="7" t="n">
        <v>4274898</v>
      </c>
      <c r="G414" s="7" t="n">
        <v>4211403</v>
      </c>
      <c r="H414" s="7" t="n">
        <v>4010842</v>
      </c>
      <c r="I414" s="7" t="n">
        <v>3580486</v>
      </c>
      <c r="J414" s="7" t="n">
        <v>4056073</v>
      </c>
      <c r="K414" s="7" t="n">
        <v>4558199</v>
      </c>
      <c r="L414" s="7" t="n">
        <v>4927678</v>
      </c>
      <c r="M414" s="4" t="inlineStr">
        <is>
          <t xml:space="preserve"> </t>
        </is>
      </c>
      <c r="N414" s="7" t="n">
        <v>5041105</v>
      </c>
      <c r="O414" s="7" t="n">
        <v>5000000</v>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row>
    <row r="415">
      <c r="A415" s="4" t="inlineStr">
        <is>
          <t>Baron Index: MSCI AC Asia ex Japan IMI Growth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row>
    <row r="417">
      <c r="A417" s="4" t="inlineStr">
        <is>
          <t>Line Graph and Table Measure Name</t>
        </is>
      </c>
      <c r="B417" s="4" t="inlineStr">
        <is>
          <t>MSCI AC Asia ex Japan IMI Growth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row>
    <row r="418">
      <c r="A418" s="4" t="inlineStr">
        <is>
          <t>Account Value</t>
        </is>
      </c>
      <c r="B418" s="5" t="n">
        <v>8418</v>
      </c>
      <c r="C418" s="7" t="n">
        <v>7825</v>
      </c>
      <c r="D418" s="7" t="n">
        <v>7615</v>
      </c>
      <c r="E418" s="7" t="n">
        <v>7165</v>
      </c>
      <c r="F418" s="7" t="n">
        <v>7503</v>
      </c>
      <c r="G418" s="7" t="n">
        <v>7646</v>
      </c>
      <c r="H418" s="7" t="n">
        <v>7296</v>
      </c>
      <c r="I418" s="7" t="n">
        <v>6555</v>
      </c>
      <c r="J418" s="7" t="n">
        <v>7631</v>
      </c>
      <c r="K418" s="7" t="n">
        <v>8525</v>
      </c>
      <c r="L418" s="7" t="n">
        <v>9633</v>
      </c>
      <c r="M418" s="4" t="inlineStr">
        <is>
          <t xml:space="preserve"> </t>
        </is>
      </c>
      <c r="N418" s="7" t="n">
        <v>9785</v>
      </c>
      <c r="O418" s="7" t="n">
        <v>10000</v>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row>
    <row r="419">
      <c r="A419" s="4" t="inlineStr">
        <is>
          <t>MSCI AC Asia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row>
    <row r="421">
      <c r="A421" s="4" t="inlineStr">
        <is>
          <t>Line Graph and Table Measure Name</t>
        </is>
      </c>
      <c r="B421" s="4" t="inlineStr">
        <is>
          <t>MSCI AC Asia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row>
    <row r="422">
      <c r="A422" s="4" t="inlineStr">
        <is>
          <t>Account Value</t>
        </is>
      </c>
      <c r="B422" s="5" t="n">
        <v>9666</v>
      </c>
      <c r="C422" s="7" t="n">
        <v>9410</v>
      </c>
      <c r="D422" s="7" t="n">
        <v>8910</v>
      </c>
      <c r="E422" s="7" t="n">
        <v>8321</v>
      </c>
      <c r="F422" s="7" t="n">
        <v>8550</v>
      </c>
      <c r="G422" s="7" t="n">
        <v>8423</v>
      </c>
      <c r="H422" s="7" t="n">
        <v>8022</v>
      </c>
      <c r="I422" s="7" t="n">
        <v>7161</v>
      </c>
      <c r="J422" s="7" t="n">
        <v>8112</v>
      </c>
      <c r="K422" s="7" t="n">
        <v>9116</v>
      </c>
      <c r="L422" s="7" t="n">
        <v>9855</v>
      </c>
      <c r="M422" s="4" t="inlineStr">
        <is>
          <t xml:space="preserve"> </t>
        </is>
      </c>
      <c r="N422" s="7" t="n">
        <v>10082</v>
      </c>
      <c r="O422" s="5" t="n">
        <v>10000</v>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row>
    <row r="423">
      <c r="A423" s="4" t="inlineStr">
        <is>
          <t>Baron Index: MSCI US REIT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row>
    <row r="425">
      <c r="A425" s="4" t="inlineStr">
        <is>
          <t>Line Graph and Table Measure Name</t>
        </is>
      </c>
      <c r="B425" s="4" t="inlineStr">
        <is>
          <t>MSCI US REIT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row>
    <row r="426">
      <c r="A426" s="4" t="inlineStr">
        <is>
          <t>Account Value</t>
        </is>
      </c>
      <c r="B426" s="5" t="n">
        <v>1559885</v>
      </c>
      <c r="C426" s="7" t="n">
        <v>1563272</v>
      </c>
      <c r="D426" s="7" t="n">
        <v>1573043</v>
      </c>
      <c r="E426" s="7" t="n">
        <v>1360710</v>
      </c>
      <c r="F426" s="7" t="n">
        <v>1468164</v>
      </c>
      <c r="G426" s="7" t="n">
        <v>1434664</v>
      </c>
      <c r="H426" s="7" t="n">
        <v>1401180</v>
      </c>
      <c r="I426" s="7" t="n">
        <v>1335730</v>
      </c>
      <c r="J426" s="7" t="n">
        <v>1488702</v>
      </c>
      <c r="K426" s="7" t="n">
        <v>1797146</v>
      </c>
      <c r="L426" s="7" t="n">
        <v>1877506</v>
      </c>
      <c r="M426" s="4" t="inlineStr">
        <is>
          <t xml:space="preserve"> </t>
        </is>
      </c>
      <c r="N426" s="7" t="n">
        <v>1618286</v>
      </c>
      <c r="O426" s="4" t="inlineStr">
        <is>
          <t xml:space="preserve"> </t>
        </is>
      </c>
      <c r="P426" s="7" t="n">
        <v>1606274</v>
      </c>
      <c r="Q426" s="7" t="n">
        <v>1437448</v>
      </c>
      <c r="R426" s="7" t="n">
        <v>1324885</v>
      </c>
      <c r="S426" s="7" t="n">
        <v>1191911</v>
      </c>
      <c r="T426" s="7" t="n">
        <v>1176158</v>
      </c>
      <c r="U426" s="7" t="n">
        <v>1055906</v>
      </c>
      <c r="V426" s="7" t="n">
        <v>1451151</v>
      </c>
      <c r="W426" s="7" t="n">
        <v>1467246</v>
      </c>
      <c r="X426" s="7" t="n">
        <v>1366431</v>
      </c>
      <c r="Y426" s="7" t="n">
        <v>1353006</v>
      </c>
      <c r="Z426" s="7" t="n">
        <v>1167163</v>
      </c>
      <c r="AA426" s="7" t="n">
        <v>1255746</v>
      </c>
      <c r="AB426" s="7" t="n">
        <v>1246044</v>
      </c>
      <c r="AC426" s="4" t="inlineStr">
        <is>
          <t xml:space="preserve"> </t>
        </is>
      </c>
      <c r="AD426" s="7" t="n">
        <v>1135445</v>
      </c>
      <c r="AE426" s="7" t="n">
        <v>1239381</v>
      </c>
      <c r="AF426" s="4" t="inlineStr">
        <is>
          <t xml:space="preserve"> </t>
        </is>
      </c>
      <c r="AG426" s="7" t="n">
        <v>1226667</v>
      </c>
      <c r="AH426" s="7" t="n">
        <v>1219008</v>
      </c>
      <c r="AI426" s="7" t="n">
        <v>1202836</v>
      </c>
      <c r="AJ426" s="7" t="n">
        <v>1194662</v>
      </c>
      <c r="AK426" s="7" t="n">
        <v>1235206</v>
      </c>
      <c r="AL426" s="7" t="n">
        <v>1257388</v>
      </c>
      <c r="AM426" s="7" t="n">
        <v>1180567</v>
      </c>
      <c r="AN426" s="7" t="n">
        <v>1115096</v>
      </c>
      <c r="AO426" s="7" t="n">
        <v>1045345</v>
      </c>
      <c r="AP426" s="7" t="n">
        <v>1027320</v>
      </c>
      <c r="AQ426" s="7" t="n">
        <v>1150335</v>
      </c>
      <c r="AR426" s="7" t="n">
        <v>1100957</v>
      </c>
      <c r="AS426" s="7" t="n">
        <v>966160</v>
      </c>
      <c r="AT426" s="7" t="n">
        <v>1000000</v>
      </c>
    </row>
    <row r="427">
      <c r="A427" s="4" t="inlineStr">
        <is>
          <t>Baron Index: S&amp;P 500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row>
    <row r="429">
      <c r="A429" s="4" t="inlineStr">
        <is>
          <t>Line Graph and Table Measure Name</t>
        </is>
      </c>
      <c r="B429" s="4" t="inlineStr">
        <is>
          <t>S&amp;amp;P 500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row>
    <row r="430">
      <c r="A430" s="4" t="inlineStr">
        <is>
          <t>Account Value</t>
        </is>
      </c>
      <c r="B430" s="5" t="n">
        <v>3352067</v>
      </c>
      <c r="C430" s="7" t="n">
        <v>3214370</v>
      </c>
      <c r="D430" s="7" t="n">
        <v>2907460</v>
      </c>
      <c r="E430" s="7" t="n">
        <v>2603115</v>
      </c>
      <c r="F430" s="7" t="n">
        <v>2691210</v>
      </c>
      <c r="G430" s="7" t="n">
        <v>2474855</v>
      </c>
      <c r="H430" s="7" t="n">
        <v>2302253</v>
      </c>
      <c r="I430" s="7" t="n">
        <v>2140415</v>
      </c>
      <c r="J430" s="7" t="n">
        <v>2250288</v>
      </c>
      <c r="K430" s="7" t="n">
        <v>2682143</v>
      </c>
      <c r="L430" s="7" t="n">
        <v>2811426</v>
      </c>
      <c r="M430" s="4" t="inlineStr">
        <is>
          <t xml:space="preserve"> </t>
        </is>
      </c>
      <c r="N430" s="7" t="n">
        <v>2532198</v>
      </c>
      <c r="O430" s="4" t="inlineStr">
        <is>
          <t xml:space="preserve"> </t>
        </is>
      </c>
      <c r="P430" s="7" t="n">
        <v>2517545</v>
      </c>
      <c r="Q430" s="7" t="n">
        <v>2319274</v>
      </c>
      <c r="R430" s="7" t="n">
        <v>2184389</v>
      </c>
      <c r="S430" s="7" t="n">
        <v>1947770</v>
      </c>
      <c r="T430" s="7" t="n">
        <v>1788103</v>
      </c>
      <c r="U430" s="7" t="n">
        <v>1483370</v>
      </c>
      <c r="V430" s="7" t="n">
        <v>1844942</v>
      </c>
      <c r="W430" s="7" t="n">
        <v>1691521</v>
      </c>
      <c r="X430" s="7" t="n">
        <v>1663273</v>
      </c>
      <c r="Y430" s="7" t="n">
        <v>1594642</v>
      </c>
      <c r="Z430" s="7" t="n">
        <v>1403143</v>
      </c>
      <c r="AA430" s="7" t="n">
        <v>1622501</v>
      </c>
      <c r="AB430" s="7" t="n">
        <v>1506350</v>
      </c>
      <c r="AC430" s="4" t="inlineStr">
        <is>
          <t xml:space="preserve"> </t>
        </is>
      </c>
      <c r="AD430" s="7" t="n">
        <v>1456342</v>
      </c>
      <c r="AE430" s="7" t="n">
        <v>1467481</v>
      </c>
      <c r="AF430" s="4" t="inlineStr">
        <is>
          <t xml:space="preserve"> </t>
        </is>
      </c>
      <c r="AG430" s="7" t="n">
        <v>1376047</v>
      </c>
      <c r="AH430" s="7" t="n">
        <v>1317038</v>
      </c>
      <c r="AI430" s="7" t="n">
        <v>1277584</v>
      </c>
      <c r="AJ430" s="7" t="n">
        <v>1204516</v>
      </c>
      <c r="AK430" s="7" t="n">
        <v>1160149</v>
      </c>
      <c r="AL430" s="7" t="n">
        <v>1117118</v>
      </c>
      <c r="AM430" s="7" t="n">
        <v>1090347</v>
      </c>
      <c r="AN430" s="7" t="n">
        <v>1075847</v>
      </c>
      <c r="AO430" s="7" t="n">
        <v>1005064</v>
      </c>
      <c r="AP430" s="7" t="n">
        <v>1074228</v>
      </c>
      <c r="AQ430" s="7" t="n">
        <v>1071249</v>
      </c>
      <c r="AR430" s="7" t="n">
        <v>1061162</v>
      </c>
      <c r="AS430" s="7" t="n">
        <v>1011279</v>
      </c>
      <c r="AT430" s="7" t="n">
        <v>1000000</v>
      </c>
    </row>
    <row r="431">
      <c r="A431" s="4" t="inlineStr">
        <is>
          <t>Baron Index: MSCI US REIT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row>
    <row r="433">
      <c r="A433" s="4" t="inlineStr">
        <is>
          <t>Line Graph and Table Measure Name</t>
        </is>
      </c>
      <c r="B433" s="4" t="inlineStr">
        <is>
          <t>MSCI US REIT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row>
    <row r="434">
      <c r="A434" s="4" t="inlineStr">
        <is>
          <t>Account Value</t>
        </is>
      </c>
      <c r="B434" s="5" t="n">
        <v>7799426</v>
      </c>
      <c r="C434" s="7" t="n">
        <v>7816357</v>
      </c>
      <c r="D434" s="7" t="n">
        <v>7865214</v>
      </c>
      <c r="E434" s="7" t="n">
        <v>6803550</v>
      </c>
      <c r="F434" s="7" t="n">
        <v>7340820</v>
      </c>
      <c r="G434" s="7" t="n">
        <v>7173318</v>
      </c>
      <c r="H434" s="7" t="n">
        <v>7005902</v>
      </c>
      <c r="I434" s="7" t="n">
        <v>6678651</v>
      </c>
      <c r="J434" s="7" t="n">
        <v>7443511</v>
      </c>
      <c r="K434" s="7" t="n">
        <v>8985731</v>
      </c>
      <c r="L434" s="7" t="n">
        <v>9387531</v>
      </c>
      <c r="M434" s="4" t="inlineStr">
        <is>
          <t xml:space="preserve"> </t>
        </is>
      </c>
      <c r="N434" s="7" t="n">
        <v>8091429</v>
      </c>
      <c r="O434" s="4" t="inlineStr">
        <is>
          <t xml:space="preserve"> </t>
        </is>
      </c>
      <c r="P434" s="7" t="n">
        <v>8031368</v>
      </c>
      <c r="Q434" s="7" t="n">
        <v>7187238</v>
      </c>
      <c r="R434" s="7" t="n">
        <v>6624425</v>
      </c>
      <c r="S434" s="7" t="n">
        <v>5959553</v>
      </c>
      <c r="T434" s="7" t="n">
        <v>5880789</v>
      </c>
      <c r="U434" s="7" t="n">
        <v>5279531</v>
      </c>
      <c r="V434" s="7" t="n">
        <v>7255753</v>
      </c>
      <c r="W434" s="7" t="n">
        <v>7336229</v>
      </c>
      <c r="X434" s="7" t="n">
        <v>6832157</v>
      </c>
      <c r="Y434" s="7" t="n">
        <v>6765031</v>
      </c>
      <c r="Z434" s="7" t="n">
        <v>5835813</v>
      </c>
      <c r="AA434" s="7" t="n">
        <v>6278731</v>
      </c>
      <c r="AB434" s="7" t="n">
        <v>6230221</v>
      </c>
      <c r="AC434" s="4" t="inlineStr">
        <is>
          <t xml:space="preserve"> </t>
        </is>
      </c>
      <c r="AD434" s="7" t="n">
        <v>5677223</v>
      </c>
      <c r="AE434" s="7" t="n">
        <v>6196906</v>
      </c>
      <c r="AF434" s="4" t="inlineStr">
        <is>
          <t xml:space="preserve"> </t>
        </is>
      </c>
      <c r="AG434" s="7" t="n">
        <v>6133333</v>
      </c>
      <c r="AH434" s="7" t="n">
        <v>6095042</v>
      </c>
      <c r="AI434" s="7" t="n">
        <v>6014178</v>
      </c>
      <c r="AJ434" s="7" t="n">
        <v>5973310</v>
      </c>
      <c r="AK434" s="7" t="n">
        <v>6176029</v>
      </c>
      <c r="AL434" s="7" t="n">
        <v>6286940</v>
      </c>
      <c r="AM434" s="7" t="n">
        <v>5902834</v>
      </c>
      <c r="AN434" s="7" t="n">
        <v>5575482</v>
      </c>
      <c r="AO434" s="7" t="n">
        <v>5226724</v>
      </c>
      <c r="AP434" s="7" t="n">
        <v>5136598</v>
      </c>
      <c r="AQ434" s="7" t="n">
        <v>5751672</v>
      </c>
      <c r="AR434" s="7" t="n">
        <v>5504786</v>
      </c>
      <c r="AS434" s="7" t="n">
        <v>4830799</v>
      </c>
      <c r="AT434" s="7" t="n">
        <v>5000000</v>
      </c>
    </row>
    <row r="435">
      <c r="A435" s="4" t="inlineStr">
        <is>
          <t>Baron Index: S&amp;P 500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row>
    <row r="437">
      <c r="A437" s="4" t="inlineStr">
        <is>
          <t>Line Graph and Table Measure Name</t>
        </is>
      </c>
      <c r="B437" s="4" t="inlineStr">
        <is>
          <t>S&amp;amp;P 500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row>
    <row r="438">
      <c r="A438" s="4" t="inlineStr">
        <is>
          <t>Account Value</t>
        </is>
      </c>
      <c r="B438" s="5" t="n">
        <v>16760332</v>
      </c>
      <c r="C438" s="7" t="n">
        <v>16071848</v>
      </c>
      <c r="D438" s="7" t="n">
        <v>14537302</v>
      </c>
      <c r="E438" s="7" t="n">
        <v>13015576</v>
      </c>
      <c r="F438" s="7" t="n">
        <v>13456048</v>
      </c>
      <c r="G438" s="7" t="n">
        <v>12374274</v>
      </c>
      <c r="H438" s="7" t="n">
        <v>11511263</v>
      </c>
      <c r="I438" s="7" t="n">
        <v>10702075</v>
      </c>
      <c r="J438" s="7" t="n">
        <v>11251438</v>
      </c>
      <c r="K438" s="7" t="n">
        <v>13410713</v>
      </c>
      <c r="L438" s="7" t="n">
        <v>14057132</v>
      </c>
      <c r="M438" s="4" t="inlineStr">
        <is>
          <t xml:space="preserve"> </t>
        </is>
      </c>
      <c r="N438" s="7" t="n">
        <v>12660990</v>
      </c>
      <c r="O438" s="4" t="inlineStr">
        <is>
          <t xml:space="preserve"> </t>
        </is>
      </c>
      <c r="P438" s="7" t="n">
        <v>12587723</v>
      </c>
      <c r="Q438" s="7" t="n">
        <v>11596369</v>
      </c>
      <c r="R438" s="7" t="n">
        <v>10921942</v>
      </c>
      <c r="S438" s="7" t="n">
        <v>9738852</v>
      </c>
      <c r="T438" s="7" t="n">
        <v>8940514</v>
      </c>
      <c r="U438" s="7" t="n">
        <v>7416851</v>
      </c>
      <c r="V438" s="7" t="n">
        <v>9224709</v>
      </c>
      <c r="W438" s="7" t="n">
        <v>8457604</v>
      </c>
      <c r="X438" s="7" t="n">
        <v>8316367</v>
      </c>
      <c r="Y438" s="7" t="n">
        <v>7973212</v>
      </c>
      <c r="Z438" s="7" t="n">
        <v>7015716</v>
      </c>
      <c r="AA438" s="7" t="n">
        <v>8112507</v>
      </c>
      <c r="AB438" s="7" t="n">
        <v>7531751</v>
      </c>
      <c r="AC438" s="4" t="inlineStr">
        <is>
          <t xml:space="preserve"> </t>
        </is>
      </c>
      <c r="AD438" s="7" t="n">
        <v>7281707</v>
      </c>
      <c r="AE438" s="7" t="n">
        <v>7337406</v>
      </c>
      <c r="AF438" s="4" t="inlineStr">
        <is>
          <t xml:space="preserve"> </t>
        </is>
      </c>
      <c r="AG438" s="7" t="n">
        <v>6880236</v>
      </c>
      <c r="AH438" s="7" t="n">
        <v>6585192</v>
      </c>
      <c r="AI438" s="7" t="n">
        <v>6387919</v>
      </c>
      <c r="AJ438" s="7" t="n">
        <v>6022580</v>
      </c>
      <c r="AK438" s="7" t="n">
        <v>5800744</v>
      </c>
      <c r="AL438" s="7" t="n">
        <v>5585589</v>
      </c>
      <c r="AM438" s="7" t="n">
        <v>5451736</v>
      </c>
      <c r="AN438" s="7" t="n">
        <v>5379233</v>
      </c>
      <c r="AO438" s="7" t="n">
        <v>5025321</v>
      </c>
      <c r="AP438" s="7" t="n">
        <v>5371140</v>
      </c>
      <c r="AQ438" s="7" t="n">
        <v>5356244</v>
      </c>
      <c r="AR438" s="7" t="n">
        <v>5305809</v>
      </c>
      <c r="AS438" s="7" t="n">
        <v>5056394</v>
      </c>
      <c r="AT438" s="7" t="n">
        <v>5000000</v>
      </c>
    </row>
    <row r="439">
      <c r="A439" s="4" t="inlineStr">
        <is>
          <t>Baron Index: MSCI US REIT Index</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row>
    <row r="441">
      <c r="A441" s="4" t="inlineStr">
        <is>
          <t>Line Graph and Table Measure Name</t>
        </is>
      </c>
      <c r="B441" s="4" t="inlineStr">
        <is>
          <t>MSCI US REIT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row>
    <row r="442">
      <c r="A442" s="4" t="inlineStr">
        <is>
          <t>Account Value</t>
        </is>
      </c>
      <c r="B442" s="5" t="n">
        <v>15599</v>
      </c>
      <c r="C442" s="7" t="n">
        <v>15633</v>
      </c>
      <c r="D442" s="7" t="n">
        <v>15730</v>
      </c>
      <c r="E442" s="7" t="n">
        <v>13607</v>
      </c>
      <c r="F442" s="7" t="n">
        <v>14682</v>
      </c>
      <c r="G442" s="7" t="n">
        <v>14347</v>
      </c>
      <c r="H442" s="7" t="n">
        <v>14012</v>
      </c>
      <c r="I442" s="7" t="n">
        <v>13357</v>
      </c>
      <c r="J442" s="7" t="n">
        <v>14887</v>
      </c>
      <c r="K442" s="7" t="n">
        <v>17972</v>
      </c>
      <c r="L442" s="7" t="n">
        <v>18775</v>
      </c>
      <c r="M442" s="4" t="inlineStr">
        <is>
          <t xml:space="preserve"> </t>
        </is>
      </c>
      <c r="N442" s="7" t="n">
        <v>16183</v>
      </c>
      <c r="O442" s="4" t="inlineStr">
        <is>
          <t xml:space="preserve"> </t>
        </is>
      </c>
      <c r="P442" s="7" t="n">
        <v>16063</v>
      </c>
      <c r="Q442" s="7" t="n">
        <v>14375</v>
      </c>
      <c r="R442" s="7" t="n">
        <v>13249</v>
      </c>
      <c r="S442" s="7" t="n">
        <v>11919</v>
      </c>
      <c r="T442" s="7" t="n">
        <v>11762</v>
      </c>
      <c r="U442" s="7" t="n">
        <v>10559</v>
      </c>
      <c r="V442" s="7" t="n">
        <v>14512</v>
      </c>
      <c r="W442" s="7" t="n">
        <v>14673</v>
      </c>
      <c r="X442" s="7" t="n">
        <v>13664</v>
      </c>
      <c r="Y442" s="7" t="n">
        <v>13530</v>
      </c>
      <c r="Z442" s="7" t="n">
        <v>11672</v>
      </c>
      <c r="AA442" s="7" t="n">
        <v>12558</v>
      </c>
      <c r="AB442" s="7" t="n">
        <v>12460</v>
      </c>
      <c r="AC442" s="4" t="inlineStr">
        <is>
          <t xml:space="preserve"> </t>
        </is>
      </c>
      <c r="AD442" s="7" t="n">
        <v>11354</v>
      </c>
      <c r="AE442" s="7" t="n">
        <v>12394</v>
      </c>
      <c r="AF442" s="4" t="inlineStr">
        <is>
          <t xml:space="preserve"> </t>
        </is>
      </c>
      <c r="AG442" s="7" t="n">
        <v>12267</v>
      </c>
      <c r="AH442" s="7" t="n">
        <v>12190</v>
      </c>
      <c r="AI442" s="7" t="n">
        <v>12028</v>
      </c>
      <c r="AJ442" s="7" t="n">
        <v>11947</v>
      </c>
      <c r="AK442" s="7" t="n">
        <v>12352</v>
      </c>
      <c r="AL442" s="7" t="n">
        <v>12574</v>
      </c>
      <c r="AM442" s="7" t="n">
        <v>11806</v>
      </c>
      <c r="AN442" s="7" t="n">
        <v>11151</v>
      </c>
      <c r="AO442" s="7" t="n">
        <v>10453</v>
      </c>
      <c r="AP442" s="7" t="n">
        <v>10273</v>
      </c>
      <c r="AQ442" s="7" t="n">
        <v>11503</v>
      </c>
      <c r="AR442" s="7" t="n">
        <v>11010</v>
      </c>
      <c r="AS442" s="7" t="n">
        <v>9662</v>
      </c>
      <c r="AT442" s="7" t="n">
        <v>10000</v>
      </c>
    </row>
    <row r="443">
      <c r="A443" s="4" t="inlineStr">
        <is>
          <t>Baron Index: S&amp;P 500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row>
    <row r="445">
      <c r="A445" s="4" t="inlineStr">
        <is>
          <t>Line Graph and Table Measure Name</t>
        </is>
      </c>
      <c r="B445" s="4" t="inlineStr">
        <is>
          <t>S&amp;amp;P 500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row>
    <row r="446">
      <c r="A446" s="4" t="inlineStr">
        <is>
          <t>Account Value</t>
        </is>
      </c>
      <c r="B446" s="5" t="n">
        <v>33521</v>
      </c>
      <c r="C446" s="7" t="n">
        <v>32144</v>
      </c>
      <c r="D446" s="7" t="n">
        <v>29075</v>
      </c>
      <c r="E446" s="7" t="n">
        <v>26031</v>
      </c>
      <c r="F446" s="7" t="n">
        <v>26912</v>
      </c>
      <c r="G446" s="7" t="n">
        <v>24749</v>
      </c>
      <c r="H446" s="7" t="n">
        <v>23023</v>
      </c>
      <c r="I446" s="7" t="n">
        <v>21404</v>
      </c>
      <c r="J446" s="7" t="n">
        <v>22503</v>
      </c>
      <c r="K446" s="7" t="n">
        <v>26821</v>
      </c>
      <c r="L446" s="7" t="n">
        <v>28114</v>
      </c>
      <c r="M446" s="4" t="inlineStr">
        <is>
          <t xml:space="preserve"> </t>
        </is>
      </c>
      <c r="N446" s="7" t="n">
        <v>25322</v>
      </c>
      <c r="O446" s="4" t="inlineStr">
        <is>
          <t xml:space="preserve"> </t>
        </is>
      </c>
      <c r="P446" s="7" t="n">
        <v>25175</v>
      </c>
      <c r="Q446" s="7" t="n">
        <v>23193</v>
      </c>
      <c r="R446" s="7" t="n">
        <v>21844</v>
      </c>
      <c r="S446" s="7" t="n">
        <v>19478</v>
      </c>
      <c r="T446" s="7" t="n">
        <v>17881</v>
      </c>
      <c r="U446" s="7" t="n">
        <v>14834</v>
      </c>
      <c r="V446" s="7" t="n">
        <v>18449</v>
      </c>
      <c r="W446" s="7" t="n">
        <v>16915</v>
      </c>
      <c r="X446" s="7" t="n">
        <v>16633</v>
      </c>
      <c r="Y446" s="7" t="n">
        <v>15946</v>
      </c>
      <c r="Z446" s="7" t="n">
        <v>14031</v>
      </c>
      <c r="AA446" s="7" t="n">
        <v>16225</v>
      </c>
      <c r="AB446" s="7" t="n">
        <v>15064</v>
      </c>
      <c r="AC446" s="4" t="inlineStr">
        <is>
          <t xml:space="preserve"> </t>
        </is>
      </c>
      <c r="AD446" s="7" t="n">
        <v>14563</v>
      </c>
      <c r="AE446" s="7" t="n">
        <v>14675</v>
      </c>
      <c r="AF446" s="4" t="inlineStr">
        <is>
          <t xml:space="preserve"> </t>
        </is>
      </c>
      <c r="AG446" s="5" t="n">
        <v>13761</v>
      </c>
      <c r="AH446" s="5" t="n">
        <v>13170</v>
      </c>
      <c r="AI446" s="5" t="n">
        <v>12776</v>
      </c>
      <c r="AJ446" s="5" t="n">
        <v>12045</v>
      </c>
      <c r="AK446" s="5" t="n">
        <v>11602</v>
      </c>
      <c r="AL446" s="5" t="n">
        <v>11171</v>
      </c>
      <c r="AM446" s="5" t="n">
        <v>10904</v>
      </c>
      <c r="AN446" s="5" t="n">
        <v>10759</v>
      </c>
      <c r="AO446" s="5" t="n">
        <v>10051</v>
      </c>
      <c r="AP446" s="5" t="n">
        <v>10742</v>
      </c>
      <c r="AQ446" s="5" t="n">
        <v>10713</v>
      </c>
      <c r="AR446" s="5" t="n">
        <v>10612</v>
      </c>
      <c r="AS446" s="5" t="n">
        <v>10113</v>
      </c>
      <c r="AT446" s="5" t="n">
        <v>10000</v>
      </c>
    </row>
    <row r="447">
      <c r="A447" s="4" t="inlineStr">
        <is>
          <t>Baron Index: S&amp;P 500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row>
    <row r="449">
      <c r="A449" s="4" t="inlineStr">
        <is>
          <t>Line Graph and Table Measure Name</t>
        </is>
      </c>
      <c r="B449" s="4" t="inlineStr">
        <is>
          <t>S&amp;amp;P 500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row>
    <row r="450">
      <c r="A450" s="4" t="inlineStr">
        <is>
          <t>Account Value</t>
        </is>
      </c>
      <c r="B450" s="5" t="n">
        <v>2284231</v>
      </c>
      <c r="C450" s="7" t="n">
        <v>2190399</v>
      </c>
      <c r="D450" s="7" t="n">
        <v>1981259</v>
      </c>
      <c r="E450" s="7" t="n">
        <v>1773866</v>
      </c>
      <c r="F450" s="7" t="n">
        <v>1833897</v>
      </c>
      <c r="G450" s="7" t="n">
        <v>1686464</v>
      </c>
      <c r="H450" s="7" t="n">
        <v>1568847</v>
      </c>
      <c r="I450" s="7" t="n">
        <v>1458564</v>
      </c>
      <c r="J450" s="7" t="n">
        <v>1533435</v>
      </c>
      <c r="K450" s="7" t="n">
        <v>1827719</v>
      </c>
      <c r="L450" s="7" t="n">
        <v>1915818</v>
      </c>
      <c r="M450" s="4" t="inlineStr">
        <is>
          <t xml:space="preserve"> </t>
        </is>
      </c>
      <c r="N450" s="7" t="n">
        <v>1725540</v>
      </c>
      <c r="O450" s="4" t="inlineStr">
        <is>
          <t xml:space="preserve"> </t>
        </is>
      </c>
      <c r="P450" s="7" t="n">
        <v>1715555</v>
      </c>
      <c r="Q450" s="7" t="n">
        <v>1580446</v>
      </c>
      <c r="R450" s="7" t="n">
        <v>1488529</v>
      </c>
      <c r="S450" s="7" t="n">
        <v>1327288</v>
      </c>
      <c r="T450" s="7" t="n">
        <v>1218484</v>
      </c>
      <c r="U450" s="7" t="n">
        <v>1010827</v>
      </c>
      <c r="V450" s="7" t="n">
        <v>1257217</v>
      </c>
      <c r="W450" s="7" t="n">
        <v>1152670</v>
      </c>
      <c r="X450" s="7" t="n">
        <v>1133421</v>
      </c>
      <c r="Y450" s="7" t="n">
        <v>1086653</v>
      </c>
      <c r="Z450" s="7" t="n">
        <v>956158</v>
      </c>
      <c r="AA450" s="7" t="n">
        <v>1105637</v>
      </c>
      <c r="AB450" s="7" t="n">
        <v>1026487</v>
      </c>
      <c r="AC450" s="4" t="inlineStr">
        <is>
          <t xml:space="preserve"> </t>
        </is>
      </c>
      <c r="AD450" s="7" t="n">
        <v>992409</v>
      </c>
      <c r="AE450" s="7" t="n">
        <v>1000000</v>
      </c>
      <c r="AF450" s="7" t="n">
        <v>1000000</v>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row>
    <row r="451">
      <c r="A451" s="4" t="inlineStr">
        <is>
          <t>Baron Index: S&amp;P 500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row>
    <row r="453">
      <c r="A453" s="4" t="inlineStr">
        <is>
          <t>Line Graph and Table Measure Name</t>
        </is>
      </c>
      <c r="B453" s="4" t="inlineStr">
        <is>
          <t>S&amp;amp;P 500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row>
    <row r="454">
      <c r="A454" s="4" t="inlineStr">
        <is>
          <t>Account Value</t>
        </is>
      </c>
      <c r="B454" s="5" t="n">
        <v>11421157</v>
      </c>
      <c r="C454" s="7" t="n">
        <v>10951997</v>
      </c>
      <c r="D454" s="7" t="n">
        <v>9906295</v>
      </c>
      <c r="E454" s="7" t="n">
        <v>8869331</v>
      </c>
      <c r="F454" s="7" t="n">
        <v>9169486</v>
      </c>
      <c r="G454" s="7" t="n">
        <v>8432322</v>
      </c>
      <c r="H454" s="7" t="n">
        <v>7844233</v>
      </c>
      <c r="I454" s="7" t="n">
        <v>7292820</v>
      </c>
      <c r="J454" s="7" t="n">
        <v>7667177</v>
      </c>
      <c r="K454" s="7" t="n">
        <v>9138593</v>
      </c>
      <c r="L454" s="7" t="n">
        <v>9579089</v>
      </c>
      <c r="M454" s="4" t="inlineStr">
        <is>
          <t xml:space="preserve"> </t>
        </is>
      </c>
      <c r="N454" s="7" t="n">
        <v>8627702</v>
      </c>
      <c r="O454" s="4" t="inlineStr">
        <is>
          <t xml:space="preserve"> </t>
        </is>
      </c>
      <c r="P454" s="7" t="n">
        <v>8577775</v>
      </c>
      <c r="Q454" s="7" t="n">
        <v>7902227</v>
      </c>
      <c r="R454" s="7" t="n">
        <v>7442646</v>
      </c>
      <c r="S454" s="7" t="n">
        <v>6636441</v>
      </c>
      <c r="T454" s="7" t="n">
        <v>6092422</v>
      </c>
      <c r="U454" s="7" t="n">
        <v>5054137</v>
      </c>
      <c r="V454" s="7" t="n">
        <v>6286083</v>
      </c>
      <c r="W454" s="7" t="n">
        <v>5763348</v>
      </c>
      <c r="X454" s="7" t="n">
        <v>5667103</v>
      </c>
      <c r="Y454" s="7" t="n">
        <v>5433264</v>
      </c>
      <c r="Z454" s="7" t="n">
        <v>4780788</v>
      </c>
      <c r="AA454" s="7" t="n">
        <v>5528185</v>
      </c>
      <c r="AB454" s="7" t="n">
        <v>5132435</v>
      </c>
      <c r="AC454" s="4" t="inlineStr">
        <is>
          <t xml:space="preserve"> </t>
        </is>
      </c>
      <c r="AD454" s="7" t="n">
        <v>4962045</v>
      </c>
      <c r="AE454" s="7" t="n">
        <v>5000000</v>
      </c>
      <c r="AF454" s="7" t="n">
        <v>5000000</v>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row>
    <row r="455">
      <c r="A455" s="4" t="inlineStr">
        <is>
          <t>Baron Index: S&amp;P 500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row>
    <row r="457">
      <c r="A457" s="4" t="inlineStr">
        <is>
          <t>Line Graph and Table Measure Name</t>
        </is>
      </c>
      <c r="B457" s="4" t="inlineStr">
        <is>
          <t>S&amp;amp;P 500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row>
    <row r="458">
      <c r="A458" s="4" t="inlineStr">
        <is>
          <t>Account Value</t>
        </is>
      </c>
      <c r="B458" s="5" t="n">
        <v>22842</v>
      </c>
      <c r="C458" s="7" t="n">
        <v>21904</v>
      </c>
      <c r="D458" s="7" t="n">
        <v>19813</v>
      </c>
      <c r="E458" s="7" t="n">
        <v>17739</v>
      </c>
      <c r="F458" s="7" t="n">
        <v>18339</v>
      </c>
      <c r="G458" s="7" t="n">
        <v>16865</v>
      </c>
      <c r="H458" s="7" t="n">
        <v>15689</v>
      </c>
      <c r="I458" s="7" t="n">
        <v>14586</v>
      </c>
      <c r="J458" s="7" t="n">
        <v>15334</v>
      </c>
      <c r="K458" s="7" t="n">
        <v>18277</v>
      </c>
      <c r="L458" s="7" t="n">
        <v>19158</v>
      </c>
      <c r="M458" s="4" t="inlineStr">
        <is>
          <t xml:space="preserve"> </t>
        </is>
      </c>
      <c r="N458" s="5" t="n">
        <v>17255</v>
      </c>
      <c r="O458" s="4" t="inlineStr">
        <is>
          <t xml:space="preserve"> </t>
        </is>
      </c>
      <c r="P458" s="5" t="n">
        <v>17156</v>
      </c>
      <c r="Q458" s="5" t="n">
        <v>15805</v>
      </c>
      <c r="R458" s="5" t="n">
        <v>14885</v>
      </c>
      <c r="S458" s="5" t="n">
        <v>13273</v>
      </c>
      <c r="T458" s="5" t="n">
        <v>12185</v>
      </c>
      <c r="U458" s="5" t="n">
        <v>10108</v>
      </c>
      <c r="V458" s="5" t="n">
        <v>12572</v>
      </c>
      <c r="W458" s="5" t="n">
        <v>11527</v>
      </c>
      <c r="X458" s="5" t="n">
        <v>11334</v>
      </c>
      <c r="Y458" s="5" t="n">
        <v>10867</v>
      </c>
      <c r="Z458" s="5" t="n">
        <v>9562</v>
      </c>
      <c r="AA458" s="5" t="n">
        <v>11056</v>
      </c>
      <c r="AB458" s="5" t="n">
        <v>10265</v>
      </c>
      <c r="AC458" s="4" t="inlineStr">
        <is>
          <t xml:space="preserve"> </t>
        </is>
      </c>
      <c r="AD458" s="5" t="n">
        <v>9924</v>
      </c>
      <c r="AE458" s="5" t="n">
        <v>10000</v>
      </c>
      <c r="AF458" s="5" t="n">
        <v>10000</v>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row>
    <row r="459">
      <c r="A459" s="4" t="inlineStr">
        <is>
          <t>Baron Index: MSCI ACWI Inde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row>
    <row r="461">
      <c r="A461" s="4" t="inlineStr">
        <is>
          <t>Line Graph and Table Measure Name</t>
        </is>
      </c>
      <c r="B461" s="4" t="inlineStr">
        <is>
          <t>MSCI ACWI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row>
    <row r="462">
      <c r="A462" s="4" t="inlineStr">
        <is>
          <t>Account Value</t>
        </is>
      </c>
      <c r="B462" s="5" t="n">
        <v>1110345</v>
      </c>
      <c r="C462" s="7" t="n">
        <v>1079375</v>
      </c>
      <c r="D462" s="7" t="n">
        <v>997607</v>
      </c>
      <c r="E462" s="7" t="n">
        <v>898467</v>
      </c>
      <c r="F462" s="7" t="n">
        <v>930115</v>
      </c>
      <c r="G462" s="7" t="n">
        <v>876002</v>
      </c>
      <c r="H462" s="7" t="n">
        <v>816360</v>
      </c>
      <c r="I462" s="7" t="n">
        <v>743749</v>
      </c>
      <c r="J462" s="7" t="n">
        <v>798182</v>
      </c>
      <c r="K462" s="7" t="n">
        <v>946392</v>
      </c>
      <c r="L462" s="7" t="n">
        <v>1000000</v>
      </c>
      <c r="M462" s="7" t="n">
        <v>1000000</v>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row>
    <row r="463">
      <c r="A463" s="4" t="inlineStr">
        <is>
          <t>Baron Index: S&amp;P 500 Index</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row>
    <row r="465">
      <c r="A465" s="4" t="inlineStr">
        <is>
          <t>Line Graph and Table Measure Name</t>
        </is>
      </c>
      <c r="B465" s="4" t="inlineStr">
        <is>
          <t>S&amp;amp;P 500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row>
    <row r="466">
      <c r="A466" s="4" t="inlineStr">
        <is>
          <t>Account Value</t>
        </is>
      </c>
      <c r="B466" s="5" t="n">
        <v>1192301</v>
      </c>
      <c r="C466" s="7" t="n">
        <v>1143324</v>
      </c>
      <c r="D466" s="7" t="n">
        <v>1034159</v>
      </c>
      <c r="E466" s="7" t="n">
        <v>925906</v>
      </c>
      <c r="F466" s="7" t="n">
        <v>957240</v>
      </c>
      <c r="G466" s="7" t="n">
        <v>880284</v>
      </c>
      <c r="H466" s="7" t="n">
        <v>818891</v>
      </c>
      <c r="I466" s="7" t="n">
        <v>761327</v>
      </c>
      <c r="J466" s="7" t="n">
        <v>800408</v>
      </c>
      <c r="K466" s="7" t="n">
        <v>954015</v>
      </c>
      <c r="L466" s="7" t="n">
        <v>1000000</v>
      </c>
      <c r="M466" s="7" t="n">
        <v>1000000</v>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row>
    <row r="467">
      <c r="A467" s="4" t="inlineStr">
        <is>
          <t>Baron Index: MSCI ACWI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row>
    <row r="469">
      <c r="A469" s="4" t="inlineStr">
        <is>
          <t>Line Graph and Table Measure Name</t>
        </is>
      </c>
      <c r="B469" s="4" t="inlineStr">
        <is>
          <t>MSCI ACWI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row>
    <row r="470">
      <c r="A470" s="4" t="inlineStr">
        <is>
          <t>Account Value</t>
        </is>
      </c>
      <c r="B470" s="5" t="n">
        <v>5551723</v>
      </c>
      <c r="C470" s="7" t="n">
        <v>5396874</v>
      </c>
      <c r="D470" s="7" t="n">
        <v>4988036</v>
      </c>
      <c r="E470" s="7" t="n">
        <v>4492335</v>
      </c>
      <c r="F470" s="7" t="n">
        <v>4650574</v>
      </c>
      <c r="G470" s="7" t="n">
        <v>4380009</v>
      </c>
      <c r="H470" s="7" t="n">
        <v>4081800</v>
      </c>
      <c r="I470" s="7" t="n">
        <v>3718743</v>
      </c>
      <c r="J470" s="7" t="n">
        <v>3990912</v>
      </c>
      <c r="K470" s="7" t="n">
        <v>4731961</v>
      </c>
      <c r="L470" s="7" t="n">
        <v>5000000</v>
      </c>
      <c r="M470" s="7" t="n">
        <v>5000000</v>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row>
    <row r="471">
      <c r="A471" s="4" t="inlineStr">
        <is>
          <t>Baron Index: S&amp;P 500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row>
    <row r="473">
      <c r="A473" s="4" t="inlineStr">
        <is>
          <t>Line Graph and Table Measure Name</t>
        </is>
      </c>
      <c r="B473" s="4" t="inlineStr">
        <is>
          <t>S&amp;amp;P 500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row>
    <row r="474">
      <c r="A474" s="4" t="inlineStr">
        <is>
          <t>Account Value</t>
        </is>
      </c>
      <c r="B474" s="5" t="n">
        <v>5961505</v>
      </c>
      <c r="C474" s="7" t="n">
        <v>5716617</v>
      </c>
      <c r="D474" s="7" t="n">
        <v>5170792</v>
      </c>
      <c r="E474" s="7" t="n">
        <v>4629528</v>
      </c>
      <c r="F474" s="7" t="n">
        <v>4786200</v>
      </c>
      <c r="G474" s="7" t="n">
        <v>4401422</v>
      </c>
      <c r="H474" s="7" t="n">
        <v>4094457</v>
      </c>
      <c r="I474" s="7" t="n">
        <v>3806636</v>
      </c>
      <c r="J474" s="7" t="n">
        <v>4002039</v>
      </c>
      <c r="K474" s="7" t="n">
        <v>4770075</v>
      </c>
      <c r="L474" s="7" t="n">
        <v>5000000</v>
      </c>
      <c r="M474" s="7" t="n">
        <v>5000000</v>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row>
    <row r="475">
      <c r="A475" s="4" t="inlineStr">
        <is>
          <t>Baron Index: MSCI ACWI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row>
    <row r="477">
      <c r="A477" s="4" t="inlineStr">
        <is>
          <t>Line Graph and Table Measure Name</t>
        </is>
      </c>
      <c r="B477" s="4" t="inlineStr">
        <is>
          <t>MSCI ACWI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row>
    <row r="478">
      <c r="A478" s="4" t="inlineStr">
        <is>
          <t>Account Value</t>
        </is>
      </c>
      <c r="B478" s="5" t="n">
        <v>11103</v>
      </c>
      <c r="C478" s="7" t="n">
        <v>10794</v>
      </c>
      <c r="D478" s="7" t="n">
        <v>9976</v>
      </c>
      <c r="E478" s="7" t="n">
        <v>8985</v>
      </c>
      <c r="F478" s="7" t="n">
        <v>9301</v>
      </c>
      <c r="G478" s="7" t="n">
        <v>8760</v>
      </c>
      <c r="H478" s="7" t="n">
        <v>8164</v>
      </c>
      <c r="I478" s="7" t="n">
        <v>7438</v>
      </c>
      <c r="J478" s="7" t="n">
        <v>7982</v>
      </c>
      <c r="K478" s="7" t="n">
        <v>9464</v>
      </c>
      <c r="L478" s="7" t="n">
        <v>10000</v>
      </c>
      <c r="M478" s="7" t="n">
        <v>10000</v>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row>
    <row r="479">
      <c r="A479" s="4" t="inlineStr">
        <is>
          <t>Baron Index: S&amp;P 500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row>
    <row r="481">
      <c r="A481" s="4" t="inlineStr">
        <is>
          <t>Line Graph and Table Measure Name</t>
        </is>
      </c>
      <c r="B481" s="4" t="inlineStr">
        <is>
          <t>S&amp;amp;P 500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row>
    <row r="482">
      <c r="A482" s="4" t="inlineStr">
        <is>
          <t>Account Value</t>
        </is>
      </c>
      <c r="B482" s="5" t="n">
        <v>11923</v>
      </c>
      <c r="C482" s="5" t="n">
        <v>11433</v>
      </c>
      <c r="D482" s="5" t="n">
        <v>10342</v>
      </c>
      <c r="E482" s="5" t="n">
        <v>9259</v>
      </c>
      <c r="F482" s="5" t="n">
        <v>9572</v>
      </c>
      <c r="G482" s="5" t="n">
        <v>8803</v>
      </c>
      <c r="H482" s="5" t="n">
        <v>8189</v>
      </c>
      <c r="I482" s="5" t="n">
        <v>7613</v>
      </c>
      <c r="J482" s="5" t="n">
        <v>8004</v>
      </c>
      <c r="K482" s="5" t="n">
        <v>9540</v>
      </c>
      <c r="L482" s="5" t="n">
        <v>10000</v>
      </c>
      <c r="M482" s="5" t="n">
        <v>10000</v>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54"/>
  <sheetViews>
    <sheetView workbookViewId="0">
      <selection activeCell="A1" sqref="A1"/>
    </sheetView>
  </sheetViews>
  <sheetFormatPr baseColWidth="8" defaultRowHeight="15"/>
  <cols>
    <col width="53" customWidth="1" min="1" max="1"/>
    <col width="40" customWidth="1" min="2" max="2"/>
    <col width="16"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7" customWidth="1" min="11" max="11"/>
  </cols>
  <sheetData>
    <row r="1">
      <c r="A1" s="1" t="inlineStr">
        <is>
          <t>Shareholder Report, Average Annual Return (Details)</t>
        </is>
      </c>
      <c r="B1" s="2" t="inlineStr">
        <is>
          <t>6 Months Ended</t>
        </is>
      </c>
      <c r="C1" s="2" t="inlineStr">
        <is>
          <t>12 Months Ended</t>
        </is>
      </c>
      <c r="D1" s="2" t="inlineStr">
        <is>
          <t>30 Months Ended</t>
        </is>
      </c>
      <c r="E1" s="2" t="inlineStr">
        <is>
          <t>35 Months Ended</t>
        </is>
      </c>
      <c r="F1" s="2" t="inlineStr">
        <is>
          <t>54 Months Ended</t>
        </is>
      </c>
      <c r="G1" s="2" t="inlineStr">
        <is>
          <t>60 Months Ended</t>
        </is>
      </c>
      <c r="H1" s="2" t="inlineStr">
        <is>
          <t>74 Months Ended</t>
        </is>
      </c>
      <c r="I1" s="2" t="inlineStr">
        <is>
          <t>78 Months Ended</t>
        </is>
      </c>
      <c r="K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row>
    <row r="3">
      <c r="A3" s="4" t="inlineStr">
        <is>
          <t>C00007780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00017476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Graph and Table Measure Name</t>
        </is>
      </c>
      <c r="B8" s="4" t="inlineStr">
        <is>
          <t>R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00000164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Graph and Table Measure Name</t>
        </is>
      </c>
      <c r="B11" s="4" t="inlineStr">
        <is>
          <t>Retai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00019693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Graph and Table Measure Name</t>
        </is>
      </c>
      <c r="B14" s="4" t="inlineStr">
        <is>
          <t>Institution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00019693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Retai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00019857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Graph and Table Measure Name</t>
        </is>
      </c>
      <c r="B20" s="4" t="inlineStr">
        <is>
          <t>TA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00009586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Graph and Table Measure Name</t>
        </is>
      </c>
      <c r="B23" s="4" t="inlineStr">
        <is>
          <t>Institution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00016521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Graph and Table Measure Name</t>
        </is>
      </c>
      <c r="B26" s="4" t="inlineStr">
        <is>
          <t>R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00009586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Retai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00021673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Graph and Table Measure Name</t>
        </is>
      </c>
      <c r="B32" s="4" t="inlineStr">
        <is>
          <t>Institutiona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00021673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Graph and Table Measure Name</t>
        </is>
      </c>
      <c r="B35" s="4" t="inlineStr">
        <is>
          <t>R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00021673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Graph and Table Measure Name</t>
        </is>
      </c>
      <c r="B38" s="4" t="inlineStr">
        <is>
          <t>Retail</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00007780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Institution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00017476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Graph and Table Measure Name</t>
        </is>
      </c>
      <c r="B44" s="4" t="inlineStr">
        <is>
          <t>R6</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00006514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Graph and Table Measure Name</t>
        </is>
      </c>
      <c r="B47" s="4" t="inlineStr">
        <is>
          <t>Retail</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00011244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Graph and Table Measure Name</t>
        </is>
      </c>
      <c r="B50" s="4" t="inlineStr">
        <is>
          <t>Institutiona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00017476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Graph and Table Measure Name</t>
        </is>
      </c>
      <c r="B53" s="4" t="inlineStr">
        <is>
          <t>R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00011244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Graph and Table Measure Name</t>
        </is>
      </c>
      <c r="B56" s="4" t="inlineStr">
        <is>
          <t>Retail</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00020024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Graph and Table Measure Name</t>
        </is>
      </c>
      <c r="B59" s="4" t="inlineStr">
        <is>
          <t>Institutional</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00020024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Graph and Table Measure Name</t>
        </is>
      </c>
      <c r="B62" s="4" t="inlineStr">
        <is>
          <t>R6</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00020023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Graph and Table Measure Name</t>
        </is>
      </c>
      <c r="B65" s="4" t="inlineStr">
        <is>
          <t>Retail</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00007780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Graph and Table Measure Name</t>
        </is>
      </c>
      <c r="B68" s="4" t="inlineStr">
        <is>
          <t>Institutional</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00017476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 Graph and Table Measure Name</t>
        </is>
      </c>
      <c r="B71" s="4" t="inlineStr">
        <is>
          <t>R6</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00007335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ne Graph and Table Measure Name</t>
        </is>
      </c>
      <c r="B74" s="4" t="inlineStr">
        <is>
          <t>Retail</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00022703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 Graph and Table Measure Name</t>
        </is>
      </c>
      <c r="B77" s="4" t="inlineStr">
        <is>
          <t>Institutional</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0002270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ne Graph and Table Measure Name</t>
        </is>
      </c>
      <c r="B80" s="4" t="inlineStr">
        <is>
          <t>R6</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00022702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ine Graph and Table Measure Name</t>
        </is>
      </c>
      <c r="B83" s="4" t="inlineStr">
        <is>
          <t>Retail</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00008225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ine Graph and Table Measure Name</t>
        </is>
      </c>
      <c r="B86" s="4" t="inlineStr">
        <is>
          <t>Institutional</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00016521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e Graph and Table Measure Name</t>
        </is>
      </c>
      <c r="B89" s="4" t="inlineStr">
        <is>
          <t>R6</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00008225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ine Graph and Table Measure Name</t>
        </is>
      </c>
      <c r="B92" s="4" t="inlineStr">
        <is>
          <t>Retail</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00019692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ine Graph and Table Measure Name</t>
        </is>
      </c>
      <c r="B95" s="4" t="inlineStr">
        <is>
          <t>Institutional</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00019692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ine Graph and Table Measure Name</t>
        </is>
      </c>
      <c r="B98" s="4" t="inlineStr">
        <is>
          <t>R6</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00019692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ine Graph and Table Measure Name</t>
        </is>
      </c>
      <c r="B101" s="4" t="inlineStr">
        <is>
          <t>Retail</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00023322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ne Graph and Table Measure Name</t>
        </is>
      </c>
      <c r="B104" s="4" t="inlineStr">
        <is>
          <t>Institutional</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00023322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ine Graph and Table Measure Name</t>
        </is>
      </c>
      <c r="B107" s="4" t="inlineStr">
        <is>
          <t>R6</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00023322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ine Graph and Table Measure Name</t>
        </is>
      </c>
      <c r="B110" s="4" t="inlineStr">
        <is>
          <t>Retail</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ithout Sales Load [Member] | C00007780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verage Annual Return, Percent</t>
        </is>
      </c>
      <c r="B113" s="4" t="inlineStr">
        <is>
          <t xml:space="preserve"> </t>
        </is>
      </c>
      <c r="C113" s="4" t="inlineStr">
        <is>
          <t>(7.51%)</t>
        </is>
      </c>
      <c r="D113" s="4" t="inlineStr">
        <is>
          <t xml:space="preserve"> </t>
        </is>
      </c>
      <c r="E113" s="4" t="inlineStr">
        <is>
          <t xml:space="preserve"> </t>
        </is>
      </c>
      <c r="F113" s="4" t="inlineStr">
        <is>
          <t xml:space="preserve"> </t>
        </is>
      </c>
      <c r="G113" s="6" t="n">
        <v>0.2362</v>
      </c>
      <c r="H113" s="4" t="inlineStr">
        <is>
          <t xml:space="preserve"> </t>
        </is>
      </c>
      <c r="I113" s="4" t="inlineStr">
        <is>
          <t xml:space="preserve"> </t>
        </is>
      </c>
      <c r="J113" s="4" t="inlineStr">
        <is>
          <t xml:space="preserve"> </t>
        </is>
      </c>
      <c r="K113" s="6" t="n">
        <v>0.1698</v>
      </c>
    </row>
    <row r="114">
      <c r="A114" s="4" t="inlineStr">
        <is>
          <t>Without Sales Load [Member] | C000174760</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verage Annual Return, Percent</t>
        </is>
      </c>
      <c r="B116" s="4" t="inlineStr">
        <is>
          <t xml:space="preserve"> </t>
        </is>
      </c>
      <c r="C116" s="4" t="inlineStr">
        <is>
          <t>(7.51%)</t>
        </is>
      </c>
      <c r="D116" s="4" t="inlineStr">
        <is>
          <t xml:space="preserve"> </t>
        </is>
      </c>
      <c r="E116" s="4" t="inlineStr">
        <is>
          <t xml:space="preserve"> </t>
        </is>
      </c>
      <c r="F116" s="4" t="inlineStr">
        <is>
          <t xml:space="preserve"> </t>
        </is>
      </c>
      <c r="G116" s="6" t="n">
        <v>0.2361</v>
      </c>
      <c r="H116" s="4" t="inlineStr">
        <is>
          <t xml:space="preserve"> </t>
        </is>
      </c>
      <c r="I116" s="4" t="inlineStr">
        <is>
          <t xml:space="preserve"> </t>
        </is>
      </c>
      <c r="J116" s="4" t="inlineStr">
        <is>
          <t xml:space="preserve"> </t>
        </is>
      </c>
      <c r="K116" s="6" t="n">
        <v>0.1697</v>
      </c>
    </row>
    <row r="117">
      <c r="A117" s="4" t="inlineStr">
        <is>
          <t>Without Sales Load [Member] | C00000164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verage Annual Return, Percent</t>
        </is>
      </c>
      <c r="B119" s="4" t="inlineStr">
        <is>
          <t xml:space="preserve"> </t>
        </is>
      </c>
      <c r="C119" s="4" t="inlineStr">
        <is>
          <t>(7.74%)</t>
        </is>
      </c>
      <c r="D119" s="4" t="inlineStr">
        <is>
          <t xml:space="preserve"> </t>
        </is>
      </c>
      <c r="E119" s="4" t="inlineStr">
        <is>
          <t xml:space="preserve"> </t>
        </is>
      </c>
      <c r="F119" s="4" t="inlineStr">
        <is>
          <t xml:space="preserve"> </t>
        </is>
      </c>
      <c r="G119" s="6" t="n">
        <v>0.2329</v>
      </c>
      <c r="H119" s="4" t="inlineStr">
        <is>
          <t xml:space="preserve"> </t>
        </is>
      </c>
      <c r="I119" s="4" t="inlineStr">
        <is>
          <t xml:space="preserve"> </t>
        </is>
      </c>
      <c r="J119" s="4" t="inlineStr">
        <is>
          <t xml:space="preserve"> </t>
        </is>
      </c>
      <c r="K119" s="6" t="n">
        <v>0.1667</v>
      </c>
    </row>
    <row r="120">
      <c r="A120" s="4" t="inlineStr">
        <is>
          <t>Without Sales Load [Member] | C00019693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verage Annual Return, Percent</t>
        </is>
      </c>
      <c r="B122" s="4" t="inlineStr">
        <is>
          <t xml:space="preserve"> </t>
        </is>
      </c>
      <c r="C122" s="6" t="n">
        <v>0.0829</v>
      </c>
      <c r="D122" s="4" t="inlineStr">
        <is>
          <t xml:space="preserve"> </t>
        </is>
      </c>
      <c r="E122" s="4" t="inlineStr">
        <is>
          <t xml:space="preserve"> </t>
        </is>
      </c>
      <c r="F122" s="4" t="inlineStr">
        <is>
          <t xml:space="preserve"> </t>
        </is>
      </c>
      <c r="G122" s="6" t="n">
        <v>0.1229</v>
      </c>
      <c r="H122" s="4" t="inlineStr">
        <is>
          <t xml:space="preserve"> </t>
        </is>
      </c>
      <c r="I122" s="6" t="n">
        <v>0.1212</v>
      </c>
      <c r="J122" s="4" t="inlineStr">
        <is>
          <t xml:space="preserve"> </t>
        </is>
      </c>
      <c r="K122" s="4" t="inlineStr">
        <is>
          <t xml:space="preserve"> </t>
        </is>
      </c>
    </row>
    <row r="123">
      <c r="A123" s="4" t="inlineStr">
        <is>
          <t>Without Sales Load [Member] | C00019693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verage Annual Return, Percent</t>
        </is>
      </c>
      <c r="B125" s="4" t="inlineStr">
        <is>
          <t xml:space="preserve"> </t>
        </is>
      </c>
      <c r="C125" s="8" t="n">
        <v>0.08</v>
      </c>
      <c r="D125" s="4" t="inlineStr">
        <is>
          <t xml:space="preserve"> </t>
        </is>
      </c>
      <c r="E125" s="4" t="inlineStr">
        <is>
          <t xml:space="preserve"> </t>
        </is>
      </c>
      <c r="F125" s="4" t="inlineStr">
        <is>
          <t xml:space="preserve"> </t>
        </is>
      </c>
      <c r="G125" s="8" t="n">
        <v>0.12</v>
      </c>
      <c r="H125" s="4" t="inlineStr">
        <is>
          <t xml:space="preserve"> </t>
        </is>
      </c>
      <c r="I125" s="6" t="n">
        <v>0.1185</v>
      </c>
      <c r="J125" s="4" t="inlineStr">
        <is>
          <t xml:space="preserve"> </t>
        </is>
      </c>
      <c r="K125" s="4" t="inlineStr">
        <is>
          <t xml:space="preserve"> </t>
        </is>
      </c>
    </row>
    <row r="126">
      <c r="A126" s="4" t="inlineStr">
        <is>
          <t>Without Sales Load [Member] | C00019857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verage Annual Return, Percent</t>
        </is>
      </c>
      <c r="B128" s="4" t="inlineStr">
        <is>
          <t xml:space="preserve"> </t>
        </is>
      </c>
      <c r="C128" s="6" t="n">
        <v>0.0829</v>
      </c>
      <c r="D128" s="4" t="inlineStr">
        <is>
          <t xml:space="preserve"> </t>
        </is>
      </c>
      <c r="E128" s="4" t="inlineStr">
        <is>
          <t xml:space="preserve"> </t>
        </is>
      </c>
      <c r="F128" s="4" t="inlineStr">
        <is>
          <t xml:space="preserve"> </t>
        </is>
      </c>
      <c r="G128" s="6" t="n">
        <v>0.1228</v>
      </c>
      <c r="H128" s="4" t="inlineStr">
        <is>
          <t xml:space="preserve"> </t>
        </is>
      </c>
      <c r="I128" s="6" t="n">
        <v>0.1211</v>
      </c>
      <c r="J128" s="4" t="inlineStr">
        <is>
          <t xml:space="preserve"> </t>
        </is>
      </c>
      <c r="K128" s="4" t="inlineStr">
        <is>
          <t xml:space="preserve"> </t>
        </is>
      </c>
    </row>
    <row r="129">
      <c r="A129" s="4" t="inlineStr">
        <is>
          <t>Without Sales Load [Member] | C00009586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verage Annual Return, Percent</t>
        </is>
      </c>
      <c r="B131" s="4" t="inlineStr">
        <is>
          <t xml:space="preserve"> </t>
        </is>
      </c>
      <c r="C131" s="6" t="n">
        <v>0.0847</v>
      </c>
      <c r="D131" s="4" t="inlineStr">
        <is>
          <t xml:space="preserve"> </t>
        </is>
      </c>
      <c r="E131" s="4" t="inlineStr">
        <is>
          <t xml:space="preserve"> </t>
        </is>
      </c>
      <c r="F131" s="4" t="inlineStr">
        <is>
          <t xml:space="preserve"> </t>
        </is>
      </c>
      <c r="G131" s="6" t="n">
        <v>0.0196</v>
      </c>
      <c r="H131" s="4" t="inlineStr">
        <is>
          <t xml:space="preserve"> </t>
        </is>
      </c>
      <c r="I131" s="4" t="inlineStr">
        <is>
          <t xml:space="preserve"> </t>
        </is>
      </c>
      <c r="J131" s="4" t="inlineStr">
        <is>
          <t xml:space="preserve"> </t>
        </is>
      </c>
      <c r="K131" s="6" t="n">
        <v>0.0231</v>
      </c>
    </row>
    <row r="132">
      <c r="A132" s="4" t="inlineStr">
        <is>
          <t>Without Sales Load [Member] | C00016521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verage Annual Return, Percent</t>
        </is>
      </c>
      <c r="B134" s="4" t="inlineStr">
        <is>
          <t xml:space="preserve"> </t>
        </is>
      </c>
      <c r="C134" s="6" t="n">
        <v>0.0839</v>
      </c>
      <c r="D134" s="4" t="inlineStr">
        <is>
          <t xml:space="preserve"> </t>
        </is>
      </c>
      <c r="E134" s="4" t="inlineStr">
        <is>
          <t xml:space="preserve"> </t>
        </is>
      </c>
      <c r="F134" s="4" t="inlineStr">
        <is>
          <t xml:space="preserve"> </t>
        </is>
      </c>
      <c r="G134" s="6" t="n">
        <v>0.0195</v>
      </c>
      <c r="H134" s="4" t="inlineStr">
        <is>
          <t xml:space="preserve"> </t>
        </is>
      </c>
      <c r="I134" s="4" t="inlineStr">
        <is>
          <t xml:space="preserve"> </t>
        </is>
      </c>
      <c r="J134" s="4" t="inlineStr">
        <is>
          <t xml:space="preserve"> </t>
        </is>
      </c>
      <c r="K134" s="6" t="n">
        <v>0.0231</v>
      </c>
    </row>
    <row r="135">
      <c r="A135" s="4" t="inlineStr">
        <is>
          <t>Without Sales Load [Member] | C00009586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verage Annual Return, Percent</t>
        </is>
      </c>
      <c r="B137" s="4" t="inlineStr">
        <is>
          <t xml:space="preserve"> </t>
        </is>
      </c>
      <c r="C137" s="6" t="n">
        <v>0.0815</v>
      </c>
      <c r="D137" s="4" t="inlineStr">
        <is>
          <t xml:space="preserve"> </t>
        </is>
      </c>
      <c r="E137" s="4" t="inlineStr">
        <is>
          <t xml:space="preserve"> </t>
        </is>
      </c>
      <c r="F137" s="4" t="inlineStr">
        <is>
          <t xml:space="preserve"> </t>
        </is>
      </c>
      <c r="G137" s="6" t="n">
        <v>0.0169</v>
      </c>
      <c r="H137" s="4" t="inlineStr">
        <is>
          <t xml:space="preserve"> </t>
        </is>
      </c>
      <c r="I137" s="4" t="inlineStr">
        <is>
          <t xml:space="preserve"> </t>
        </is>
      </c>
      <c r="J137" s="4" t="inlineStr">
        <is>
          <t xml:space="preserve"> </t>
        </is>
      </c>
      <c r="K137" s="6" t="n">
        <v>0.0204</v>
      </c>
    </row>
    <row r="138">
      <c r="A138" s="4" t="inlineStr">
        <is>
          <t>Without Sales Load [Member] | C000216734</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verage Annual Return, Percent</t>
        </is>
      </c>
      <c r="B140" s="4" t="inlineStr">
        <is>
          <t xml:space="preserve"> </t>
        </is>
      </c>
      <c r="C140" s="6" t="n">
        <v>0.1987</v>
      </c>
      <c r="D140" s="4" t="inlineStr">
        <is>
          <t xml:space="preserve"> </t>
        </is>
      </c>
      <c r="E140" s="4" t="inlineStr">
        <is>
          <t xml:space="preserve"> </t>
        </is>
      </c>
      <c r="F140" s="6" t="n">
        <v>0.0941</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Without Sales Load [Member] | C00021673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verage Annual Return, Percent</t>
        </is>
      </c>
      <c r="B143" s="4" t="inlineStr">
        <is>
          <t xml:space="preserve"> </t>
        </is>
      </c>
      <c r="C143" s="6" t="n">
        <v>0.1995</v>
      </c>
      <c r="D143" s="4" t="inlineStr">
        <is>
          <t xml:space="preserve"> </t>
        </is>
      </c>
      <c r="E143" s="4" t="inlineStr">
        <is>
          <t xml:space="preserve"> </t>
        </is>
      </c>
      <c r="F143" s="6" t="n">
        <v>0.09429999999999999</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Without Sales Load [Member] | C00021673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verage Annual Return, Percent</t>
        </is>
      </c>
      <c r="B146" s="4" t="inlineStr">
        <is>
          <t xml:space="preserve"> </t>
        </is>
      </c>
      <c r="C146" s="6" t="n">
        <v>0.1954</v>
      </c>
      <c r="D146" s="4" t="inlineStr">
        <is>
          <t xml:space="preserve"> </t>
        </is>
      </c>
      <c r="E146" s="4" t="inlineStr">
        <is>
          <t xml:space="preserve"> </t>
        </is>
      </c>
      <c r="F146" s="6" t="n">
        <v>0.0915</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Without Sales Load [Member] | C000077806</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verage Annual Return, Percent</t>
        </is>
      </c>
      <c r="B149" s="4" t="inlineStr">
        <is>
          <t xml:space="preserve"> </t>
        </is>
      </c>
      <c r="C149" s="6" t="n">
        <v>0.0546</v>
      </c>
      <c r="D149" s="4" t="inlineStr">
        <is>
          <t xml:space="preserve"> </t>
        </is>
      </c>
      <c r="E149" s="4" t="inlineStr">
        <is>
          <t xml:space="preserve"> </t>
        </is>
      </c>
      <c r="F149" s="4" t="inlineStr">
        <is>
          <t xml:space="preserve"> </t>
        </is>
      </c>
      <c r="G149" s="6" t="n">
        <v>0.2324</v>
      </c>
      <c r="H149" s="4" t="inlineStr">
        <is>
          <t xml:space="preserve"> </t>
        </is>
      </c>
      <c r="I149" s="4" t="inlineStr">
        <is>
          <t xml:space="preserve"> </t>
        </is>
      </c>
      <c r="J149" s="4" t="inlineStr">
        <is>
          <t xml:space="preserve"> </t>
        </is>
      </c>
      <c r="K149" s="6" t="n">
        <v>0.1545</v>
      </c>
    </row>
    <row r="150">
      <c r="A150" s="4" t="inlineStr">
        <is>
          <t>Without Sales Load [Member] | C000174761</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Average Annual Return, Percent</t>
        </is>
      </c>
      <c r="B152" s="4" t="inlineStr">
        <is>
          <t xml:space="preserve"> </t>
        </is>
      </c>
      <c r="C152" s="6" t="n">
        <v>0.0548</v>
      </c>
      <c r="D152" s="4" t="inlineStr">
        <is>
          <t xml:space="preserve"> </t>
        </is>
      </c>
      <c r="E152" s="4" t="inlineStr">
        <is>
          <t xml:space="preserve"> </t>
        </is>
      </c>
      <c r="F152" s="4" t="inlineStr">
        <is>
          <t xml:space="preserve"> </t>
        </is>
      </c>
      <c r="G152" s="6" t="n">
        <v>0.2326</v>
      </c>
      <c r="H152" s="4" t="inlineStr">
        <is>
          <t xml:space="preserve"> </t>
        </is>
      </c>
      <c r="I152" s="4" t="inlineStr">
        <is>
          <t xml:space="preserve"> </t>
        </is>
      </c>
      <c r="J152" s="4" t="inlineStr">
        <is>
          <t xml:space="preserve"> </t>
        </is>
      </c>
      <c r="K152" s="6" t="n">
        <v>0.1546</v>
      </c>
    </row>
    <row r="153">
      <c r="A153" s="4" t="inlineStr">
        <is>
          <t>Without Sales Load [Member] | C00006514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verage Annual Return, Percent</t>
        </is>
      </c>
      <c r="B155" s="4" t="inlineStr">
        <is>
          <t xml:space="preserve"> </t>
        </is>
      </c>
      <c r="C155" s="6" t="n">
        <v>0.0518</v>
      </c>
      <c r="D155" s="4" t="inlineStr">
        <is>
          <t xml:space="preserve"> </t>
        </is>
      </c>
      <c r="E155" s="4" t="inlineStr">
        <is>
          <t xml:space="preserve"> </t>
        </is>
      </c>
      <c r="F155" s="4" t="inlineStr">
        <is>
          <t xml:space="preserve"> </t>
        </is>
      </c>
      <c r="G155" s="6" t="n">
        <v>0.2293</v>
      </c>
      <c r="H155" s="4" t="inlineStr">
        <is>
          <t xml:space="preserve"> </t>
        </is>
      </c>
      <c r="I155" s="4" t="inlineStr">
        <is>
          <t xml:space="preserve"> </t>
        </is>
      </c>
      <c r="J155" s="4" t="inlineStr">
        <is>
          <t xml:space="preserve"> </t>
        </is>
      </c>
      <c r="K155" s="6" t="n">
        <v>0.1515</v>
      </c>
    </row>
    <row r="156">
      <c r="A156" s="4" t="inlineStr">
        <is>
          <t>Without Sales Load [Member] | C00011244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verage Annual Return, Percent</t>
        </is>
      </c>
      <c r="B158" s="4" t="inlineStr">
        <is>
          <t xml:space="preserve"> </t>
        </is>
      </c>
      <c r="C158" s="6" t="n">
        <v>0.1548</v>
      </c>
      <c r="D158" s="4" t="inlineStr">
        <is>
          <t xml:space="preserve"> </t>
        </is>
      </c>
      <c r="E158" s="4" t="inlineStr">
        <is>
          <t xml:space="preserve"> </t>
        </is>
      </c>
      <c r="F158" s="4" t="inlineStr">
        <is>
          <t xml:space="preserve"> </t>
        </is>
      </c>
      <c r="G158" s="6" t="n">
        <v>0.0493</v>
      </c>
      <c r="H158" s="4" t="inlineStr">
        <is>
          <t xml:space="preserve"> </t>
        </is>
      </c>
      <c r="I158" s="4" t="inlineStr">
        <is>
          <t xml:space="preserve"> </t>
        </is>
      </c>
      <c r="J158" s="4" t="inlineStr">
        <is>
          <t xml:space="preserve"> </t>
        </is>
      </c>
      <c r="K158" s="6" t="n">
        <v>0.0912</v>
      </c>
    </row>
    <row r="159">
      <c r="A159" s="4" t="inlineStr">
        <is>
          <t>Without Sales Load [Member] | C00017476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verage Annual Return, Percent</t>
        </is>
      </c>
      <c r="B161" s="4" t="inlineStr">
        <is>
          <t xml:space="preserve"> </t>
        </is>
      </c>
      <c r="C161" s="6" t="n">
        <v>0.1547</v>
      </c>
      <c r="D161" s="4" t="inlineStr">
        <is>
          <t xml:space="preserve"> </t>
        </is>
      </c>
      <c r="E161" s="4" t="inlineStr">
        <is>
          <t xml:space="preserve"> </t>
        </is>
      </c>
      <c r="F161" s="4" t="inlineStr">
        <is>
          <t xml:space="preserve"> </t>
        </is>
      </c>
      <c r="G161" s="6" t="n">
        <v>0.0493</v>
      </c>
      <c r="H161" s="4" t="inlineStr">
        <is>
          <t xml:space="preserve"> </t>
        </is>
      </c>
      <c r="I161" s="4" t="inlineStr">
        <is>
          <t xml:space="preserve"> </t>
        </is>
      </c>
      <c r="J161" s="4" t="inlineStr">
        <is>
          <t xml:space="preserve"> </t>
        </is>
      </c>
      <c r="K161" s="6" t="n">
        <v>0.09130000000000001</v>
      </c>
    </row>
    <row r="162">
      <c r="A162" s="4" t="inlineStr">
        <is>
          <t>Without Sales Load [Member] | C000112440</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Average Annual Return, Percent</t>
        </is>
      </c>
      <c r="B164" s="4" t="inlineStr">
        <is>
          <t xml:space="preserve"> </t>
        </is>
      </c>
      <c r="C164" s="6" t="n">
        <v>0.1519</v>
      </c>
      <c r="D164" s="4" t="inlineStr">
        <is>
          <t xml:space="preserve"> </t>
        </is>
      </c>
      <c r="E164" s="4" t="inlineStr">
        <is>
          <t xml:space="preserve"> </t>
        </is>
      </c>
      <c r="F164" s="4" t="inlineStr">
        <is>
          <t xml:space="preserve"> </t>
        </is>
      </c>
      <c r="G164" s="6" t="n">
        <v>0.0467</v>
      </c>
      <c r="H164" s="4" t="inlineStr">
        <is>
          <t xml:space="preserve"> </t>
        </is>
      </c>
      <c r="I164" s="4" t="inlineStr">
        <is>
          <t xml:space="preserve"> </t>
        </is>
      </c>
      <c r="J164" s="4" t="inlineStr">
        <is>
          <t xml:space="preserve"> </t>
        </is>
      </c>
      <c r="K164" s="6" t="n">
        <v>0.0887</v>
      </c>
    </row>
    <row r="165">
      <c r="A165" s="4" t="inlineStr">
        <is>
          <t>Without Sales Load [Member] | C00020024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Average Annual Return, Percent</t>
        </is>
      </c>
      <c r="B167" s="4" t="inlineStr">
        <is>
          <t xml:space="preserve"> </t>
        </is>
      </c>
      <c r="C167" s="6" t="n">
        <v>0.0738</v>
      </c>
      <c r="D167" s="4" t="inlineStr">
        <is>
          <t xml:space="preserve"> </t>
        </is>
      </c>
      <c r="E167" s="4" t="inlineStr">
        <is>
          <t xml:space="preserve"> </t>
        </is>
      </c>
      <c r="F167" s="4" t="inlineStr">
        <is>
          <t xml:space="preserve"> </t>
        </is>
      </c>
      <c r="G167" s="6" t="n">
        <v>0.1222</v>
      </c>
      <c r="H167" s="6" t="n">
        <v>0.1254</v>
      </c>
      <c r="I167" s="4" t="inlineStr">
        <is>
          <t xml:space="preserve"> </t>
        </is>
      </c>
      <c r="J167" s="4" t="inlineStr">
        <is>
          <t xml:space="preserve"> </t>
        </is>
      </c>
      <c r="K167" s="4" t="inlineStr">
        <is>
          <t xml:space="preserve"> </t>
        </is>
      </c>
    </row>
    <row r="168">
      <c r="A168" s="4" t="inlineStr">
        <is>
          <t>Without Sales Load [Member] | C00020024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Average Annual Return, Percent</t>
        </is>
      </c>
      <c r="B170" s="4" t="inlineStr">
        <is>
          <t xml:space="preserve"> </t>
        </is>
      </c>
      <c r="C170" s="6" t="n">
        <v>0.0733</v>
      </c>
      <c r="D170" s="4" t="inlineStr">
        <is>
          <t xml:space="preserve"> </t>
        </is>
      </c>
      <c r="E170" s="4" t="inlineStr">
        <is>
          <t xml:space="preserve"> </t>
        </is>
      </c>
      <c r="F170" s="4" t="inlineStr">
        <is>
          <t xml:space="preserve"> </t>
        </is>
      </c>
      <c r="G170" s="6" t="n">
        <v>0.1221</v>
      </c>
      <c r="H170" s="6" t="n">
        <v>0.1254</v>
      </c>
      <c r="I170" s="4" t="inlineStr">
        <is>
          <t xml:space="preserve"> </t>
        </is>
      </c>
      <c r="J170" s="4" t="inlineStr">
        <is>
          <t xml:space="preserve"> </t>
        </is>
      </c>
      <c r="K170" s="4" t="inlineStr">
        <is>
          <t xml:space="preserve"> </t>
        </is>
      </c>
    </row>
    <row r="171">
      <c r="A171" s="4" t="inlineStr">
        <is>
          <t>Without Sales Load [Member] | C000200239</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verage Annual Return, Percent</t>
        </is>
      </c>
      <c r="B173" s="4" t="inlineStr">
        <is>
          <t xml:space="preserve"> </t>
        </is>
      </c>
      <c r="C173" s="6" t="n">
        <v>0.07099999999999999</v>
      </c>
      <c r="D173" s="4" t="inlineStr">
        <is>
          <t xml:space="preserve"> </t>
        </is>
      </c>
      <c r="E173" s="4" t="inlineStr">
        <is>
          <t xml:space="preserve"> </t>
        </is>
      </c>
      <c r="F173" s="4" t="inlineStr">
        <is>
          <t xml:space="preserve"> </t>
        </is>
      </c>
      <c r="G173" s="6" t="n">
        <v>0.1194</v>
      </c>
      <c r="H173" s="6" t="n">
        <v>0.1227</v>
      </c>
      <c r="I173" s="4" t="inlineStr">
        <is>
          <t xml:space="preserve"> </t>
        </is>
      </c>
      <c r="J173" s="4" t="inlineStr">
        <is>
          <t xml:space="preserve"> </t>
        </is>
      </c>
      <c r="K173" s="4" t="inlineStr">
        <is>
          <t xml:space="preserve"> </t>
        </is>
      </c>
    </row>
    <row r="174">
      <c r="A174" s="4" t="inlineStr">
        <is>
          <t>Without Sales Load [Member] | C000077807</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Average Annual Return, Percent</t>
        </is>
      </c>
      <c r="B176" s="4" t="inlineStr">
        <is>
          <t xml:space="preserve"> </t>
        </is>
      </c>
      <c r="C176" s="6" t="n">
        <v>0.0288</v>
      </c>
      <c r="D176" s="4" t="inlineStr">
        <is>
          <t xml:space="preserve"> </t>
        </is>
      </c>
      <c r="E176" s="4" t="inlineStr">
        <is>
          <t xml:space="preserve"> </t>
        </is>
      </c>
      <c r="F176" s="4" t="inlineStr">
        <is>
          <t xml:space="preserve"> </t>
        </is>
      </c>
      <c r="G176" s="6" t="n">
        <v>0.045</v>
      </c>
      <c r="H176" s="4" t="inlineStr">
        <is>
          <t xml:space="preserve"> </t>
        </is>
      </c>
      <c r="I176" s="4" t="inlineStr">
        <is>
          <t xml:space="preserve"> </t>
        </is>
      </c>
      <c r="J176" s="4" t="inlineStr">
        <is>
          <t xml:space="preserve"> </t>
        </is>
      </c>
      <c r="K176" s="6" t="n">
        <v>0.0489</v>
      </c>
    </row>
    <row r="177">
      <c r="A177" s="4" t="inlineStr">
        <is>
          <t>Without Sales Load [Member] | C000174762</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verage Annual Return, Percent</t>
        </is>
      </c>
      <c r="B179" s="4" t="inlineStr">
        <is>
          <t xml:space="preserve"> </t>
        </is>
      </c>
      <c r="C179" s="6" t="n">
        <v>0.0284</v>
      </c>
      <c r="D179" s="4" t="inlineStr">
        <is>
          <t xml:space="preserve"> </t>
        </is>
      </c>
      <c r="E179" s="4" t="inlineStr">
        <is>
          <t xml:space="preserve"> </t>
        </is>
      </c>
      <c r="F179" s="4" t="inlineStr">
        <is>
          <t xml:space="preserve"> </t>
        </is>
      </c>
      <c r="G179" s="6" t="n">
        <v>0.0448</v>
      </c>
      <c r="H179" s="4" t="inlineStr">
        <is>
          <t xml:space="preserve"> </t>
        </is>
      </c>
      <c r="I179" s="4" t="inlineStr">
        <is>
          <t xml:space="preserve"> </t>
        </is>
      </c>
      <c r="J179" s="4" t="inlineStr">
        <is>
          <t xml:space="preserve"> </t>
        </is>
      </c>
      <c r="K179" s="6" t="n">
        <v>0.0488</v>
      </c>
    </row>
    <row r="180">
      <c r="A180" s="4" t="inlineStr">
        <is>
          <t>Without Sales Load [Member] | C000073358</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Average Annual Return, Percent</t>
        </is>
      </c>
      <c r="B182" s="4" t="inlineStr">
        <is>
          <t xml:space="preserve"> </t>
        </is>
      </c>
      <c r="C182" s="6" t="n">
        <v>0.0261</v>
      </c>
      <c r="D182" s="4" t="inlineStr">
        <is>
          <t xml:space="preserve"> </t>
        </is>
      </c>
      <c r="E182" s="4" t="inlineStr">
        <is>
          <t xml:space="preserve"> </t>
        </is>
      </c>
      <c r="F182" s="4" t="inlineStr">
        <is>
          <t xml:space="preserve"> </t>
        </is>
      </c>
      <c r="G182" s="6" t="n">
        <v>0.0424</v>
      </c>
      <c r="H182" s="4" t="inlineStr">
        <is>
          <t xml:space="preserve"> </t>
        </is>
      </c>
      <c r="I182" s="4" t="inlineStr">
        <is>
          <t xml:space="preserve"> </t>
        </is>
      </c>
      <c r="J182" s="4" t="inlineStr">
        <is>
          <t xml:space="preserve"> </t>
        </is>
      </c>
      <c r="K182" s="6" t="n">
        <v>0.0463</v>
      </c>
    </row>
    <row r="183">
      <c r="A183" s="4" t="inlineStr">
        <is>
          <t>Without Sales Load [Member] | C000227030</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verage Annual Return, Percent</t>
        </is>
      </c>
      <c r="B185" s="4" t="inlineStr">
        <is>
          <t xml:space="preserve"> </t>
        </is>
      </c>
      <c r="C185" s="6" t="n">
        <v>0.1872</v>
      </c>
      <c r="D185" s="4" t="inlineStr">
        <is>
          <t xml:space="preserve"> </t>
        </is>
      </c>
      <c r="E185" s="4" t="inlineStr">
        <is>
          <t>(2.60%)</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Without Sales Load [Member] | C000227028</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verage Annual Return, Percent</t>
        </is>
      </c>
      <c r="B188" s="4" t="inlineStr">
        <is>
          <t xml:space="preserve"> </t>
        </is>
      </c>
      <c r="C188" s="6" t="n">
        <v>0.1869</v>
      </c>
      <c r="D188" s="4" t="inlineStr">
        <is>
          <t xml:space="preserve"> </t>
        </is>
      </c>
      <c r="E188" s="4" t="inlineStr">
        <is>
          <t>(2.56%)</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Without Sales Load [Member] | C000227029</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Average Annual Return, Percent</t>
        </is>
      </c>
      <c r="B191" s="4" t="inlineStr">
        <is>
          <t xml:space="preserve"> </t>
        </is>
      </c>
      <c r="C191" s="6" t="n">
        <v>0.184</v>
      </c>
      <c r="D191" s="4" t="inlineStr">
        <is>
          <t xml:space="preserve"> </t>
        </is>
      </c>
      <c r="E191" s="4" t="inlineStr">
        <is>
          <t>(2.81%)</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Without Sales Load [Member] | C000082257</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Average Annual Return, Percent</t>
        </is>
      </c>
      <c r="B194" s="4" t="inlineStr">
        <is>
          <t xml:space="preserve"> </t>
        </is>
      </c>
      <c r="C194" s="6" t="n">
        <v>0.06900000000000001</v>
      </c>
      <c r="D194" s="4" t="inlineStr">
        <is>
          <t xml:space="preserve"> </t>
        </is>
      </c>
      <c r="E194" s="4" t="inlineStr">
        <is>
          <t xml:space="preserve"> </t>
        </is>
      </c>
      <c r="F194" s="4" t="inlineStr">
        <is>
          <t xml:space="preserve"> </t>
        </is>
      </c>
      <c r="G194" s="6" t="n">
        <v>0.1293</v>
      </c>
      <c r="H194" s="4" t="inlineStr">
        <is>
          <t xml:space="preserve"> </t>
        </is>
      </c>
      <c r="I194" s="4" t="inlineStr">
        <is>
          <t xml:space="preserve"> </t>
        </is>
      </c>
      <c r="J194" s="4" t="inlineStr">
        <is>
          <t xml:space="preserve"> </t>
        </is>
      </c>
      <c r="K194" s="6" t="n">
        <v>0.0888</v>
      </c>
    </row>
    <row r="195">
      <c r="A195" s="4" t="inlineStr">
        <is>
          <t>Without Sales Load [Member] | C000165214</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verage Annual Return, Percent</t>
        </is>
      </c>
      <c r="B197" s="4" t="inlineStr">
        <is>
          <t xml:space="preserve"> </t>
        </is>
      </c>
      <c r="C197" s="6" t="n">
        <v>0.06900000000000001</v>
      </c>
      <c r="D197" s="4" t="inlineStr">
        <is>
          <t xml:space="preserve"> </t>
        </is>
      </c>
      <c r="E197" s="4" t="inlineStr">
        <is>
          <t xml:space="preserve"> </t>
        </is>
      </c>
      <c r="F197" s="4" t="inlineStr">
        <is>
          <t xml:space="preserve"> </t>
        </is>
      </c>
      <c r="G197" s="6" t="n">
        <v>0.1293</v>
      </c>
      <c r="H197" s="4" t="inlineStr">
        <is>
          <t xml:space="preserve"> </t>
        </is>
      </c>
      <c r="I197" s="4" t="inlineStr">
        <is>
          <t xml:space="preserve"> </t>
        </is>
      </c>
      <c r="J197" s="4" t="inlineStr">
        <is>
          <t xml:space="preserve"> </t>
        </is>
      </c>
      <c r="K197" s="6" t="n">
        <v>0.08890000000000001</v>
      </c>
    </row>
    <row r="198">
      <c r="A198" s="4" t="inlineStr">
        <is>
          <t>Without Sales Load [Member] | C000082256</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Average Annual Return, Percent</t>
        </is>
      </c>
      <c r="B200" s="4" t="inlineStr">
        <is>
          <t xml:space="preserve"> </t>
        </is>
      </c>
      <c r="C200" s="6" t="n">
        <v>0.06660000000000001</v>
      </c>
      <c r="D200" s="4" t="inlineStr">
        <is>
          <t xml:space="preserve"> </t>
        </is>
      </c>
      <c r="E200" s="4" t="inlineStr">
        <is>
          <t xml:space="preserve"> </t>
        </is>
      </c>
      <c r="F200" s="4" t="inlineStr">
        <is>
          <t xml:space="preserve"> </t>
        </is>
      </c>
      <c r="G200" s="6" t="n">
        <v>0.1264</v>
      </c>
      <c r="H200" s="4" t="inlineStr">
        <is>
          <t xml:space="preserve"> </t>
        </is>
      </c>
      <c r="I200" s="4" t="inlineStr">
        <is>
          <t xml:space="preserve"> </t>
        </is>
      </c>
      <c r="J200" s="4" t="inlineStr">
        <is>
          <t xml:space="preserve"> </t>
        </is>
      </c>
      <c r="K200" s="6" t="n">
        <v>0.0861</v>
      </c>
    </row>
    <row r="201">
      <c r="A201" s="4" t="inlineStr">
        <is>
          <t>Without Sales Load [Member] | C000196928</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Average Annual Return, Percent</t>
        </is>
      </c>
      <c r="B203" s="4" t="inlineStr">
        <is>
          <t xml:space="preserve"> </t>
        </is>
      </c>
      <c r="C203" s="6" t="n">
        <v>0.0677</v>
      </c>
      <c r="D203" s="4" t="inlineStr">
        <is>
          <t xml:space="preserve"> </t>
        </is>
      </c>
      <c r="E203" s="4" t="inlineStr">
        <is>
          <t xml:space="preserve"> </t>
        </is>
      </c>
      <c r="F203" s="4" t="inlineStr">
        <is>
          <t xml:space="preserve"> </t>
        </is>
      </c>
      <c r="G203" s="6" t="n">
        <v>0.0848</v>
      </c>
      <c r="H203" s="4" t="inlineStr">
        <is>
          <t xml:space="preserve"> </t>
        </is>
      </c>
      <c r="I203" s="4" t="inlineStr">
        <is>
          <t xml:space="preserve"> </t>
        </is>
      </c>
      <c r="J203" s="6" t="n">
        <v>0.07630000000000001</v>
      </c>
      <c r="K203" s="4" t="inlineStr">
        <is>
          <t xml:space="preserve"> </t>
        </is>
      </c>
    </row>
    <row r="204">
      <c r="A204" s="4" t="inlineStr">
        <is>
          <t>Without Sales Load [Member] | C000196929</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Average Annual Return, Percent</t>
        </is>
      </c>
      <c r="B206" s="4" t="inlineStr">
        <is>
          <t xml:space="preserve"> </t>
        </is>
      </c>
      <c r="C206" s="6" t="n">
        <v>0.0678</v>
      </c>
      <c r="D206" s="4" t="inlineStr">
        <is>
          <t xml:space="preserve"> </t>
        </is>
      </c>
      <c r="E206" s="4" t="inlineStr">
        <is>
          <t xml:space="preserve"> </t>
        </is>
      </c>
      <c r="F206" s="4" t="inlineStr">
        <is>
          <t xml:space="preserve"> </t>
        </is>
      </c>
      <c r="G206" s="6" t="n">
        <v>0.08450000000000001</v>
      </c>
      <c r="H206" s="4" t="inlineStr">
        <is>
          <t xml:space="preserve"> </t>
        </is>
      </c>
      <c r="I206" s="4" t="inlineStr">
        <is>
          <t xml:space="preserve"> </t>
        </is>
      </c>
      <c r="J206" s="6" t="n">
        <v>0.0762</v>
      </c>
      <c r="K206" s="4" t="inlineStr">
        <is>
          <t xml:space="preserve"> </t>
        </is>
      </c>
    </row>
    <row r="207">
      <c r="A207" s="4" t="inlineStr">
        <is>
          <t>Without Sales Load [Member] | C000196927</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Average Annual Return, Percent</t>
        </is>
      </c>
      <c r="B209" s="4" t="inlineStr">
        <is>
          <t xml:space="preserve"> </t>
        </is>
      </c>
      <c r="C209" s="6" t="n">
        <v>0.0659</v>
      </c>
      <c r="D209" s="4" t="inlineStr">
        <is>
          <t xml:space="preserve"> </t>
        </is>
      </c>
      <c r="E209" s="4" t="inlineStr">
        <is>
          <t xml:space="preserve"> </t>
        </is>
      </c>
      <c r="F209" s="4" t="inlineStr">
        <is>
          <t xml:space="preserve"> </t>
        </is>
      </c>
      <c r="G209" s="6" t="n">
        <v>0.0827</v>
      </c>
      <c r="H209" s="4" t="inlineStr">
        <is>
          <t xml:space="preserve"> </t>
        </is>
      </c>
      <c r="I209" s="4" t="inlineStr">
        <is>
          <t xml:space="preserve"> </t>
        </is>
      </c>
      <c r="J209" s="6" t="n">
        <v>0.074</v>
      </c>
      <c r="K209" s="4" t="inlineStr">
        <is>
          <t xml:space="preserve"> </t>
        </is>
      </c>
    </row>
    <row r="210">
      <c r="A210" s="4" t="inlineStr">
        <is>
          <t>Without Sales Load [Member] | C000233228</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Average Annual Return, Percent</t>
        </is>
      </c>
      <c r="B212" s="4" t="inlineStr">
        <is>
          <t xml:space="preserve"> </t>
        </is>
      </c>
      <c r="C212" s="6" t="n">
        <v>0.4045</v>
      </c>
      <c r="D212" s="6" t="n">
        <v>0.0457</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Without Sales Load [Member] | C000233226</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Average Annual Return, Percent</t>
        </is>
      </c>
      <c r="B215" s="4" t="inlineStr">
        <is>
          <t xml:space="preserve"> </t>
        </is>
      </c>
      <c r="C215" s="6" t="n">
        <v>0.4038</v>
      </c>
      <c r="D215" s="6" t="n">
        <v>0.0449</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Without Sales Load [Member] | C000233227</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Average Annual Return, Percent</t>
        </is>
      </c>
      <c r="B218" s="4" t="inlineStr">
        <is>
          <t xml:space="preserve"> </t>
        </is>
      </c>
      <c r="C218" s="6" t="n">
        <v>0.4003</v>
      </c>
      <c r="D218" s="6" t="n">
        <v>0.0423</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Baron Index: Russell Midcap Growth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Line Graph and Table Measure Name</t>
        </is>
      </c>
      <c r="B221" s="4" t="inlineStr">
        <is>
          <t>Russell Midcap Growth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Average Annual Return, Percent</t>
        </is>
      </c>
      <c r="B222" s="4" t="inlineStr">
        <is>
          <t xml:space="preserve"> </t>
        </is>
      </c>
      <c r="C222" s="6" t="n">
        <v>0.1505</v>
      </c>
      <c r="D222" s="4" t="inlineStr">
        <is>
          <t xml:space="preserve"> </t>
        </is>
      </c>
      <c r="E222" s="4" t="inlineStr">
        <is>
          <t xml:space="preserve"> </t>
        </is>
      </c>
      <c r="F222" s="4" t="inlineStr">
        <is>
          <t xml:space="preserve"> </t>
        </is>
      </c>
      <c r="G222" s="6" t="n">
        <v>0.0993</v>
      </c>
      <c r="H222" s="4" t="inlineStr">
        <is>
          <t xml:space="preserve"> </t>
        </is>
      </c>
      <c r="I222" s="4" t="inlineStr">
        <is>
          <t xml:space="preserve"> </t>
        </is>
      </c>
      <c r="J222" s="4" t="inlineStr">
        <is>
          <t xml:space="preserve"> </t>
        </is>
      </c>
      <c r="K222" s="6" t="n">
        <v>0.1051</v>
      </c>
    </row>
    <row r="223">
      <c r="A223" s="4" t="inlineStr">
        <is>
          <t>Baron Index: Russell Midcap Growth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Line Graph and Table Measure Name</t>
        </is>
      </c>
      <c r="B225" s="4" t="inlineStr">
        <is>
          <t>Russell Midcap Growth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Average Annual Return, Percent</t>
        </is>
      </c>
      <c r="B226" s="4" t="inlineStr">
        <is>
          <t xml:space="preserve"> </t>
        </is>
      </c>
      <c r="C226" s="6" t="n">
        <v>0.1505</v>
      </c>
      <c r="D226" s="4" t="inlineStr">
        <is>
          <t xml:space="preserve"> </t>
        </is>
      </c>
      <c r="E226" s="4" t="inlineStr">
        <is>
          <t xml:space="preserve"> </t>
        </is>
      </c>
      <c r="F226" s="4" t="inlineStr">
        <is>
          <t xml:space="preserve"> </t>
        </is>
      </c>
      <c r="G226" s="6" t="n">
        <v>0.0993</v>
      </c>
      <c r="H226" s="4" t="inlineStr">
        <is>
          <t xml:space="preserve"> </t>
        </is>
      </c>
      <c r="I226" s="4" t="inlineStr">
        <is>
          <t xml:space="preserve"> </t>
        </is>
      </c>
      <c r="J226" s="4" t="inlineStr">
        <is>
          <t xml:space="preserve"> </t>
        </is>
      </c>
      <c r="K226" s="6" t="n">
        <v>0.1051</v>
      </c>
    </row>
    <row r="227">
      <c r="A227" s="4" t="inlineStr">
        <is>
          <t>Baron Index: Russell Midcap Growth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Line Graph and Table Measure Name</t>
        </is>
      </c>
      <c r="B229" s="4" t="inlineStr">
        <is>
          <t>Russell Midcap Growth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Average Annual Return, Percent</t>
        </is>
      </c>
      <c r="B230" s="4" t="inlineStr">
        <is>
          <t xml:space="preserve"> </t>
        </is>
      </c>
      <c r="C230" s="6" t="n">
        <v>0.1505</v>
      </c>
      <c r="D230" s="4" t="inlineStr">
        <is>
          <t xml:space="preserve"> </t>
        </is>
      </c>
      <c r="E230" s="4" t="inlineStr">
        <is>
          <t xml:space="preserve"> </t>
        </is>
      </c>
      <c r="F230" s="4" t="inlineStr">
        <is>
          <t xml:space="preserve"> </t>
        </is>
      </c>
      <c r="G230" s="6" t="n">
        <v>0.0993</v>
      </c>
      <c r="H230" s="4" t="inlineStr">
        <is>
          <t xml:space="preserve"> </t>
        </is>
      </c>
      <c r="I230" s="4" t="inlineStr">
        <is>
          <t xml:space="preserve"> </t>
        </is>
      </c>
      <c r="J230" s="4" t="inlineStr">
        <is>
          <t xml:space="preserve"> </t>
        </is>
      </c>
      <c r="K230" s="6" t="n">
        <v>0.1051</v>
      </c>
    </row>
    <row r="231">
      <c r="A231" s="4" t="inlineStr">
        <is>
          <t>Baron Index: S&amp;P 5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Line Graph and Table Measure Name</t>
        </is>
      </c>
      <c r="B233" s="4" t="inlineStr">
        <is>
          <t>S&amp;amp;P 500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Average Annual Return, Percent</t>
        </is>
      </c>
      <c r="B234" s="4" t="inlineStr">
        <is>
          <t xml:space="preserve"> </t>
        </is>
      </c>
      <c r="C234" s="6" t="n">
        <v>0.2456</v>
      </c>
      <c r="D234" s="4" t="inlineStr">
        <is>
          <t xml:space="preserve"> </t>
        </is>
      </c>
      <c r="E234" s="4" t="inlineStr">
        <is>
          <t xml:space="preserve"> </t>
        </is>
      </c>
      <c r="F234" s="4" t="inlineStr">
        <is>
          <t xml:space="preserve"> </t>
        </is>
      </c>
      <c r="G234" s="6" t="n">
        <v>0.1505</v>
      </c>
      <c r="H234" s="4" t="inlineStr">
        <is>
          <t xml:space="preserve"> </t>
        </is>
      </c>
      <c r="I234" s="6" t="n">
        <v>0.1355</v>
      </c>
      <c r="J234" s="4" t="inlineStr">
        <is>
          <t xml:space="preserve"> </t>
        </is>
      </c>
      <c r="K234" s="4" t="inlineStr">
        <is>
          <t xml:space="preserve"> </t>
        </is>
      </c>
    </row>
    <row r="235">
      <c r="A235" s="4" t="inlineStr">
        <is>
          <t>Baron Index: S&amp;P 500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Line Graph and Table Measure Name</t>
        </is>
      </c>
      <c r="B237" s="4" t="inlineStr">
        <is>
          <t>S&amp;amp;P 500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Average Annual Return, Percent</t>
        </is>
      </c>
      <c r="B238" s="4" t="inlineStr">
        <is>
          <t xml:space="preserve"> </t>
        </is>
      </c>
      <c r="C238" s="6" t="n">
        <v>0.2456</v>
      </c>
      <c r="D238" s="4" t="inlineStr">
        <is>
          <t xml:space="preserve"> </t>
        </is>
      </c>
      <c r="E238" s="4" t="inlineStr">
        <is>
          <t xml:space="preserve"> </t>
        </is>
      </c>
      <c r="F238" s="4" t="inlineStr">
        <is>
          <t xml:space="preserve"> </t>
        </is>
      </c>
      <c r="G238" s="6" t="n">
        <v>0.1505</v>
      </c>
      <c r="H238" s="4" t="inlineStr">
        <is>
          <t xml:space="preserve"> </t>
        </is>
      </c>
      <c r="I238" s="6" t="n">
        <v>0.1355</v>
      </c>
      <c r="J238" s="4" t="inlineStr">
        <is>
          <t xml:space="preserve"> </t>
        </is>
      </c>
      <c r="K238" s="4" t="inlineStr">
        <is>
          <t xml:space="preserve"> </t>
        </is>
      </c>
    </row>
    <row r="239">
      <c r="A239" s="4" t="inlineStr">
        <is>
          <t>Baron Index: S&amp;P 5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Line Graph and Table Measure Name</t>
        </is>
      </c>
      <c r="B241" s="4" t="inlineStr">
        <is>
          <t>S&amp;amp;P 500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Average Annual Return, Percent</t>
        </is>
      </c>
      <c r="B242" s="4" t="inlineStr">
        <is>
          <t xml:space="preserve"> </t>
        </is>
      </c>
      <c r="C242" s="6" t="n">
        <v>0.2456</v>
      </c>
      <c r="D242" s="4" t="inlineStr">
        <is>
          <t xml:space="preserve"> </t>
        </is>
      </c>
      <c r="E242" s="4" t="inlineStr">
        <is>
          <t xml:space="preserve"> </t>
        </is>
      </c>
      <c r="F242" s="4" t="inlineStr">
        <is>
          <t xml:space="preserve"> </t>
        </is>
      </c>
      <c r="G242" s="6" t="n">
        <v>0.1505</v>
      </c>
      <c r="H242" s="4" t="inlineStr">
        <is>
          <t xml:space="preserve"> </t>
        </is>
      </c>
      <c r="I242" s="6" t="n">
        <v>0.1355</v>
      </c>
      <c r="J242" s="4" t="inlineStr">
        <is>
          <t xml:space="preserve"> </t>
        </is>
      </c>
      <c r="K242" s="4" t="inlineStr">
        <is>
          <t xml:space="preserve"> </t>
        </is>
      </c>
    </row>
    <row r="243">
      <c r="A243" s="4" t="inlineStr">
        <is>
          <t>Baron Index: MSCI Emerging Markets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Line Graph and Table Measure Name</t>
        </is>
      </c>
      <c r="B245" s="4" t="inlineStr">
        <is>
          <t>MSCI Emerging Markets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Average Annual Return, Percent</t>
        </is>
      </c>
      <c r="B246" s="4" t="inlineStr">
        <is>
          <t xml:space="preserve"> </t>
        </is>
      </c>
      <c r="C246" s="6" t="n">
        <v>0.1255</v>
      </c>
      <c r="D246" s="4" t="inlineStr">
        <is>
          <t xml:space="preserve"> </t>
        </is>
      </c>
      <c r="E246" s="4" t="inlineStr">
        <is>
          <t xml:space="preserve"> </t>
        </is>
      </c>
      <c r="F246" s="4" t="inlineStr">
        <is>
          <t xml:space="preserve"> </t>
        </is>
      </c>
      <c r="G246" s="6" t="n">
        <v>0.031</v>
      </c>
      <c r="H246" s="4" t="inlineStr">
        <is>
          <t xml:space="preserve"> </t>
        </is>
      </c>
      <c r="I246" s="4" t="inlineStr">
        <is>
          <t xml:space="preserve"> </t>
        </is>
      </c>
      <c r="J246" s="4" t="inlineStr">
        <is>
          <t xml:space="preserve"> </t>
        </is>
      </c>
      <c r="K246" s="6" t="n">
        <v>0.0279</v>
      </c>
    </row>
    <row r="247">
      <c r="A247" s="4" t="inlineStr">
        <is>
          <t>Baron Index: MSCI Emerging Markets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Line Graph and Table Measure Name</t>
        </is>
      </c>
      <c r="B249" s="4" t="inlineStr">
        <is>
          <t>MSCI Emerging Markets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Average Annual Return, Percent</t>
        </is>
      </c>
      <c r="B250" s="4" t="inlineStr">
        <is>
          <t xml:space="preserve"> </t>
        </is>
      </c>
      <c r="C250" s="6" t="n">
        <v>0.1255</v>
      </c>
      <c r="D250" s="4" t="inlineStr">
        <is>
          <t xml:space="preserve"> </t>
        </is>
      </c>
      <c r="E250" s="4" t="inlineStr">
        <is>
          <t xml:space="preserve"> </t>
        </is>
      </c>
      <c r="F250" s="4" t="inlineStr">
        <is>
          <t xml:space="preserve"> </t>
        </is>
      </c>
      <c r="G250" s="6" t="n">
        <v>0.031</v>
      </c>
      <c r="H250" s="4" t="inlineStr">
        <is>
          <t xml:space="preserve"> </t>
        </is>
      </c>
      <c r="I250" s="4" t="inlineStr">
        <is>
          <t xml:space="preserve"> </t>
        </is>
      </c>
      <c r="J250" s="4" t="inlineStr">
        <is>
          <t xml:space="preserve"> </t>
        </is>
      </c>
      <c r="K250" s="6" t="n">
        <v>0.0279</v>
      </c>
    </row>
    <row r="251">
      <c r="A251" s="4" t="inlineStr">
        <is>
          <t>Baron Index: MSCI Emerging Markets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Line Graph and Table Measure Name</t>
        </is>
      </c>
      <c r="B253" s="4" t="inlineStr">
        <is>
          <t>MSCI Emerging Markets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Average Annual Return, Percent</t>
        </is>
      </c>
      <c r="B254" s="4" t="inlineStr">
        <is>
          <t xml:space="preserve"> </t>
        </is>
      </c>
      <c r="C254" s="6" t="n">
        <v>0.1255</v>
      </c>
      <c r="D254" s="4" t="inlineStr">
        <is>
          <t xml:space="preserve"> </t>
        </is>
      </c>
      <c r="E254" s="4" t="inlineStr">
        <is>
          <t xml:space="preserve"> </t>
        </is>
      </c>
      <c r="F254" s="4" t="inlineStr">
        <is>
          <t xml:space="preserve"> </t>
        </is>
      </c>
      <c r="G254" s="6" t="n">
        <v>0.031</v>
      </c>
      <c r="H254" s="4" t="inlineStr">
        <is>
          <t xml:space="preserve"> </t>
        </is>
      </c>
      <c r="I254" s="4" t="inlineStr">
        <is>
          <t xml:space="preserve"> </t>
        </is>
      </c>
      <c r="J254" s="4" t="inlineStr">
        <is>
          <t xml:space="preserve"> </t>
        </is>
      </c>
      <c r="K254" s="6" t="n">
        <v>0.0279</v>
      </c>
    </row>
    <row r="255">
      <c r="A255" s="4" t="inlineStr">
        <is>
          <t>Baron Index: FactSet Global FinTech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Line Graph and Table Measure Name</t>
        </is>
      </c>
      <c r="B257" s="4" t="inlineStr">
        <is>
          <t>FactSet Global FinTech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Average Annual Return, Percent</t>
        </is>
      </c>
      <c r="B258" s="4" t="inlineStr">
        <is>
          <t xml:space="preserve"> </t>
        </is>
      </c>
      <c r="C258" s="6" t="n">
        <v>0.0514</v>
      </c>
      <c r="D258" s="4" t="inlineStr">
        <is>
          <t xml:space="preserve"> </t>
        </is>
      </c>
      <c r="E258" s="4" t="inlineStr">
        <is>
          <t xml:space="preserve"> </t>
        </is>
      </c>
      <c r="F258" s="6" t="n">
        <v>0.008</v>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Baron Index: FactSet Global FinTech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Line Graph and Table Measure Name</t>
        </is>
      </c>
      <c r="B261" s="4" t="inlineStr">
        <is>
          <t>FactSet Global FinTech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Average Annual Return, Percent</t>
        </is>
      </c>
      <c r="B262" s="4" t="inlineStr">
        <is>
          <t xml:space="preserve"> </t>
        </is>
      </c>
      <c r="C262" s="6" t="n">
        <v>0.0514</v>
      </c>
      <c r="D262" s="4" t="inlineStr">
        <is>
          <t xml:space="preserve"> </t>
        </is>
      </c>
      <c r="E262" s="4" t="inlineStr">
        <is>
          <t xml:space="preserve"> </t>
        </is>
      </c>
      <c r="F262" s="6" t="n">
        <v>0.008</v>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Baron Index: FactSet Global FinTech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Line Graph and Table Measure Name</t>
        </is>
      </c>
      <c r="B265" s="4" t="inlineStr">
        <is>
          <t>FactSet Global FinTech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Average Annual Return, Percent</t>
        </is>
      </c>
      <c r="B266" s="4" t="inlineStr">
        <is>
          <t xml:space="preserve"> </t>
        </is>
      </c>
      <c r="C266" s="6" t="n">
        <v>0.0514</v>
      </c>
      <c r="D266" s="4" t="inlineStr">
        <is>
          <t xml:space="preserve"> </t>
        </is>
      </c>
      <c r="E266" s="4" t="inlineStr">
        <is>
          <t xml:space="preserve"> </t>
        </is>
      </c>
      <c r="F266" s="6" t="n">
        <v>0.008</v>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Baron Index: Russell 2500 Growth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Line Graph and Table Measure Name</t>
        </is>
      </c>
      <c r="B269" s="4" t="inlineStr">
        <is>
          <t>Russell 2500 Growth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Average Annual Return, Percent</t>
        </is>
      </c>
      <c r="B270" s="4" t="inlineStr">
        <is>
          <t xml:space="preserve"> </t>
        </is>
      </c>
      <c r="C270" s="6" t="n">
        <v>0.0902</v>
      </c>
      <c r="D270" s="4" t="inlineStr">
        <is>
          <t xml:space="preserve"> </t>
        </is>
      </c>
      <c r="E270" s="4" t="inlineStr">
        <is>
          <t xml:space="preserve"> </t>
        </is>
      </c>
      <c r="F270" s="4" t="inlineStr">
        <is>
          <t xml:space="preserve"> </t>
        </is>
      </c>
      <c r="G270" s="6" t="n">
        <v>0.07580000000000001</v>
      </c>
      <c r="H270" s="4" t="inlineStr">
        <is>
          <t xml:space="preserve"> </t>
        </is>
      </c>
      <c r="I270" s="4" t="inlineStr">
        <is>
          <t xml:space="preserve"> </t>
        </is>
      </c>
      <c r="J270" s="4" t="inlineStr">
        <is>
          <t xml:space="preserve"> </t>
        </is>
      </c>
      <c r="K270" s="6" t="n">
        <v>0.0877</v>
      </c>
    </row>
    <row r="271">
      <c r="A271" s="4" t="inlineStr">
        <is>
          <t>Baron Index: Russell 2500 Growth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Line Graph and Table Measure Name</t>
        </is>
      </c>
      <c r="B273" s="4" t="inlineStr">
        <is>
          <t>Russell 2500 Growth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Average Annual Return, Percent</t>
        </is>
      </c>
      <c r="B274" s="4" t="inlineStr">
        <is>
          <t xml:space="preserve"> </t>
        </is>
      </c>
      <c r="C274" s="6" t="n">
        <v>0.0902</v>
      </c>
      <c r="D274" s="4" t="inlineStr">
        <is>
          <t xml:space="preserve"> </t>
        </is>
      </c>
      <c r="E274" s="4" t="inlineStr">
        <is>
          <t xml:space="preserve"> </t>
        </is>
      </c>
      <c r="F274" s="4" t="inlineStr">
        <is>
          <t xml:space="preserve"> </t>
        </is>
      </c>
      <c r="G274" s="6" t="n">
        <v>0.07580000000000001</v>
      </c>
      <c r="H274" s="4" t="inlineStr">
        <is>
          <t xml:space="preserve"> </t>
        </is>
      </c>
      <c r="I274" s="4" t="inlineStr">
        <is>
          <t xml:space="preserve"> </t>
        </is>
      </c>
      <c r="J274" s="4" t="inlineStr">
        <is>
          <t xml:space="preserve"> </t>
        </is>
      </c>
      <c r="K274" s="6" t="n">
        <v>0.0877</v>
      </c>
    </row>
    <row r="275">
      <c r="A275" s="4" t="inlineStr">
        <is>
          <t>Baron Index: Russell 2500 Growth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Line Graph and Table Measure Name</t>
        </is>
      </c>
      <c r="B277" s="4" t="inlineStr">
        <is>
          <t>Russell 2500 Growth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Average Annual Return, Percent</t>
        </is>
      </c>
      <c r="B278" s="4" t="inlineStr">
        <is>
          <t xml:space="preserve"> </t>
        </is>
      </c>
      <c r="C278" s="6" t="n">
        <v>0.0902</v>
      </c>
      <c r="D278" s="4" t="inlineStr">
        <is>
          <t xml:space="preserve"> </t>
        </is>
      </c>
      <c r="E278" s="4" t="inlineStr">
        <is>
          <t xml:space="preserve"> </t>
        </is>
      </c>
      <c r="F278" s="4" t="inlineStr">
        <is>
          <t xml:space="preserve"> </t>
        </is>
      </c>
      <c r="G278" s="6" t="n">
        <v>0.07580000000000001</v>
      </c>
      <c r="H278" s="4" t="inlineStr">
        <is>
          <t xml:space="preserve"> </t>
        </is>
      </c>
      <c r="I278" s="4" t="inlineStr">
        <is>
          <t xml:space="preserve"> </t>
        </is>
      </c>
      <c r="J278" s="4" t="inlineStr">
        <is>
          <t xml:space="preserve"> </t>
        </is>
      </c>
      <c r="K278" s="6" t="n">
        <v>0.0877</v>
      </c>
    </row>
    <row r="279">
      <c r="A279" s="4" t="inlineStr">
        <is>
          <t>Baron Index: MSCI ACWI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Line Graph and Table Measure Name</t>
        </is>
      </c>
      <c r="B281" s="4" t="inlineStr">
        <is>
          <t>MSCI ACWI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Average Annual Return, Percent</t>
        </is>
      </c>
      <c r="B282" s="4" t="inlineStr">
        <is>
          <t xml:space="preserve"> </t>
        </is>
      </c>
      <c r="C282" s="6" t="n">
        <v>0.1938</v>
      </c>
      <c r="D282" s="4" t="inlineStr">
        <is>
          <t xml:space="preserve"> </t>
        </is>
      </c>
      <c r="E282" s="4" t="inlineStr">
        <is>
          <t xml:space="preserve"> </t>
        </is>
      </c>
      <c r="F282" s="4" t="inlineStr">
        <is>
          <t xml:space="preserve"> </t>
        </is>
      </c>
      <c r="G282" s="6" t="n">
        <v>0.1076</v>
      </c>
      <c r="H282" s="4" t="inlineStr">
        <is>
          <t xml:space="preserve"> </t>
        </is>
      </c>
      <c r="I282" s="4" t="inlineStr">
        <is>
          <t xml:space="preserve"> </t>
        </is>
      </c>
      <c r="J282" s="4" t="inlineStr">
        <is>
          <t xml:space="preserve"> </t>
        </is>
      </c>
      <c r="K282" s="6" t="n">
        <v>0.0843</v>
      </c>
    </row>
    <row r="283">
      <c r="A283" s="4" t="inlineStr">
        <is>
          <t>Baron Index: MSCI ACWI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Line Graph and Table Measure Name</t>
        </is>
      </c>
      <c r="B285" s="4" t="inlineStr">
        <is>
          <t>MSCI ACWI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Average Annual Return, Percent</t>
        </is>
      </c>
      <c r="B286" s="4" t="inlineStr">
        <is>
          <t xml:space="preserve"> </t>
        </is>
      </c>
      <c r="C286" s="6" t="n">
        <v>0.1938</v>
      </c>
      <c r="D286" s="4" t="inlineStr">
        <is>
          <t xml:space="preserve"> </t>
        </is>
      </c>
      <c r="E286" s="4" t="inlineStr">
        <is>
          <t xml:space="preserve"> </t>
        </is>
      </c>
      <c r="F286" s="4" t="inlineStr">
        <is>
          <t xml:space="preserve"> </t>
        </is>
      </c>
      <c r="G286" s="6" t="n">
        <v>0.1076</v>
      </c>
      <c r="H286" s="4" t="inlineStr">
        <is>
          <t xml:space="preserve"> </t>
        </is>
      </c>
      <c r="I286" s="4" t="inlineStr">
        <is>
          <t xml:space="preserve"> </t>
        </is>
      </c>
      <c r="J286" s="4" t="inlineStr">
        <is>
          <t xml:space="preserve"> </t>
        </is>
      </c>
      <c r="K286" s="6" t="n">
        <v>0.0843</v>
      </c>
    </row>
    <row r="287">
      <c r="A287" s="4" t="inlineStr">
        <is>
          <t>Baron Index: MSCI ACWI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Line Graph and Table Measure Name</t>
        </is>
      </c>
      <c r="B289" s="4" t="inlineStr">
        <is>
          <t>MSCI ACWI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Average Annual Return, Percent</t>
        </is>
      </c>
      <c r="B290" s="4" t="inlineStr">
        <is>
          <t xml:space="preserve"> </t>
        </is>
      </c>
      <c r="C290" s="6" t="n">
        <v>0.1938</v>
      </c>
      <c r="D290" s="4" t="inlineStr">
        <is>
          <t xml:space="preserve"> </t>
        </is>
      </c>
      <c r="E290" s="4" t="inlineStr">
        <is>
          <t xml:space="preserve"> </t>
        </is>
      </c>
      <c r="F290" s="4" t="inlineStr">
        <is>
          <t xml:space="preserve"> </t>
        </is>
      </c>
      <c r="G290" s="6" t="n">
        <v>0.1076</v>
      </c>
      <c r="H290" s="4" t="inlineStr">
        <is>
          <t xml:space="preserve"> </t>
        </is>
      </c>
      <c r="I290" s="4" t="inlineStr">
        <is>
          <t xml:space="preserve"> </t>
        </is>
      </c>
      <c r="J290" s="4" t="inlineStr">
        <is>
          <t xml:space="preserve"> </t>
        </is>
      </c>
      <c r="K290" s="6" t="n">
        <v>0.0843</v>
      </c>
    </row>
    <row r="291">
      <c r="A291" s="4" t="inlineStr">
        <is>
          <t>Baron Index: Russell 3000 Health Care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Line Graph and Table Measure Name</t>
        </is>
      </c>
      <c r="B293" s="4" t="inlineStr">
        <is>
          <t>Russell 3000 Health Care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Average Annual Return, Percent</t>
        </is>
      </c>
      <c r="B294" s="4" t="inlineStr">
        <is>
          <t xml:space="preserve"> </t>
        </is>
      </c>
      <c r="C294" s="6" t="n">
        <v>0.1043</v>
      </c>
      <c r="D294" s="4" t="inlineStr">
        <is>
          <t xml:space="preserve"> </t>
        </is>
      </c>
      <c r="E294" s="4" t="inlineStr">
        <is>
          <t xml:space="preserve"> </t>
        </is>
      </c>
      <c r="F294" s="4" t="inlineStr">
        <is>
          <t xml:space="preserve"> </t>
        </is>
      </c>
      <c r="G294" s="6" t="n">
        <v>0.1022</v>
      </c>
      <c r="H294" s="6" t="n">
        <v>0.1078</v>
      </c>
      <c r="I294" s="4" t="inlineStr">
        <is>
          <t xml:space="preserve"> </t>
        </is>
      </c>
      <c r="J294" s="4" t="inlineStr">
        <is>
          <t xml:space="preserve"> </t>
        </is>
      </c>
      <c r="K294" s="4" t="inlineStr">
        <is>
          <t xml:space="preserve"> </t>
        </is>
      </c>
    </row>
    <row r="295">
      <c r="A295" s="4" t="inlineStr">
        <is>
          <t>Baron Index: Russell 3000 Health Care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Line Graph and Table Measure Name</t>
        </is>
      </c>
      <c r="B297" s="4" t="inlineStr">
        <is>
          <t>Russell 3000 Health Care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Average Annual Return, Percent</t>
        </is>
      </c>
      <c r="B298" s="4" t="inlineStr">
        <is>
          <t xml:space="preserve"> </t>
        </is>
      </c>
      <c r="C298" s="6" t="n">
        <v>0.1043</v>
      </c>
      <c r="D298" s="4" t="inlineStr">
        <is>
          <t xml:space="preserve"> </t>
        </is>
      </c>
      <c r="E298" s="4" t="inlineStr">
        <is>
          <t xml:space="preserve"> </t>
        </is>
      </c>
      <c r="F298" s="4" t="inlineStr">
        <is>
          <t xml:space="preserve"> </t>
        </is>
      </c>
      <c r="G298" s="6" t="n">
        <v>0.1022</v>
      </c>
      <c r="H298" s="6" t="n">
        <v>0.1078</v>
      </c>
      <c r="I298" s="4" t="inlineStr">
        <is>
          <t xml:space="preserve"> </t>
        </is>
      </c>
      <c r="J298" s="4" t="inlineStr">
        <is>
          <t xml:space="preserve"> </t>
        </is>
      </c>
      <c r="K298" s="4" t="inlineStr">
        <is>
          <t xml:space="preserve"> </t>
        </is>
      </c>
    </row>
    <row r="299">
      <c r="A299" s="4" t="inlineStr">
        <is>
          <t>Baron Index: Russell 3000 Health Care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Line Graph and Table Measure Name</t>
        </is>
      </c>
      <c r="B301" s="4" t="inlineStr">
        <is>
          <t>Russell 3000 Health Care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Average Annual Return, Percent</t>
        </is>
      </c>
      <c r="B302" s="4" t="inlineStr">
        <is>
          <t xml:space="preserve"> </t>
        </is>
      </c>
      <c r="C302" s="6" t="n">
        <v>0.1043</v>
      </c>
      <c r="D302" s="4" t="inlineStr">
        <is>
          <t xml:space="preserve"> </t>
        </is>
      </c>
      <c r="E302" s="4" t="inlineStr">
        <is>
          <t xml:space="preserve"> </t>
        </is>
      </c>
      <c r="F302" s="4" t="inlineStr">
        <is>
          <t xml:space="preserve"> </t>
        </is>
      </c>
      <c r="G302" s="6" t="n">
        <v>0.1022</v>
      </c>
      <c r="H302" s="6" t="n">
        <v>0.1078</v>
      </c>
      <c r="I302" s="4" t="inlineStr">
        <is>
          <t xml:space="preserve"> </t>
        </is>
      </c>
      <c r="J302" s="4" t="inlineStr">
        <is>
          <t xml:space="preserve"> </t>
        </is>
      </c>
      <c r="K302" s="4" t="inlineStr">
        <is>
          <t xml:space="preserve"> </t>
        </is>
      </c>
    </row>
    <row r="303">
      <c r="A303" s="4" t="inlineStr">
        <is>
          <t>Baron Index: MSCI ACWI ex USA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Line Graph and Table Measure Name</t>
        </is>
      </c>
      <c r="B305" s="4" t="inlineStr">
        <is>
          <t>MSCI ACWI ex USA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Average Annual Return, Percent</t>
        </is>
      </c>
      <c r="B306" s="4" t="inlineStr">
        <is>
          <t xml:space="preserve"> </t>
        </is>
      </c>
      <c r="C306" s="6" t="n">
        <v>0.1162</v>
      </c>
      <c r="D306" s="4" t="inlineStr">
        <is>
          <t xml:space="preserve"> </t>
        </is>
      </c>
      <c r="E306" s="4" t="inlineStr">
        <is>
          <t xml:space="preserve"> </t>
        </is>
      </c>
      <c r="F306" s="4" t="inlineStr">
        <is>
          <t xml:space="preserve"> </t>
        </is>
      </c>
      <c r="G306" s="6" t="n">
        <v>0.0555</v>
      </c>
      <c r="H306" s="4" t="inlineStr">
        <is>
          <t xml:space="preserve"> </t>
        </is>
      </c>
      <c r="I306" s="4" t="inlineStr">
        <is>
          <t xml:space="preserve"> </t>
        </is>
      </c>
      <c r="J306" s="4" t="inlineStr">
        <is>
          <t xml:space="preserve"> </t>
        </is>
      </c>
      <c r="K306" s="6" t="n">
        <v>0.0384</v>
      </c>
    </row>
    <row r="307">
      <c r="A307" s="4" t="inlineStr">
        <is>
          <t>Baron Index: MSCI ACWI ex USA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Line Graph and Table Measure Name</t>
        </is>
      </c>
      <c r="B309" s="4" t="inlineStr">
        <is>
          <t>MSCI ACWI ex USA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Average Annual Return, Percent</t>
        </is>
      </c>
      <c r="B310" s="4" t="inlineStr">
        <is>
          <t xml:space="preserve"> </t>
        </is>
      </c>
      <c r="C310" s="6" t="n">
        <v>0.1162</v>
      </c>
      <c r="D310" s="4" t="inlineStr">
        <is>
          <t xml:space="preserve"> </t>
        </is>
      </c>
      <c r="E310" s="4" t="inlineStr">
        <is>
          <t xml:space="preserve"> </t>
        </is>
      </c>
      <c r="F310" s="4" t="inlineStr">
        <is>
          <t xml:space="preserve"> </t>
        </is>
      </c>
      <c r="G310" s="6" t="n">
        <v>0.0555</v>
      </c>
      <c r="H310" s="4" t="inlineStr">
        <is>
          <t xml:space="preserve"> </t>
        </is>
      </c>
      <c r="I310" s="4" t="inlineStr">
        <is>
          <t xml:space="preserve"> </t>
        </is>
      </c>
      <c r="J310" s="4" t="inlineStr">
        <is>
          <t xml:space="preserve"> </t>
        </is>
      </c>
      <c r="K310" s="6" t="n">
        <v>0.0384</v>
      </c>
    </row>
    <row r="311">
      <c r="A311" s="4" t="inlineStr">
        <is>
          <t>Baron Index: MSCI ACWI ex USA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Line Graph and Table Measure Name</t>
        </is>
      </c>
      <c r="B313" s="4" t="inlineStr">
        <is>
          <t>MSCI ACWI ex USA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Average Annual Return, Percent</t>
        </is>
      </c>
      <c r="B314" s="4" t="inlineStr">
        <is>
          <t xml:space="preserve"> </t>
        </is>
      </c>
      <c r="C314" s="6" t="n">
        <v>0.1162</v>
      </c>
      <c r="D314" s="4" t="inlineStr">
        <is>
          <t xml:space="preserve"> </t>
        </is>
      </c>
      <c r="E314" s="4" t="inlineStr">
        <is>
          <t xml:space="preserve"> </t>
        </is>
      </c>
      <c r="F314" s="4" t="inlineStr">
        <is>
          <t xml:space="preserve"> </t>
        </is>
      </c>
      <c r="G314" s="6" t="n">
        <v>0.0555</v>
      </c>
      <c r="H314" s="4" t="inlineStr">
        <is>
          <t xml:space="preserve"> </t>
        </is>
      </c>
      <c r="I314" s="4" t="inlineStr">
        <is>
          <t xml:space="preserve"> </t>
        </is>
      </c>
      <c r="J314" s="4" t="inlineStr">
        <is>
          <t xml:space="preserve"> </t>
        </is>
      </c>
      <c r="K314" s="6" t="n">
        <v>0.0384</v>
      </c>
    </row>
    <row r="315">
      <c r="A315" s="4" t="inlineStr">
        <is>
          <t>Baron Index: MSCI AC Asia ex Japan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Line Graph and Table Measure Name</t>
        </is>
      </c>
      <c r="B317" s="4" t="inlineStr">
        <is>
          <t>MSCI AC Asia ex Japan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Average Annual Return, Percent</t>
        </is>
      </c>
      <c r="B318" s="4" t="inlineStr">
        <is>
          <t xml:space="preserve"> </t>
        </is>
      </c>
      <c r="C318" s="6" t="n">
        <v>0.1289</v>
      </c>
      <c r="D318" s="4" t="inlineStr">
        <is>
          <t xml:space="preserve"> </t>
        </is>
      </c>
      <c r="E318" s="4" t="inlineStr">
        <is>
          <t>(3.38%)</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Baron Index: MSCI AC Asia ex Japan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Line Graph and Table Measure Name</t>
        </is>
      </c>
      <c r="B321" s="4" t="inlineStr">
        <is>
          <t>MSCI AC Asia ex Japan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Average Annual Return, Percent</t>
        </is>
      </c>
      <c r="B322" s="4" t="inlineStr">
        <is>
          <t xml:space="preserve"> </t>
        </is>
      </c>
      <c r="C322" s="6" t="n">
        <v>0.1289</v>
      </c>
      <c r="D322" s="4" t="inlineStr">
        <is>
          <t xml:space="preserve"> </t>
        </is>
      </c>
      <c r="E322" s="4" t="inlineStr">
        <is>
          <t>(3.38%)</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Baron Index: MSCI AC Asia ex Japan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Line Graph and Table Measure Name</t>
        </is>
      </c>
      <c r="B325" s="4" t="inlineStr">
        <is>
          <t>MSCI AC Asia ex Japan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Average Annual Return, Percent</t>
        </is>
      </c>
      <c r="B326" s="4" t="inlineStr">
        <is>
          <t xml:space="preserve"> </t>
        </is>
      </c>
      <c r="C326" s="6" t="n">
        <v>0.1289</v>
      </c>
      <c r="D326" s="4" t="inlineStr">
        <is>
          <t xml:space="preserve"> </t>
        </is>
      </c>
      <c r="E326" s="4" t="inlineStr">
        <is>
          <t>(3.38%)</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Baron Index: MSCI USA IMI Extended Real Estate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Line Graph and Table Measure Name</t>
        </is>
      </c>
      <c r="B329" s="4" t="inlineStr">
        <is>
          <t>MSCI USA IMI Extended Real Estate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Average Annual Return, Percent</t>
        </is>
      </c>
      <c r="B330" s="4" t="inlineStr">
        <is>
          <t xml:space="preserve"> </t>
        </is>
      </c>
      <c r="C330" s="6" t="n">
        <v>0.1231</v>
      </c>
      <c r="D330" s="4" t="inlineStr">
        <is>
          <t xml:space="preserve"> </t>
        </is>
      </c>
      <c r="E330" s="4" t="inlineStr">
        <is>
          <t xml:space="preserve"> </t>
        </is>
      </c>
      <c r="F330" s="4" t="inlineStr">
        <is>
          <t xml:space="preserve"> </t>
        </is>
      </c>
      <c r="G330" s="6" t="n">
        <v>0.0818</v>
      </c>
      <c r="H330" s="4" t="inlineStr">
        <is>
          <t xml:space="preserve"> </t>
        </is>
      </c>
      <c r="I330" s="4" t="inlineStr">
        <is>
          <t xml:space="preserve"> </t>
        </is>
      </c>
      <c r="J330" s="4" t="inlineStr">
        <is>
          <t xml:space="preserve"> </t>
        </is>
      </c>
      <c r="K330" s="6" t="n">
        <v>0.0848</v>
      </c>
    </row>
    <row r="331">
      <c r="A331" s="4" t="inlineStr">
        <is>
          <t>Baron Index: MSCI USA IMI Extended Real Estate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Line Graph and Table Measure Name</t>
        </is>
      </c>
      <c r="B333" s="4" t="inlineStr">
        <is>
          <t>MSCI USA IMI Extended Real Estate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Average Annual Return, Percent</t>
        </is>
      </c>
      <c r="B334" s="4" t="inlineStr">
        <is>
          <t xml:space="preserve"> </t>
        </is>
      </c>
      <c r="C334" s="6" t="n">
        <v>0.1231</v>
      </c>
      <c r="D334" s="4" t="inlineStr">
        <is>
          <t xml:space="preserve"> </t>
        </is>
      </c>
      <c r="E334" s="4" t="inlineStr">
        <is>
          <t xml:space="preserve"> </t>
        </is>
      </c>
      <c r="F334" s="4" t="inlineStr">
        <is>
          <t xml:space="preserve"> </t>
        </is>
      </c>
      <c r="G334" s="6" t="n">
        <v>0.0818</v>
      </c>
      <c r="H334" s="4" t="inlineStr">
        <is>
          <t xml:space="preserve"> </t>
        </is>
      </c>
      <c r="I334" s="4" t="inlineStr">
        <is>
          <t xml:space="preserve"> </t>
        </is>
      </c>
      <c r="J334" s="4" t="inlineStr">
        <is>
          <t xml:space="preserve"> </t>
        </is>
      </c>
      <c r="K334" s="6" t="n">
        <v>0.0848</v>
      </c>
    </row>
    <row r="335">
      <c r="A335" s="4" t="inlineStr">
        <is>
          <t>Baron Index: MSCI USA IMI Extended Real Estate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Line Graph and Table Measure Name</t>
        </is>
      </c>
      <c r="B337" s="4" t="inlineStr">
        <is>
          <t>MSCI USA IMI Extended Real Estate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Average Annual Return, Percent</t>
        </is>
      </c>
      <c r="B338" s="4" t="inlineStr">
        <is>
          <t xml:space="preserve"> </t>
        </is>
      </c>
      <c r="C338" s="6" t="n">
        <v>0.1231</v>
      </c>
      <c r="D338" s="4" t="inlineStr">
        <is>
          <t xml:space="preserve"> </t>
        </is>
      </c>
      <c r="E338" s="4" t="inlineStr">
        <is>
          <t xml:space="preserve"> </t>
        </is>
      </c>
      <c r="F338" s="4" t="inlineStr">
        <is>
          <t xml:space="preserve"> </t>
        </is>
      </c>
      <c r="G338" s="6" t="n">
        <v>0.0818</v>
      </c>
      <c r="H338" s="4" t="inlineStr">
        <is>
          <t xml:space="preserve"> </t>
        </is>
      </c>
      <c r="I338" s="4" t="inlineStr">
        <is>
          <t xml:space="preserve"> </t>
        </is>
      </c>
      <c r="J338" s="4" t="inlineStr">
        <is>
          <t xml:space="preserve"> </t>
        </is>
      </c>
      <c r="K338" s="6" t="n">
        <v>0.0848</v>
      </c>
    </row>
    <row r="339">
      <c r="A339" s="4" t="inlineStr">
        <is>
          <t>Baron Index: MSCI US REIT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Line Graph and Table Measure Name</t>
        </is>
      </c>
      <c r="B341" s="4" t="inlineStr">
        <is>
          <t>MSCI US REIT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Average Annual Return, Percent</t>
        </is>
      </c>
      <c r="B342" s="4" t="inlineStr">
        <is>
          <t xml:space="preserve"> </t>
        </is>
      </c>
      <c r="C342" s="6" t="n">
        <v>0.0625</v>
      </c>
      <c r="D342" s="4" t="inlineStr">
        <is>
          <t xml:space="preserve"> </t>
        </is>
      </c>
      <c r="E342" s="4" t="inlineStr">
        <is>
          <t xml:space="preserve"> </t>
        </is>
      </c>
      <c r="F342" s="4" t="inlineStr">
        <is>
          <t xml:space="preserve"> </t>
        </is>
      </c>
      <c r="G342" s="6" t="n">
        <v>0.0268</v>
      </c>
      <c r="H342" s="4" t="inlineStr">
        <is>
          <t xml:space="preserve"> </t>
        </is>
      </c>
      <c r="I342" s="4" t="inlineStr">
        <is>
          <t xml:space="preserve"> </t>
        </is>
      </c>
      <c r="J342" s="6" t="n">
        <v>0.036</v>
      </c>
      <c r="K342" s="4" t="inlineStr">
        <is>
          <t xml:space="preserve"> </t>
        </is>
      </c>
    </row>
    <row r="343">
      <c r="A343" s="4" t="inlineStr">
        <is>
          <t>Baron Index: MSCI US REIT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Line Graph and Table Measure Name</t>
        </is>
      </c>
      <c r="B345" s="4" t="inlineStr">
        <is>
          <t>MSCI US REIT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Average Annual Return, Percent</t>
        </is>
      </c>
      <c r="B346" s="4" t="inlineStr">
        <is>
          <t xml:space="preserve"> </t>
        </is>
      </c>
      <c r="C346" s="6" t="n">
        <v>0.0625</v>
      </c>
      <c r="D346" s="4" t="inlineStr">
        <is>
          <t xml:space="preserve"> </t>
        </is>
      </c>
      <c r="E346" s="4" t="inlineStr">
        <is>
          <t xml:space="preserve"> </t>
        </is>
      </c>
      <c r="F346" s="4" t="inlineStr">
        <is>
          <t xml:space="preserve"> </t>
        </is>
      </c>
      <c r="G346" s="6" t="n">
        <v>0.0268</v>
      </c>
      <c r="H346" s="4" t="inlineStr">
        <is>
          <t xml:space="preserve"> </t>
        </is>
      </c>
      <c r="I346" s="4" t="inlineStr">
        <is>
          <t xml:space="preserve"> </t>
        </is>
      </c>
      <c r="J346" s="6" t="n">
        <v>0.036</v>
      </c>
      <c r="K346" s="4" t="inlineStr">
        <is>
          <t xml:space="preserve"> </t>
        </is>
      </c>
    </row>
    <row r="347">
      <c r="A347" s="4" t="inlineStr">
        <is>
          <t>Baron Index: MSCI US REIT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Line Graph and Table Measure Name</t>
        </is>
      </c>
      <c r="B349" s="4" t="inlineStr">
        <is>
          <t>MSCI US REIT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Average Annual Return, Percent</t>
        </is>
      </c>
      <c r="B350" s="4" t="inlineStr">
        <is>
          <t xml:space="preserve"> </t>
        </is>
      </c>
      <c r="C350" s="6" t="n">
        <v>0.0625</v>
      </c>
      <c r="D350" s="4" t="inlineStr">
        <is>
          <t xml:space="preserve"> </t>
        </is>
      </c>
      <c r="E350" s="4" t="inlineStr">
        <is>
          <t xml:space="preserve"> </t>
        </is>
      </c>
      <c r="F350" s="4" t="inlineStr">
        <is>
          <t xml:space="preserve"> </t>
        </is>
      </c>
      <c r="G350" s="6" t="n">
        <v>0.0268</v>
      </c>
      <c r="H350" s="4" t="inlineStr">
        <is>
          <t xml:space="preserve"> </t>
        </is>
      </c>
      <c r="I350" s="4" t="inlineStr">
        <is>
          <t xml:space="preserve"> </t>
        </is>
      </c>
      <c r="J350" s="6" t="n">
        <v>0.036</v>
      </c>
      <c r="K350" s="4" t="inlineStr">
        <is>
          <t xml:space="preserve"> </t>
        </is>
      </c>
    </row>
    <row r="351">
      <c r="A351" s="4" t="inlineStr">
        <is>
          <t>Baron Index: MSCI ACWI Information Technology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Line Graph and Table Measure Name</t>
        </is>
      </c>
      <c r="B353" s="4" t="inlineStr">
        <is>
          <t>MSCI ACWI Information Technology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Average Annual Return, Percent</t>
        </is>
      </c>
      <c r="B354" s="4" t="inlineStr">
        <is>
          <t xml:space="preserve"> </t>
        </is>
      </c>
      <c r="C354" s="6" t="n">
        <v>0.3768</v>
      </c>
      <c r="D354" s="6" t="n">
        <v>0.1104</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Baron Index: MSCI ACWI Information Technology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Line Graph and Table Measure Name</t>
        </is>
      </c>
      <c r="B357" s="4" t="inlineStr">
        <is>
          <t>MSCI ACWI Information Technology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Average Annual Return, Percent</t>
        </is>
      </c>
      <c r="B358" s="4" t="inlineStr">
        <is>
          <t xml:space="preserve"> </t>
        </is>
      </c>
      <c r="C358" s="6" t="n">
        <v>0.3768</v>
      </c>
      <c r="D358" s="6" t="n">
        <v>0.1104</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Baron Index: MSCI ACWI Information Technology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Line Graph and Table Measure Name</t>
        </is>
      </c>
      <c r="B361" s="4" t="inlineStr">
        <is>
          <t>MSCI ACWI Information Technology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Average Annual Return, Percent</t>
        </is>
      </c>
      <c r="B362" s="4" t="inlineStr">
        <is>
          <t xml:space="preserve"> </t>
        </is>
      </c>
      <c r="C362" s="6" t="n">
        <v>0.3768</v>
      </c>
      <c r="D362" s="6" t="n">
        <v>0.1104</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Russell 3000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Line Graph and Table Measure Name</t>
        </is>
      </c>
      <c r="B365" s="4" t="inlineStr">
        <is>
          <t>Russell 3000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Average Annual Return, Percent</t>
        </is>
      </c>
      <c r="B366" s="4" t="inlineStr">
        <is>
          <t xml:space="preserve"> </t>
        </is>
      </c>
      <c r="C366" s="6" t="n">
        <v>0.2313</v>
      </c>
      <c r="D366" s="4" t="inlineStr">
        <is>
          <t xml:space="preserve"> </t>
        </is>
      </c>
      <c r="E366" s="4" t="inlineStr">
        <is>
          <t xml:space="preserve"> </t>
        </is>
      </c>
      <c r="F366" s="4" t="inlineStr">
        <is>
          <t xml:space="preserve"> </t>
        </is>
      </c>
      <c r="G366" s="6" t="n">
        <v>0.1414</v>
      </c>
      <c r="H366" s="4" t="inlineStr">
        <is>
          <t xml:space="preserve"> </t>
        </is>
      </c>
      <c r="I366" s="4" t="inlineStr">
        <is>
          <t xml:space="preserve"> </t>
        </is>
      </c>
      <c r="J366" s="4" t="inlineStr">
        <is>
          <t xml:space="preserve"> </t>
        </is>
      </c>
      <c r="K366" s="6" t="n">
        <v>0.1215</v>
      </c>
    </row>
    <row r="367">
      <c r="A367" s="4" t="inlineStr">
        <is>
          <t>Russell 3000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Line Graph and Table Measure Name</t>
        </is>
      </c>
      <c r="B369" s="4" t="inlineStr">
        <is>
          <t>Russell 3000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Average Annual Return, Percent</t>
        </is>
      </c>
      <c r="B370" s="4" t="inlineStr">
        <is>
          <t xml:space="preserve"> </t>
        </is>
      </c>
      <c r="C370" s="6" t="n">
        <v>0.2313</v>
      </c>
      <c r="D370" s="4" t="inlineStr">
        <is>
          <t xml:space="preserve"> </t>
        </is>
      </c>
      <c r="E370" s="4" t="inlineStr">
        <is>
          <t xml:space="preserve"> </t>
        </is>
      </c>
      <c r="F370" s="4" t="inlineStr">
        <is>
          <t xml:space="preserve"> </t>
        </is>
      </c>
      <c r="G370" s="6" t="n">
        <v>0.1414</v>
      </c>
      <c r="H370" s="4" t="inlineStr">
        <is>
          <t xml:space="preserve"> </t>
        </is>
      </c>
      <c r="I370" s="4" t="inlineStr">
        <is>
          <t xml:space="preserve"> </t>
        </is>
      </c>
      <c r="J370" s="4" t="inlineStr">
        <is>
          <t xml:space="preserve"> </t>
        </is>
      </c>
      <c r="K370" s="6" t="n">
        <v>0.1215</v>
      </c>
    </row>
    <row r="371">
      <c r="A371" s="4" t="inlineStr">
        <is>
          <t>Russell 3000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Line Graph and Table Measure Name</t>
        </is>
      </c>
      <c r="B373" s="4" t="inlineStr">
        <is>
          <t>Russell 3000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Average Annual Return, Percent</t>
        </is>
      </c>
      <c r="B374" s="4" t="inlineStr">
        <is>
          <t xml:space="preserve"> </t>
        </is>
      </c>
      <c r="C374" s="6" t="n">
        <v>0.2313</v>
      </c>
      <c r="D374" s="4" t="inlineStr">
        <is>
          <t xml:space="preserve"> </t>
        </is>
      </c>
      <c r="E374" s="4" t="inlineStr">
        <is>
          <t xml:space="preserve"> </t>
        </is>
      </c>
      <c r="F374" s="4" t="inlineStr">
        <is>
          <t xml:space="preserve"> </t>
        </is>
      </c>
      <c r="G374" s="6" t="n">
        <v>0.1414</v>
      </c>
      <c r="H374" s="4" t="inlineStr">
        <is>
          <t xml:space="preserve"> </t>
        </is>
      </c>
      <c r="I374" s="4" t="inlineStr">
        <is>
          <t xml:space="preserve"> </t>
        </is>
      </c>
      <c r="J374" s="4" t="inlineStr">
        <is>
          <t xml:space="preserve"> </t>
        </is>
      </c>
      <c r="K374" s="6" t="n">
        <v>0.1215</v>
      </c>
    </row>
    <row r="375">
      <c r="A375" s="4" t="inlineStr">
        <is>
          <t>Baron Index: MSCI ACWI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Line Graph and Table Measure Name</t>
        </is>
      </c>
      <c r="B377" s="4" t="inlineStr">
        <is>
          <t>MSCI ACWI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Average Annual Return, Percent</t>
        </is>
      </c>
      <c r="B378" s="4" t="inlineStr">
        <is>
          <t xml:space="preserve"> </t>
        </is>
      </c>
      <c r="C378" s="6" t="n">
        <v>0.1938</v>
      </c>
      <c r="D378" s="4" t="inlineStr">
        <is>
          <t xml:space="preserve"> </t>
        </is>
      </c>
      <c r="E378" s="4" t="inlineStr">
        <is>
          <t xml:space="preserve"> </t>
        </is>
      </c>
      <c r="F378" s="4" t="inlineStr">
        <is>
          <t xml:space="preserve"> </t>
        </is>
      </c>
      <c r="G378" s="6" t="n">
        <v>0.1076</v>
      </c>
      <c r="H378" s="4" t="inlineStr">
        <is>
          <t xml:space="preserve"> </t>
        </is>
      </c>
      <c r="I378" s="6" t="n">
        <v>0.09039999999999999</v>
      </c>
      <c r="J378" s="4" t="inlineStr">
        <is>
          <t xml:space="preserve"> </t>
        </is>
      </c>
      <c r="K378" s="4" t="inlineStr">
        <is>
          <t xml:space="preserve"> </t>
        </is>
      </c>
    </row>
    <row r="379">
      <c r="A379" s="4" t="inlineStr">
        <is>
          <t>Baron Index: MSCI ACWI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Line Graph and Table Measure Name</t>
        </is>
      </c>
      <c r="B381" s="4" t="inlineStr">
        <is>
          <t>MSCI ACWI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Average Annual Return, Percent</t>
        </is>
      </c>
      <c r="B382" s="4" t="inlineStr">
        <is>
          <t xml:space="preserve"> </t>
        </is>
      </c>
      <c r="C382" s="6" t="n">
        <v>0.1938</v>
      </c>
      <c r="D382" s="4" t="inlineStr">
        <is>
          <t xml:space="preserve"> </t>
        </is>
      </c>
      <c r="E382" s="4" t="inlineStr">
        <is>
          <t xml:space="preserve"> </t>
        </is>
      </c>
      <c r="F382" s="4" t="inlineStr">
        <is>
          <t xml:space="preserve"> </t>
        </is>
      </c>
      <c r="G382" s="6" t="n">
        <v>0.1076</v>
      </c>
      <c r="H382" s="4" t="inlineStr">
        <is>
          <t xml:space="preserve"> </t>
        </is>
      </c>
      <c r="I382" s="6" t="n">
        <v>0.09039999999999999</v>
      </c>
      <c r="J382" s="4" t="inlineStr">
        <is>
          <t xml:space="preserve"> </t>
        </is>
      </c>
      <c r="K382" s="4" t="inlineStr">
        <is>
          <t xml:space="preserve"> </t>
        </is>
      </c>
    </row>
    <row r="383">
      <c r="A383" s="4" t="inlineStr">
        <is>
          <t>Baron Index: MSCI ACWI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Line Graph and Table Measure Name</t>
        </is>
      </c>
      <c r="B385" s="4" t="inlineStr">
        <is>
          <t>MSCI ACWI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Average Annual Return, Percent</t>
        </is>
      </c>
      <c r="B386" s="4" t="inlineStr">
        <is>
          <t xml:space="preserve"> </t>
        </is>
      </c>
      <c r="C386" s="6" t="n">
        <v>0.1938</v>
      </c>
      <c r="D386" s="4" t="inlineStr">
        <is>
          <t xml:space="preserve"> </t>
        </is>
      </c>
      <c r="E386" s="4" t="inlineStr">
        <is>
          <t xml:space="preserve"> </t>
        </is>
      </c>
      <c r="F386" s="4" t="inlineStr">
        <is>
          <t xml:space="preserve"> </t>
        </is>
      </c>
      <c r="G386" s="6" t="n">
        <v>0.1076</v>
      </c>
      <c r="H386" s="4" t="inlineStr">
        <is>
          <t xml:space="preserve"> </t>
        </is>
      </c>
      <c r="I386" s="6" t="n">
        <v>0.09039999999999999</v>
      </c>
      <c r="J386" s="4" t="inlineStr">
        <is>
          <t xml:space="preserve"> </t>
        </is>
      </c>
      <c r="K386" s="4" t="inlineStr">
        <is>
          <t xml:space="preserve"> </t>
        </is>
      </c>
    </row>
    <row r="387">
      <c r="A387" s="4" t="inlineStr">
        <is>
          <t>MSCI Emerging Markets IMI Growth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Line Graph and Table Measure Name</t>
        </is>
      </c>
      <c r="B389" s="4" t="inlineStr">
        <is>
          <t>MSCI Emerging Markets IMI Growth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Average Annual Return, Percent</t>
        </is>
      </c>
      <c r="B390" s="4" t="inlineStr">
        <is>
          <t xml:space="preserve"> </t>
        </is>
      </c>
      <c r="C390" s="6" t="n">
        <v>0.1183</v>
      </c>
      <c r="D390" s="4" t="inlineStr">
        <is>
          <t xml:space="preserve"> </t>
        </is>
      </c>
      <c r="E390" s="4" t="inlineStr">
        <is>
          <t xml:space="preserve"> </t>
        </is>
      </c>
      <c r="F390" s="4" t="inlineStr">
        <is>
          <t xml:space="preserve"> </t>
        </is>
      </c>
      <c r="G390" s="6" t="n">
        <v>0.0401</v>
      </c>
      <c r="H390" s="4" t="inlineStr">
        <is>
          <t xml:space="preserve"> </t>
        </is>
      </c>
      <c r="I390" s="4" t="inlineStr">
        <is>
          <t xml:space="preserve"> </t>
        </is>
      </c>
      <c r="J390" s="4" t="inlineStr">
        <is>
          <t xml:space="preserve"> </t>
        </is>
      </c>
      <c r="K390" s="6" t="n">
        <v>0.0359</v>
      </c>
    </row>
    <row r="391">
      <c r="A391" s="4" t="inlineStr">
        <is>
          <t>MSCI Emerging Markets IMI Growth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Line Graph and Table Measure Name</t>
        </is>
      </c>
      <c r="B393" s="4" t="inlineStr">
        <is>
          <t>MSCI Emerging Markets IMI Growth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Average Annual Return, Percent</t>
        </is>
      </c>
      <c r="B394" s="4" t="inlineStr">
        <is>
          <t xml:space="preserve"> </t>
        </is>
      </c>
      <c r="C394" s="6" t="n">
        <v>0.1183</v>
      </c>
      <c r="D394" s="4" t="inlineStr">
        <is>
          <t xml:space="preserve"> </t>
        </is>
      </c>
      <c r="E394" s="4" t="inlineStr">
        <is>
          <t xml:space="preserve"> </t>
        </is>
      </c>
      <c r="F394" s="4" t="inlineStr">
        <is>
          <t xml:space="preserve"> </t>
        </is>
      </c>
      <c r="G394" s="6" t="n">
        <v>0.0401</v>
      </c>
      <c r="H394" s="4" t="inlineStr">
        <is>
          <t xml:space="preserve"> </t>
        </is>
      </c>
      <c r="I394" s="4" t="inlineStr">
        <is>
          <t xml:space="preserve"> </t>
        </is>
      </c>
      <c r="J394" s="4" t="inlineStr">
        <is>
          <t xml:space="preserve"> </t>
        </is>
      </c>
      <c r="K394" s="6" t="n">
        <v>0.0359</v>
      </c>
    </row>
    <row r="395">
      <c r="A395" s="4" t="inlineStr">
        <is>
          <t>MSCI Emerging Markets IMI Growth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Line Graph and Table Measure Name</t>
        </is>
      </c>
      <c r="B397" s="4" t="inlineStr">
        <is>
          <t>MSCI Emerging Markets IMI Growth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Average Annual Return, Percent</t>
        </is>
      </c>
      <c r="B398" s="4" t="inlineStr">
        <is>
          <t xml:space="preserve"> </t>
        </is>
      </c>
      <c r="C398" s="6" t="n">
        <v>0.1183</v>
      </c>
      <c r="D398" s="4" t="inlineStr">
        <is>
          <t xml:space="preserve"> </t>
        </is>
      </c>
      <c r="E398" s="4" t="inlineStr">
        <is>
          <t xml:space="preserve"> </t>
        </is>
      </c>
      <c r="F398" s="4" t="inlineStr">
        <is>
          <t xml:space="preserve"> </t>
        </is>
      </c>
      <c r="G398" s="6" t="n">
        <v>0.0401</v>
      </c>
      <c r="H398" s="4" t="inlineStr">
        <is>
          <t xml:space="preserve"> </t>
        </is>
      </c>
      <c r="I398" s="4" t="inlineStr">
        <is>
          <t xml:space="preserve"> </t>
        </is>
      </c>
      <c r="J398" s="4" t="inlineStr">
        <is>
          <t xml:space="preserve"> </t>
        </is>
      </c>
      <c r="K398" s="6" t="n">
        <v>0.0359</v>
      </c>
    </row>
    <row r="399">
      <c r="A399" s="4" t="inlineStr">
        <is>
          <t>Baron Index: MSCI ACWI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Line Graph and Table Measure Name</t>
        </is>
      </c>
      <c r="B401" s="4" t="inlineStr">
        <is>
          <t>MSCI ACWI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Average Annual Return, Percent</t>
        </is>
      </c>
      <c r="B402" s="4" t="inlineStr">
        <is>
          <t xml:space="preserve"> </t>
        </is>
      </c>
      <c r="C402" s="6" t="n">
        <v>0.1938</v>
      </c>
      <c r="D402" s="4" t="inlineStr">
        <is>
          <t xml:space="preserve"> </t>
        </is>
      </c>
      <c r="E402" s="4" t="inlineStr">
        <is>
          <t xml:space="preserve"> </t>
        </is>
      </c>
      <c r="F402" s="6" t="n">
        <v>0.09909999999999999</v>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Baron Index: S&amp;P 500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Line Graph and Table Measure Name</t>
        </is>
      </c>
      <c r="B405" s="4" t="inlineStr">
        <is>
          <t>S&amp;amp;P 500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Average Annual Return, Percent</t>
        </is>
      </c>
      <c r="B406" s="4" t="inlineStr">
        <is>
          <t xml:space="preserve"> </t>
        </is>
      </c>
      <c r="C406" s="6" t="n">
        <v>0.2456</v>
      </c>
      <c r="D406" s="4" t="inlineStr">
        <is>
          <t xml:space="preserve"> </t>
        </is>
      </c>
      <c r="E406" s="4" t="inlineStr">
        <is>
          <t xml:space="preserve"> </t>
        </is>
      </c>
      <c r="F406" s="6" t="n">
        <v>0.1419</v>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Baron Index: MSCI ACWI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Line Graph and Table Measure Name</t>
        </is>
      </c>
      <c r="B409" s="4" t="inlineStr">
        <is>
          <t>MSCI ACWI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Average Annual Return, Percent</t>
        </is>
      </c>
      <c r="B410" s="4" t="inlineStr">
        <is>
          <t xml:space="preserve"> </t>
        </is>
      </c>
      <c r="C410" s="6" t="n">
        <v>0.1938</v>
      </c>
      <c r="D410" s="4" t="inlineStr">
        <is>
          <t xml:space="preserve"> </t>
        </is>
      </c>
      <c r="E410" s="4" t="inlineStr">
        <is>
          <t xml:space="preserve"> </t>
        </is>
      </c>
      <c r="F410" s="6" t="n">
        <v>0.09909999999999999</v>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Baron Index: S&amp;P 500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Line Graph and Table Measure Name</t>
        </is>
      </c>
      <c r="B413" s="4" t="inlineStr">
        <is>
          <t>S&amp;amp;P 500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Average Annual Return, Percent</t>
        </is>
      </c>
      <c r="B414" s="4" t="inlineStr">
        <is>
          <t xml:space="preserve"> </t>
        </is>
      </c>
      <c r="C414" s="6" t="n">
        <v>0.2456</v>
      </c>
      <c r="D414" s="4" t="inlineStr">
        <is>
          <t xml:space="preserve"> </t>
        </is>
      </c>
      <c r="E414" s="4" t="inlineStr">
        <is>
          <t xml:space="preserve"> </t>
        </is>
      </c>
      <c r="F414" s="6" t="n">
        <v>0.1419</v>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Baron Index: MSCI ACWI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Line Graph and Table Measure Name</t>
        </is>
      </c>
      <c r="B417" s="4" t="inlineStr">
        <is>
          <t>MSCI ACWI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Average Annual Return, Percent</t>
        </is>
      </c>
      <c r="B418" s="4" t="inlineStr">
        <is>
          <t xml:space="preserve"> </t>
        </is>
      </c>
      <c r="C418" s="6" t="n">
        <v>0.1938</v>
      </c>
      <c r="D418" s="4" t="inlineStr">
        <is>
          <t xml:space="preserve"> </t>
        </is>
      </c>
      <c r="E418" s="4" t="inlineStr">
        <is>
          <t xml:space="preserve"> </t>
        </is>
      </c>
      <c r="F418" s="6" t="n">
        <v>0.09909999999999999</v>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Baron Index: S&amp;P 500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Line Graph and Table Measure Name</t>
        </is>
      </c>
      <c r="B421" s="4" t="inlineStr">
        <is>
          <t>S&amp;amp;P 500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Average Annual Return, Percent</t>
        </is>
      </c>
      <c r="B422" s="4" t="inlineStr">
        <is>
          <t xml:space="preserve"> </t>
        </is>
      </c>
      <c r="C422" s="6" t="n">
        <v>0.2456</v>
      </c>
      <c r="D422" s="4" t="inlineStr">
        <is>
          <t xml:space="preserve"> </t>
        </is>
      </c>
      <c r="E422" s="4" t="inlineStr">
        <is>
          <t xml:space="preserve"> </t>
        </is>
      </c>
      <c r="F422" s="6" t="n">
        <v>0.1419</v>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Russell 3000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Line Graph and Table Measure Name</t>
        </is>
      </c>
      <c r="B425" s="4" t="inlineStr">
        <is>
          <t>Russell 3000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Average Annual Return, Percent</t>
        </is>
      </c>
      <c r="B426" s="4" t="inlineStr">
        <is>
          <t xml:space="preserve"> </t>
        </is>
      </c>
      <c r="C426" s="6" t="n">
        <v>0.2313</v>
      </c>
      <c r="D426" s="4" t="inlineStr">
        <is>
          <t xml:space="preserve"> </t>
        </is>
      </c>
      <c r="E426" s="4" t="inlineStr">
        <is>
          <t xml:space="preserve"> </t>
        </is>
      </c>
      <c r="F426" s="4" t="inlineStr">
        <is>
          <t xml:space="preserve"> </t>
        </is>
      </c>
      <c r="G426" s="6" t="n">
        <v>0.1414</v>
      </c>
      <c r="H426" s="4" t="inlineStr">
        <is>
          <t xml:space="preserve"> </t>
        </is>
      </c>
      <c r="I426" s="4" t="inlineStr">
        <is>
          <t xml:space="preserve"> </t>
        </is>
      </c>
      <c r="J426" s="4" t="inlineStr">
        <is>
          <t xml:space="preserve"> </t>
        </is>
      </c>
      <c r="K426" s="6" t="n">
        <v>0.1215</v>
      </c>
    </row>
    <row r="427">
      <c r="A427" s="4" t="inlineStr">
        <is>
          <t>Russell 3000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Line Graph and Table Measure Name</t>
        </is>
      </c>
      <c r="B429" s="4" t="inlineStr">
        <is>
          <t>Russell 3000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Average Annual Return, Percent</t>
        </is>
      </c>
      <c r="B430" s="4" t="inlineStr">
        <is>
          <t xml:space="preserve"> </t>
        </is>
      </c>
      <c r="C430" s="6" t="n">
        <v>0.2313</v>
      </c>
      <c r="D430" s="4" t="inlineStr">
        <is>
          <t xml:space="preserve"> </t>
        </is>
      </c>
      <c r="E430" s="4" t="inlineStr">
        <is>
          <t xml:space="preserve"> </t>
        </is>
      </c>
      <c r="F430" s="4" t="inlineStr">
        <is>
          <t xml:space="preserve"> </t>
        </is>
      </c>
      <c r="G430" s="6" t="n">
        <v>0.1414</v>
      </c>
      <c r="H430" s="4" t="inlineStr">
        <is>
          <t xml:space="preserve"> </t>
        </is>
      </c>
      <c r="I430" s="4" t="inlineStr">
        <is>
          <t xml:space="preserve"> </t>
        </is>
      </c>
      <c r="J430" s="4" t="inlineStr">
        <is>
          <t xml:space="preserve"> </t>
        </is>
      </c>
      <c r="K430" s="6" t="n">
        <v>0.1215</v>
      </c>
    </row>
    <row r="431">
      <c r="A431" s="4" t="inlineStr">
        <is>
          <t>Russell 3000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Line Graph and Table Measure Name</t>
        </is>
      </c>
      <c r="B433" s="4" t="inlineStr">
        <is>
          <t>Russell 3000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Average Annual Return, Percent</t>
        </is>
      </c>
      <c r="B434" s="4" t="inlineStr">
        <is>
          <t xml:space="preserve"> </t>
        </is>
      </c>
      <c r="C434" s="6" t="n">
        <v>0.2313</v>
      </c>
      <c r="D434" s="4" t="inlineStr">
        <is>
          <t xml:space="preserve"> </t>
        </is>
      </c>
      <c r="E434" s="4" t="inlineStr">
        <is>
          <t xml:space="preserve"> </t>
        </is>
      </c>
      <c r="F434" s="4" t="inlineStr">
        <is>
          <t xml:space="preserve"> </t>
        </is>
      </c>
      <c r="G434" s="6" t="n">
        <v>0.1414</v>
      </c>
      <c r="H434" s="4" t="inlineStr">
        <is>
          <t xml:space="preserve"> </t>
        </is>
      </c>
      <c r="I434" s="4" t="inlineStr">
        <is>
          <t xml:space="preserve"> </t>
        </is>
      </c>
      <c r="J434" s="4" t="inlineStr">
        <is>
          <t xml:space="preserve"> </t>
        </is>
      </c>
      <c r="K434" s="6" t="n">
        <v>0.1215</v>
      </c>
    </row>
    <row r="435">
      <c r="A435" s="4" t="inlineStr">
        <is>
          <t>Baron Index: MSCI ACWI Growth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Line Graph and Table Measure Name</t>
        </is>
      </c>
      <c r="B437" s="4" t="inlineStr">
        <is>
          <t>MSCI ACWI Growth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Average Annual Return, Percent</t>
        </is>
      </c>
      <c r="B438" s="4" t="inlineStr">
        <is>
          <t xml:space="preserve"> </t>
        </is>
      </c>
      <c r="C438" s="6" t="n">
        <v>0.247</v>
      </c>
      <c r="D438" s="4" t="inlineStr">
        <is>
          <t xml:space="preserve"> </t>
        </is>
      </c>
      <c r="E438" s="4" t="inlineStr">
        <is>
          <t xml:space="preserve"> </t>
        </is>
      </c>
      <c r="F438" s="4" t="inlineStr">
        <is>
          <t xml:space="preserve"> </t>
        </is>
      </c>
      <c r="G438" s="6" t="n">
        <v>0.1385</v>
      </c>
      <c r="H438" s="4" t="inlineStr">
        <is>
          <t xml:space="preserve"> </t>
        </is>
      </c>
      <c r="I438" s="4" t="inlineStr">
        <is>
          <t xml:space="preserve"> </t>
        </is>
      </c>
      <c r="J438" s="4" t="inlineStr">
        <is>
          <t xml:space="preserve"> </t>
        </is>
      </c>
      <c r="K438" s="6" t="n">
        <v>0.1115</v>
      </c>
    </row>
    <row r="439">
      <c r="A439" s="4" t="inlineStr">
        <is>
          <t>Baron Index: MSCI ACWI Growth Index</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Line Graph and Table Measure Name</t>
        </is>
      </c>
      <c r="B441" s="4" t="inlineStr">
        <is>
          <t>MSCI ACWI Growth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Average Annual Return, Percent</t>
        </is>
      </c>
      <c r="B442" s="4" t="inlineStr">
        <is>
          <t xml:space="preserve"> </t>
        </is>
      </c>
      <c r="C442" s="6" t="n">
        <v>0.247</v>
      </c>
      <c r="D442" s="4" t="inlineStr">
        <is>
          <t xml:space="preserve"> </t>
        </is>
      </c>
      <c r="E442" s="4" t="inlineStr">
        <is>
          <t xml:space="preserve"> </t>
        </is>
      </c>
      <c r="F442" s="4" t="inlineStr">
        <is>
          <t xml:space="preserve"> </t>
        </is>
      </c>
      <c r="G442" s="6" t="n">
        <v>0.1385</v>
      </c>
      <c r="H442" s="4" t="inlineStr">
        <is>
          <t xml:space="preserve"> </t>
        </is>
      </c>
      <c r="I442" s="4" t="inlineStr">
        <is>
          <t xml:space="preserve"> </t>
        </is>
      </c>
      <c r="J442" s="4" t="inlineStr">
        <is>
          <t xml:space="preserve"> </t>
        </is>
      </c>
      <c r="K442" s="6" t="n">
        <v>0.1115</v>
      </c>
    </row>
    <row r="443">
      <c r="A443" s="4" t="inlineStr">
        <is>
          <t>Baron Index: MSCI ACWI Growth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Line Graph and Table Measure Name</t>
        </is>
      </c>
      <c r="B445" s="4" t="inlineStr">
        <is>
          <t>MSCI ACWI Growth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Average Annual Return, Percent</t>
        </is>
      </c>
      <c r="B446" s="4" t="inlineStr">
        <is>
          <t xml:space="preserve"> </t>
        </is>
      </c>
      <c r="C446" s="6" t="n">
        <v>0.247</v>
      </c>
      <c r="D446" s="4" t="inlineStr">
        <is>
          <t xml:space="preserve"> </t>
        </is>
      </c>
      <c r="E446" s="4" t="inlineStr">
        <is>
          <t xml:space="preserve"> </t>
        </is>
      </c>
      <c r="F446" s="4" t="inlineStr">
        <is>
          <t xml:space="preserve"> </t>
        </is>
      </c>
      <c r="G446" s="6" t="n">
        <v>0.1385</v>
      </c>
      <c r="H446" s="4" t="inlineStr">
        <is>
          <t xml:space="preserve"> </t>
        </is>
      </c>
      <c r="I446" s="4" t="inlineStr">
        <is>
          <t xml:space="preserve"> </t>
        </is>
      </c>
      <c r="J446" s="4" t="inlineStr">
        <is>
          <t xml:space="preserve"> </t>
        </is>
      </c>
      <c r="K446" s="6" t="n">
        <v>0.1115</v>
      </c>
    </row>
    <row r="447">
      <c r="A447" s="4" t="inlineStr">
        <is>
          <t>Russell 3000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Line Graph and Table Measure Name</t>
        </is>
      </c>
      <c r="B449" s="4" t="inlineStr">
        <is>
          <t>Russell 3000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Average Annual Return, Percent</t>
        </is>
      </c>
      <c r="B450" s="4" t="inlineStr">
        <is>
          <t xml:space="preserve"> </t>
        </is>
      </c>
      <c r="C450" s="6" t="n">
        <v>0.2313</v>
      </c>
      <c r="D450" s="4" t="inlineStr">
        <is>
          <t xml:space="preserve"> </t>
        </is>
      </c>
      <c r="E450" s="4" t="inlineStr">
        <is>
          <t xml:space="preserve"> </t>
        </is>
      </c>
      <c r="F450" s="4" t="inlineStr">
        <is>
          <t xml:space="preserve"> </t>
        </is>
      </c>
      <c r="G450" s="6" t="n">
        <v>0.1414</v>
      </c>
      <c r="H450" s="6" t="n">
        <v>0.1352</v>
      </c>
      <c r="I450" s="4" t="inlineStr">
        <is>
          <t xml:space="preserve"> </t>
        </is>
      </c>
      <c r="J450" s="4" t="inlineStr">
        <is>
          <t xml:space="preserve"> </t>
        </is>
      </c>
      <c r="K450" s="4" t="inlineStr">
        <is>
          <t xml:space="preserve"> </t>
        </is>
      </c>
    </row>
    <row r="451">
      <c r="A451" s="4" t="inlineStr">
        <is>
          <t>Russell 3000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Line Graph and Table Measure Name</t>
        </is>
      </c>
      <c r="B453" s="4" t="inlineStr">
        <is>
          <t>Russell 3000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Average Annual Return, Percent</t>
        </is>
      </c>
      <c r="B454" s="4" t="inlineStr">
        <is>
          <t xml:space="preserve"> </t>
        </is>
      </c>
      <c r="C454" s="6" t="n">
        <v>0.2313</v>
      </c>
      <c r="D454" s="4" t="inlineStr">
        <is>
          <t xml:space="preserve"> </t>
        </is>
      </c>
      <c r="E454" s="4" t="inlineStr">
        <is>
          <t xml:space="preserve"> </t>
        </is>
      </c>
      <c r="F454" s="4" t="inlineStr">
        <is>
          <t xml:space="preserve"> </t>
        </is>
      </c>
      <c r="G454" s="6" t="n">
        <v>0.1414</v>
      </c>
      <c r="H454" s="6" t="n">
        <v>0.1352</v>
      </c>
      <c r="I454" s="4" t="inlineStr">
        <is>
          <t xml:space="preserve"> </t>
        </is>
      </c>
      <c r="J454" s="4" t="inlineStr">
        <is>
          <t xml:space="preserve"> </t>
        </is>
      </c>
      <c r="K454" s="4" t="inlineStr">
        <is>
          <t xml:space="preserve"> </t>
        </is>
      </c>
    </row>
    <row r="455">
      <c r="A455" s="4" t="inlineStr">
        <is>
          <t>Russell 3000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Line Graph and Table Measure Name</t>
        </is>
      </c>
      <c r="B457" s="4" t="inlineStr">
        <is>
          <t>Russell 3000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Average Annual Return, Percent</t>
        </is>
      </c>
      <c r="B458" s="4" t="inlineStr">
        <is>
          <t xml:space="preserve"> </t>
        </is>
      </c>
      <c r="C458" s="6" t="n">
        <v>0.2313</v>
      </c>
      <c r="D458" s="4" t="inlineStr">
        <is>
          <t xml:space="preserve"> </t>
        </is>
      </c>
      <c r="E458" s="4" t="inlineStr">
        <is>
          <t xml:space="preserve"> </t>
        </is>
      </c>
      <c r="F458" s="4" t="inlineStr">
        <is>
          <t xml:space="preserve"> </t>
        </is>
      </c>
      <c r="G458" s="6" t="n">
        <v>0.1414</v>
      </c>
      <c r="H458" s="6" t="n">
        <v>0.1352</v>
      </c>
      <c r="I458" s="4" t="inlineStr">
        <is>
          <t xml:space="preserve"> </t>
        </is>
      </c>
      <c r="J458" s="4" t="inlineStr">
        <is>
          <t xml:space="preserve"> </t>
        </is>
      </c>
      <c r="K458" s="4" t="inlineStr">
        <is>
          <t xml:space="preserve"> </t>
        </is>
      </c>
    </row>
    <row r="459">
      <c r="A459" s="4" t="inlineStr">
        <is>
          <t>Baron Index: MSCI ACWI ex USA IMI Growth Inde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Line Graph and Table Measure Name</t>
        </is>
      </c>
      <c r="B461" s="4" t="inlineStr">
        <is>
          <t>MSCI ACWI ex USA IMI Growth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Average Annual Return, Percent</t>
        </is>
      </c>
      <c r="B462" s="4" t="inlineStr">
        <is>
          <t xml:space="preserve"> </t>
        </is>
      </c>
      <c r="C462" s="6" t="n">
        <v>0.0973</v>
      </c>
      <c r="D462" s="4" t="inlineStr">
        <is>
          <t xml:space="preserve"> </t>
        </is>
      </c>
      <c r="E462" s="4" t="inlineStr">
        <is>
          <t xml:space="preserve"> </t>
        </is>
      </c>
      <c r="F462" s="4" t="inlineStr">
        <is>
          <t xml:space="preserve"> </t>
        </is>
      </c>
      <c r="G462" s="6" t="n">
        <v>0.0549</v>
      </c>
      <c r="H462" s="4" t="inlineStr">
        <is>
          <t xml:space="preserve"> </t>
        </is>
      </c>
      <c r="I462" s="4" t="inlineStr">
        <is>
          <t xml:space="preserve"> </t>
        </is>
      </c>
      <c r="J462" s="4" t="inlineStr">
        <is>
          <t xml:space="preserve"> </t>
        </is>
      </c>
      <c r="K462" s="6" t="n">
        <v>0.0471</v>
      </c>
    </row>
    <row r="463">
      <c r="A463" s="4" t="inlineStr">
        <is>
          <t>Baron Index: MSCI ACWI ex USA IMI Growth Index</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Line Graph and Table Measure Name</t>
        </is>
      </c>
      <c r="B465" s="4" t="inlineStr">
        <is>
          <t>MSCI ACWI ex USA IMI Growth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Average Annual Return, Percent</t>
        </is>
      </c>
      <c r="B466" s="4" t="inlineStr">
        <is>
          <t xml:space="preserve"> </t>
        </is>
      </c>
      <c r="C466" s="6" t="n">
        <v>0.0973</v>
      </c>
      <c r="D466" s="4" t="inlineStr">
        <is>
          <t xml:space="preserve"> </t>
        </is>
      </c>
      <c r="E466" s="4" t="inlineStr">
        <is>
          <t xml:space="preserve"> </t>
        </is>
      </c>
      <c r="F466" s="4" t="inlineStr">
        <is>
          <t xml:space="preserve"> </t>
        </is>
      </c>
      <c r="G466" s="6" t="n">
        <v>0.0549</v>
      </c>
      <c r="H466" s="4" t="inlineStr">
        <is>
          <t xml:space="preserve"> </t>
        </is>
      </c>
      <c r="I466" s="4" t="inlineStr">
        <is>
          <t xml:space="preserve"> </t>
        </is>
      </c>
      <c r="J466" s="4" t="inlineStr">
        <is>
          <t xml:space="preserve"> </t>
        </is>
      </c>
      <c r="K466" s="6" t="n">
        <v>0.0471</v>
      </c>
    </row>
    <row r="467">
      <c r="A467" s="4" t="inlineStr">
        <is>
          <t>Baron Index: MSCI ACWI ex USA IMI Growth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Line Graph and Table Measure Name</t>
        </is>
      </c>
      <c r="B469" s="4" t="inlineStr">
        <is>
          <t>MSCI ACWI ex USA IMI Growth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Average Annual Return, Percent</t>
        </is>
      </c>
      <c r="B470" s="4" t="inlineStr">
        <is>
          <t xml:space="preserve"> </t>
        </is>
      </c>
      <c r="C470" s="6" t="n">
        <v>0.0973</v>
      </c>
      <c r="D470" s="4" t="inlineStr">
        <is>
          <t xml:space="preserve"> </t>
        </is>
      </c>
      <c r="E470" s="4" t="inlineStr">
        <is>
          <t xml:space="preserve"> </t>
        </is>
      </c>
      <c r="F470" s="4" t="inlineStr">
        <is>
          <t xml:space="preserve"> </t>
        </is>
      </c>
      <c r="G470" s="6" t="n">
        <v>0.0549</v>
      </c>
      <c r="H470" s="4" t="inlineStr">
        <is>
          <t xml:space="preserve"> </t>
        </is>
      </c>
      <c r="I470" s="4" t="inlineStr">
        <is>
          <t xml:space="preserve"> </t>
        </is>
      </c>
      <c r="J470" s="4" t="inlineStr">
        <is>
          <t xml:space="preserve"> </t>
        </is>
      </c>
      <c r="K470" s="6" t="n">
        <v>0.0471</v>
      </c>
    </row>
    <row r="471">
      <c r="A471" s="4" t="inlineStr">
        <is>
          <t>Baron Index: MSCI AC Asia ex Japan IMI Growth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Line Graph and Table Measure Name</t>
        </is>
      </c>
      <c r="B473" s="4" t="inlineStr">
        <is>
          <t>MSCI AC Asia ex Japan IMI Growth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Average Annual Return, Percent</t>
        </is>
      </c>
      <c r="B474" s="4" t="inlineStr">
        <is>
          <t xml:space="preserve"> </t>
        </is>
      </c>
      <c r="C474" s="6" t="n">
        <v>0.1219</v>
      </c>
      <c r="D474" s="4" t="inlineStr">
        <is>
          <t xml:space="preserve"> </t>
        </is>
      </c>
      <c r="E474" s="4" t="inlineStr">
        <is>
          <t>(5.74%)</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MSCI AC Asia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3" t="inlineStr">
        <is>
          <t>Average Annual Retur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Line Graph and Table Measure Name</t>
        </is>
      </c>
      <c r="B477" s="4" t="inlineStr">
        <is>
          <t>MSCI AC Asia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Average Annual Return, Percent</t>
        </is>
      </c>
      <c r="B478" s="4" t="inlineStr">
        <is>
          <t xml:space="preserve"> </t>
        </is>
      </c>
      <c r="C478" s="6" t="n">
        <v>0.1305</v>
      </c>
      <c r="D478" s="4" t="inlineStr">
        <is>
          <t xml:space="preserve"> </t>
        </is>
      </c>
      <c r="E478" s="4" t="inlineStr">
        <is>
          <t>(1.16%)</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Baron Index: MSCI AC Asia ex Japan IMI Growth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Line Graph and Table Measure Name</t>
        </is>
      </c>
      <c r="B481" s="4" t="inlineStr">
        <is>
          <t>MSCI AC Asia ex Japan IMI Growth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Average Annual Return, Percent</t>
        </is>
      </c>
      <c r="B482" s="4" t="inlineStr">
        <is>
          <t xml:space="preserve"> </t>
        </is>
      </c>
      <c r="C482" s="6" t="n">
        <v>0.1219</v>
      </c>
      <c r="D482" s="4" t="inlineStr">
        <is>
          <t xml:space="preserve"> </t>
        </is>
      </c>
      <c r="E482" s="4" t="inlineStr">
        <is>
          <t>(5.74%)</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MSCI AC Asia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Line Graph and Table Measure Name</t>
        </is>
      </c>
      <c r="B485" s="4" t="inlineStr">
        <is>
          <t>MSCI AC Asia Index</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Average Annual Return, Percent</t>
        </is>
      </c>
      <c r="B486" s="4" t="inlineStr">
        <is>
          <t xml:space="preserve"> </t>
        </is>
      </c>
      <c r="C486" s="6" t="n">
        <v>0.1305</v>
      </c>
      <c r="D486" s="4" t="inlineStr">
        <is>
          <t xml:space="preserve"> </t>
        </is>
      </c>
      <c r="E486" s="4" t="inlineStr">
        <is>
          <t>(1.16%)</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Baron Index: MSCI AC Asia ex Japan IMI Growth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Line Graph and Table Measure Name</t>
        </is>
      </c>
      <c r="B489" s="4" t="inlineStr">
        <is>
          <t>MSCI AC Asia ex Japan IMI Growth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Average Annual Return, Percent</t>
        </is>
      </c>
      <c r="B490" s="4" t="inlineStr">
        <is>
          <t xml:space="preserve"> </t>
        </is>
      </c>
      <c r="C490" s="6" t="n">
        <v>0.1219</v>
      </c>
      <c r="D490" s="4" t="inlineStr">
        <is>
          <t xml:space="preserve"> </t>
        </is>
      </c>
      <c r="E490" s="4" t="inlineStr">
        <is>
          <t>(5.74%)</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MSCI AC Asia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Line Graph and Table Measure Name</t>
        </is>
      </c>
      <c r="B493" s="4" t="inlineStr">
        <is>
          <t>MSCI AC Asia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Average Annual Return, Percent</t>
        </is>
      </c>
      <c r="B494" s="4" t="inlineStr">
        <is>
          <t xml:space="preserve"> </t>
        </is>
      </c>
      <c r="C494" s="6" t="n">
        <v>0.1305</v>
      </c>
      <c r="D494" s="4" t="inlineStr">
        <is>
          <t xml:space="preserve"> </t>
        </is>
      </c>
      <c r="E494" s="4" t="inlineStr">
        <is>
          <t>(1.16%)</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Baron Index: MSCI US REIT Index</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Line Graph and Table Measure Name</t>
        </is>
      </c>
      <c r="B497" s="4" t="inlineStr">
        <is>
          <t>MSCI US REIT Index</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Average Annual Return, Percent</t>
        </is>
      </c>
      <c r="B498" s="4" t="inlineStr">
        <is>
          <t xml:space="preserve"> </t>
        </is>
      </c>
      <c r="C498" s="6" t="n">
        <v>0.0625</v>
      </c>
      <c r="D498" s="4" t="inlineStr">
        <is>
          <t xml:space="preserve"> </t>
        </is>
      </c>
      <c r="E498" s="4" t="inlineStr">
        <is>
          <t xml:space="preserve"> </t>
        </is>
      </c>
      <c r="F498" s="4" t="inlineStr">
        <is>
          <t xml:space="preserve"> </t>
        </is>
      </c>
      <c r="G498" s="6" t="n">
        <v>0.0268</v>
      </c>
      <c r="H498" s="4" t="inlineStr">
        <is>
          <t xml:space="preserve"> </t>
        </is>
      </c>
      <c r="I498" s="4" t="inlineStr">
        <is>
          <t xml:space="preserve"> </t>
        </is>
      </c>
      <c r="J498" s="4" t="inlineStr">
        <is>
          <t xml:space="preserve"> </t>
        </is>
      </c>
      <c r="K498" s="6" t="n">
        <v>0.0455</v>
      </c>
    </row>
    <row r="499">
      <c r="A499" s="4" t="inlineStr">
        <is>
          <t>Baron Index: S&amp;P 500 Index</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3" t="inlineStr">
        <is>
          <t>Average Annual Return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Line Graph and Table Measure Name</t>
        </is>
      </c>
      <c r="B501" s="4" t="inlineStr">
        <is>
          <t>S&amp;amp;P 500 Index</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Average Annual Return, Percent</t>
        </is>
      </c>
      <c r="B502" s="4" t="inlineStr">
        <is>
          <t xml:space="preserve"> </t>
        </is>
      </c>
      <c r="C502" s="6" t="n">
        <v>0.2456</v>
      </c>
      <c r="D502" s="4" t="inlineStr">
        <is>
          <t xml:space="preserve"> </t>
        </is>
      </c>
      <c r="E502" s="4" t="inlineStr">
        <is>
          <t xml:space="preserve"> </t>
        </is>
      </c>
      <c r="F502" s="4" t="inlineStr">
        <is>
          <t xml:space="preserve"> </t>
        </is>
      </c>
      <c r="G502" s="6" t="n">
        <v>0.1505</v>
      </c>
      <c r="H502" s="4" t="inlineStr">
        <is>
          <t xml:space="preserve"> </t>
        </is>
      </c>
      <c r="I502" s="4" t="inlineStr">
        <is>
          <t xml:space="preserve"> </t>
        </is>
      </c>
      <c r="J502" s="4" t="inlineStr">
        <is>
          <t xml:space="preserve"> </t>
        </is>
      </c>
      <c r="K502" s="6" t="n">
        <v>0.1286</v>
      </c>
    </row>
    <row r="503">
      <c r="A503" s="4" t="inlineStr">
        <is>
          <t>Baron Index: MSCI US REIT Index</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3" t="inlineStr">
        <is>
          <t>Average Annual Return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Line Graph and Table Measure Name</t>
        </is>
      </c>
      <c r="B505" s="4" t="inlineStr">
        <is>
          <t>MSCI US REIT Index</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Average Annual Return, Percent</t>
        </is>
      </c>
      <c r="B506" s="4" t="inlineStr">
        <is>
          <t xml:space="preserve"> </t>
        </is>
      </c>
      <c r="C506" s="6" t="n">
        <v>0.0625</v>
      </c>
      <c r="D506" s="4" t="inlineStr">
        <is>
          <t xml:space="preserve"> </t>
        </is>
      </c>
      <c r="E506" s="4" t="inlineStr">
        <is>
          <t xml:space="preserve"> </t>
        </is>
      </c>
      <c r="F506" s="4" t="inlineStr">
        <is>
          <t xml:space="preserve"> </t>
        </is>
      </c>
      <c r="G506" s="6" t="n">
        <v>0.0268</v>
      </c>
      <c r="H506" s="4" t="inlineStr">
        <is>
          <t xml:space="preserve"> </t>
        </is>
      </c>
      <c r="I506" s="4" t="inlineStr">
        <is>
          <t xml:space="preserve"> </t>
        </is>
      </c>
      <c r="J506" s="4" t="inlineStr">
        <is>
          <t xml:space="preserve"> </t>
        </is>
      </c>
      <c r="K506" s="6" t="n">
        <v>0.0455</v>
      </c>
    </row>
    <row r="507">
      <c r="A507" s="4" t="inlineStr">
        <is>
          <t>Baron Index: S&amp;P 500 Index</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Line Graph and Table Measure Name</t>
        </is>
      </c>
      <c r="B509" s="4" t="inlineStr">
        <is>
          <t>S&amp;amp;P 500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Average Annual Return, Percent</t>
        </is>
      </c>
      <c r="B510" s="4" t="inlineStr">
        <is>
          <t xml:space="preserve"> </t>
        </is>
      </c>
      <c r="C510" s="6" t="n">
        <v>0.2456</v>
      </c>
      <c r="D510" s="4" t="inlineStr">
        <is>
          <t xml:space="preserve"> </t>
        </is>
      </c>
      <c r="E510" s="4" t="inlineStr">
        <is>
          <t xml:space="preserve"> </t>
        </is>
      </c>
      <c r="F510" s="4" t="inlineStr">
        <is>
          <t xml:space="preserve"> </t>
        </is>
      </c>
      <c r="G510" s="6" t="n">
        <v>0.1505</v>
      </c>
      <c r="H510" s="4" t="inlineStr">
        <is>
          <t xml:space="preserve"> </t>
        </is>
      </c>
      <c r="I510" s="4" t="inlineStr">
        <is>
          <t xml:space="preserve"> </t>
        </is>
      </c>
      <c r="J510" s="4" t="inlineStr">
        <is>
          <t xml:space="preserve"> </t>
        </is>
      </c>
      <c r="K510" s="6" t="n">
        <v>0.1286</v>
      </c>
    </row>
    <row r="511">
      <c r="A511" s="4" t="inlineStr">
        <is>
          <t>Baron Index: MSCI US REIT Index</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3" t="inlineStr">
        <is>
          <t>Average Annual Return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Line Graph and Table Measure Name</t>
        </is>
      </c>
      <c r="B513" s="4" t="inlineStr">
        <is>
          <t>MSCI US REIT Index</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Average Annual Return, Percent</t>
        </is>
      </c>
      <c r="B514" s="4" t="inlineStr">
        <is>
          <t xml:space="preserve"> </t>
        </is>
      </c>
      <c r="C514" s="6" t="n">
        <v>0.0625</v>
      </c>
      <c r="D514" s="4" t="inlineStr">
        <is>
          <t xml:space="preserve"> </t>
        </is>
      </c>
      <c r="E514" s="4" t="inlineStr">
        <is>
          <t xml:space="preserve"> </t>
        </is>
      </c>
      <c r="F514" s="4" t="inlineStr">
        <is>
          <t xml:space="preserve"> </t>
        </is>
      </c>
      <c r="G514" s="6" t="n">
        <v>0.0268</v>
      </c>
      <c r="H514" s="4" t="inlineStr">
        <is>
          <t xml:space="preserve"> </t>
        </is>
      </c>
      <c r="I514" s="4" t="inlineStr">
        <is>
          <t xml:space="preserve"> </t>
        </is>
      </c>
      <c r="J514" s="4" t="inlineStr">
        <is>
          <t xml:space="preserve"> </t>
        </is>
      </c>
      <c r="K514" s="6" t="n">
        <v>0.0455</v>
      </c>
    </row>
    <row r="515">
      <c r="A515" s="4" t="inlineStr">
        <is>
          <t>Baron Index: S&amp;P 500 Index</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3" t="inlineStr">
        <is>
          <t>Average Annual Return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Line Graph and Table Measure Name</t>
        </is>
      </c>
      <c r="B517" s="4" t="inlineStr">
        <is>
          <t>S&amp;amp;P 500 Index</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Average Annual Return, Percent</t>
        </is>
      </c>
      <c r="B518" s="4" t="inlineStr">
        <is>
          <t xml:space="preserve"> </t>
        </is>
      </c>
      <c r="C518" s="6" t="n">
        <v>0.2456</v>
      </c>
      <c r="D518" s="4" t="inlineStr">
        <is>
          <t xml:space="preserve"> </t>
        </is>
      </c>
      <c r="E518" s="4" t="inlineStr">
        <is>
          <t xml:space="preserve"> </t>
        </is>
      </c>
      <c r="F518" s="4" t="inlineStr">
        <is>
          <t xml:space="preserve"> </t>
        </is>
      </c>
      <c r="G518" s="6" t="n">
        <v>0.1505</v>
      </c>
      <c r="H518" s="4" t="inlineStr">
        <is>
          <t xml:space="preserve"> </t>
        </is>
      </c>
      <c r="I518" s="4" t="inlineStr">
        <is>
          <t xml:space="preserve"> </t>
        </is>
      </c>
      <c r="J518" s="4" t="inlineStr">
        <is>
          <t xml:space="preserve"> </t>
        </is>
      </c>
      <c r="K518" s="6" t="n">
        <v>0.1286</v>
      </c>
    </row>
    <row r="519">
      <c r="A519" s="4" t="inlineStr">
        <is>
          <t>Baron Index: S&amp;P 500 Index</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Line Graph and Table Measure Name</t>
        </is>
      </c>
      <c r="B521" s="4" t="inlineStr">
        <is>
          <t>S&amp;amp;P 500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Average Annual Return, Percent</t>
        </is>
      </c>
      <c r="B522" s="4" t="inlineStr">
        <is>
          <t xml:space="preserve"> </t>
        </is>
      </c>
      <c r="C522" s="6" t="n">
        <v>0.2456</v>
      </c>
      <c r="D522" s="4" t="inlineStr">
        <is>
          <t xml:space="preserve"> </t>
        </is>
      </c>
      <c r="E522" s="4" t="inlineStr">
        <is>
          <t xml:space="preserve"> </t>
        </is>
      </c>
      <c r="F522" s="4" t="inlineStr">
        <is>
          <t xml:space="preserve"> </t>
        </is>
      </c>
      <c r="G522" s="6" t="n">
        <v>0.1505</v>
      </c>
      <c r="H522" s="4" t="inlineStr">
        <is>
          <t xml:space="preserve"> </t>
        </is>
      </c>
      <c r="I522" s="4" t="inlineStr">
        <is>
          <t xml:space="preserve"> </t>
        </is>
      </c>
      <c r="J522" s="6" t="n">
        <v>0.1355</v>
      </c>
      <c r="K522" s="4" t="inlineStr">
        <is>
          <t xml:space="preserve"> </t>
        </is>
      </c>
    </row>
    <row r="523">
      <c r="A523" s="4" t="inlineStr">
        <is>
          <t>Baron Index: S&amp;P 500 Index</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3" t="inlineStr">
        <is>
          <t>Average Annual Return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Line Graph and Table Measure Name</t>
        </is>
      </c>
      <c r="B525" s="4" t="inlineStr">
        <is>
          <t>S&amp;amp;P 500 Index</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Average Annual Return, Percent</t>
        </is>
      </c>
      <c r="B526" s="4" t="inlineStr">
        <is>
          <t xml:space="preserve"> </t>
        </is>
      </c>
      <c r="C526" s="6" t="n">
        <v>0.2456</v>
      </c>
      <c r="D526" s="4" t="inlineStr">
        <is>
          <t xml:space="preserve"> </t>
        </is>
      </c>
      <c r="E526" s="4" t="inlineStr">
        <is>
          <t xml:space="preserve"> </t>
        </is>
      </c>
      <c r="F526" s="4" t="inlineStr">
        <is>
          <t xml:space="preserve"> </t>
        </is>
      </c>
      <c r="G526" s="6" t="n">
        <v>0.1505</v>
      </c>
      <c r="H526" s="4" t="inlineStr">
        <is>
          <t xml:space="preserve"> </t>
        </is>
      </c>
      <c r="I526" s="4" t="inlineStr">
        <is>
          <t xml:space="preserve"> </t>
        </is>
      </c>
      <c r="J526" s="6" t="n">
        <v>0.1355</v>
      </c>
      <c r="K526" s="4" t="inlineStr">
        <is>
          <t xml:space="preserve"> </t>
        </is>
      </c>
    </row>
    <row r="527">
      <c r="A527" s="4" t="inlineStr">
        <is>
          <t>Baron Index: S&amp;P 500 Index</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Line Graph and Table Measure Name</t>
        </is>
      </c>
      <c r="B529" s="4" t="inlineStr">
        <is>
          <t>S&amp;amp;P 500 Index</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4" t="inlineStr">
        <is>
          <t>Average Annual Return, Percent</t>
        </is>
      </c>
      <c r="B530" s="4" t="inlineStr">
        <is>
          <t xml:space="preserve"> </t>
        </is>
      </c>
      <c r="C530" s="6" t="n">
        <v>0.2456</v>
      </c>
      <c r="D530" s="4" t="inlineStr">
        <is>
          <t xml:space="preserve"> </t>
        </is>
      </c>
      <c r="E530" s="4" t="inlineStr">
        <is>
          <t xml:space="preserve"> </t>
        </is>
      </c>
      <c r="F530" s="4" t="inlineStr">
        <is>
          <t xml:space="preserve"> </t>
        </is>
      </c>
      <c r="G530" s="6" t="n">
        <v>0.1505</v>
      </c>
      <c r="H530" s="4" t="inlineStr">
        <is>
          <t xml:space="preserve"> </t>
        </is>
      </c>
      <c r="I530" s="4" t="inlineStr">
        <is>
          <t xml:space="preserve"> </t>
        </is>
      </c>
      <c r="J530" s="6" t="n">
        <v>0.1355</v>
      </c>
      <c r="K530" s="4" t="inlineStr">
        <is>
          <t xml:space="preserve"> </t>
        </is>
      </c>
    </row>
    <row r="531">
      <c r="A531" s="4" t="inlineStr">
        <is>
          <t>Baron Index: MSCI ACWI Index</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Line Graph and Table Measure Name</t>
        </is>
      </c>
      <c r="B533" s="4" t="inlineStr">
        <is>
          <t>MSCI ACWI Index</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Average Annual Return, Percent</t>
        </is>
      </c>
      <c r="B534" s="4" t="inlineStr">
        <is>
          <t xml:space="preserve"> </t>
        </is>
      </c>
      <c r="C534" s="6" t="n">
        <v>0.1938</v>
      </c>
      <c r="D534" s="6" t="n">
        <v>0.0428</v>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Baron Index: S&amp;P 500 Index</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3" t="inlineStr">
        <is>
          <t>Average Annual Return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Line Graph and Table Measure Name</t>
        </is>
      </c>
      <c r="B537" s="4" t="inlineStr">
        <is>
          <t>S&amp;amp;P 500 Index</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4" t="inlineStr">
        <is>
          <t>Average Annual Return, Percent</t>
        </is>
      </c>
      <c r="B538" s="4" t="inlineStr">
        <is>
          <t xml:space="preserve"> </t>
        </is>
      </c>
      <c r="C538" s="6" t="n">
        <v>0.2456</v>
      </c>
      <c r="D538" s="6" t="n">
        <v>0.07290000000000001</v>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Baron Index: MSCI ACWI Index</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3" t="inlineStr">
        <is>
          <t>Average Annual Return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Line Graph and Table Measure Name</t>
        </is>
      </c>
      <c r="B541" s="4" t="inlineStr">
        <is>
          <t>MSCI ACWI Index</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Average Annual Return, Percent</t>
        </is>
      </c>
      <c r="B542" s="4" t="inlineStr">
        <is>
          <t xml:space="preserve"> </t>
        </is>
      </c>
      <c r="C542" s="6" t="n">
        <v>0.1938</v>
      </c>
      <c r="D542" s="6" t="n">
        <v>0.0428</v>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Baron Index: S&amp;P 500 Index</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Line Graph and Table Measure Name</t>
        </is>
      </c>
      <c r="B545" s="4" t="inlineStr">
        <is>
          <t>S&amp;amp;P 500 Index</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Average Annual Return, Percent</t>
        </is>
      </c>
      <c r="B546" s="4" t="inlineStr">
        <is>
          <t xml:space="preserve"> </t>
        </is>
      </c>
      <c r="C546" s="6" t="n">
        <v>0.2456</v>
      </c>
      <c r="D546" s="6" t="n">
        <v>0.07290000000000001</v>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Baron Index: MSCI ACWI Index</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3" t="inlineStr">
        <is>
          <t>Average Annual Return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Line Graph and Table Measure Name</t>
        </is>
      </c>
      <c r="B549" s="4" t="inlineStr">
        <is>
          <t>MSCI ACWI Index</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Average Annual Return, Percent</t>
        </is>
      </c>
      <c r="B550" s="4" t="inlineStr">
        <is>
          <t xml:space="preserve"> </t>
        </is>
      </c>
      <c r="C550" s="6" t="n">
        <v>0.1938</v>
      </c>
      <c r="D550" s="6" t="n">
        <v>0.0428</v>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Baron Index: S&amp;P 500 Index</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3" t="inlineStr">
        <is>
          <t>Average Annual Return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Line Graph and Table Measure Name</t>
        </is>
      </c>
      <c r="B553" s="4" t="inlineStr">
        <is>
          <t>S&amp;amp;P 500 Index</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Average Annual Return, Percent</t>
        </is>
      </c>
      <c r="B554" s="4" t="inlineStr">
        <is>
          <t xml:space="preserve"> </t>
        </is>
      </c>
      <c r="C554" s="6" t="n">
        <v>0.2456</v>
      </c>
      <c r="D554" s="6" t="n">
        <v>0.07290000000000001</v>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sheetData>
  <mergeCells count="2">
    <mergeCell ref="A1:A2"/>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1:29:08Z</dcterms:created>
  <dcterms:modified xmlns:dcterms="http://purl.org/dc/terms/" xmlns:xsi="http://www.w3.org/2001/XMLSchema-instance" xsi:type="dcterms:W3CDTF">2024-09-04T21:29:08Z</dcterms:modified>
</cp:coreProperties>
</file>